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sis of Presentation" sheetId="9" r:id="rId9"/>
    <s:sheet name="Investment Securities" sheetId="10" r:id="rId10"/>
    <s:sheet name="Loans Held-for-Sale" sheetId="11" r:id="rId11"/>
    <s:sheet name="Loans Held-for-Investment" sheetId="12" r:id="rId12"/>
    <s:sheet name="Loans with Government Guarantee" sheetId="13" r:id="rId13"/>
    <s:sheet name="Variable Interest Entities (VIE" sheetId="14" r:id="rId14"/>
    <s:sheet name="Mortgage Servicing Rights" sheetId="15" r:id="rId15"/>
    <s:sheet name="Derivative Financial Instrument" sheetId="16" r:id="rId16"/>
    <s:sheet name="Debt" sheetId="17" r:id="rId17"/>
    <s:sheet name="Representation and Warranty Res" sheetId="18" r:id="rId18"/>
    <s:sheet name="Warrants" sheetId="19" r:id="rId19"/>
    <s:sheet name="Accumulated Other Comprehensive" sheetId="20" r:id="rId20"/>
    <s:sheet name="Earnings Per Share" sheetId="21" r:id="rId21"/>
    <s:sheet name="Income Taxes" sheetId="22" r:id="rId22"/>
    <s:sheet name="Regulatory Matters" sheetId="23" r:id="rId23"/>
    <s:sheet name="Legal Proceedings, Contingencie" sheetId="24" r:id="rId24"/>
    <s:sheet name="Fair Value Measurements" sheetId="25" r:id="rId25"/>
    <s:sheet name="Segment Information" sheetId="26" r:id="rId26"/>
    <s:sheet name="Recently Issued Accounting Pron" sheetId="27" r:id="rId27"/>
    <s:sheet name="Recently Issued Accounting Pr28" sheetId="28" r:id="rId28"/>
    <s:sheet name="Investment Securities (Tables)" sheetId="29" r:id="rId29"/>
    <s:sheet name="Loans Held-for-Investment (Tabl" sheetId="30" r:id="rId30"/>
    <s:sheet name="Mortgage Servicing Rights (Tabl" sheetId="31" r:id="rId31"/>
    <s:sheet name="Derivative Financial Instrume32" sheetId="32" r:id="rId32"/>
    <s:sheet name="Debt (Tables)" sheetId="33" r:id="rId33"/>
    <s:sheet name="Representation and Warranty R34" sheetId="34" r:id="rId34"/>
    <s:sheet name="Accumulated Other Comprehensi35" sheetId="35" r:id="rId35"/>
    <s:sheet name="Earnings Per Share (Tables)" sheetId="36" r:id="rId36"/>
    <s:sheet name="Income Taxes (Tables)" sheetId="37" r:id="rId37"/>
    <s:sheet name="Regulatory Matters (Tables)" sheetId="38" r:id="rId38"/>
    <s:sheet name="Legal Proceedings, Contingenc39" sheetId="39" r:id="rId39"/>
    <s:sheet name="Fair Value Measurements (Tables" sheetId="40" r:id="rId40"/>
    <s:sheet name="Segment Information (Tables)" sheetId="41" r:id="rId41"/>
    <s:sheet name="Investment Securities (Details)" sheetId="42" r:id="rId42"/>
    <s:sheet name="Investment Securities (Availabl" sheetId="43" r:id="rId43"/>
    <s:sheet name="Investment Securities (Contract" sheetId="44" r:id="rId44"/>
    <s:sheet name="Loans Held-for-Sale (Details)" sheetId="45" r:id="rId45"/>
    <s:sheet name="Loans Held-for-Investment (Deta" sheetId="46" r:id="rId46"/>
    <s:sheet name="Loans Held-for-Investment (Narr" sheetId="47" r:id="rId47"/>
    <s:sheet name="Loans Held-for-Investment (Allo" sheetId="48" r:id="rId48"/>
    <s:sheet name="Loans Held-for-Investment (Al49" sheetId="49" r:id="rId49"/>
    <s:sheet name="Loans Held-for-Investment (Past" sheetId="50" r:id="rId50"/>
    <s:sheet name="Loans Held-for-Investment (Trou" sheetId="51" r:id="rId51"/>
    <s:sheet name="Loans Held-for-Investment (Tr52" sheetId="52" r:id="rId52"/>
    <s:sheet name="Loans Held-for-Investment (Impa" sheetId="53" r:id="rId53"/>
    <s:sheet name="Loans Held-for-Investment (Cred" sheetId="54" r:id="rId54"/>
    <s:sheet name="Loans with Government Guarant55" sheetId="55" r:id="rId55"/>
    <s:sheet name="Variable Interest Entities (V56" sheetId="56" r:id="rId56"/>
    <s:sheet name="Mortgage Servicing Rights (Deta" sheetId="57" r:id="rId57"/>
    <s:sheet name="Mortgage Servicing Rights (Sche" sheetId="58" r:id="rId58"/>
    <s:sheet name="Mortgage Servicing Rights (Inco"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bt (FHLB Advances) (Details)" sheetId="64" r:id="rId64"/>
    <s:sheet name="Debt (Narrative) (Details)" sheetId="65" r:id="rId65"/>
    <s:sheet name="Debt (Schedule of FHLB Advances" sheetId="66" r:id="rId66"/>
    <s:sheet name="Debt (Schedule of FHLB, Advance" sheetId="67" r:id="rId67"/>
    <s:sheet name="(Trust Preferred Securities) (D" sheetId="68" r:id="rId68"/>
    <s:sheet name="Representation and Warranty R69" sheetId="69" r:id="rId69"/>
    <s:sheet name="Warrants (Details)" sheetId="70" r:id="rId70"/>
    <s:sheet name="Accumulated Other Comprehensi71" sheetId="71" r:id="rId71"/>
    <s:sheet name="Earnings Per Share (Details)" sheetId="72" r:id="rId72"/>
    <s:sheet name="Earnings Per Share (Anti-diluti" sheetId="73" r:id="rId73"/>
    <s:sheet name="Income Taxes (Details)" sheetId="74" r:id="rId74"/>
    <s:sheet name="Regulatory Matters (Details)" sheetId="75" r:id="rId75"/>
    <s:sheet name="Legal Proceedings, Contingenc76" sheetId="76" r:id="rId76"/>
    <s:sheet name="Fair Value Measurements (Assets" sheetId="77" r:id="rId77"/>
    <s:sheet name="Fair Value Measurements (Narrat" sheetId="78" r:id="rId78"/>
    <s:sheet name="Fair Value Measurements (Fair V" sheetId="79" r:id="rId79"/>
    <s:sheet name="Fair Value Measurements (Level " sheetId="80" r:id="rId80"/>
    <s:sheet name="Fair Value Measurements (Fair81" sheetId="81" r:id="rId81"/>
    <s:sheet name="Fair Value Measurements (Asse82" sheetId="82" r:id="rId82"/>
    <s:sheet name="Fair Value Measurements (Asse83" sheetId="83" r:id="rId83"/>
    <s:sheet name="Fair Value Measurements (Fair84" sheetId="84" r:id="rId84"/>
    <s:sheet name="Fair Value Measurements (Fair85" sheetId="85" r:id="rId85"/>
    <s:sheet name="Segment Information (Details)" sheetId="86" r:id="rId86"/>
  </s:sheets>
  <s:definedNames/>
  <s:calcPr calcId="124519" calcMode="auto" fullCalcOnLoad="1"/>
</s:workbook>
</file>

<file path=xl/sharedStrings.xml><?xml version="1.0" encoding="utf-8"?>
<sst xmlns="http://schemas.openxmlformats.org/spreadsheetml/2006/main" uniqueCount="1201">
  <si>
    <t>Document and Entity Information - shares</t>
  </si>
  <si>
    <t>9 Months Ended</t>
  </si>
  <si>
    <t>Sep. 30, 2016</t>
  </si>
  <si>
    <t>Nov. 04, 2016</t>
  </si>
  <si>
    <t>Document and Entity Information [Abstract]</t>
  </si>
  <si>
    <t>Entity Registrant Name</t>
  </si>
  <si>
    <t>FLAGSTAR BANCORP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Statements of Financial Condition - USD ($) $ in Millions</t>
  </si>
  <si>
    <t>Dec. 31, 2015</t>
  </si>
  <si>
    <t>Assets</t>
  </si>
  <si>
    <t>Cash</t>
  </si>
  <si>
    <t>Interest-earning deposits</t>
  </si>
  <si>
    <t>Total cash and cash equivalents</t>
  </si>
  <si>
    <t>Investment securities available-for-sale</t>
  </si>
  <si>
    <t>Investment securities held-to-maturity</t>
  </si>
  <si>
    <t>Loans held-for-sale ($3,352 and $2,541 measured at fair value, respectively)</t>
  </si>
  <si>
    <t>Loans held-for-investment ($80 and $111 measured at fair value, respectively)</t>
  </si>
  <si>
    <t>Loans with government guarantees</t>
  </si>
  <si>
    <t>Less: allowance for loan losses</t>
  </si>
  <si>
    <t>Total loans held-for-investment and loans with government guarantees, net</t>
  </si>
  <si>
    <t>Mortgage servicing rights</t>
  </si>
  <si>
    <t>Federal Home Loan Bank stock</t>
  </si>
  <si>
    <t>Premises and equipment, net</t>
  </si>
  <si>
    <t>Net deferred tax asset</t>
  </si>
  <si>
    <t>Other assets</t>
  </si>
  <si>
    <t>Total assets</t>
  </si>
  <si>
    <t>Liabilities and Stockholders’ Equity</t>
  </si>
  <si>
    <t>Noninterest bearing deposits</t>
  </si>
  <si>
    <t>Interest bearing deposits</t>
  </si>
  <si>
    <t>Total deposits</t>
  </si>
  <si>
    <t>Short-term Federal Home Loan Bank advances and other</t>
  </si>
  <si>
    <t>Long-term Federal Home Loan Bank advances</t>
  </si>
  <si>
    <t>Other long-term debt</t>
  </si>
  <si>
    <t>Representation and warranty reserve</t>
  </si>
  <si>
    <t>Other liabilities ($60 and $84 measured at fair value, respectively)</t>
  </si>
  <si>
    <t>Total liabilities</t>
  </si>
  <si>
    <t>Stockholders’ Equity</t>
  </si>
  <si>
    <t>Preferred stock $0.01 par value, liquidation value $1,000 per share, 25,000,000 shares authorized; 0 and 266,657 issued and outstanding, respectively</t>
  </si>
  <si>
    <t>Common stock $0.01 par value, 70,000,000 shares authorized; 56,597,271 and 56,483,258 shares issued and outstanding, respectively</t>
  </si>
  <si>
    <t>Additional paid in capital</t>
  </si>
  <si>
    <t>Accumulated other comprehensive (loss) income</t>
  </si>
  <si>
    <t>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Other liabilities, fair value</t>
  </si>
  <si>
    <t>Stockholders' Equity</t>
  </si>
  <si>
    <t>Preferred stock, par value (in usd per share)</t>
  </si>
  <si>
    <t>Preferred stock, liquidation value per shar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Millions</t>
  </si>
  <si>
    <t>3 Months Ended</t>
  </si>
  <si>
    <t>Sep. 30, 2015</t>
  </si>
  <si>
    <t>Interest Income</t>
  </si>
  <si>
    <t>Loans</t>
  </si>
  <si>
    <t>Investment securities</t>
  </si>
  <si>
    <t>Interest-earning deposits and other</t>
  </si>
  <si>
    <t>Total interest income</t>
  </si>
  <si>
    <t>Interest Expense</t>
  </si>
  <si>
    <t>Deposits</t>
  </si>
  <si>
    <t>Short-term debt</t>
  </si>
  <si>
    <t>Long-term debt</t>
  </si>
  <si>
    <t>Other debt</t>
  </si>
  <si>
    <t>Total interest expense</t>
  </si>
  <si>
    <t>Net interest income</t>
  </si>
  <si>
    <t>Provision (benefit) for loan losses</t>
  </si>
  <si>
    <t>Net interest income after provision (benefit) for loan losses</t>
  </si>
  <si>
    <t>Noninterest Income</t>
  </si>
  <si>
    <t>Net gain on loan sales</t>
  </si>
  <si>
    <t>Loan fees and charges</t>
  </si>
  <si>
    <t>Deposit fees and charges</t>
  </si>
  <si>
    <t>Loan administration income</t>
  </si>
  <si>
    <t>Net (loss) return on mortgage servicing rights</t>
  </si>
  <si>
    <t>Net (loss) gain on sale of assets</t>
  </si>
  <si>
    <t>Representation and warranty benefit</t>
  </si>
  <si>
    <t>Other noninterest income</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Income before income taxes</t>
  </si>
  <si>
    <t>Provision for income taxes</t>
  </si>
  <si>
    <t>Net income</t>
  </si>
  <si>
    <t>Income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Unrealized gain (loss) (net of tax effect $1, ($5), ($10) and ($5), respectively)</t>
  </si>
  <si>
    <t>Less: Reclassification of net (gain) on sale (net of tax effect $2, $0, $3 and $0, respectively)</t>
  </si>
  <si>
    <t>Net change in unrealized gain (loss) on investment securities, net of tax</t>
  </si>
  <si>
    <t>Derivatives and hedging activities</t>
  </si>
  <si>
    <t>Unrealized gain (loss) (net of tax effect $0, $2, $23 and $2, respectively)</t>
  </si>
  <si>
    <t>Less: Reclassification of net loss (gain) on derivative instruments (net of tax effect ($2), $0, ($6) and $0, respectively)</t>
  </si>
  <si>
    <t>Net change in derivatives and hedging activities, net of tax</t>
  </si>
  <si>
    <t>Other comprehensive (loss) income, net of tax</t>
  </si>
  <si>
    <t>Comprehensive income</t>
  </si>
  <si>
    <t>Consolidated Statements of Comprehensive Income (Parenthetical) - USD ($) $ in Millions</t>
  </si>
  <si>
    <t>Unrealized holding gain (loss) on securities, tax</t>
  </si>
  <si>
    <t>Reclassification adjustment on sale of securities, tax</t>
  </si>
  <si>
    <t>Unrealized gain (loss) on derivatives, tax</t>
  </si>
  <si>
    <t>Reclassification adjustment on derivatives, tax</t>
  </si>
  <si>
    <t>Consolidated Statements of Stockholders' Equity - USD ($) $ in Millions</t>
  </si>
  <si>
    <t>Total</t>
  </si>
  <si>
    <t>Preferred Stock</t>
  </si>
  <si>
    <t>Common Stock</t>
  </si>
  <si>
    <t>Additional Paid in Capital</t>
  </si>
  <si>
    <t>Accumulated Other Comprehensive Income (Loss)</t>
  </si>
  <si>
    <t>Retained Earnings (Accumulated Deficit)</t>
  </si>
  <si>
    <t>Beginning balance at Dec. 31, 2014</t>
  </si>
  <si>
    <t>Beginning balance, shares at Dec. 31, 2014</t>
  </si>
  <si>
    <t>Increase (Decrease) in Stockholders' Equity [Roll Forward]</t>
  </si>
  <si>
    <t>Total other comprehensive loss</t>
  </si>
  <si>
    <t>Stock-based compensation, value</t>
  </si>
  <si>
    <t>Stock-based compensation, shares</t>
  </si>
  <si>
    <t>Ending balance at Sep. 30, 2015</t>
  </si>
  <si>
    <t>Ending balance, shares at Sep. 30, 2015</t>
  </si>
  <si>
    <t>Beginning balance at Dec. 31, 2015</t>
  </si>
  <si>
    <t>Beginning balance, shares at Dec. 31, 2015</t>
  </si>
  <si>
    <t>Preferred stock redemption</t>
  </si>
  <si>
    <t>Preferred stock redemption (shares)</t>
  </si>
  <si>
    <t>Dividends on preferred stock</t>
  </si>
  <si>
    <t>Ending balance at Sep. 30, 2016</t>
  </si>
  <si>
    <t>Ending balance, shares at Sep. 30, 2016</t>
  </si>
  <si>
    <t>Consolidated Statements of Cash Flows - USD ($)</t>
  </si>
  <si>
    <t>Operating Activities</t>
  </si>
  <si>
    <t>Adjustments to reconcile net income to net cash used in operating activities:</t>
  </si>
  <si>
    <t>(Benefit) provision for loan losses</t>
  </si>
  <si>
    <t>Representation and warranty (benefit) provision</t>
  </si>
  <si>
    <t>Depreciation and amortization</t>
  </si>
  <si>
    <t>Deferred income taxes</t>
  </si>
  <si>
    <t>Net gain on loan and asset sales</t>
  </si>
  <si>
    <t>Change in fair value and other non-cash changes</t>
  </si>
  <si>
    <t>Proceeds from sales of loans held-for-sale (HFS)</t>
  </si>
  <si>
    <t>Origination, premium paid and purchase of loans, net of principal repayments</t>
  </si>
  <si>
    <t>Decrease (increase) in accrued interest receivable</t>
  </si>
  <si>
    <t>(Increase) decrease in other assets, excluding purchase of other investments</t>
  </si>
  <si>
    <t>Increase in other liabilities</t>
  </si>
  <si>
    <t>Net cash used in operating activities</t>
  </si>
  <si>
    <t>Investing Activities</t>
  </si>
  <si>
    <t>Proceeds from sale of available for sale securities including loans that have been securitized</t>
  </si>
  <si>
    <t>Collection of principal on investment securities available-for-sale (AFS)</t>
  </si>
  <si>
    <t>Purchase of investment securities available-for-sale and other</t>
  </si>
  <si>
    <t>Collection of principal on investment securities held-to-maturity (HTM)</t>
  </si>
  <si>
    <t>Purchase of investment securities HTM</t>
  </si>
  <si>
    <t>Proceeds received from the sale of held-for-investment loans (HFI)</t>
  </si>
  <si>
    <t>Origination and purchase of loans HFI, net of principal repayments</t>
  </si>
  <si>
    <t>Purchase of bank owned life insurance</t>
  </si>
  <si>
    <t>Proceeds from the disposition of repossessed assets</t>
  </si>
  <si>
    <t>Net (purchase) redemption of Federal Home Loan Bank stock</t>
  </si>
  <si>
    <t>Acquisitions of premises and equipment, net of proceeds</t>
  </si>
  <si>
    <t>Proceeds from the sale of mortgage servicing rights</t>
  </si>
  <si>
    <t>Net cash provided by investing activities</t>
  </si>
  <si>
    <t>Financing Activities</t>
  </si>
  <si>
    <t>Net increase in deposit accounts</t>
  </si>
  <si>
    <t>Net change in short-term FHLB borrowings and other short-term debt</t>
  </si>
  <si>
    <t>Proceeds from long-term Federal Home Loan Bank advances and other debt</t>
  </si>
  <si>
    <t>Repayment of long-term Federal Home Loan Bank advances</t>
  </si>
  <si>
    <t>Repayment of long-term debt</t>
  </si>
  <si>
    <t>Net receipt (disbursement) of payments of loans serviced for others</t>
  </si>
  <si>
    <t>Preferred stock dividends</t>
  </si>
  <si>
    <t>Redemption of preferred stock</t>
  </si>
  <si>
    <t>Net receipt of escrow payments</t>
  </si>
  <si>
    <t>Net cash provided by financing activities</t>
  </si>
  <si>
    <t>Net (decrease) increase in cash and cash equivalents</t>
  </si>
  <si>
    <t>Beginning cash and cash equivalents</t>
  </si>
  <si>
    <t>Ending cash and cash equivalents</t>
  </si>
  <si>
    <t>Supplemental disclosure of cash flow information</t>
  </si>
  <si>
    <t>Interest paid on deposits and other borrowings</t>
  </si>
  <si>
    <t>Income tax payments</t>
  </si>
  <si>
    <t>Non-cash reclassification of investment securities AFS to HTM</t>
  </si>
  <si>
    <t>Non-cash reclassification of loans originated HFI to loans HFS</t>
  </si>
  <si>
    <t>Non-cash reclassification of mortgage loans originated HFS to HFI</t>
  </si>
  <si>
    <t>Non-cash reclassification of mortgage loans HFS to AFS securities</t>
  </si>
  <si>
    <t>Mortgage servicing rights resulting from sale or securitization of loans</t>
  </si>
  <si>
    <t>Non-cash reclassification of loans with government guarantee to other asset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enerally accepted accounting principles ("GAAP") for interim financial statements. Where we say "we," "us," or "our," we usually mean Flagstar Bancorp, Inc. However, in some cases, a reference to "we," "us," or "our" will include our wholly owned subsidiary Flagstar Bank, FSB (the "Bank"). These consolidated financial statements do not include all of the information and footnotes required by GAAP for a full year presentation and certain disclosures have been condensed or omitted in accordance with rules and regulations of the Securities and Exchange Commission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5 , which is available on our website, at flagstar.com, and on the SEC website, at sec.gov. Certain prior period amounts have been reclassified to conform to the current period presentation.</t>
  </si>
  <si>
    <t>Investment Securities</t>
  </si>
  <si>
    <t>Investments, Debt and Equity Securities [Abstract]</t>
  </si>
  <si>
    <t>Investment Securities As of September 30, 2016 and December 31, 2015 , investment securities were comprised of the following: Amortized Cost Gross Unrealized Gains Gross Unrealized Losses Fair Value (Dollars in millions) September 30, 2016 Available-for-sale securities Agency - Commercial $ 500 $ 10 $ — $ 510 Agency - Residential 563 10 — 573 Municipal obligations 32 — — 32 Total available-for-sale securities (1) $ 1,095 $ 20 $ — $ 1,115 Held-to-maturity securities Agency - Commercial $ 619 $ 9 $ — $ 628 Agency - Residential 537 12 — 549 Total held-to-maturity securities (1) $ 1,156 $ 21 $ — $ 1,177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September 30, 2016 or December 31, 2015 . Credit related declines in the available-for-sale and held-to-maturity securities that are determined to be other than temporary are reported as a separate component of noninterest income within the Consolidated Statement of Operations. An impaired investment security is considered to be other than temporary if (1) we intend to sell the security; (2) it is more likely than not we will be required to sell the security before recovery of its amortized cost basis; or (3) the present value of expected cash flows is not sufficient to recover all contractually required principal and interest payments. We evaluate our securities portfolio each quarter to determine if any security is considered to be other than temporarily impaired. In making this evaluation, management considers its ability and intent to hold securities to recover current market losses. During the three and nine months ended September 30, 2016 and September 30, 2015 , we had no other than temporary impairments. Available-for-sale securities Securities available-for-sale are carried at fair value, with unrealized gains and unrealized losses, to the extent they are temporary in nature, reported as a component of other comprehensive income. We purchased $136 million and $203 million , of available-for-sale securities, which included U.S. government sponsored agency mortgage-backed securities and municipal obligations, during the three and nine months ended September 30, 2016 , respectively. We purchased $59 million and $783 million , of available-for-sale securities, which included U.S. government sponsored agencies comprised of mortgage-backed securities, collateralized mortgage and municipal obligations during the three and nine months ended September 30, 2015 , respectively. During the third quarter 2015, we subsequently transferred $462 million of the securities purchased to held-to-maturity investments. Gains (losses) on sales of available-for-sale securities are reported in other noninterest income in the Consolidated Statements of Operations. During the three and nine months ended September 30, 2016 , there were $115 million and $290 million , respectively, in sales of available-for-sale securities, which did not include those related to mortgage loans that had been securitized for sale in the normal course of business. These sales resulted in a realized gain of $3 million and $4 million during the three and nine months ended September 30, 2016 , respectively. During both the three and nine months ended September 30, 2015 there were no sales of available-for-sale securities, except those related to mortgage loans that had been securitized for sale in the normal course of business. Held-to-maturity securities Investment securities held-to-maturity are carried at amortized cost and adjusted for amortization of premiums and accretion of discounts using the interest method. Unrealized losses are not recorded to the extent they are temporary in nature. Transfers of investment securities into the held-to-maturity category from the available-for-sale category are accounted for at fair value on the date of transfer. The related unrealized gain, net of tax that was included in the transfer is retained in other comprehensive income amortizing as an adjustment to interest income over the remaining life of the securities. During the third quarter 2015 , we transferred $1.1 billion of available-for-sale securities to held-to-maturity securities at a premium of $8 million , reflecting our intent and ability to hold those securities to maturity. The related $5 million of unrealized holding gain, net of tax, that was included in the transfer is retained in other comprehensive income (loss) and is being amortized as an adjustment to interest income over the remaining life of the securities. There were no gains or losses recognized as a result of this transfer. We purchased zero and $15 million of held-to-maturity securities, which included U.S. government sponsored agency mortgage-backed securities during the three and nine months ended September 30, 2016 , respectively. During both the three and nine months ended September 30, 2015 , we purchased $10 million of held-to-maturity securities. Gains (losses) on sales of held-to-maturity securities are reported in other noninterest income in the Consolidated Statements of Operations. During both the three and nine months ended September 30, 2016 and September 30, 2015 , there were no sales of held-to-maturity securities. During both the three and nine months ended September 30, 2016 and September 30, 2015 , there were no maturities and $25 million of maturities in held-to-maturity securities, respectively.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September 30, 2016 Available-for-sale securities Agency - Commercial $ 6 1 $ — $ — — $ — Agency - Residential — — — 75 6 — Municipal obligations — — $ — 1 1 — Held-to-maturity securities Agency - Commercial $ — — $ — $ 20 2 $ — Agency - Residential — — — 19 2 — December 31, 2015 Available-for-sale securities Agency - Commercial $ — — $ — $ 482 27 $ (3 ) Agency - Residential 8 2 — 224 15 (2 ) Held-to-maturity securities Agency - Commercial $ — — $ — $ 471 27 $ (2 ) Agency - Residential — — — 547 50 (4 ) The amortized cost and estimated fair value of securities at September 30, 2016 , are presented below by contractual maturity: Investment Securities Available-for-Sale Investment Securities Held-to-maturity Amortized Cost Fair Value Weighted Average Yield Amortized Cost Fair Value Weighted Average Yield September 30, 2016 (Dollars in millions) (Dollars in millions) Due after one year through five years $ 18 $ 18 3.94 % $ — $ — — % Due after five years through 10 years 7 7 2.64 % 61 63 2.50 % Due after 10 years 1,070 1,090 2.45 % 1,095 1,114 2.40 % Total $ 1,095 $ 1,115 $ 1,156 $ 1,177 We pledge investment securities, primarily municipal taxable and agency collateralized mortgage obligations, to collateralize lines of credit and/or borrowings. At September 30, 2016 , we had pledged investment securities of $918 million compared to $14 million at December 31, 2015 .</t>
  </si>
  <si>
    <t>Loans Held-for-Sale</t>
  </si>
  <si>
    <t>Receivables Held-for-sale [Abstract]</t>
  </si>
  <si>
    <t>Loans Held-for-Sale The majority of our mortgage loans originated as loans held-for-sale are sold into the secondary market on a whole loan basis or by securitizing the loans and selling the securities. At September 30, 2016 and December 31, 2015 , loans held-for-sale totaled $3.4 billion and $2.6 billion , respectively. For the three and nine months ended September 30, 2016 , we had net gains on loan sales associated with loans held-for-sale, excluding the gains from the sale of mortgage loans transferred from loans held-for-investment, of $94 million and $244 million , respectively, as compared to $68 million and $242 million during the three and nine months ended September 30, 2015 , respectively. At September 30, 2016 and December 31, 2015 , $40 million and $35 million , respectively, of loans held-for-sale were recorded at lower of cost or fair value. The remainder of the loans in the portfolio are recorded at fair value as we have elected the fair value option for such loans.</t>
  </si>
  <si>
    <t>Loans Held-for-Investment</t>
  </si>
  <si>
    <t>Receivables [Abstract]</t>
  </si>
  <si>
    <t>Loans Held-for-Investment Loans held-for-investment are summarized as follows: September 30, December 31, (Dollars in millions) Consumer loans Residential first mortgage $ 2,136 $ 3,100 Second mortgage 127 135 HELOC 326 384 Other 30 31 Total consumer loans 2,619 3,650 Commercial loans Commercial real estate (1) 1,168 814 Commercial and industrial 708 552 Warehouse lending 1,795 1,336 Total commercial loans 3,671 2,702 Total loans held-for-investment $ 6,290 $ 6,352 (1) Includes $252 million and $188 million of owner occupied commercial real estate loans at September 30, 2016 and December 31, 2015 , respectively. During the nine months ended September 30, 2016 and September 30, 2015 , we transferred $2 million and $30 million , respectively, of loans held-for-sale to loans held-for-investment, based upon a change in our intent. During the nine months ended September 30, 2016 , we sold nonperforming, TDR and non-agency loans with unpaid principal balances of $110 million . Upon a change in our intent, the loans were transferred to held-for-sale and subsequently sold resulting in a loss on sale of $2 million during the nine months ended September 30, 2016 , which is recorded in net loss on sale of assets on the Consolidated Statements of Operations. The loans sold also resulted in a charge-off of $8 million during the nine months ended September 30, 2016 . Also, during the nine months ended September 30, 2016 , we sold performing residential first mortgage loans with unpaid principal balances of $1.2 billion . Upon a change in our intent, the loans were transferred to held-for-sale and subsequently sold resulting in a gain of $14 million , which is recorded in net gain on loan sales on the Consolidated Statements of Operations. During the nine months ended September 30, 2015 , we sold or transferred interest-only residential first mortgage loans with unpaid principal balances totaling $600 million , along with $420 million of nonperforming troubled debt restructuring ("TDR") and non-agency first mortgage loans. Upon a change in our intent, the loans were transferred to held-for-sale and subsequently sold resulting in a net loss on sale of less than $1 million during the nine months ended September 30, 2015 . The loans sold also resulted in a charge-off of $67 million . During the nine months ended September 30, 2016 , we purchased jumbo residential first mortgage loans with an unpaid principal balance of $150 million and a premium of $1 million . During the nine months ended September 30, 2015 , we purchased $197 million of home equity lines of credit ("HELOC") loans with a premium of $7 million . We have pledged certain loans held-for-investment, loans held-for-sale, and loans with government guarantees to collateralize lines of credit and/or borrowings with the Federal Reserve Bank of Chicago and the Federal Home Loan Bank of Indianapolis. At September 30, 2016 and December 31, 2015 , we had pledged loans of $5.6 billion and $5.8 billion , respectively. Allowance for Loan Losses We determine the appropriate estimate of the allowance for loan losses on at least a quarterly basis. Refer to Note 1, "Description of Business, Basis of Presentation, and Summary of Significant Accounting Policies" to the consolidated financial statements in the Annual Report on Form 10-K for the year ended December 31, 2015, for a description of the methodology. The allowance for loan losses, other than for loans that have been identified for individual evaluation for impairment, is determined on a loan pool basis by grouping loan types with common risk characteristics to determine our best estimate of incurred losses. The allowance for loan losses by class of loan are summarized in the following table: Residential First Mortgage (1) Second Mortgage HELOC Other Consumer Commercial Real Estate Commercial and Industrial Warehouse Lending Total (Dollars in millions) Three Months Ended September 30, 2016 Beginning balance allowance for loan losses $ 81 $ 10 $ 20 $ 1 $ 19 $ 11 $ 8 $ 150 Charge-offs (2) (7 ) — (1 ) (1 ) — — — (9 ) Recoveries — — 1 1 — — — 2 Provision (benefit) (3) (4 ) (1 ) (4 ) — 6 3 — — Ending balance allowance for loan losses $ 70 $ 9 $ 16 $ 1 $ 25 $ 14 $ 8 $ 143 Three Months Ended September 30, 2015 Beginning balance allowance for loan losses $ 151 $ 14 $ 25 $ 1 $ 15 $ 12 $ 4 $ 222 Charge-offs (2) (21 ) (1 ) (1 ) (1 ) — (3 ) — (27 ) Recoveries 1 1 — 1 — — — 3 Provision (benefit) (2 ) (1 ) (1 ) — (2 ) 5 — (1 ) Ending balance allowance for loan losses $ 129 $ 13 $ 23 $ 1 $ 13 $ 14 $ 4 $ 197 Nine Months Ended September 30, 2016 Beginning balance allowance for loan losses $ 116 $ 11 $ 21 $ 2 $ 18 $ 13 $ 6 $ 187 Charge-offs (2) (26 ) (2 ) (2 ) (3 ) — — — (33 ) Recoveries 1 1 1 2 — — — 5 Provision (benefit) (3) (21 ) (1 ) (4 ) — 7 1 2 (16 ) Ending balance allowance for loan losses $ 70 $ 9 $ 16 $ 1 $ 25 $ 14 $ 8 $ 143 Nine Months Ended September 30, 2015 Beginning balance allowance for loan losses $ 234 $ 12 $ 19 $ 1 $ 17 $ 11 $ 3 $ 297 Charge-offs (2) (80 ) (2 ) (2 ) (3 ) — (3 ) — (90 ) Recoveries 3 1 — 2 2 — — 8 Provision (benefit) (28 ) 2 6 1 (6 ) 6 1 (18 ) Ending balance allowance for loan losses $ 129 $ 13 $ 23 $ 1 $ 13 $ 14 $ 4 $ 197 (1) Includes allowance and charge-offs related to loans with government guarantees. (2) Includes charge-offs of zero and $16 million related to the transfer and subsequent sale of loans during the three months ended September 30, 2016 and September 30, 2015 , respectively, and $8 million and $67 million related to the sale of loans during the nine months ended September 30, 2016 and September 30, 2015 , respectively. Also includes charge-offs related to loans with government guarantees of $6 million and $13 million during the three and nine months ended September 30, 2016 , respectively. (3) Does not include $7 million provision for loan losses recorded in the Consolidated Statements of Operations to reserve for repossessed loans with government guarantees during the three and nine months ended September 30, 2016 . The loans held-for-investment and allowance for loan losses by class of loan is summarized in the following table: Residential First Mortgage (1) Second Mortgage HELOC Other Consumer Commercial Real Estate Commercial and Industrial Warehouse Lending Total (Dollars in millions) September 30, 2016 Loans held-for-investment Individually evaluated $ 42 $ 26 $ 4 $ — $ — $ 1 $ — $ 73 Collectively evaluated (2) 2,087 60 291 30 1,168 707 1,795 6,138 Total loans $ 2,129 $ 86 $ 295 $ 30 $ 1,168 $ 708 $ 1,795 $ 6,211 Allowance for loan losses Individually evaluated $ 7 $ 6 $ 1 $ — $ — $ — $ — $ 14 Collectively evaluated (2) 63 3 15 1 25 14 8 129 Total allowance for loan losses $ 70 $ 9 $ 16 $ 1 $ 25 $ 14 $ 8 $ 143 December 31, 2015 Loans held-for-investment Individually evaluated $ 87 $ 28 $ 3 $ — $ — $ 2 $ — $ 120 Collectively evaluated (2) 3,007 65 318 31 814 550 1,336 6,121 Total loans $ 3,094 $ 93 $ 321 $ 31 $ 814 $ 552 $ 1,336 $ 6,241 Allowance for loan losses Individually evaluated $ 12 $ 6 $ 1 $ 1 $ — $ — $ — $ 20 Collectively evaluated (2) 104 5 20 1 18 13 6 167 Total allowance for loan losses $ 116 $ 11 $ 21 $ 2 $ 18 $ 13 $ 6 $ 187 (1) Includes allowance related to loans with government guarantees. (2) Excludes loans carried under the fair value option. The following table sets forth the loans held-for-investment aging analysis as of September 30, 2016 and December 31, 2015 , of past due and current loans: 30-59 Days Past Due 60-89 Days Past Due 90 Days or Greater Past Due (1) Total Past Due Current Total Investment Loans (Dollars in millions) September 30, 2016 Consumer loans Residential first mortgage $ 4 $ 1 $ 29 $ 34 $ 2,102 $ 2,136 Second mortgage — — 4 4 123 127 HELOC 1 — 7 8 318 326 Other 1 1 — 2 28 30 Total consumer loans 6 2 40 48 2,571 2,619 Commercial loans Commercial real estate — — — — 1,168 1,168 Commercial and industrial — — — — 708 708 Warehouse lending — — — — 1,795 1,795 Total commercial loans — — — — 3,671 3,671 Total loans (2) $ 6 $ 2 $ 40 $ 48 $ 6,242 $ 6,290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that are less than 90 days past due, which have been placed on nonaccrual. (2) Includes $12 million and $10 million of loans 90 days or greater past due, accounted for under the fair value option at September 30, 2016 and December 31, 2015 , respectively. For all classes within the consumer and commercial loan portfolio, loans are placed on nonaccrual status when any portion of principal or interest is 90 days past due (or are determined to be impaired), or earlier when we become aware of information indicating that collection of principal and interest is in doubt. When a loan is placed on nonaccrual status, the accrued interest income is reversed. Loans return to accrual status when principal and interest become current and are anticipated to be fully collectible. Interest income is recognized on nonaccrual loans using a cash basis method. Interest that would have been accrued on impaired loans totaled $1 million and $2 million during the three and nine months ended September 30, 2016 , respectively, and $1 million and $4 million during the three and nine months ended September 30, 2015 , respectively. At September 30, 2016 and December 31, 2015 , we had no loans 90 days past due and still accruing. Troubled Debt Restructuring We may modify certain loans in both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gin to accrue interes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re-defaulted TDRs. The following table provides a summary of TDRs outstanding by type and performing status: TDRs Performing Nonperforming Total September 30, 2016 (Dollars in millions) Consumer loans Residential first mortgage $ 23 $ 10 $ 33 Second mortgage 33 3 36 HELOC 14 4 18 Total consumer loans 70 17 87 Commercial loans Commercial and industrial 1 — 1 Total commercial loans 1 — 1 Total TDRs (1)(2) $ 71 $ 17 $ 88 December 31, 2015 Consumer loans Residential first mortgage $ 49 $ 27 $ 76 Second mortgage 32 1 33 HELOC 20 7 27 Total TDRs (1)(2) $ 101 $ 35 $ 136 (1) The allowance for loan losses on consumer TDR loans totaled $11 million and $15 million at September 30, 2016 and December 31, 2015 , respectively. (2) Includes $26 million and $32 million of TDR loans accounted for under the fair value option at September 30, 2016 and December 31, 2015 , respectively. The following table provides a summary of newly modified TDRs during the three and nine months ended September 30, 2016 and 2015 . New TDRs Number of Accounts Pre-Modification Unpaid Principal Balance Post-Modification Unpaid Principal Balance (1) Increase in Allowance at Modification Three Months Ended September 30, 2016 (Dollars in millions) Residential first mortgages 1 $ — $ — $ — Second mortgages 16 1 1 — HELOC (2)(3) 1 — — — Total TDR loans 18 $ 1 $ 1 $ — Three Months Ended September 30, 2015 Residential first mortgages 48 $ 13 $ 14 $ — Second mortgages 15 1 1 — HELOC (2) 46 4 4 — Total TDR loans 109 $ 18 $ 19 $ — Nine Months Ended September 30, 2016 Residential first mortgages 17 $ 3 $ 4 $ — Second mortgages 42 2 2 — HELOC (2)(3) 86 6 5 — Commercial and industrial 1 2 1 — Total TDR loans 146 $ 13 $ 12 $ — Nine Months Ended September 30, 2015 Residential first mortgages 239 $ 66 $ 65 $ (1 ) Second mortgages 83 4 3 — HELOC (2)(3) 204 12 11 — Other consumer 3 — — — Total TDR loans 529 $ 82 $ 79 $ (1 ) (1) Post-modification balances include past due amounts that are capitalized at modification date. (2) HELOC post-modification unpaid principal balance reflects write downs. (3) Includes loans carried at the fair value option. The following table provides a summary of TDR loans that were modified within the previous 12 months, which subsequently defaulted during the three and nine months ended September 30, 2016 and 2015 . All TDR classes within consumer and commercial loan portfolios are considered subsequently defaulted when they are greater than 90 days past due. TDRs that were modified in the previous 12 months, which have subsequently defaulted Number of Accounts Unpaid Principal Balance Increase in Allowance at Subsequent Default Three Months Ended September 30, 2016 (Dollars in millions) HELOC (1) 3 $ — $ — Total TDR loans 3 $ — $ — Three Months Ended September 30, 2015 Residential first mortgages 1 $ — $ — Total TDR loans 1 $ — $ — Nine Months Ended September 30, 2016 Residential first mortgages 1 $ — $ — HELOC (1) 7 — — Total TDR loans 8 $ — $ — Nine Months Ended September 30, 2015 Residential first mortgages 1 $ — $ — Second mortgages 1 — — Total TDR loans 2 $ — $ — (1) HELOC post-modification unpaid principal balance reflects write downs. Impaired Loans Loans are considered impaired if it is probable that payment of interest and principal will not be made in accordance with the contractual terms of the loan agreement or when any portion of principal or interest is 90 days past due. The following table presents individually evaluated impaired loans and the associated allowance: September 30, 2016 December 31, 2015 Recorded Investment Unpaid Principal Balance Related Allowance Recorded Investment Unpaid Principal Balance Related Allowance (Dollars in millions) With no related allowance recorded Consumer loans Residential first mortgage $ 2 $ 1 $ — $ 20 $ 20 $ — Commercial loans Commercial and industrial 1 1 — 5 2 — $ 3 $ 2 $ — $ 25 $ 22 $ — With an allowance recorded Consumer loans Residential first mortgage $ 40 $ 41 $ 7 $ 65 $ 67 $ 12 Second mortgage 26 26 6 28 28 6 HELOC 4 4 2 3 3 1 Other consumer — — — — — 1 $ 70 $ 71 $ 15 $ 96 $ 98 $ 20 Total Consumer loans Residential first mortgage $ 42 $ 42 $ 7 $ 85 $ 87 $ 12 Second mortgage 26 26 6 28 28 6 HELOC 4 4 2 3 3 1 Other consumer — — — — — 1 Commercial loans Commercial and industrial 1 1 — 5 2 — Total impaired loans $ 73 $ 73 $ 15 $ 121 $ 120 $ 20 The following table presents average impaired loans and the interest income recognized: Three Months Ended September 30, Nine Months Ended September 30, 2016 2015 2016 2015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43 $ — $ 96 $ 1 $ 55 $ 1 $ 172 $ 4 Second mortgage 25 — 29 — 26 1 30 — HELOC 5 — 15 — 5 — 6 — Commercial loans Commercial and industrial 1 — 2 — 2 — 1 — Total impaired loans $ 74 $ — $ 142 $ 1 $ 88 $ 2 $ 209 $ 4 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oan-to-value ("LTV"). The combination of the borrower and collateral risk ratings result in the final rating for the borrowing relationship. Consumer Loans Consumer loans consist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September 30, 2016 (Dollars in millions) Grade Pass $ 1,122 $ 654 $ 1,659 $ 3,435 Watch 37 20 86 143 Special mention 3 33 50 86 Substandard 6 1 — 7 Total loans $ 1,168 $ 708 $ 1,795 $ 3,671 December 31, 2015 Grade Pass $ 766 $ 492 $ 1,181 $ 2,439 Watch 42 30 155 227 Special mention 2 21 — 23 Substandard 4 9 — 13 Total loans $ 814 $ 552 $ 1,336 $ 2,702 Consumer Credit Loans Residential First Mortgage Second Mortgage HELOC Other Consumer Total September 30, 2016 (Dollars in millions) Grade Pass $ 2,081 $ 90 $ 305 $ 29 $ 2,505 Watch 24 33 14 1 72 Substandard 31 4 7 — 42 Total loans $ 2,136 $ 127 $ 326 $ 30 $ 2,619 December 31, 2015 Grade Pass $ 2,993 $ 101 $ 353 $ 31 $ 3,478 Watch 49 32 22 — 103 Substandard 58 2 9 — 69 Total loans $ 3,100 $ 135 $ 384 $ 31 $ 3,650</t>
  </si>
  <si>
    <t>Loans with Government Guarantees</t>
  </si>
  <si>
    <t>Loans and Leases Receivable Disclosure [Abstract]</t>
  </si>
  <si>
    <t>Loans with Government Guarantees Substantially all loans with government guarantees are insured or guaranteed by the Federal Housing Administration ("FHA") and U.S. Department of Veterans Affairs. FHA loans earn interest at a rate based upon the 10 -year U.S. Treasury note rate at the time the underlying loan becomes delinquent, which is not paid by the FHA until claimed. Certain loans within our portfolio may be subject to indemnifications and insurance limits which exposes us to limited credit risk. We have reserved for these risks within other assets and as a component of our allowance for loan losses on residential first mortgages. At September 30, 2016 and December 31, 2015 , loans with government guarantees totaled $404 million and $485 million , respectively. At September 30, 2016 and December 31, 2015 , repossessed assets and the associated claims recorded in other assets totaled $152 million and $210 million , respectively.</t>
  </si>
  <si>
    <t>Variable Interest Entities (VIEs)</t>
  </si>
  <si>
    <t>Disclosure of Transfer of Securitizations or Asset-backed Financing Financial Assets Accounted for as Sale [Abstract]</t>
  </si>
  <si>
    <t>Variable Interest Entities ("VIEs") In 2015, we executed clean-up calls of the FSTAR 2005-1 and FSTAR 2006-2 long-term debt associated with the HELOC securitization trusts. As a result, the FSTAR 2005-1 and FSTAR 2006-2 HELOC securitization trusts were dissolved and we have no consolidated VIEs as of September 30, 2016 and December 31, 2015 . We have a continuing involvement, but are not the primary beneficiary for one unconsolidated VIE related to the FSTAR 2007-1 mortgage securitization trust. In accordance with the settlement agreement with MBIA Insurance Corporation ("MBIA"), there is no further recourse to us related to FSTAR 2007-1, unless MBIA fails to meet their obligations. At September 30, 2016 and December 31, 2015 , the FSTAR 2007-1 mortgage securitization trust included 2,608 loans and 3,061 loans, respectively, with an aggregate principal balance of $96 million and $117 million , respectively.</t>
  </si>
  <si>
    <t>Mortgage Servicing Rights</t>
  </si>
  <si>
    <t>Transfers and Servicing [Abstract]</t>
  </si>
  <si>
    <t>Mortgage Servicing Rights We have investments in mortgage servicing rights ("MSRs") that result from the sale of loans to the secondary market for which we retain the servicing. The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See Note 8 of the Notes to the Consolidated Financial Statements, herein, for further information regarding the derivative instruments utilized to manage our MSR risks. Changes in the carrying value of residential first mortgage MSRs, accounted for at fair value, were as follows: Three Months Ended September 30, Nine Months Ended September 30, 2016 2015 2016 2015 (Dollars in millions) Balance at beginning of period $ 301 $ 317 $ 296 $ 258 Additions from loans sold with servicing retained 51 74 173 220 Reductions from sales (17 ) (73 ) (41 ) (144 ) Changes in fair value due to (1) Decrease in MSR due to pay-offs, pay-downs and run-off (19 ) (9 ) (45 ) (34 ) Changes in estimates of fair value (2) (14 ) (15 ) (81 ) (6 ) Fair value of MSRs at end of period $ 302 $ 294 $ 302 $ 294 (1) Changes in fair value are included within net (loss) return on mortgage servicing rights on the Consolidated Statements of Operations. (2) Represents estimated MSR value change resulting primarily from market-driven changes. The following table summarizes the hypothetical effect on the fair value of servicing rights carried at fair value using adverse changes of 10 percent and 20 percent to the weighted average of certain significant assumptions used in valuing these assets: September 30, 2016 December 31, 2015 Fair value impact due to Fair value impact due to Actual 10% adverse change 20% adverse change Actual 10% adverse change 20% adverse change (Dollars in millions) Option adjusted spread 9.20 % $ 295 $ 288 8.24 % $ 287 $ 279 Constant prepayment rate 15.68 % 290 280 12.63 % 285 275 Weighted average cost to service per loan $ 70.75 299 295 $ 71.86 292 288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See Note 17 of the Notes to the Consolidated Financial Statements, herein, for further fair value disclosures relating to mortgage servicing rights. Contractual servicing and subservicing fees . Contractual servicing and subservicing fees, including late fees and other ancillary income are presented below. Contractual servicing fees are included within net (loss)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contractual servicing rights: Three Months Ended September 30, Nine Months Ended September 30, 2016 2015 2016 2015 (Dollars in millions) Income on mortgage servicing rights Servicing fees, ancillary income and late fees (1) $ 22 $ 18 $ 60 $ 52 Changes in fair value (2) (33 ) (24 ) (126 ) (38 ) Gain on MSR derivatives (3) (1 ) 15 44 10 Net transaction costs 1 3 1 (5 ) Total (loss) return, included in net return on mortgage servicing rights $ (11 ) $ 12 $ (21 ) $ 19 (1) Servicing fees are recorded on the accrual basis. Ancillary income and late fees are recorded on a cash basis. (2) Includes a $2 million gain related to the sale of MSRs during the nine months ended September 30, 2015. (3) Changes in the derivatives utilized as economic hedges to offset changes in fair value of the MSRs. The following table summarizes income and fees associated with our mortgage loans subserviced: Three Months Ended September 30, Nine Months Ended September 30, 2016 2015 2016 2015 (Dollars in millions) Income on mortgage loans subserviced Subservicing fees, ancillary income and late fees (1) $ 7 $ 8 $ 21 $ 24 Other servicing charges (3 ) — (7 ) (5 ) Total income, included in loan administration $ 4 $ 8 $ 14 $ 19 (1) Servicing fees are recorded on the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We are exposed to non-performance risk by the counterparties to our various derivative financial instruments. We believe that the non-performance risk inherent in all our derivative contracts is minimal based on credit standards and the collateral provisions of the derivative agreements. A majority of our derivatives are centrally cleared through a Central Counterparty Clearing House or consist of residential mortgage interest rate lock commitments further limiting our exposure to non-performance risk.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ederal Home Loan Bank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September 30, 2016 , we had $37 million (net-of-tax) recorded of unrealized losses on derivatives classified as cash flow hedges recorded in accumulated other comprehensive income (loss), compared to $3 million at December 31, 2015 . The estimated amount to be reclassified from other comprehensive income into earnings during the next 12 months represents $7 million of losses (net-of-tax). Derivatives that are designated in hedging relationships are assessed for effectiveness using regression analysis at inception and throughout the hedge period. All hedge relationships were and are expected to be highly effective as of September 30, 2016 . Cash flows and the profit impact associated with designated hedges are reported in the same category as the underlying hedged item. The net gain (loss) recognized in income on derivative instruments, net of the impact of offsetting positions, were as follows: Three Months Ended September 30, Nine Months Ended September 30, Location of Gain/(Loss) 2016 2015 2016 2015 (Dollars in millions) Derivatives not designated as hedging instruments: U.S. Treasury, swap and euro dollar futures Net (loss) return on mortgage servicing rights $ 4 $ 3 $ 8 $ 6 Interest rate swaps and swaptions Net (loss) return on mortgage servicing rights (7 ) 10 21 2 Mortgage backed securities forwards Net (loss) return on mortgage servicing rights 2 2 15 2 Rate lock commitments and forward agency and loan sales Net gain on loan sales 15 (24 ) 14 (4 ) Rate lock commitments Other noninterest income — 1 1 (1 ) Interest rate swaps Other noninterest income 2 2 3 2 Total derivative (loss) gain $ 16 $ (6 ) $ 62 $ 7 The notional amount, estimated fair value and maturity of our derivative financial instruments were as follows: Notional Amount Fair Value Expiration Dates (Dollars in millions) September 30, 2016 Derivatives designated as hedging instruments: Assets Interest rate swaps on FHLB advances $ 200 $ 3 2026 Liabilities (1) Interest rate swaps on FHLB advances $ 825 $ 55 2023-2025 Derivatives not designated as hedging instruments: Assets (2) U.S. Treasury, swap and euro dollar futures $ 5,450 $ 1 2016-2019 Mortgage backed securities forwards 1,317 2 2016 Rate lock commitments 6,357 63 2016 Interest rate swaps and swaptions 2,273 53 2016-2046 Total derivative assets $ 15,397 $ 119 Liabilities (1) U.S. Treasury, swap and euro dollar futures $ 635 $ — 2019-2020 Mortgage backed securities forwards 5,849 24 2016 Rate lock commitments 87 — 2016 Interest rate swaps 558 17 2016-2026 Total derivative liabilities $ 7,129 $ 41 December 31, 2015 Derivatives designated as hedging instruments: Liabilities (1) Interest rate swaps on FHLB advances $ 825 $ 4 2023-2025 Derivatives not designated as hedging instruments: Assets (2) U.S. Treasury, swap and euro dollar futures $ 1,892 $ — 2016-2019 Mortgage backed securities forwards 1,931 7 2016 Rate lock commitments 3,593 26 2016 Interest rate swaps and swaptions 1,554 25 2016-2035 Total derivative assets $ 8,970 $ 58 Liabilities (1) U.S. Treasury, swap and euro dollar futures $ 768 $ 1 2016-2019 Mortgage backed securities forwards 2,655 6 2016 Rate lock commitments 168 — 2016 Interest rate swaps 422 7 2016-2025 Total derivative liabilities $ 4,013 $ 14 (1) Derivative liabilities are included in other liabilities on the Consolidated Statements of Financial Condition. (2) Derivative assets are included in other assets on the Consolidated Statements of Financial Condition. The following tables present the derivatives subject to a master netting arrangement, including the cash pledged as collateral: Gross Amounts Not Offset in the Statement of Financial Position Gross Amount Gross Amounts Netted in the Statement of Financial Position Net Amount Presented in the Statement of Financial Position Financial Instruments Cash Collateral (Dollars in millions) September 30, 2016 Derivatives designated as hedging instruments: Assets Interest rate swaps on FHLB advances (1) $ 3 $ 3 $ — $ — $ — Liabilities Interest rate swaps on FHLB advances (1) $ 55 $ 3 $ 52 $ — $ 34 Derivatives not designated as hedging instruments: Assets U.S. Treasury, swap and euro dollar futures $ 1 $ — $ 1 $ — $ — Mortgage backed securities forwards 2 — 2 — — Interest rate swaps and swaptions (1) 53 — 53 — 24 Total derivative assets $ 56 $ — $ 56 $ — $ 24 Liabilities U.S. Treasury, swap and euro dollar futures $ — $ — $ — $ — $ 2 Mortgage backed securities forwards 24 — 24 — 41 Interest rate swaps and swaptions (1) 17 — 17 — 7 Total derivative liabilities $ 41 $ — $ 41 $ — $ 50 December 31, 2015 Derivatives designated as hedging instruments: Liabilities Interest rate swaps on FHLB advances $ 4 $ — $ 4 $ — $ 19 Derivatives not designated as hedging instruments: Assets Mortgage backed securities forwards $ 7 $ — $ 7 $ — $ 4 Interest rate swaps and swaptions (1) 25 — 25 — 10 Total derivative assets $ 32 $ — $ 32 $ — $ 14 Liabilities U.S. Treasury, swap and euro dollar futures $ 1 $ — $ 1 $ — $ 2 Mortgage backed securities forwards 6 — 6 — 8 Interest rate swaps and swaptions (1) 7 — 7 — 12 Total derivative liabilities $ 14 $ — $ 14 $ — $ 22 (1) Additional funds are pledged to a central counterparty clearing house in the amount of $56 million as of September 30, 2016 and $7 million as of December 31, 2015 to maintain initial margin requirements. This collateral is in addition to the amount required to be maintained for potential market changes shown in the cash collateral column above. We pledged a total of $84 million of cash collateral to counterparties and had an obligation to return cash of $24 million at September 30, 2016 for derivative activities. We pledged a total of $41 million of cash collateral to counterparties and had an obligation to return cash of $14 million at December 31, 2015 for derivative activities. The net cash pledged is restricted and is included in other assets on the Consolidated Statements of Financial Condition.</t>
  </si>
  <si>
    <t>Debt</t>
  </si>
  <si>
    <t>Debt Disclosure [Abstract]</t>
  </si>
  <si>
    <t>Debt Federal Home Loan Bank Advances and other The following is a breakdown of our Federal Home Loan Bank advances and other short-term debt outstanding: September 30, 2016 December 31, 2015 Amount Rate Amount Rate (Dollars in millions) Short-term adjustable rate (1) $ 20 0.67 % $ — — % Short-term fixed rate term advances 865 0.37 % 2,116 0.32 % Other short-term (2) 20 0.55 % — — % Total Short-term Federal Home Loan Bank advances and other $ 905 $ 2,116 Long-term LIBOR adjustable advances 1,025 0.94 % 825 0.70 % Long-term fixed rate advances (3) 552 1.44 % 600 1.37 % Total Long-term Federal Home Loan Bank advances $ 1,577 $ 1,425 Total Federal Home Loan Bank advances and other $ 2,482 $ 3,541 (1) Includes short-term adjustable rate federal funds line of credit. (2) Other short-term debt consists of borrowings that settle through the Federal Reserve Bank. (3) Includes the current portion of fixed rate advances of $125 million and $175 million at September 30, 2016 and December 31, 2015 , respectively. We settled $375 million in long-term fixed rate Federal Home Loan Bank advances during the fourth quarter 2015, which resulted in a gain on extinguishment of debt of $3 million , included in other noninterest income. We are required to maintain a minimum amount of qualifying collateral. In the event of default, the Federal Home Loan Bank advance is similar to a secured borrowing, whereby the Federal Home Loan Bank has the right to sell the pledged collateral to settle the fair value of the outstanding advances. At September 30, 2016 , we had the authority and approval from the Federal Home Loan Bank to utilize a line of credit of up to $7.0 billion and we may access that line to the extent that collateral is provided. At September 30, 2016 , we had $2.5 billion of advances outstanding and an additional $2.0 billion of collateralized borrowing capacity available at the Federal Home Loan Bank. The advances can be collateralized by non-delinquent single-family residential first mortgage loans, loans with government guarantees, certain other loans and investment securities. At September 30, 2016 , $1.0 billion of the outstanding advances were adjustable rate based on the three -month LIBOR index. Interest rates on these advances reset every three months and the advances may be prepaid without penalty, with notification at scheduled three month intervals after an initial 12 month lockout period. The following table contains detailed information on our Federal Home Loan Bank advances and other borrowings: Three Months Ended September 30, Nine Months Ended September 30, 2016 2015 2016 2015 (Dollars in millions) Maximum outstanding at any month end $ 3,182 $ 2,127 $ 3,557 $ 2,198 Average outstanding balance 2,649 1,798 2,777 1,610 Average remaining borrowing capacity 1,626 1,738 1,106 1,711 Weighted average interest rate 1.26 % 1.17 % 1.25 % 1.05 % The following outlines our Federal Home Loan Bank advances and other final maturity dates as of September 30, 2016 : September 30, 2016 (Dollars in millions) 2016 $ 1,030 2017 50 2018 125 2019 — Thereafter 1,277 Total $ 2,482 Senior Notes and Trust Preferred Securities The following table presents long-term debt: September 30, 2016 December 31, 2015 (Dollars in millions) Senior Notes Senior notes, matures 2021 $ 246 6.125 % $ — Trust Preferred Securities Floating Three Month LIBOR Plus 3.25%, matures 2032 $ 26 4.11 % $ 26 3.85 % Plus 3.25%, matures 2033 26 3.93 % 26 3.57 % Plus 3.25%, matures 2033 26 3.88 % 26 3.85 % Plus 2.00%, matures 2035 26 2.68 % 26 2.32 % Plus 2.00%, matures 2035 26 2.68 % 26 2.32 % Plus 1.75%, matures 2035 51 2.60 % 51 2.26 % Plus 1.50%, matures 2035 25 2.18 % 25 1.82 % Plus 1.45%, matures 2037 25 2.30 % 25 1.96 % Plus 2.50%, matures 2037 16 3.35 % 16 3.01 % Total Trust Preferred Securities $ 247 $ 247 Total long-term debt $ 493 $ 247 Senior Notes On July 11, 2016, we issued $250 million of senior notes (“2021 Senior Notes”) which mature on July 15, 2021. The proceeds from these notes were used to bring current and redeem our outstanding Series C Preferred Stock. The notes are unsecured and rank equally and ratably with the unsecured senior indebtedness of Flagstar Bancorp, Inc. Prior to June 15, 2021, we may redeem some or all of the 2021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plus, in each case accrued and unpaid interest. Trust Preferred Securities We sponsor nine trust subsidiaries, which issued preferred stock to third party investors. We issued trust preferred securities to those trusts which we have included in long-term debt which are the sole assets of the trusts. The trust preferred securities are callable by us at any time. Interest is payable quarterly; however, we may defer interest payments for up to 20 quarters without default or penalty. In January 2012, we exercised our contractual rights to defer interest payments. On July 14, 2016, we ended the deferral and made a $34 million payment to bring current our previously deferred interest as of that date.</t>
  </si>
  <si>
    <t>Representation and Warranty Reserve</t>
  </si>
  <si>
    <t>Representation and Warranty Reserve Disclosures [Abstract]</t>
  </si>
  <si>
    <t>Representation and Warranty Reserve At the time a loan is sold, an estimate of the fair value of the guarantee associated with the mortgage loans is recorded in the representation and warranty reserve in the Consolidated Statements of Financial Condition which reduces the net gain on loan sales in the Consolidated Statements of Operations. Subsequent to the sale, the liability is re-measured on an ongoing basis based on an estimate of probable losses. Changes in the estimate are recorded in the representation and warranty provision (benefit) on the Consolidated Statements of Operations. The following table shows the activity impacting the representation and warranty reserve: Three Months Ended September 30, Nine Months Ended September 30, 2016 2015 2016 2015 (Dollars in millions) Balance, beginning of period $ 36 $ 48 $ 40 $ 53 Provision (benefit) Gain on sale reduction for representation and warranty liability 1 2 4 6 Representation and warranty provision (benefit) (6 ) (6 ) (12 ) (13 ) Total (5 ) (4 ) (8 ) (7 ) Charge-offs, net 1 1 — (1 ) Balance, end of period $ 32 $ 45 $ 32 $ 45 Due to our sustained low level of charge-offs and a lower level of demands received, we have reduced our estimate of probable losses related to our representation and warranty liability as of September 30, 2016 compared to September 30, 2015 .</t>
  </si>
  <si>
    <t>Warrants</t>
  </si>
  <si>
    <t>Warrants and Rights Note Disclosure [Abstract]</t>
  </si>
  <si>
    <t>Warrants May Investor Warrant We granted warrants (the "May Investor Warrants") on January 30, 2009 under anti-dilution provisions applicable to certain investors (the "May Investors") in our May 2008 private placement capital raise. For the nine months ended September 30, 2016 , 32,721 May Investor Warrants were exercised resulting in the issuance of 21,068 shares of Common Stock. The May Investors held warrants to purchase 583,240 shares at an exercise price of $10.00 at September 30, 2016 . The May Investor Warrants do not meet the definition of a contract that is indexed to our own stock under U.S. GAAP. Therefore, the May Investor Warrants are classified as other liabilities on the Consolidated Statements of Financial Condition and are measured at fair value. Warrant liabilities are valued using a Black Scholes model and are classified within Level 2 of the valuation hierarchy. Significant observable inputs include share price, expected volatility, a risk free rate and an expected life. The warrants are accounted for under the equity method. At September 30, 2016 and December 31, 2015 , the liability from May Investors Warrants amounted to $10 million and $8 million , respectively. See Note 17 of the Notes to the Consolidated Financial Statements, herein, for further recurring fair value disclosures. TARP Warrant On January 30, 2009, in conjunction with the sale of 266,657 shares of Series C fixed rate cumulative non-convertible perpetual preferred stock ("Series C Preferred Stock"), we issued a warrant to purchase up to approximately 645,138 shares of Common Stock at an exercise price of $62.00 per share (the "Warrant") for $267 million . The Warrant is exercisable through 2019 and remains outstanding subsequent to the redemption of TARP, which occurred during the third quarter 2016.</t>
  </si>
  <si>
    <t>Equity [Abstract]</t>
  </si>
  <si>
    <t>Accumulated Other Comprehensive Income (Loss) The following table sets forth the components in accumulated other comprehensive income (loss) for each type of investment securities available-for-sale, investment securities held-to-maturity, and cash flow hedges: Held-to-Maturity Securities Available-for-Sale Securities Cash Flow Hedges Accumulated Other Comprehensive Income (Loss) Net of Tax (Dollars in millions) Accumulated other comprehensive income (loss) ("AOCI") Balance at December 31, 2015, net of tax $ 5 $ — $ (3 ) $ 2 Net unrealized loss, net of tax — 17 (44 ) (27 ) Reclassifications out of AOCI (1 ) (4 ) 10 5 Balance at September 30, 2016, net of tax $ 4 $ 13 $ (37 ) $ (20 ) Balance at December 31, 2014, net of tax $ — $ 8 $ — $ 8 Net unrealized gain, net of tax — 9 (5 ) 4 Transfer of net unrealized loss from AFS to HTM 5 (5 ) — — Balance at September 30, 2015, net of tax $ 5 $ 12 $ (5 ) $ 12</t>
  </si>
  <si>
    <t>Earnings Per Share</t>
  </si>
  <si>
    <t>Earnings Per Share [Abstract]</t>
  </si>
  <si>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September 30, Nine Months Ended September 30, 2016 2015 2016 2015 (Dollars in millions, except share data) Net income $ 57 $ 47 $ 143 $ 125 Deferred cumulative preferred stock dividends (2 ) (8 ) (18 ) (22 ) Net income applicable to common stockholders $ 55 $ 39 $ 125 $ 103 Weighted average shares Weighted average common shares outstanding 56,580,238 56,436,026 56,556,188 56,419,354 Effect of dilutive securities May Investor warrants 364,791 339,478 339,893 290,840 Stock-based awards 988,777 431,999 831,181 340,595 Weighted average diluted common shares 57,933,806 57,207,503 57,727,262 57,050,789 Earnings per common share Basic earnings per common share $ 0.98 $ 0.70 $ 2.21 $ 1.82 Effect of dilutive securities May Investor warrants — — (0.02 ) (0.01 ) Stock-based awards (0.02 ) (0.01 ) (0.03 ) (0.01 ) Diluted earnings per share $ 0.96 $ 0.69 $ 2.16 $ 1.80 On July 29, 2016, we completed the previously announced $267 million redemption of our Series C Preferred Stock. This transaction reduced stockholders equity by approximately $372 million with a $267 million reduction in Preferred Stock and a $105 million reduction related to the payment of deferred dividends. Under the terms of the Series C Preferred Stock the Company was able to defer payments of dividends. We elected to defer dividend payments beginning with the February 2012 dividend. Although, while being deferred, the impact was not included in quarterly net income from continuing operations, the deferral still impacted net income applicable to common stock for the purpose of calculating earnings per share, as shown above.</t>
  </si>
  <si>
    <t>Income Taxes</t>
  </si>
  <si>
    <t>Income Tax Disclosure [Abstract]</t>
  </si>
  <si>
    <t>Income Taxes The provision for income taxes in interim periods requires us to make a best estimate of the effective tax rate expected to be applicable for the full year. This estimated effective tax rate is then applied to interim consolidated pre-tax operating income to determine the interim provision for income taxes. Three Months Ended September 30, Nine Months Ended September 30, 2016 2015 2016 2015 (Dollars in millions) Provision for income taxes $ 30 $ 24 $ 73 $ 70 Effective tax provision rate 34.3 % 34.4 % 33.8 % 36.0 % We believe that it is unlikely that the unrecognized tax benefits will change by a material amount during the next 12 months . We recognize interest and penalties related to unrecognized tax benefits in provision for income taxes.</t>
  </si>
  <si>
    <t>Regulatory Matters</t>
  </si>
  <si>
    <t>Regulatory Capital Requirements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To be categorized as "well-capitalized," the Company and the Bank must maintain minimum tangible capital, Tier 1 capital, common equity Tier 1, and total capital ratios as set forth in the table below. We, along with the Bank, are considered "well-capitalized" at both September 30, 2016 and December 31, 2015 . There have been no conditions or events that management believes have changed our or the Bank’s category. The following table shows the regulatory capital ratios as of the dates indicated: Bancorp Actual For Capital Adequacy Purposes Well Capitalized Under Prompt Corrective Action Provisions Amount Ratio Amount Ratio Amount Ratio (Dollars in millions) September 30, 2016 Tangible capital (to tangible assets) $ 1,225 8.88 % N/A N/A N/A N/A Tier 1 capital (to adjusted tangible assets) 1,225 8.88 % $ 552 4.00 % $ 690 5.00 % Common equity Tier 1 capital (to RWA) 1,056 12.04 % 395 4.50 % 570 6.50 % Tier 1 capital (to risk-weighted assets) 1,225 13.98 % 526 6.00 % 701 8.00 % Total capital (to risk-weighted assets) 1,338 15.26 % 701 8.00 % 877 10.00 % December 31, 2015 Tangible capital (to tangible assets) $ 1,435 11.51 % N/A N/A N/A N/A Tier 1 capital (to adjusted tangible assets) 1,435 11.51 % $ 499 4.0 % $ 624 5.0 % Common equity Tier 1 capital (to RWA) 1,065 14.09 % 340 4.5 % 491 6.5 % Tier 1 capital (to risk-weighted assets) 1,435 18.98 % 454 6.0 % 605 8.0 % Total capital (to risk-weighted assets) 1,534 20.28 % 605 8.0 % 756 10.0 % N/A - Not applicable Bank Actual For Capital Adequacy Purposes Well Capitalized Under Prompt Corrective Action Provisions Amount Ratio Amount Ratio Amount Ratio (Dollars in millions) September 30, 2016 Tangible capital (to tangible assets) $ 1,459 10.55 % N/A N/A N/A N/A Tier 1 capital (to adjusted tangible assets) 1,459 10.55 % $ 553 4.00 % $ 691 5.00 % Common equity tier 1 capital (to RWA) 1,459 16.59 % 396 4.50 % 572 6.50 % Tier 1 capital (to risk-weighted assets) 1,459 16.59 % 528 6.00 % 704 8.00 % Total capital (to risk-weighted assets) 1,571 17.87 % 704 8.00 % 879 10.00 % December 31, 2015 Tangible capital (to tangible assets) $ 1,472 11.79 % N/A N/A N/A N/A Tier 1 capital (to adjusted tangible assets) 1,472 11.79 % $ 500 4.0 % $ 625 5.0 % Common equity tier 1 capital (to RWA) 1,472 19.42 % 341 4.5 % 493 6.5 % Tier 1 capital (to risk-weighted assets) 1,472 19.42 % 455 6.0 % 607 8.0 % Total capital (to risk-weighted assets) 1,570 20.71 % 607 8.0 % 758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We assess the liabilities and loss contingencies in connection with suc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United States Department of Justice ("DOJ") which meets the definition of a financial liability (the "DOJ Liability"). In accordance with the Settlement Agreement, we made an initial payment of $15 million and agreed to make future annual payments totaling $118 million . The Settlement Agreement provides that the Bank will make annual payments in increments of up to $25 million towards the $118 million still due upon meeting all conditions which are evaluated quarterly and include: (a) the reversal of the deferred tax asset valuation allowance, which occurred at the end of 2013; (b) the repayment of the Fixed Rate Cumulative Perpetual Preferred Stock, Series C (the "TARP Preferred"), which occurred in the current quarter, (or, in the absence of repayment, adjusting our Bank Tier 1 Capital Ratio for any unextinguished TARP Preferred); (c) our Bank’s Tier 1 Leverage Capital Ratio is 11 percent or more. Additionally, if the Bank and Bancorp become party to a business combination in which the Bank or Bancorp represent less than 33.3 percent of the resulting company’s assets, such annual payments must commence twelve months after the date of that business combination. Within six months of satisfying the conditions specified above, the Bank would make an additional payment, to occur no more frequently than annually, provided that doing so would not violate any material banking regulatory requirement or the OCC does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We elected to account for the DOJ Liability under the fair value option. To determine the fair value, we utilize a discounted cash flow model. Key assumptions for the discounted cash flow model include using a discount rate as of September 30, 2016 of 7.2 percent ; probability weightings of multiple cash flow scenarios and possible outcomes which contemplate the above conditions and estimates of forecasted net income, size of the balance sheet, capital levels, dividends and their impact on the timing of cash payments and the assumptions we believe a market participant would make to transfer the liability. The fair value of the DOJ Liability was $60 million and $84 million at September 30, 2016 and December 31, 2015 , respectively. The lower value resulted from a change in the expectation as to the timing of payments to the DOJ as a result of a $200 million dividend from the Bank to the Bancorp and the issuance of $250 million in Senior Notes, both of which occurred in July 2016, to a) bring current the interest payments on our trust preferred securities, b) become current on our deferred interest and dividends related to our TARP Preferred and c) repay our TARP Preferred. To support the on-going debt service and other Bancorp expenses, we also intend to reduce our Bancorp double leverage and debt to equity ratios to be more consistent with such ratios at other mid-sized banks, which would likely require further dividend payments from the Bank to the Bancorp for the foreseeable future. Other litigation accruals At September 30, 2016 and December 31, 2015 , excluding the fair value liability relating to the DOJ litigation settlement, our total accrual for contingent liabilities and settled litigation was $6 million and $2 million , respectively. Commitments A summary of the contractual amount of significant commitments is as follows: September 30, 2016 December 31, 2015 (Dollars in millions) Commitments to extend credit Mortgage loans interest-rate lock commitments $ 6,503 $ 3,792 HELOC commitments 295 150 Other consumer commitments 9 22 Warehouse loan commitments 1,123 871 Standby and commercial letters of credit 24 13 Commercial and industrial commitments 165 151 Other commercial commitments 851 497 Commitments to extend credit are agreements to lend.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We enter into mortgage interest-rate lock commitments with our customers. These commitments are considered to be derivative instruments and changes in the fair value of these commitments are recorded in the Consolidated Statements of Financial Condition in other assets. Further discussion on derivative instruments is included in Note 8 of the Notes to the Consolidated Financial Statements, herein. We have unfunded commitments under our contractual arrangement with the HELOC borrower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ther consumer commitments are conditional commitments issued to accommodate the financial needs of customers. The commitments are under various terms to lend funds to consumers, which include revolving credit agreements, term loan commitments and short-term borrowing agreements. Warehouse loan commitments are lines of credit provided to mortgage originators to fund loans they originate and then sell. The proceeds of the sale of the loans are used to repay the draw on the line used to fund the loans.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Commercial and industrial and other commercial commitments are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Commitments to extend credit are agreements to lend to a customer as long as there is not a violation of any condition established in the contrac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The balance of $3 million and $2 million for September 30, 2016 and December 31, 2015 , respectively,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4 to the consolidated financial statements of the Annual Report on Form 10-K for the year ended December 31, 2015 for a description of our valuation methodologies and information about the fair value hierarchy. Assets and liabilities measured at fair value on a recurring basis. The following tables present the financial instruments carried at fair value as of September 30, 2016 and December 31, 2015 , by caption on the Consolidated Statement of Financial Condition and by level in the valuation hierarchy. Level 1 Level 2 Level 3 Total Fair Value September 30, 2016 (Dollars in millions) Investment securities available-for-sale Agency - Commercial $ — $ 510 $ — $ 510 Agency - Residential — 573 — 573 Municipal obligations — 32 — 32 Loans held-for-sale Residential first mortgage loans — 3,352 — 3,352 Loans held-for-investment Residential first mortgage loans — 8 — 8 Second mortgage loans — — 41 41 HELOC loans — — 31 31 Mortgage servicing rights — — 302 302 Derivative assets Rate lock commitments — — 63 63 U.S. Treasury, swap and euro dollar futures 1 — — 1 Mortgage backed securities forwards — 2 — 2 Interest rate swaps and swaptions — 53 — 53 Total derivative assets 1 55 63 119 Total assets at fair value $ 1 $ 4,530 $ 437 $ 4,968 Derivative liabilities Interest rate swap on FHLB advances $ — $ (52 ) $ — $ (52 ) Mortgage backed securities forwards — (24 ) — (24 ) Interest rate swaps and swaptions — (17 ) — (17 ) Total derivative liabilities — (93 ) — (93 ) Warrant liabilities — (10 ) — (10 ) DOJ litigation settlement — — (60 ) (60 ) Total liabilities at fair value $ — $ (103 ) $ (60 ) $ (163 ) Level 1 Level 2 Level 3 Total Fair Value December 31, 2015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swap and euro dollar futures $ (1 ) $ — $ — $ (1 ) Mortgage backed securities forwards — (6 ) — (6 ) Interest rate swap on FHLB advances — (4 ) — (4 ) Interest rate swaps — (7 ) — (7 ) Total derivative liabilities (1 ) (17 ) — (18 ) Warrant liabilities — (8 ) — (8 ) DOJ litigation settlement — — (84 ) (84 ) Total liabilities at fair value $ (1 ) $ (25 ) $ (84 ) $ (110 ) We had no transfers of assets or liabilities recorded at fair value between fair value levels during the nine months ended September 30, 2016 and 2015 . We utilized swaptions, swap and euro dollars futures, forward agency and loan sales and interest rate swaps to manage the risk associated with mortgage servicing rights and rate lock commitments. Gains and losses for individual lines in the tables do not reflect the effect of our risk management activities related to such level 3 instruments. Fair value measurements using significant unobservable inputs The tables below include a roll forward of the Consolidated Statement of Financial Condition amounts for the three and nine months ended September 30, 2016 and 2015 (including the change in fair value) for financial instruments classified by us within level 3 of the valuation hierarchy: Recorded in Earnings Recorded in OCI Thre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38 $ (2 ) $ — $ — $ — $ — $ (3 ) $ 8 $ 41 HELOC loans 44 6 — — — — (11 ) (8 ) 31 Mortgage servicing rights 301 (33 ) — — 51 (17 ) — — 302 Totals $ 383 $ (29 ) $ — $ — $ 51 $ (17 ) $ (14 ) $ — $ 374 Liabilities DOJ litigation settlement $ (84 ) $ 24 $ — $ — $ — $ — $ — $ — $ (60 ) Derivative financial instruments (net) Rate lock commitments $ 82 $ 33 $ — $ — $ 116 $ (150 ) $ (18 ) $ — $ 63 Three Months Ended September 30, 2015 Assets Other investments $ 100 $ — $ — $ — $ — $ — $ — $ — $ 100 Loans held-for-investment Second mortgage loans 48 — — — — — (3 ) — 45 HELOC loans 93 2 — — — — (15 ) — 80 Mortgage servicing rights 317 (24 ) — — 74 (73 ) — — 294 Totals $ 558 $ (22 ) $ — $ — $ 74 $ (73 ) $ (18 ) $ — $ 519 Liabilities Long-term debt $ (36 ) $ — $ — $ — $ — $ — $ 4 $ — $ (32 ) DOJ litigation settlement (84 ) — — — — — — — (84 ) Totals $ (120 ) $ — $ — $ — $ — $ — $ 4 $ — $ (116 ) Derivative financial instruments (net) Rate lock commitments $ 30 $ 53 $ — $ — $ 81 $ (104 ) $ (16 ) $ — $ 44 Recorded in Earnings Recorded in OCI Nin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42 $ (1 ) $ — $ — $ — $ — $ (8 ) 8 41 HELOC loans 64 3 — — — — (28 ) (8 ) 31 Mortgage servicing rights 296 (126 ) — — 173 (41 ) — — 302 Totals $ 402 $ (124 ) $ — $ — $ 173 $ (41 ) $ (36 ) $ — $ 374 Liabilities DOJ litigation $ (84 ) $ 24 $ — $ — $ — $ — $ — — $ (60 ) Derivative financial instruments (net) Rate lock commitments $ 26 $ 153 $ — $ — $ 303 $ (371 ) $ (48 ) $ — $ 63 Nine Months Ended September 30, 2015 Assets Other investments $ 100 $ — $ — $ — $ — $ — $ — $ — $ 100 Investment securities available-for-sale Municipal obligation 2 — — — — — (2 ) — — Loans held-for-investment Second mortgage loans 53 2 1 — — — (11 ) — 45 HELOC loans 132 (4 ) — — — — (48 ) — 80 Mortgage servicing rights 258 (40 ) — — 220 (144 ) — — 294 Totals $ 545 $ (42 ) $ 1 $ — $ 220 $ (144 ) $ (61 ) $ — $ 519 Liabilities Long-term debt $ (84 ) $ — $ (3 ) $ — $ — $ 24 $ 31 $ — $ (32 ) DOJ litigation (82 ) (2 ) — — — — — — (84 ) Totals $ (166 ) $ (2 ) $ (3 ) $ — $ — $ 24 $ 31 $ — $ (116 ) Derivative financial instruments (net) Rate lock commitments $ 31 $ 60 $ — $ — $ 272 $ (276 ) $ (43 ) $ — $ 44 The following tables present the quantitative information about recurring level 3 fair value financial instruments and the fair value measurements as of September 30, 2016 and December 31, 2015 : Fair Value Valuation Technique Unobservable Input Range (Weighted Average) September 30, 2016 (Dollars in millions) Assets Second mortgage loans $ 41 Discounted cash flows Discount rate 8.0% - 12.0% (10.0%) 10.9% - 16.4% (13.6%) HELOC loans $ 31 Discounted cash flows Discount rate 6.6% - 9.9% (8.2%) Mortgage servicing rights $ 302 Discounted cash flows Option adjusted spread 7.4% - 11.0% (9.2%) Liabilities DOJ litigation settlement $ (60 ) Discounted cash flows Discount rate 5.7% - 8.5% (7.1%) Derivative financial instruments Rate lock commitments $ 63 Consensus pricing Origination pull-through rate 66.6% - 99.9% (83.3%) Fair Value Valuation Technique Unobservable Input Range (Weighted Average) December 31, 2015 (Dollars in millions) Assets Second mortgage loans $ 42 Discounted cash flows Discount rate 7.2% - 10.8% (9.0%)13.5% - 20.2% (16.9%) HELOC loans $ 64 Discounted cash flows Discount rate 6.8% - 10.1% (8.4%) Mortgage servicing rights $ 296 Discounted cash flows Option adjusted spread 6.6% - 9.9% (8.2%) Liabilities DOJ litigation settlement $ (84 ) Discounted cash flows Discount rate 4.9% - 9.5% (7.2%) Derivative financial instruments Rate lock commitments $ 26 Consensus pricing Origination pull-through rate 67.6% - 101.5% (84.6%) Recurring Significant Unobservable Inputs The significant unobservable inputs used in the fair value measurement of the second mortgage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The HELOC loans a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Estimated cash flows are then discounted back using an unobservable discount rate. Loans within the loan portfolios contain FICO scores with a minimum of 447 , maximum of 816 , and a weighted average of 665 . For the loans, increases (decreases) in the discount rate, in isolation, would lower (higher) the fair value measurement.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three and nine months ended September 30, 2016 and 2015 periods were as follows: Three Months Ended September 30, Nine Months Ended September 30, 2016 2015 2016 2015 Weighted average life (in years) 6.7 7.9 6.9 7.9 Weighted average constant prepayment rate 13.4 % 11.0 % 13.5 % 11.2 % Weighted average option adjusted spread 11.8 % 8.9 % 9.5 % 8.7 % The key economic assumptions reflected in the overall fair value of the entire portfolio of MSRs were as follows: September 30, December 31, Weighted average life (in years) 6.0 7.3 Weighted average constant prepayment rate 15.7 % 12.6 % Weighted average option adjusted spread 9.2 % 8.2 % The significant unobservable input used in the fair value measurement of the DOJ litigation settlement is the discount rate. Significant increases (decreases) in the discount rate in isolation could result in a marginally lower (higher) fair value measurement. For further information on the fair value inputs related to the DOJ litigation, see Note 16 of the Notes to the Consolidated Financial Statements, herein.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Assets and Liabilities Measured at Fair Value on a Nonrecurring Basis We also have assets that under certain conditions are subject to measurement at fair value on a nonrecurring basis. These assets are measured at the lower of cost or market and had a fair value below cost at the end of the period as summarized below: Total (1) Level 2 Level 3 (Dollars in millions) September 30, 2016 Loans held-for-sale (2) $ 10 $ 10 $ — Impaired loans held-for-investment (3) Residential first mortgage loans 22 — 22 Commercial and industrial loans 1 — 1 Repossessed assets (4) 15 — 15 Totals $ 48 $ 10 $ 38 December 31, 2015 Loans held-for-sale (2) $ 8 $ 8 $ — Impaired loans held-for-investment (3) Residential first mortgage loans 40 — 40 Commercial real estate loans 2 — 2 Repossessed assets (4) 17 — 17 Totals $ 67 $ 8 $ 59 (1) The fair values are obtained at various dates during the nine months ended September 30, 2016 and the year ended December 31, 2015 , respectively. (2) We recorded less than $1 million in fair value losses on loans held-for-sale for which we did not elect the fair value option (included in interest income on the Consolidated Statements of Operations) during both the three and nine months ended September 30, 2016 , respectively, compared to less than $1 million in fair value losses on loans held-for-sale during both the three and nine months ended September 30, 2015 , respectively. (3) We recorded $11 million and $31 million in fair value losses on impaired loans (included in provision (benefit) for loan losses on Consolidated Statements of Operations) during the three and nine months ended September 30, 2016 , respectively, compared to $20 million and $76 million in fair value losses on impaired loans during the three and nine months ended September 30, 2015 , respectively. (4) We recorded zero and $2 million in losses related to write downs of repossessed assets based on the estimated fair value of the specific assets during the three and nine months ended September 30, 2016 , respectively, and recognized net gain of $1 million and $2 million on sales of repossessed assets (both write downs and net gains/losses are included in assets resolution expense on the Consolidated Statements of Operations) during the three and nine months ended September 30, 2016 . We recorded $1 million and $2 million in losses related to write downs of repossessed assets based on the estimated fair value of the specific assets during the three and nine months ended September 30, 2015 , respectively, and recognized a net gain of $1 million and $2 million on sales of repossessed assets during the three and nine months ended September 30, 2015 , respectively. The following tables present the quantitative information about nonrecurring level 3 fair value financial instruments and the fair value measurements as of September 30, 2016 and December 31, 2015 : Fair Value Valuation Technique Unobservable Input Range (Weighted Average) September 30, 2016 (Dollars in millions) Impaired loans held-for-investment Residential first mortgage loans $ 22 Fair value of collateral Loss severity discount 23% - 28% (25.6%) Commercial and industrial loans $ 1 Fair value of collateral Loss severity discount 50% - 55% (53.4%) Repossessed assets $ 15 Fair value of collateral Loss severity discount 35% - 98% (61.7%) Fair Value Valuation Technique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September 30, 2016 Estimated Fair Value Carrying Value Total Level 1 Level 2 Level 3 (Dollars in millions) Assets Cash and cash equivalents $ 174 $ 174 $ 174 $ — $ — Investment securities available-for-sale 1,115 1,115 — 1,115 — Investment securities held-to-maturity 1,156 1,177 — 1,177 — Loans held-for-sale 3,393 3,394 — 3,394 — Loans with government guarantees 404 391 — 391 — Loans held-for-investment, net 6,147 6,134 — 8 6,126 Repossessed assets 15 15 — — 15 Federal Home Loan Bank stock 172 172 — 172 — Mortgage servicing rights 302 302 — — 302 Bank owned life insurance 269 269 — 269 — Other assets, foreclosure claims 152 152 — 152 — Derivative financial instruments, assets 119 119 1 55 63 Liabilities Retail deposits Demand deposits and savings accounts $ (5,204 ) $ (4,961 ) $ — $ (4,961 ) $ — Certificates of deposit (1,083 ) (1,095 ) — (1,095 ) — Government deposits (1,176 ) (1,158 ) — (1,158 ) — Company controlled deposits (1,908 ) (1,839 ) — (1,839 ) — Federal Home Loan Bank advances (2,482 ) (2,450 ) — (2,450 ) — Other long-term debt (493 ) (257 ) — (257 ) — Warrant liabilities (10 ) (10 ) — (10 ) — DOJ litigation settlement (60 ) (60 ) — — (60 ) Derivative financial instruments, liabilities (93 ) (93 ) — (93 ) —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Derivative financial instruments, assets 58 58 7 25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 The methods and assumptions used by us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ederal Home Loan Bank stock. The stock is bought and sold at par by the Federal Home Loan Bank.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We elected the fair value option for certain items as discussed throughout the Notes to the Consolidated Financial Statements to mitigate a divergence between accounting losses and economic exposure. Interest income on loans held-for-sale is accrued on the principal outstanding primarily using the "simple-interest" method. The following table reflects the change in fair value included in earnings of financial instruments for which the fair value option has been elected: Three Months Ended September 30, Nine Months Ended September 30, 2016 2015 2016 2015 Assets (Dollars in millions) Loans held-for-sale Net gain on loan sales $ 151 $ 134 $ 440 $ 276 Loans held-for-investment Interest income on loans $ — $ 1 $ (2 ) $ 4 Other noninterest income — (1 ) — (35 ) Liabilities Long-term debt Other noninterest income $ — $ 3 $ — $ 28 Litigation settlement Other noninterest income $ 24 $ — $ 24 $ 2 Other noninterest (expense) $ — $ — $ — $ (2 ) The following table reflects the difference between the aggregate fair value and aggregate remaining contractual principal balance outstanding as of September 30, 2016 and December 31, 2015 for assets and liabilities for which the fair value option has been elected: September 30, 2016 December 31, 2015 (Dollars in millions) Unpaid Principal Balance Fair Value Fair Value Over / (Under) Unpaid Principal Balance Unpaid Principal Balance Fair Value Fair Value Over / (Under) Unpaid Principal Balance Assets Nonaccrual loans Loans held-for-sale $ 2 $ 2 $ — $ 1 $ — $ (1 ) Loans held-for-investment 18 12 (6 ) 21 10 (11 ) Total nonaccrual loans $ 20 $ 14 $ (6 ) $ 22 $ 10 $ (12 ) Other performing loans Loans held-for-sale $ 3,217 $ 3,350 $ 133 $ 2,451 $ 2,541 $ 90 Loans held-for-investment 81 68 (13 ) 112 101 (11 ) Total other performing loans $ 3,298 $ 3,418 $ 120 $ 2,563 $ 2,642 $ 79 Total loans Loans held-for-sale $ 3,219 $ 3,352 $ 133 $ 2,452 $ 2,541 $ 89 Loans held-for-investment 99 80 (19 ) 133 111 (22 ) Total loans $ 3,318 $ 3,432 $ 114 $ 2,585 $ 2,652 $ 67 Liabilities Litigation settlement (1) $ (118 ) $ (60 ) $ 58 $ (118 ) $ (84 ) $ 34 (1) We are obligated to pay $118 million in installment payments upon meeting certain performance conditions.</t>
  </si>
  <si>
    <t>Segment Information</t>
  </si>
  <si>
    <t>Segment Reporting [Abstract]</t>
  </si>
  <si>
    <t>Segment Information Our operations are conducted through four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6, we reorganized our reportable segments to align with our new management reporting structure and to align with our long-term strategy. Prior period segment financial information has been recast to conform to the current presentation. Prior to the reorganization, representation and warranty reserves were reported in the Mortgage Servicing segment and the MSR asset and associated costs were reported in the Other segment. As a result of this change, representation and warranty reserves, as well as the MSR asset and associated costs are now reported in the Mortgage Originations segment.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eld-for-investment by the Community Banking segment and mortgage servicing rights held by the Mortgage Originations segment. The Mortgage Servicing segment may also collect ancillary fees, such as late fees, and earns income through the use of noninterest-bearing escrows. The Community Banking segment originates loans, provides deposits and fee based services to consumer, business, and mortgage lending customers through its Branch Banking, Business Banking and Commercial Banking, Government Banking, Warehouse Lending and Held-for-Investment Portfolio groups. Products offered through these teams include checking accounts, savings accounts, money market accounts, certificates of deposit, consumer loans, commercial loans, home builder finance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and interest rate risk managemen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benefit)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September 30, 2016 Mortgage Originations Mortgage Servicing Community Banking Other Total Summary of Operations (Dollars in millions) Net interest income $ 21 $ 10 $ 54 $ (5 ) $ 80 Net gain on loan sales 95 — (1 ) — 94 Representation and warranty benefit 6 — — — 6 Other noninterest income 4 13 8 31 56 Total net interest income and noninterest income 126 23 61 26 236 (Provision) benefit for loan losses — — (7 ) — (7 ) Asset resolution — (2 ) — — (2 ) Depreciation and amortization expense (2 ) — (1 ) (5 ) (8 ) Other noninterest expense (64 ) (25 ) (43 ) — (132 ) Total noninterest expense (66 ) (27 ) (44 ) (5 ) (142 ) Income (loss) before income taxes 60 (4 ) 10 21 87 Provision for income taxes — — — 30 30 Net income (loss) $ 60 $ (4 ) $ 10 $ (9 ) $ 57 Intersegment revenue $ (1 ) $ 5 $ — $ (4 ) $ — Average balances Loans held-for-sale $ 3,400 $ — $ 16 $ — $ 3,416 Loans with government guarantees — 432 — — 432 Loans held-for-investment 5 — 5,843 — 5,848 Total assets 4,238 623 5,904 3,383 14,148 Deposits — 1,853 7,273 — 9,126 Three Months Ended September 30, 2015 Mortgage Originations Mortgage Servicing Community Banking Other Total Summary of Operations (Dollars in millions) Net interest income $ 18 $ 3 $ 45 $ 7 $ 73 Net gain on loan sales 72 — (4 ) — 68 Representation and warranty benefit 6 — — — 6 Other noninterest income 26 15 11 2 54 Total net interest income and noninterest income 122 18 52 9 201 (Provision) benefit for loan losses — — 1 — 1 Depreciation and amortization expense (1 ) (1 ) (1 ) (3 ) (6 ) Other noninterest expense (56 ) (27 ) (39 ) (3 ) (125 ) Total noninterest expense (57 ) (28 ) (40 ) (6 ) (131 ) Income (loss) before income taxes 65 (10 ) 13 3 71 Provision for income taxes — — — 24 24 Net income (loss) $ 65 $ (10 ) $ 13 $ (21 ) $ 47 Intersegment revenue $ 3 $ 5 $ (4 ) $ (4 ) $ — Average balances Loans held-for-sale $ 2,179 $ — $ 21 $ — $ 2,200 Loans with government guarantees — 547 — — 547 Loans held-for-investment 4 — 5,348 60 5,412 Total assets 2,709 860 5,336 3,400 12,305 Deposits — 1,487 6,773 — 8,260 Nine Months Ended September 30, 2016 Mortgage Origination Mortgage Servicing Community Banking Other Total Summary of Operations (Dollars in millions) Net interest income $ 61 $ 23 $ 150 $ 2 $ 236 Net gain (loss) on loan sales 251 — 8 — 259 Representation and warranty benefit 12 — — — 12 Other noninterest income (loss) 17 39 21 41 118 Total net interest income and noninterest income 341 62 179 43 625 (Provision) benefit for loan losses — — 9 — 9 Asset resolution — (6 ) — — (6 ) Depreciation and amortization expense (4 ) (2 ) (5 ) (12 ) (23 ) Other noninterest expense (182 ) (70 ) (131 ) (6 ) (389 ) Total noninterest expense (186 ) (78 ) (136 ) (18 ) (418 ) Income (loss) before income taxes 155 (16 ) 52 25 216 Provision for income taxes — — — 73 73 Net income (loss) $ 155 $ (16 ) $ 52 $ (48 ) $ 143 Intersegment revenue $ 1 $ 16 $ (1 ) $ (16 ) $ — Average balances Loans held-for-sale $ 2,988 $ — $ 83 $ — $ 3,071 Loans with government guarantees — 450 — — 450 Loans held-for-investment 6 — 5,689 — 5,695 Total assets 3,688 676 5,798 3,549 13,711 Deposits — 1,523 7,080 — 8,603 Nine Months Ended September 30, 2015 Mortgage Origination Mortgage Servicing Community Banking Other Total Summary of Operations (Dollars in millions) Net interest income $ 52 $ 10 $ 126 $ 23 $ 211 Net gain (loss) on loan sales 255 — (13 ) — 242 Representation and warranty benefit 13 — — — 13 Other noninterest income 60 42 19 (3 ) 118 Total net interest income and noninterest income 380 52 132 20 584 (Provision) benefit for loan losses — — 18 — 18 Asset resolution — (12 ) (1 ) — (13 ) Depreciation and amortization expense (2 ) (2 ) (4 ) (9 ) (17 ) Other noninterest expense (174 ) (80 ) (116 ) (7 ) (377 ) Total noninterest expense (176 ) (94 ) (121 ) (16 ) (407 ) Income (loss) before income taxes 204 (42 ) 29 4 195 Provision for income taxes — — — 70 70 Net income (loss) $ 204 $ (42 ) $ 29 $ (66 ) $ 125 Intersegment revenue $ 9 $ 13 $ (13 ) $ (9 ) $ — Average balances Loans held-for-sale $ 2,052 $ — $ 36 $ — $ 2,088 Loans with government guarantees — 679 — — 679 Loans held-for-investment 3 — 4,786 96 4,885 Total assets 2,555 1,004 4,753 3,351 11,663 Deposits — 1,189 6,602 — 7,791</t>
  </si>
  <si>
    <t>Recently Issued Accounting Pronouncements</t>
  </si>
  <si>
    <t>Accounting Policies [Abstract]</t>
  </si>
  <si>
    <t>Recently Issued Accounting Pronouncements Statement of Cash Flows - In August 2016, the FASB issued ASU 2016-15, Statement of Cash Flows (Topic 230), Classification of Certain Cash Receipts and Cash Payments. This amendment addresses eight issues which current GAAP does not include specific guidance or is unclear, pertaining to: Debt Prepayment or Debt Extinguishment Costs, Settlement of Zero-Coupon Debt Instruments, Contingent Consideration Payments Made after a Business Combination, Proceeds from the Settlement of Insurance Claims, Proceeds from the Settlement of Corporate-Owned or Bank-Owned Life Insurance Policies, Distributions Received from Equity Method Investees, Beneficial Interest in Securitization Transactions, and Separately Identifiable Cash Flows and Application of the Predominance Principle. ASU 2016-16 is effective for fiscal years beginning after December 15, 2018 and early adoption is permitted. Management is currently evaluating this guidance and does not expect this guidance to have a material impact on our Consolidated Financial Statements. Credit Losses - In June 2016, the FASB issued ASU 2016-13, Financial Instruments - Credit Losses (Topic 326). The ASU alters the current method for recognizing credit losses within the reserve account. Currently, an institution uses the incurred loss method, the new guidance will require the allowance to be recorded on day one for the contractual term of the financial asset. ASU 2016-13 is effective for fiscal years beginning after December 15, 2019. Management is currently evaluating this guidance and the impact it will have on our Consolidated Financial Statements. Stock Compensation - In March 2016, the FASB issued ASU 2016-09, Compensation - Stock Compensation (Topic 718): Improvements to Employee Share-Based Payment Accounting. The amendments in ASU 2016-09 affect all entities that issue share-based payment awards to their employee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retrospectively for fiscal years beginning after December 15, 2016 and early adoption is permitted. Management is currently evaluating this guidance and does not expect this guidance to have a material impact on our Consolidated Financial Statements. Derivatives and Hedging - In March 2016, the FASB issued ASU 2016-06, Derivatives and Hedging (Topic 815) - Contingent Put and Call Options in Debt Instruments. The amendments in ASU 2016-06 clarify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ASU 2016-06 is effective retrospectively for fiscal years beginning after December 15, 2016 and early adoption is permitted. This guidance is not expected to have a material impact upon adoption on our Consolidated Financial Statements, but disclosures to the Notes thereto will be updated per the requirements. Leases -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9 and early adoption is permitted. The guidance in ASU 2016-02 supersedes Topic 840, Leases. Management is currently evaluating this guidance and does not expect this guidance to have a material impact on our Consolidated Financial Statements. Financial Instruments - In January 2016, the FASB issued ASU 2016-01, Financial Instruments - Overall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ASU 2016-01 is effective retrospectively for fiscal years beginning after December 15, 2017 and early adoption is permitted. Management is currently evaluating this guidance and does not expect this guidance to have a material impact on our Consolidated Financial Statements, if any. Revenue from Contracts with Customers - In May 2014, the Financial Accounting Standards Board ("FASB") issued Accounting Standards Update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e FASB has voted to approve a year deferral of the effective date from January 1, 2017 to January 1, 2018, while allowing for early adoption. In April 2016, the FASB clarified the following two aspects: identifying performance obligations and the licensing implementation guidance, while retaining the related principles for those areas. In May 2016, the FASB issued ASU 2016-12 Revenue from Contracts with Customers (Topic 606): Narrow-Scope Improvements and Practical Expedients, to provide a limited number of changes to its revenue recognition standard. The amendments clarify the assessment of the likelihood that revenue will be collected from a contract, the guidance for presenting sales taxes and similar taxes, and the timing for measuring customer payments that are not in cash. The amendment also says a contract should be considered complete if all, or substantially all, of its revenue has been collected prior to making the transition to the new standard. In addition, the update clarifies the disclosure requirements for businesses and other organizations that make the transition to the new standard by adjusting amounts from prior reporting periods. The effects have to be disclosed for prior periods that were adjusted. Management is currently evaluating this guidance and does not expect this guidance to have a material impact on our Consolidated Financial Statements; however, changes to disclosures in the Notes thereto will be required.</t>
  </si>
  <si>
    <t>Recently Issued Accounting Pronouncements (Policies)</t>
  </si>
  <si>
    <t>Credit Quality</t>
  </si>
  <si>
    <t>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We are exposed to non-performance risk by the counterparties to our various derivative financial instruments. We believe that the non-performance risk inherent in all our derivative contracts is minimal based on credit standards and the collateral provisions of the derivative agreements. A majority of our derivatives are centrally cleared through a Central Counterparty Clearing House or consist of residential mortgage interest rate lock commitments further limiting our exposure to non-performance risk.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ederal Home Loan Bank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September 30, 2016 , we had $37 million (net-of-tax) recorded of unrealized losses on derivatives classified as cash flow hedges recorded in accumulated other comprehensive income (loss), compared to $3 million at December 31, 2015 . The estimated amount to be reclassified from other comprehensive income into earnings during the next 12 months represents $7 million of losses (net-of-tax). Derivatives that are designated in hedging relationships are assessed for effectiveness using regression analysis at inception and throughout the hedge period. All hedge relationships were and are expected to be highly effective as of September 30, 2016 . Cash flows and the profit impact associated with designated hedges are reported in the same category as the underlying hedged item.</t>
  </si>
  <si>
    <t xml:space="preserve">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Refer to Note 24 to the consolidated financial statements of the Annual Report on Form 10-K for the year ended December 31, 2015 for a description of our valuation methodologies and information about the fair value hierarchy. </t>
  </si>
  <si>
    <t>Investment Securities (Tables)</t>
  </si>
  <si>
    <t>Schedule of Trading and Available-for-sale Securities</t>
  </si>
  <si>
    <t>As of September 30, 2016 and December 31, 2015 , investment securities were comprised of the following: Amortized Cost Gross Unrealized Gains Gross Unrealized Losses Fair Value (Dollars in millions) September 30, 2016 Available-for-sale securities Agency - Commercial $ 500 $ 10 $ — $ 510 Agency - Residential 563 10 — 573 Municipal obligations 32 — — 32 Total available-for-sale securities (1) $ 1,095 $ 20 $ — $ 1,115 Held-to-maturity securities Agency - Commercial $ 619 $ 9 $ — $ 628 Agency - Residential 537 12 — 549 Total held-to-maturity securities (1) $ 1,156 $ 21 $ — $ 1,177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September 30, 2016 or December 31, 2015 .</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September 30, 2016 Available-for-sale securities Agency - Commercial $ 6 1 $ — $ — — $ — Agency - Residential — — — 75 6 — Municipal obligations — — $ — 1 1 — Held-to-maturity securities Agency - Commercial $ — — $ — $ 20 2 $ — Agency - Residential — — — 19 2 — December 31, 2015 Available-for-sale securities Agency - Commercial $ — — $ — $ 482 27 $ (3 ) Agency - Residential 8 2 — 224 15 (2 ) Held-to-maturity securities Agency - Commercial $ — — $ — $ 471 27 $ (2 ) Agency - Residential — — — 547 50 (4 )</t>
  </si>
  <si>
    <t>Schedule of Available-for-sale Securities, by Contractual Maturity Date</t>
  </si>
  <si>
    <t xml:space="preserve">The amortized cost and estimated fair value of securities at September 30, 2016 , are presented below by contractual maturity: Investment Securities Available-for-Sale Investment Securities Held-to-maturity Amortized Cost Fair Value Weighted Average Yield Amortized Cost Fair Value Weighted Average Yield September 30, 2016 (Dollars in millions) (Dollars in millions) Due after one year through five years $ 18 $ 18 3.94 % $ — $ — — % Due after five years through 10 years 7 7 2.64 % 61 63 2.50 % Due after 10 years 1,070 1,090 2.45 % 1,095 1,114 2.40 % Total $ 1,095 $ 1,115 $ 1,156 $ 1,177 </t>
  </si>
  <si>
    <t>Loans Held-for-Investment (Tables)</t>
  </si>
  <si>
    <t>Schedule of Loans Held-for-investment</t>
  </si>
  <si>
    <t xml:space="preserve">Loans held-for-investment are summarized as follows: September 30, December 31, (Dollars in millions) Consumer loans Residential first mortgage $ 2,136 $ 3,100 Second mortgage 127 135 HELOC 326 384 Other 30 31 Total consumer loans 2,619 3,650 Commercial loans Commercial real estate (1) 1,168 814 Commercial and industrial 708 552 Warehouse lending 1,795 1,336 Total commercial loans 3,671 2,702 Total loans held-for-investment $ 6,290 $ 6,352 (1) Includes $252 million and $188 million of owner occupied commercial real estate loans at September 30, 2016 and December 31, 2015 , respectively. </t>
  </si>
  <si>
    <t>Allowance for Loan Losses</t>
  </si>
  <si>
    <t>The allowance for loan losses by class of loan are summarized in the following table: Residential First Mortgage (1) Second Mortgage HELOC Other Consumer Commercial Real Estate Commercial and Industrial Warehouse Lending Total (Dollars in millions) Three Months Ended September 30, 2016 Beginning balance allowance for loan losses $ 81 $ 10 $ 20 $ 1 $ 19 $ 11 $ 8 $ 150 Charge-offs (2) (7 ) — (1 ) (1 ) — — — (9 ) Recoveries — — 1 1 — — — 2 Provision (benefit) (3) (4 ) (1 ) (4 ) — 6 3 — — Ending balance allowance for loan losses $ 70 $ 9 $ 16 $ 1 $ 25 $ 14 $ 8 $ 143 Three Months Ended September 30, 2015 Beginning balance allowance for loan losses $ 151 $ 14 $ 25 $ 1 $ 15 $ 12 $ 4 $ 222 Charge-offs (2) (21 ) (1 ) (1 ) (1 ) — (3 ) — (27 ) Recoveries 1 1 — 1 — — — 3 Provision (benefit) (2 ) (1 ) (1 ) — (2 ) 5 — (1 ) Ending balance allowance for loan losses $ 129 $ 13 $ 23 $ 1 $ 13 $ 14 $ 4 $ 197 Nine Months Ended September 30, 2016 Beginning balance allowance for loan losses $ 116 $ 11 $ 21 $ 2 $ 18 $ 13 $ 6 $ 187 Charge-offs (2) (26 ) (2 ) (2 ) (3 ) — — — (33 ) Recoveries 1 1 1 2 — — — 5 Provision (benefit) (3) (21 ) (1 ) (4 ) — 7 1 2 (16 ) Ending balance allowance for loan losses $ 70 $ 9 $ 16 $ 1 $ 25 $ 14 $ 8 $ 143 Nine Months Ended September 30, 2015 Beginning balance allowance for loan losses $ 234 $ 12 $ 19 $ 1 $ 17 $ 11 $ 3 $ 297 Charge-offs (2) (80 ) (2 ) (2 ) (3 ) — (3 ) — (90 ) Recoveries 3 1 — 2 2 — — 8 Provision (benefit) (28 ) 2 6 1 (6 ) 6 1 (18 ) Ending balance allowance for loan losses $ 129 $ 13 $ 23 $ 1 $ 13 $ 14 $ 4 $ 197 (1) Includes allowance and charge-offs related to loans with government guarantees. (2) Includes charge-offs of zero and $16 million related to the transfer and subsequent sale of loans during the three months ended September 30, 2016 and September 30, 2015 , respectively, and $8 million and $67 million related to the sale of loans during the nine months ended September 30, 2016 and September 30, 2015 , respectively. Also includes charge-offs related to loans with government guarantees of $6 million and $13 million during the three and nine months ended September 30, 2016 , respectively. (3) Does not include $7 million provision for loan losses recorded in the Consolidated Statements of Operations to reserve for repossessed loans with government guarantees during the three and nine months ended September 30, 2016 . The loans held-for-investment and allowance for loan losses by class of loan is summarized in the following table: Residential First Mortgage (1) Second Mortgage HELOC Other Consumer Commercial Real Estate Commercial and Industrial Warehouse Lending Total (Dollars in millions) September 30, 2016 Loans held-for-investment Individually evaluated $ 42 $ 26 $ 4 $ — $ — $ 1 $ — $ 73 Collectively evaluated (2) 2,087 60 291 30 1,168 707 1,795 6,138 Total loans $ 2,129 $ 86 $ 295 $ 30 $ 1,168 $ 708 $ 1,795 $ 6,211 Allowance for loan losses Individually evaluated $ 7 $ 6 $ 1 $ — $ — $ — $ — $ 14 Collectively evaluated (2) 63 3 15 1 25 14 8 129 Total allowance for loan losses $ 70 $ 9 $ 16 $ 1 $ 25 $ 14 $ 8 $ 143 December 31, 2015 Loans held-for-investment Individually evaluated $ 87 $ 28 $ 3 $ — $ — $ 2 $ — $ 120 Collectively evaluated (2) 3,007 65 318 31 814 550 1,336 6,121 Total loans $ 3,094 $ 93 $ 321 $ 31 $ 814 $ 552 $ 1,336 $ 6,241 Allowance for loan losses Individually evaluated $ 12 $ 6 $ 1 $ 1 $ — $ — $ — $ 20 Collectively evaluated (2) 104 5 20 1 18 13 6 167 Total allowance for loan losses $ 116 $ 11 $ 21 $ 2 $ 18 $ 13 $ 6 $ 187 (1) Includes allowance related to loans with government guarantees. (2) Excludes loans carried under the fair value option</t>
  </si>
  <si>
    <t>Past Due Loans</t>
  </si>
  <si>
    <t xml:space="preserve"> following table sets forth the loans held-for-investment aging analysis as of September 30, 2016 and December 31, 2015 , of past due and current loans: 30-59 Days Past Due 60-89 Days Past Due 90 Days or Greater Past Due (1) Total Past Due Current Total Investment Loans (Dollars in millions) September 30, 2016 Consumer loans Residential first mortgage $ 4 $ 1 $ 29 $ 34 $ 2,102 $ 2,136 Second mortgage — — 4 4 123 127 HELOC 1 — 7 8 318 326 Other 1 1 — 2 28 30 Total consumer loans 6 2 40 48 2,571 2,619 Commercial loans Commercial real estate — — — — 1,168 1,168 Commercial and industrial — — — — 708 708 Warehouse lending — — — — 1,795 1,795 Total commercial loans — — — — 3,671 3,671 Total loans (2) $ 6 $ 2 $ 40 $ 48 $ 6,242 $ 6,290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that are less than 90 days past due, which have been placed on nonaccrual. (2) Includes $12 million and $10 million of loans 90 days or greater past due, accounted for under the fair value option at September 30, 2016 and December 31, 2015 , respectively.</t>
  </si>
  <si>
    <t>Troubled Debt Restructurings</t>
  </si>
  <si>
    <t>The following table provides a summary of TDRs outstanding by type and performing status: TDRs Performing Nonperforming Total September 30, 2016 (Dollars in millions) Consumer loans Residential first mortgage $ 23 $ 10 $ 33 Second mortgage 33 3 36 HELOC 14 4 18 Total consumer loans 70 17 87 Commercial loans Commercial and industrial 1 — 1 Total commercial loans 1 — 1 Total TDRs (1)(2) $ 71 $ 17 $ 88 December 31, 2015 Consumer loans Residential first mortgage $ 49 $ 27 $ 76 Second mortgage 32 1 33 HELOC 20 7 27 Total TDRs (1)(2) $ 101 $ 35 $ 136 (1) The allowance for loan losses on consumer TDR loans totaled $11 million and $15 million at September 30, 2016 and December 31, 2015 , respectively. (2) Includes $26 million and $32 million of TDR loans accounted for under the fair value option at September 30, 2016 and December 31, 2015 , respectively. The following table provides a summary of newly modified TDRs during the three and nine months ended September 30, 2016 and 2015 . New TDRs Number of Accounts Pre-Modification Unpaid Principal Balance Post-Modification Unpaid Principal Balance (1) Increase in Allowance at Modification Three Months Ended September 30, 2016 (Dollars in millions) Residential first mortgages 1 $ — $ — $ — Second mortgages 16 1 1 — HELOC (2)(3) 1 — — — Total TDR loans 18 $ 1 $ 1 $ — Three Months Ended September 30, 2015 Residential first mortgages 48 $ 13 $ 14 $ — Second mortgages 15 1 1 — HELOC (2) 46 4 4 — Total TDR loans 109 $ 18 $ 19 $ — Nine Months Ended September 30, 2016 Residential first mortgages 17 $ 3 $ 4 $ — Second mortgages 42 2 2 — HELOC (2)(3) 86 6 5 — Commercial and industrial 1 2 1 — Total TDR loans 146 $ 13 $ 12 $ — Nine Months Ended September 30, 2015 Residential first mortgages 239 $ 66 $ 65 $ (1 ) Second mortgages 83 4 3 — HELOC (2)(3) 204 12 11 — Other consumer 3 — — — Total TDR loans 529 $ 82 $ 79 $ (1 ) (1) Post-modification balances include past due amounts that are capitalized at modification date. (2) HELOC post-modification unpaid principal balance reflects write downs. (3) Includes loans carried at the fair value option. The following table provides a summary of TDR loans that were modified within the previous 12 months, which subsequently defaulted during the three and nine months ended September 30, 2016 and 2015 . All TDR classes within consumer and commercial loan portfolios are considered subsequently defaulted when they are greater than 90 days past due. TDRs that were modified in the previous 12 months, which have subsequently defaulted Number of Accounts Unpaid Principal Balance Increase in Allowance at Subsequent Default Three Months Ended September 30, 2016 (Dollars in millions) HELOC (1) 3 $ — $ — Total TDR loans 3 $ — $ — Three Months Ended September 30, 2015 Residential first mortgages 1 $ — $ — Total TDR loans 1 $ — $ — Nine Months Ended September 30, 2016 Residential first mortgages 1 $ — $ — HELOC (1) 7 — — Total TDR loans 8 $ — $ — Nine Months Ended September 30, 2015 Residential first mortgages 1 $ — $ — Second mortgages 1 — — Total TDR loans 2 $ — $ — (1) HELOC post-modification unpaid principal balance reflects write downs.</t>
  </si>
  <si>
    <t>Impaired Loans</t>
  </si>
  <si>
    <t>The following table presents individually evaluated impaired loans and the associated allowance: September 30, 2016 December 31, 2015 Recorded Investment Unpaid Principal Balance Related Allowance Recorded Investment Unpaid Principal Balance Related Allowance (Dollars in millions) With no related allowance recorded Consumer loans Residential first mortgage $ 2 $ 1 $ — $ 20 $ 20 $ — Commercial loans Commercial and industrial 1 1 — 5 2 — $ 3 $ 2 $ — $ 25 $ 22 $ — With an allowance recorded Consumer loans Residential first mortgage $ 40 $ 41 $ 7 $ 65 $ 67 $ 12 Second mortgage 26 26 6 28 28 6 HELOC 4 4 2 3 3 1 Other consumer — — — — — 1 $ 70 $ 71 $ 15 $ 96 $ 98 $ 20 Total Consumer loans Residential first mortgage $ 42 $ 42 $ 7 $ 85 $ 87 $ 12 Second mortgage 26 26 6 28 28 6 HELOC 4 4 2 3 3 1 Other consumer — — — — — 1 Commercial loans Commercial and industrial 1 1 — 5 2 — Total impaired loans $ 73 $ 73 $ 15 $ 121 $ 120 $ 20 The following table presents average impaired loans and the interest income recognized: Three Months Ended September 30, Nine Months Ended September 30, 2016 2015 2016 2015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43 $ — $ 96 $ 1 $ 55 $ 1 $ 172 $ 4 Second mortgage 25 — 29 — 26 1 30 — HELOC 5 — 15 — 5 — 6 — Commercial loans Commercial and industrial 1 — 2 — 2 — 1 — Total impaired loans $ 74 $ — $ 142 $ 1 $ 88 $ 2 $ 209 $ 4</t>
  </si>
  <si>
    <t>Loan Credit Quality Indicators</t>
  </si>
  <si>
    <t>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September 30, 2016 (Dollars in millions) Grade Pass $ 1,122 $ 654 $ 1,659 $ 3,435 Watch 37 20 86 143 Special mention 3 33 50 86 Substandard 6 1 — 7 Total loans $ 1,168 $ 708 $ 1,795 $ 3,671 December 31, 2015 Grade Pass $ 766 $ 492 $ 1,181 $ 2,439 Watch 42 30 155 227 Special mention 2 21 — 23 Substandard 4 9 — 13 Total loans $ 814 $ 552 $ 1,336 $ 2,702 Consumer Credit Loans Residential First Mortgage Second Mortgage HELOC Other Consumer Total September 30, 2016 (Dollars in millions) Grade Pass $ 2,081 $ 90 $ 305 $ 29 $ 2,505 Watch 24 33 14 1 72 Substandard 31 4 7 — 42 Total loans $ 2,136 $ 127 $ 326 $ 30 $ 2,619 December 31, 2015 Grade Pass $ 2,993 $ 101 $ 353 $ 31 $ 3,478 Watch 49 32 22 — 103 Substandard 58 2 9 — 69 Total loans $ 3,100 $ 135 $ 384 $ 31 $ 3,650</t>
  </si>
  <si>
    <t>Mortgage Servicing Rights (Tables)</t>
  </si>
  <si>
    <t>Schedule of Servicing Assets at Fair Value</t>
  </si>
  <si>
    <t>Changes in the carrying value of residential first mortgage MSRs, accounted for at fair value, were as follows: Three Months Ended September 30, Nine Months Ended September 30, 2016 2015 2016 2015 (Dollars in millions) Balance at beginning of period $ 301 $ 317 $ 296 $ 258 Additions from loans sold with servicing retained 51 74 173 220 Reductions from sales (17 ) (73 ) (41 ) (144 ) Changes in fair value due to (1) Decrease in MSR due to pay-offs, pay-downs and run-off (19 ) (9 ) (45 ) (34 ) Changes in estimates of fair value (2) (14 ) (15 ) (81 ) (6 ) Fair value of MSRs at end of period $ 302 $ 294 $ 302 $ 294 (1) Changes in fair value are included within net (loss) return on mortgage servicing rights on the Consolidated Statements of Operations. (2) Represents estimated MSR value change resulting primarily from market-driven changes.</t>
  </si>
  <si>
    <t>Schedule of Sensitivity Analysis of Fair Value</t>
  </si>
  <si>
    <t>The following table summarizes the hypothetical effect on the fair value of servicing rights carried at fair value using adverse changes of 10 percent and 20 percent to the weighted average of certain significant assumptions used in valuing these assets: September 30, 2016 December 31, 2015 Fair value impact due to Fair value impact due to Actual 10% adverse change 20% adverse change Actual 10% adverse change 20% adverse change (Dollars in millions) Option adjusted spread 9.20 % $ 295 $ 288 8.24 % $ 287 $ 279 Constant prepayment rate 15.68 % 290 280 12.63 % 285 275 Weighted average cost to service per loan $ 70.75 299 295 $ 71.86 292 288</t>
  </si>
  <si>
    <t>Schedule of Servicing Assets at Fair Value, Servicing Fees</t>
  </si>
  <si>
    <t>The following table summarizes income and fees associated with contractual servicing rights: Three Months Ended September 30, Nine Months Ended September 30, 2016 2015 2016 2015 (Dollars in millions) Income on mortgage servicing rights Servicing fees, ancillary income and late fees (1) $ 22 $ 18 $ 60 $ 52 Changes in fair value (2) (33 ) (24 ) (126 ) (38 ) Gain on MSR derivatives (3) (1 ) 15 44 10 Net transaction costs 1 3 1 (5 ) Total (loss) return, included in net return on mortgage servicing rights $ (11 ) $ 12 $ (21 ) $ 19 (1) Servicing fees are recorded on the accrual basis. Ancillary income and late fees are recorded on a cash basis. (2) Includes a $2 million gain related to the sale of MSRs during the nine months ended September 30, 2015. (3) Changes in the derivatives utilized as economic hedges to offset changes in fair value of the MSRs. The following table summarizes income and fees associated with our mortgage loans subserviced: Three Months Ended September 30, Nine Months Ended September 30, 2016 2015 2016 2015 (Dollars in millions) Income on mortgage loans subserviced Subservicing fees, ancillary income and late fees (1) $ 7 $ 8 $ 21 $ 24 Other servicing charges (3 ) — (7 ) (5 ) Total income, included in loan administration $ 4 $ 8 $ 14 $ 19 (1) Servicing fees are recorded on the accrual basis. Ancillary income and late fees are recorded on cash basis.</t>
  </si>
  <si>
    <t>Derivative Financial Instruments (Tables)</t>
  </si>
  <si>
    <t>Schedule of Changes in Fair Value of Derivative Instruments</t>
  </si>
  <si>
    <t>The net gain (loss) recognized in income on derivative instruments, net of the impact of offsetting positions, were as follows: Three Months Ended September 30, Nine Months Ended September 30, Location of Gain/(Loss) 2016 2015 2016 2015 (Dollars in millions) Derivatives not designated as hedging instruments: U.S. Treasury, swap and euro dollar futures Net (loss) return on mortgage servicing rights $ 4 $ 3 $ 8 $ 6 Interest rate swaps and swaptions Net (loss) return on mortgage servicing rights (7 ) 10 21 2 Mortgage backed securities forwards Net (loss) return on mortgage servicing rights 2 2 15 2 Rate lock commitments and forward agency and loan sales Net gain on loan sales 15 (24 ) 14 (4 ) Rate lock commitments Other noninterest income — 1 1 (1 ) Interest rate swaps Other noninterest income 2 2 3 2 Total derivative (loss) gain $ 16 $ (6 ) $ 62 $ 7</t>
  </si>
  <si>
    <t>Schedule of Derivative Financial Instruments</t>
  </si>
  <si>
    <t>The notional amount, estimated fair value and maturity of our derivative financial instruments were as follows: Notional Amount Fair Value Expiration Dates (Dollars in millions) September 30, 2016 Derivatives designated as hedging instruments: Assets Interest rate swaps on FHLB advances $ 200 $ 3 2026 Liabilities (1) Interest rate swaps on FHLB advances $ 825 $ 55 2023-2025 Derivatives not designated as hedging instruments: Assets (2) U.S. Treasury, swap and euro dollar futures $ 5,450 $ 1 2016-2019 Mortgage backed securities forwards 1,317 2 2016 Rate lock commitments 6,357 63 2016 Interest rate swaps and swaptions 2,273 53 2016-2046 Total derivative assets $ 15,397 $ 119 Liabilities (1) U.S. Treasury, swap and euro dollar futures $ 635 $ — 2019-2020 Mortgage backed securities forwards 5,849 24 2016 Rate lock commitments 87 — 2016 Interest rate swaps 558 17 2016-2026 Total derivative liabilities $ 7,129 $ 41 December 31, 2015 Derivatives designated as hedging instruments: Liabilities (1) Interest rate swaps on FHLB advances $ 825 $ 4 2023-2025 Derivatives not designated as hedging instruments: Assets (2) U.S. Treasury, swap and euro dollar futures $ 1,892 $ — 2016-2019 Mortgage backed securities forwards 1,931 7 2016 Rate lock commitments 3,593 26 2016 Interest rate swaps and swaptions 1,554 25 2016-2035 Total derivative assets $ 8,970 $ 58 Liabilities (1) U.S. Treasury, swap and euro dollar futures $ 768 $ 1 2016-2019 Mortgage backed securities forwards 2,655 6 2016 Rate lock commitments 168 — 2016 Interest rate swaps 422 7 2016-2025 Total derivative liabilities $ 4,013 $ 14 (1) Derivative liabilities are included in other liabilities on the Consolidated Statements of Financial Condition. (2) Derivative assets are included in other assets on the Consolidated Statements of Financial Condition.</t>
  </si>
  <si>
    <t>Offsetting of Derivatives</t>
  </si>
  <si>
    <t>The following tables present the derivatives subject to a master netting arrangement, including the cash pledged as collateral: Gross Amounts Not Offset in the Statement of Financial Position Gross Amount Gross Amounts Netted in the Statement of Financial Position Net Amount Presented in the Statement of Financial Position Financial Instruments Cash Collateral (Dollars in millions) September 30, 2016 Derivatives designated as hedging instruments: Assets Interest rate swaps on FHLB advances (1) $ 3 $ 3 $ — $ — $ — Liabilities Interest rate swaps on FHLB advances (1) $ 55 $ 3 $ 52 $ — $ 34 Derivatives not designated as hedging instruments: Assets U.S. Treasury, swap and euro dollar futures $ 1 $ — $ 1 $ — $ — Mortgage backed securities forwards 2 — 2 — — Interest rate swaps and swaptions (1) 53 — 53 — 24 Total derivative assets $ 56 $ — $ 56 $ — $ 24 Liabilities U.S. Treasury, swap and euro dollar futures $ — $ — $ — $ — $ 2 Mortgage backed securities forwards 24 — 24 — 41 Interest rate swaps and swaptions (1) 17 — 17 — 7 Total derivative liabilities $ 41 $ — $ 41 $ — $ 50 December 31, 2015 Derivatives designated as hedging instruments: Liabilities Interest rate swaps on FHLB advances $ 4 $ — $ 4 $ — $ 19 Derivatives not designated as hedging instruments: Assets Mortgage backed securities forwards $ 7 $ — $ 7 $ — $ 4 Interest rate swaps and swaptions (1) 25 — 25 — 10 Total derivative assets $ 32 $ — $ 32 $ — $ 14 Liabilities U.S. Treasury, swap and euro dollar futures $ 1 $ — $ 1 $ — $ 2 Mortgage backed securities forwards 6 — 6 — 8 Interest rate swaps and swaptions (1) 7 — 7 — 12 Total derivative liabilities $ 14 $ — $ 14 $ — $ 22 (1) Additional funds are pledged to a central counterparty clearing house in the amount of $56 million as of September 30, 2016 and $7 million as of December 31, 2015 to maintain initial margin requirements. This collateral is in addition to the amount required to be maintained for potential market changes shown in the cash collateral column above.</t>
  </si>
  <si>
    <t>Debt (Tables)</t>
  </si>
  <si>
    <t>Schedule of FHLB Advances, by Interest Rate Type</t>
  </si>
  <si>
    <t xml:space="preserve">The following is a breakdown of our Federal Home Loan Bank advances and other short-term debt outstanding: September 30, 2016 December 31, 2015 Amount Rate Amount Rate (Dollars in millions) Short-term adjustable rate (1) $ 20 0.67 % $ — — % Short-term fixed rate term advances 865 0.37 % 2,116 0.32 % Other short-term (2) 20 0.55 % — — % Total Short-term Federal Home Loan Bank advances and other $ 905 $ 2,116 Long-term LIBOR adjustable advances 1,025 0.94 % 825 0.70 % Long-term fixed rate advances (3) 552 1.44 % 600 1.37 % Total Long-term Federal Home Loan Bank advances $ 1,577 $ 1,425 Total Federal Home Loan Bank advances and other $ 2,482 $ 3,541 (1) Includes short-term adjustable rate federal funds line of credit. (2) Other short-term debt consists of borrowings that settle through the Federal Reserve Bank. (3) Includes the current portion of fixed rate advances of $125 million and $175 million at September 30, 2016 and December 31, 2015 , respectively. </t>
  </si>
  <si>
    <t>Schedule of FHLB Advances, Disclosures</t>
  </si>
  <si>
    <t>The following table contains detailed information on our Federal Home Loan Bank advances and other borrowings: Three Months Ended September 30, Nine Months Ended September 30, 2016 2015 2016 2015 (Dollars in millions) Maximum outstanding at any month end $ 3,182 $ 2,127 $ 3,557 $ 2,198 Average outstanding balance 2,649 1,798 2,777 1,610 Average remaining borrowing capacity 1,626 1,738 1,106 1,711 Weighted average interest rate 1.26 % 1.17 % 1.25 % 1.05 %</t>
  </si>
  <si>
    <t>Schedule of FHLB, Advances, Maturity Summary</t>
  </si>
  <si>
    <t>The following outlines our Federal Home Loan Bank advances and other final maturity dates as of September 30, 2016 : September 30, 2016 (Dollars in millions) 2016 $ 1,030 2017 50 2018 125 2019 — Thereafter 1,277 Total $ 2,482</t>
  </si>
  <si>
    <t>Schedule of Long-Term Debt Instruments</t>
  </si>
  <si>
    <t xml:space="preserve">The following table presents long-term debt: September 30, 2016 December 31, 2015 (Dollars in millions) Senior Notes Senior notes, matures 2021 $ 246 6.125 % $ — Trust Preferred Securities Floating Three Month LIBOR Plus 3.25%, matures 2032 $ 26 4.11 % $ 26 3.85 % Plus 3.25%, matures 2033 26 3.93 % 26 3.57 % Plus 3.25%, matures 2033 26 3.88 % 26 3.85 % Plus 2.00%, matures 2035 26 2.68 % 26 2.32 % Plus 2.00%, matures 2035 26 2.68 % 26 2.32 % Plus 1.75%, matures 2035 51 2.60 % 51 2.26 % Plus 1.50%, matures 2035 25 2.18 % 25 1.82 % Plus 1.45%, matures 2037 25 2.30 % 25 1.96 % Plus 2.50%, matures 2037 16 3.35 % 16 3.01 % Total Trust Preferred Securities $ 247 $ 247 Total long-term debt $ 493 $ 247 </t>
  </si>
  <si>
    <t>Representation and Warranty Reserve (Tables)</t>
  </si>
  <si>
    <t>Schedule of Representation and Warranty Reserve Activity</t>
  </si>
  <si>
    <t>The following table shows the activity impacting the representation and warranty reserve: Three Months Ended September 30, Nine Months Ended September 30, 2016 2015 2016 2015 (Dollars in millions) Balance, beginning of period $ 36 $ 48 $ 40 $ 53 Provision (benefit) Gain on sale reduction for representation and warranty liability 1 2 4 6 Representation and warranty provision (benefit) (6 ) (6 ) (12 ) (13 ) Total (5 ) (4 ) (8 ) (7 ) Charge-offs, net 1 1 — (1 ) Balance, end of period $ 32 $ 45 $ 32 $ 45</t>
  </si>
  <si>
    <t>Accumulated Other Comprehensive Income (Loss) (Tables)</t>
  </si>
  <si>
    <t>Schedule of Accumulated Other Comprehensive Income (Loss)</t>
  </si>
  <si>
    <t>The following table sets forth the components in accumulated other comprehensive income (loss) for each type of investment securities available-for-sale, investment securities held-to-maturity, and cash flow hedges: Held-to-Maturity Securities Available-for-Sale Securities Cash Flow Hedges Accumulated Other Comprehensive Income (Loss) Net of Tax (Dollars in millions) Accumulated other comprehensive income (loss) ("AOCI") Balance at December 31, 2015, net of tax $ 5 $ — $ (3 ) $ 2 Net unrealized loss, net of tax — 17 (44 ) (27 ) Reclassifications out of AOCI (1 ) (4 ) 10 5 Balance at September 30, 2016, net of tax $ 4 $ 13 $ (37 ) $ (20 ) Balance at December 31, 2014, net of tax $ — $ 8 $ — $ 8 Net unrealized gain, net of tax — 9 (5 ) 4 Transfer of net unrealized loss from AFS to HTM 5 (5 ) — — Balance at September 30, 2015, net of tax $ 5 $ 12 $ (5 ) $ 12</t>
  </si>
  <si>
    <t>Earnings Per Share (Tables)</t>
  </si>
  <si>
    <t>Schedule of Earnings (Loss) Per Share, Basic and Diluted</t>
  </si>
  <si>
    <t>The following table sets forth the computation of basic and diluted earnings per share of common stock: Three Months Ended September 30, Nine Months Ended September 30, 2016 2015 2016 2015 (Dollars in millions, except share data) Net income $ 57 $ 47 $ 143 $ 125 Deferred cumulative preferred stock dividends (2 ) (8 ) (18 ) (22 ) Net income applicable to common stockholders $ 55 $ 39 $ 125 $ 103 Weighted average shares Weighted average common shares outstanding 56,580,238 56,436,026 56,556,188 56,419,354 Effect of dilutive securities May Investor warrants 364,791 339,478 339,893 290,840 Stock-based awards 988,777 431,999 831,181 340,595 Weighted average diluted common shares 57,933,806 57,207,503 57,727,262 57,050,789 Earnings per common share Basic earnings per common share $ 0.98 $ 0.70 $ 2.21 $ 1.82 Effect of dilutive securities May Investor warrants — — (0.02 ) (0.01 ) Stock-based awards (0.02 ) (0.01 ) (0.03 ) (0.01 ) Diluted earnings per share $ 0.96 $ 0.69 $ 2.16 $ 1.80</t>
  </si>
  <si>
    <t>Income Taxes (Tables)</t>
  </si>
  <si>
    <t>Schedule of Components of Income Tax Provision (Benefit)</t>
  </si>
  <si>
    <t xml:space="preserve"> Three Months Ended September 30, Nine Months Ended September 30, 2016 2015 2016 2015 (Dollars in millions) Provision for income taxes $ 30 $ 24 $ 73 $ 70 Effective tax provision rate 34.3 % 34.4 % 33.8 % 36.0 %</t>
  </si>
  <si>
    <t>Regulatory Matters (Tables)</t>
  </si>
  <si>
    <t>Schedule of Regulatory Capital Ratios</t>
  </si>
  <si>
    <t>The following table shows the regulatory capital ratios as of the dates indicated: Bancorp Actual For Capital Adequacy Purposes Well Capitalized Under Prompt Corrective Action Provisions Amount Ratio Amount Ratio Amount Ratio (Dollars in millions) September 30, 2016 Tangible capital (to tangible assets) $ 1,225 8.88 % N/A N/A N/A N/A Tier 1 capital (to adjusted tangible assets) 1,225 8.88 % $ 552 4.00 % $ 690 5.00 % Common equity Tier 1 capital (to RWA) 1,056 12.04 % 395 4.50 % 570 6.50 % Tier 1 capital (to risk-weighted assets) 1,225 13.98 % 526 6.00 % 701 8.00 % Total capital (to risk-weighted assets) 1,338 15.26 % 701 8.00 % 877 10.00 % December 31, 2015 Tangible capital (to tangible assets) $ 1,435 11.51 % N/A N/A N/A N/A Tier 1 capital (to adjusted tangible assets) 1,435 11.51 % $ 499 4.0 % $ 624 5.0 % Common equity Tier 1 capital (to RWA) 1,065 14.09 % 340 4.5 % 491 6.5 % Tier 1 capital (to risk-weighted assets) 1,435 18.98 % 454 6.0 % 605 8.0 % Total capital (to risk-weighted assets) 1,534 20.28 % 605 8.0 % 756 10.0 % N/A - Not applicable Bank Actual For Capital Adequacy Purposes Well Capitalized Under Prompt Corrective Action Provisions Amount Ratio Amount Ratio Amount Ratio (Dollars in millions) September 30, 2016 Tangible capital (to tangible assets) $ 1,459 10.55 % N/A N/A N/A N/A Tier 1 capital (to adjusted tangible assets) 1,459 10.55 % $ 553 4.00 % $ 691 5.00 % Common equity tier 1 capital (to RWA) 1,459 16.59 % 396 4.50 % 572 6.50 % Tier 1 capital (to risk-weighted assets) 1,459 16.59 % 528 6.00 % 704 8.00 % Total capital (to risk-weighted assets) 1,571 17.87 % 704 8.00 % 879 10.00 % December 31, 2015 Tangible capital (to tangible assets) $ 1,472 11.79 % N/A N/A N/A N/A Tier 1 capital (to adjusted tangible assets) 1,472 11.79 % $ 500 4.0 % $ 625 5.0 % Common equity tier 1 capital (to RWA) 1,472 19.42 % 341 4.5 % 493 6.5 % Tier 1 capital (to risk-weighted assets) 1,472 19.42 % 455 6.0 % 607 8.0 % Total capital (to risk-weighted assets) 1,570 20.71 % 607 8.0 % 758 10.0 % N/A - Not applicable</t>
  </si>
  <si>
    <t>Legal Proceedings, Contingencies and Commitments (Tables)</t>
  </si>
  <si>
    <t>Summary of Contractual Amount of Significant Commitments</t>
  </si>
  <si>
    <t>A summary of the contractual amount of significant commitments is as follows: September 30, 2016 December 31, 2015 (Dollars in millions) Commitments to extend credit Mortgage loans interest-rate lock commitments $ 6,503 $ 3,792 HELOC commitments 295 150 Other consumer commitments 9 22 Warehouse loan commitments 1,123 871 Standby and commercial letters of credit 24 13 Commercial and industrial commitments 165 151 Other commercial commitments 851 497</t>
  </si>
  <si>
    <t>Fair Value Measurements (Tables)</t>
  </si>
  <si>
    <t>Schedule of Fair Value, Assets and Liabilities Measured on Recurring Basis</t>
  </si>
  <si>
    <t>The following tables present the financial instruments carried at fair value as of September 30, 2016 and December 31, 2015 , by caption on the Consolidated Statement of Financial Condition and by level in the valuation hierarchy. Level 1 Level 2 Level 3 Total Fair Value September 30, 2016 (Dollars in millions) Investment securities available-for-sale Agency - Commercial $ — $ 510 $ — $ 510 Agency - Residential — 573 — 573 Municipal obligations — 32 — 32 Loans held-for-sale Residential first mortgage loans — 3,352 — 3,352 Loans held-for-investment Residential first mortgage loans — 8 — 8 Second mortgage loans — — 41 41 HELOC loans — — 31 31 Mortgage servicing rights — — 302 302 Derivative assets Rate lock commitments — — 63 63 U.S. Treasury, swap and euro dollar futures 1 — — 1 Mortgage backed securities forwards — 2 — 2 Interest rate swaps and swaptions — 53 — 53 Total derivative assets 1 55 63 119 Total assets at fair value $ 1 $ 4,530 $ 437 $ 4,968 Derivative liabilities Interest rate swap on FHLB advances $ — $ (52 ) $ — $ (52 ) Mortgage backed securities forwards — (24 ) — (24 ) Interest rate swaps and swaptions — (17 ) — (17 ) Total derivative liabilities — (93 ) — (93 ) Warrant liabilities — (10 ) — (10 ) DOJ litigation settlement — — (60 ) (60 ) Total liabilities at fair value $ — $ (103 ) $ (60 ) $ (163 ) Level 1 Level 2 Level 3 Total Fair Value December 31, 2015 (Dollars in millions)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 — 26 26 Mortgage backed securities forwards — 7 — 7 Interest rate swaps and swaptions — 25 — 25 Total derivative assets — 32 26 58 Total assets at fair value $ — $ 3,873 $ 428 $ 4,301 Derivative liabilities U.S. Treasury, swap and euro dollar futures $ (1 ) $ — $ — $ (1 ) Mortgage backed securities forwards — (6 ) — (6 ) Interest rate swap on FHLB advances — (4 ) — (4 ) Interest rate swaps — (7 ) — (7 ) Total derivative liabilities (1 ) (17 ) — (18 ) Warrant liabilities — (8 ) — (8 ) DOJ litigation settlement — — (84 ) (84 ) Total liabilities at fair value $ (1 ) $ (25 ) $ (84 ) $ (110 )</t>
  </si>
  <si>
    <t>Fair Value, Assets and Liabilities Measured on Recurring Basis, Unobservable Input Reconciliation</t>
  </si>
  <si>
    <t>The tables below include a roll forward of the Consolidated Statement of Financial Condition amounts for the three and nine months ended September 30, 2016 and 2015 (including the change in fair value) for financial instruments classified by us within level 3 of the valuation hierarchy: Recorded in Earnings Recorded in OCI Thre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38 $ (2 ) $ — $ — $ — $ — $ (3 ) $ 8 $ 41 HELOC loans 44 6 — — — — (11 ) (8 ) 31 Mortgage servicing rights 301 (33 ) — — 51 (17 ) — — 302 Totals $ 383 $ (29 ) $ — $ — $ 51 $ (17 ) $ (14 ) $ — $ 374 Liabilities DOJ litigation settlement $ (84 ) $ 24 $ — $ — $ — $ — $ — $ — $ (60 ) Derivative financial instruments (net) Rate lock commitments $ 82 $ 33 $ — $ — $ 116 $ (150 ) $ (18 ) $ — $ 63 Three Months Ended September 30, 2015 Assets Other investments $ 100 $ — $ — $ — $ — $ — $ — $ — $ 100 Loans held-for-investment Second mortgage loans 48 — — — — — (3 ) — 45 HELOC loans 93 2 — — — — (15 ) — 80 Mortgage servicing rights 317 (24 ) — — 74 (73 ) — — 294 Totals $ 558 $ (22 ) $ — $ — $ 74 $ (73 ) $ (18 ) $ — $ 519 Liabilities Long-term debt $ (36 ) $ — $ — $ — $ — $ — $ 4 $ — $ (32 ) DOJ litigation settlement (84 ) — — — — — — — (84 ) Totals $ (120 ) $ — $ — $ — $ — $ — $ 4 $ — $ (116 ) Derivative financial instruments (net) Rate lock commitments $ 30 $ 53 $ — $ — $ 81 $ (104 ) $ (16 ) $ — $ 44 Recorded in Earnings Recorded in OCI Nine Months Ended September 30, 2016 Balance at Beginning of Period Total Unrealized Gains / (Losses) Total Realized Gains / (Losses) Total Unrealized Gains / (Losses) Purchases / Originations Sales Settlements Transfers In (Out) Balance at End of Period Assets (Dollars in millions) Loans held-for-investment Second mortgage loans $ 42 $ (1 ) $ — $ — $ — $ — $ (8 ) 8 41 HELOC loans 64 3 — — — — (28 ) (8 ) 31 Mortgage servicing rights 296 (126 ) — — 173 (41 ) — — 302 Totals $ 402 $ (124 ) $ — $ — $ 173 $ (41 ) $ (36 ) $ — $ 374 Liabilities DOJ litigation $ (84 ) $ 24 $ — $ — $ — $ — $ — — $ (60 ) Derivative financial instruments (net) Rate lock commitments $ 26 $ 153 $ — $ — $ 303 $ (371 ) $ (48 ) $ — $ 63 Nine Months Ended September 30, 2015 Assets Other investments $ 100 $ — $ — $ — $ — $ — $ — $ — $ 100 Investment securities available-for-sale Municipal obligation 2 — — — — — (2 ) — — Loans held-for-investment Second mortgage loans 53 2 1 — — — (11 ) — 45 HELOC loans 132 (4 ) — — — — (48 ) — 80 Mortgage servicing rights 258 (40 ) — — 220 (144 ) — — 294 Totals $ 545 $ (42 ) $ 1 $ — $ 220 $ (144 ) $ (61 ) $ — $ 519 Liabilities Long-term debt $ (84 ) $ — $ (3 ) $ — $ — $ 24 $ 31 $ — $ (32 ) DOJ litigation (82 ) (2 ) — — — — — — (84 ) Totals $ (166 ) $ (2 ) $ (3 ) $ — $ — $ 24 $ 31 $ — $ (116 ) Derivative financial instruments (net) Rate lock commitments $ 31 $ 60 $ — $ — $ 272 $ (276 ) $ (43 ) $ — $ 44</t>
  </si>
  <si>
    <t>Fair Value Inputs, Assets and Liabilities Measured on Recurring Basis, Quantitative Information</t>
  </si>
  <si>
    <t>The following tables present the quantitative information about recurring level 3 fair value financial instruments and the fair value measurements as of September 30, 2016 and December 31, 2015 : Fair Value Valuation Technique Unobservable Input Range (Weighted Average) September 30, 2016 (Dollars in millions) Assets Second mortgage loans $ 41 Discounted cash flows Discount rate 8.0% - 12.0% (10.0%) 10.9% - 16.4% (13.6%) HELOC loans $ 31 Discounted cash flows Discount rate 6.6% - 9.9% (8.2%) Mortgage servicing rights $ 302 Discounted cash flows Option adjusted spread 7.4% - 11.0% (9.2%) Liabilities DOJ litigation settlement $ (60 ) Discounted cash flows Discount rate 5.7% - 8.5% (7.1%) Derivative financial instruments Rate lock commitments $ 63 Consensus pricing Origination pull-through rate 66.6% - 99.9% (83.3%) Fair Value Valuation Technique Unobservable Input Range (Weighted Average) December 31, 2015 (Dollars in millions) Assets Second mortgage loans $ 42 Discounted cash flows Discount rate 7.2% - 10.8% (9.0%)13.5% - 20.2% (16.9%) HELOC loans $ 64 Discounted cash flows Discount rate 6.8% - 10.1% (8.4%) Mortgage servicing rights $ 296 Discounted cash flows Option adjusted spread 6.6% - 9.9% (8.2%) Liabilities DOJ litigation settlement $ (84 ) Discounted cash flows Discount rate 4.9% - 9.5% (7.2%) Derivative financial instruments Rate lock commitments $ 26 Consensus pricing Origination pull-through rate 67.6% - 101.5% (84.6%)</t>
  </si>
  <si>
    <t>Fair Value Inputs, Assets, Quantitative Information</t>
  </si>
  <si>
    <t>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during the three and nine months ended September 30, 2016 and 2015 periods were as follows: Three Months Ended September 30, Nine Months Ended September 30, 2016 2015 2016 2015 Weighted average life (in years) 6.7 7.9 6.9 7.9 Weighted average constant prepayment rate 13.4 % 11.0 % 13.5 % 11.2 % Weighted average option adjusted spread 11.8 % 8.9 % 9.5 % 8.7 % The key economic assumptions reflected in the overall fair value of the entire portfolio of MSRs were as follows: September 30, December 31, Weighted average life (in years) 6.0 7.3 Weighted average constant prepayment rate 15.7 % 12.6 % Weighted average option adjusted spread 9.2 % 8.2 %</t>
  </si>
  <si>
    <t>Fair Value Measurements, Nonrecurring</t>
  </si>
  <si>
    <t>These assets are measured at the lower of cost or market and had a fair value below cost at the end of the period as summarized below: Total (1) Level 2 Level 3 (Dollars in millions) September 30, 2016 Loans held-for-sale (2) $ 10 $ 10 $ — Impaired loans held-for-investment (3) Residential first mortgage loans 22 — 22 Commercial and industrial loans 1 — 1 Repossessed assets (4) 15 — 15 Totals $ 48 $ 10 $ 38 December 31, 2015 Loans held-for-sale (2) $ 8 $ 8 $ — Impaired loans held-for-investment (3) Residential first mortgage loans 40 — 40 Commercial real estate loans 2 — 2 Repossessed assets (4) 17 — 17 Totals $ 67 $ 8 $ 59 (1) The fair values are obtained at various dates during the nine months ended September 30, 2016 and the year ended December 31, 2015 , respectively. (2) We recorded less than $1 million in fair value losses on loans held-for-sale for which we did not elect the fair value option (included in interest income on the Consolidated Statements of Operations) during both the three and nine months ended September 30, 2016 , respectively, compared to less than $1 million in fair value losses on loans held-for-sale during both the three and nine months ended September 30, 2015 , respectively. (3) We recorded $11 million and $31 million in fair value losses on impaired loans (included in provision (benefit) for loan losses on Consolidated Statements of Operations) during the three and nine months ended September 30, 2016 , respectively, compared to $20 million and $76 million in fair value losses on impaired loans during the three and nine months ended September 30, 2015 , respectively. (4) We recorded zero and $2 million in losses related to write downs of repossessed assets based on the estimated fair value of the specific assets during the three and nine months ended September 30, 2016 , respectively, and recognized net gain of $1 million and $2 million on sales of repossessed assets (both write downs and net gains/losses are included in assets resolution expense on the Consolidated Statements of Operations) during the three and nine months ended September 30, 2016 . We recorded $1 million and $2 million in losses related to write downs of repossessed assets based on the estimated fair value of the specific assets during the three and nine months ended September 30, 2015 , respectively, and recognized a net gain of $1 million and $2 million on sales of repossessed assets during the three and nine months ended September 30, 2015 , respectively.</t>
  </si>
  <si>
    <t>Fair Value, Assets and Liabilities Measured on Nonrecurring Basis, Valuation Techniques</t>
  </si>
  <si>
    <t>The following tables present the quantitative information about nonrecurring level 3 fair value financial instruments and the fair value measurements as of September 30, 2016 and December 31, 2015 : Fair Value Valuation Technique Unobservable Input Range (Weighted Average) September 30, 2016 (Dollars in millions) Impaired loans held-for-investment Residential first mortgage loans $ 22 Fair value of collateral Loss severity discount 23% - 28% (25.6%) Commercial and industrial loans $ 1 Fair value of collateral Loss severity discount 50% - 55% (53.4%) Repossessed assets $ 15 Fair value of collateral Loss severity discount 35% - 98% (61.7%) Fair Value Valuation Technique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t>
  </si>
  <si>
    <t>Fair Value, by Balance Sheet Grouping</t>
  </si>
  <si>
    <t>The following table presents the carrying amount and estimated fair value of financial instruments that are carried either at fair value, cost, or amortized cost: September 30, 2016 Estimated Fair Value Carrying Value Total Level 1 Level 2 Level 3 (Dollars in millions) Assets Cash and cash equivalents $ 174 $ 174 $ 174 $ — $ — Investment securities available-for-sale 1,115 1,115 — 1,115 — Investment securities held-to-maturity 1,156 1,177 — 1,177 — Loans held-for-sale 3,393 3,394 — 3,394 — Loans with government guarantees 404 391 — 391 — Loans held-for-investment, net 6,147 6,134 — 8 6,126 Repossessed assets 15 15 — — 15 Federal Home Loan Bank stock 172 172 — 172 — Mortgage servicing rights 302 302 — — 302 Bank owned life insurance 269 269 — 269 — Other assets, foreclosure claims 152 152 — 152 — Derivative financial instruments, assets 119 119 1 55 63 Liabilities Retail deposits Demand deposits and savings accounts $ (5,204 ) $ (4,961 ) $ — $ (4,961 ) $ — Certificates of deposit (1,083 ) (1,095 ) — (1,095 ) — Government deposits (1,176 ) (1,158 ) — (1,158 ) — Company controlled deposits (1,908 ) (1,839 ) — (1,839 ) — Federal Home Loan Bank advances (2,482 ) (2,450 ) — (2,450 ) — Other long-term debt (493 ) (257 ) — (257 ) — Warrant liabilities (10 ) (10 ) — (10 ) — DOJ litigation settlement (60 ) (60 ) — — (60 ) Derivative financial instruments, liabilities (93 ) (93 ) — (93 ) — December 31, 2015 Estimated Fair Value Carrying Value Total Level 1 Level 2 Level 3 (Dollars in millions) Assets Cash and cash equivalents $ 208 $ 208 $ 208 $ — $ — Investment securities available-for-sale 1,294 1,294 — 1,294 — Investment securities held-to-maturity 1,268 1,262 — 1,262 — Loans held-for-sale 2,576 2,578 — 2,578 — Loans with government guarantees 485 469 — 469 — Loans held-for-investment, net 6,165 6,121 — 6 6,115 Repossessed assets 17 17 — — 17 Federal Home Loan Bank stock 170 170 — 170 — Mortgage servicing rights 296 296 — — 296 Bank owned life insurance 178 178 — 178 — Other assets, foreclosure claims 210 210 — 210 — Derivative financial instruments, assets 58 58 7 25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t>
  </si>
  <si>
    <t>Schedule of Changes in Fair Value Included in Earnings</t>
  </si>
  <si>
    <t>The following table reflects the change in fair value included in earnings of financial instruments for which the fair value option has been elected: Three Months Ended September 30, Nine Months Ended September 30, 2016 2015 2016 2015 Assets (Dollars in millions) Loans held-for-sale Net gain on loan sales $ 151 $ 134 $ 440 $ 276 Loans held-for-investment Interest income on loans $ — $ 1 $ (2 ) $ 4 Other noninterest income — (1 ) — (35 ) Liabilities Long-term debt Other noninterest income $ — $ 3 $ — $ 28 Litigation settlement Other noninterest income $ 24 $ — $ 24 $ 2 Other noninterest (expense) $ — $ — $ — $ (2 )</t>
  </si>
  <si>
    <t>Fair Value, Option, Quantitative Disclosures</t>
  </si>
  <si>
    <t xml:space="preserve">The following table reflects the difference between the aggregate fair value and aggregate remaining contractual principal balance outstanding as of September 30, 2016 and December 31, 2015 for assets and liabilities for which the fair value option has been elected: September 30, 2016 December 31, 2015 (Dollars in millions) Unpaid Principal Balance Fair Value Fair Value Over / (Under) Unpaid Principal Balance Unpaid Principal Balance Fair Value Fair Value Over / (Under) Unpaid Principal Balance Assets Nonaccrual loans Loans held-for-sale $ 2 $ 2 $ — $ 1 $ — $ (1 ) Loans held-for-investment 18 12 (6 ) 21 10 (11 ) Total nonaccrual loans $ 20 $ 14 $ (6 ) $ 22 $ 10 $ (12 ) Other performing loans Loans held-for-sale $ 3,217 $ 3,350 $ 133 $ 2,451 $ 2,541 $ 90 Loans held-for-investment 81 68 (13 ) 112 101 (11 ) Total other performing loans $ 3,298 $ 3,418 $ 120 $ 2,563 $ 2,642 $ 79 Total loans Loans held-for-sale $ 3,219 $ 3,352 $ 133 $ 2,452 $ 2,541 $ 89 Loans held-for-investment 99 80 (19 ) 133 111 (22 ) Total loans $ 3,318 $ 3,432 $ 114 $ 2,585 $ 2,652 $ 67 Liabilities Litigation settlement (1) $ (118 ) $ (60 ) $ 58 $ (118 ) $ (84 ) $ 34 (1) We are obligated to pay $118 million in installment payments upon meeting certain performance conditions. </t>
  </si>
  <si>
    <t>Segment Information (Tables)</t>
  </si>
  <si>
    <t>Schedule of Segment Reporting Information, by Segment</t>
  </si>
  <si>
    <t xml:space="preserve">The following tables present financial information by business segment for the periods indicated: Three Months Ended September 30, 2016 Mortgage Originations Mortgage Servicing Community Banking Other Total Summary of Operations (Dollars in millions) Net interest income $ 21 $ 10 $ 54 $ (5 ) $ 80 Net gain on loan sales 95 — (1 ) — 94 Representation and warranty benefit 6 — — — 6 Other noninterest income 4 13 8 31 56 Total net interest income and noninterest income 126 23 61 26 236 (Provision) benefit for loan losses — — (7 ) — (7 ) Asset resolution — (2 ) — — (2 ) Depreciation and amortization expense (2 ) — (1 ) (5 ) (8 ) Other noninterest expense (64 ) (25 ) (43 ) — (132 ) Total noninterest expense (66 ) (27 ) (44 ) (5 ) (142 ) Income (loss) before income taxes 60 (4 ) 10 21 87 Provision for income taxes — — — 30 30 Net income (loss) $ 60 $ (4 ) $ 10 $ (9 ) $ 57 Intersegment revenue $ (1 ) $ 5 $ — $ (4 ) $ — Average balances Loans held-for-sale $ 3,400 $ — $ 16 $ — $ 3,416 Loans with government guarantees — 432 — — 432 Loans held-for-investment 5 — 5,843 — 5,848 Total assets 4,238 623 5,904 3,383 14,148 Deposits — 1,853 7,273 — 9,126 Three Months Ended September 30, 2015 Mortgage Originations Mortgage Servicing Community Banking Other Total Summary of Operations (Dollars in millions) Net interest income $ 18 $ 3 $ 45 $ 7 $ 73 Net gain on loan sales 72 — (4 ) — 68 Representation and warranty benefit 6 — — — 6 Other noninterest income 26 15 11 2 54 Total net interest income and noninterest income 122 18 52 9 201 (Provision) benefit for loan losses — — 1 — 1 Depreciation and amortization expense (1 ) (1 ) (1 ) (3 ) (6 ) Other noninterest expense (56 ) (27 ) (39 ) (3 ) (125 ) Total noninterest expense (57 ) (28 ) (40 ) (6 ) (131 ) Income (loss) before income taxes 65 (10 ) 13 3 71 Provision for income taxes — — — 24 24 Net income (loss) $ 65 $ (10 ) $ 13 $ (21 ) $ 47 Intersegment revenue $ 3 $ 5 $ (4 ) $ (4 ) $ — Average balances Loans held-for-sale $ 2,179 $ — $ 21 $ — $ 2,200 Loans with government guarantees — 547 — — 547 Loans held-for-investment 4 — 5,348 60 5,412 Total assets 2,709 860 5,336 3,400 12,305 Deposits — 1,487 6,773 — 8,260 Nine Months Ended September 30, 2016 Mortgage Origination Mortgage Servicing Community Banking Other Total Summary of Operations (Dollars in millions) Net interest income $ 61 $ 23 $ 150 $ 2 $ 236 Net gain (loss) on loan sales 251 — 8 — 259 Representation and warranty benefit 12 — — — 12 Other noninterest income (loss) 17 39 21 41 118 Total net interest income and noninterest income 341 62 179 43 625 (Provision) benefit for loan losses — — 9 — 9 Asset resolution — (6 ) — — (6 ) Depreciation and amortization expense (4 ) (2 ) (5 ) (12 ) (23 ) Other noninterest expense (182 ) (70 ) (131 ) (6 ) (389 ) Total noninterest expense (186 ) (78 ) (136 ) (18 ) (418 ) Income (loss) before income taxes 155 (16 ) 52 25 216 Provision for income taxes — — — 73 73 Net income (loss) $ 155 $ (16 ) $ 52 $ (48 ) $ 143 Intersegment revenue $ 1 $ 16 $ (1 ) $ (16 ) $ — Average balances Loans held-for-sale $ 2,988 $ — $ 83 $ — $ 3,071 Loans with government guarantees — 450 — — 450 Loans held-for-investment 6 — 5,689 — 5,695 Total assets 3,688 676 5,798 3,549 13,711 Deposits — 1,523 7,080 — 8,603 Nine Months Ended September 30, 2015 Mortgage Origination Mortgage Servicing Community Banking Other Total Summary of Operations (Dollars in millions) Net interest income $ 52 $ 10 $ 126 $ 23 $ 211 Net gain (loss) on loan sales 255 — (13 ) — 242 Representation and warranty benefit 13 — — — 13 Other noninterest income 60 42 19 (3 ) 118 Total net interest income and noninterest income 380 52 132 20 584 (Provision) benefit for loan losses — — 18 — 18 Asset resolution — (12 ) (1 ) — (13 ) Depreciation and amortization expense (2 ) (2 ) (4 ) (9 ) (17 ) Other noninterest expense (174 ) (80 ) (116 ) (7 ) (377 ) Total noninterest expense (176 ) (94 ) (121 ) (16 ) (407 ) Income (loss) before income taxes 204 (42 ) 29 4 195 Provision for income taxes — — — 70 70 Net income (loss) $ 204 $ (42 ) $ 29 $ (66 ) $ 125 Intersegment revenue $ 9 $ 13 $ (13 ) $ (9 ) $ — Average balances Loans held-for-sale $ 2,052 $ — $ 36 $ — $ 2,088 Loans with government guarantees — 679 — — 679 Loans held-for-investment 3 — 4,786 96 4,885 Total assets 2,555 1,004 4,753 3,351 11,663 Deposits — 1,189 6,602 — 7,791 </t>
  </si>
  <si>
    <t>Investment Securities (Details) - USD ($)</t>
  </si>
  <si>
    <t>Amortized Cost</t>
  </si>
  <si>
    <t>Gross Unrealized Gains</t>
  </si>
  <si>
    <t>Gross Unrealized Losses</t>
  </si>
  <si>
    <t>Fair Value</t>
  </si>
  <si>
    <t>Held-to-maturity Securities [Abstract]</t>
  </si>
  <si>
    <t>Other than temporary impairments</t>
  </si>
  <si>
    <t>Agency - Commercial</t>
  </si>
  <si>
    <t>Agency - Residential</t>
  </si>
  <si>
    <t>Municipal obligations</t>
  </si>
  <si>
    <t>Investment Securities (Available-for-sale and Held-to-maturity Securities, Unrealized Losses) (Details)</t>
  </si>
  <si>
    <t>Sep. 30, 2016USD ($)security</t>
  </si>
  <si>
    <t>Sep. 30, 2015USD ($)</t>
  </si>
  <si>
    <t>Dec. 31, 2015USD ($)security</t>
  </si>
  <si>
    <t>Schedule of Available-for-sale Securities [Line Items]</t>
  </si>
  <si>
    <t>Purchase of investment securities available-for-sale</t>
  </si>
  <si>
    <t>Sales of AFS securities</t>
  </si>
  <si>
    <t>Sales of AFS securities, realized gain (loss)</t>
  </si>
  <si>
    <t>Transfer of available-for-sale securities to held-to-maturity, premium</t>
  </si>
  <si>
    <t>Unrealized holding gain (loss), net of tax included in transfer</t>
  </si>
  <si>
    <t>Gain (loss) related to transfer of HTM securities</t>
  </si>
  <si>
    <t>Proceeds from sale of held-to-maturity securities</t>
  </si>
  <si>
    <t>Maturity of HTM securities</t>
  </si>
  <si>
    <t>Available-for-sale Securities Pledged as Collateral</t>
  </si>
  <si>
    <t>Held-to-maturity Securities, Unrealized Loss Position with Duration 12 Months and Over, Fair Value</t>
  </si>
  <si>
    <t>Held-to-maturity Securities, Unrealized Loss Position with Duration 12 Months and Over, Number of Positions | security</t>
  </si>
  <si>
    <t>Held-to-maturity Securities, Unrealized Loss Position with Duration 12 Months or Over, Unrealized Loss</t>
  </si>
  <si>
    <t>Held-to-maturity Securities, Unrealized Loss Position with Duration Under 12 Months, Fair Value</t>
  </si>
  <si>
    <t>Held-to-maturity Securities, Unrealized Loss Position with Duration Under 12 Months, Number of Positions | security</t>
  </si>
  <si>
    <t>Held-to-maturity Securities, Unrealized Loss Position with Duration Under 12 Months, Unrealized Loss</t>
  </si>
  <si>
    <t>US Government-sponsored Enterprises Debt Securiti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Investment Securities (Contractual Maturity) (Details) - USD ($) $ in Millions</t>
  </si>
  <si>
    <t>Investment Securities Available-for-Sale, Amortized Cost</t>
  </si>
  <si>
    <t>Due after one year through five years, amortized cost</t>
  </si>
  <si>
    <t>Due after five years through 10 years, amortized cost</t>
  </si>
  <si>
    <t>Due after 10 years, amortized cost</t>
  </si>
  <si>
    <t>Total, amortized cost</t>
  </si>
  <si>
    <t>Investment Securities Available-for-Sale, Estimated Fair Value</t>
  </si>
  <si>
    <t>Due after one year through five years, fair value</t>
  </si>
  <si>
    <t>Due after five years through 10 years, fair value</t>
  </si>
  <si>
    <t>Due after 10 years, fair value</t>
  </si>
  <si>
    <t>Investment Securities Available-for-Sale, Weighted-Average Yield</t>
  </si>
  <si>
    <t>Due after one year through five years, weighted average yield (as a percent)</t>
  </si>
  <si>
    <t>3.94%</t>
  </si>
  <si>
    <t>Due after five years through 10 years, weighted average yield (as a percent)</t>
  </si>
  <si>
    <t>2.64%</t>
  </si>
  <si>
    <t>Due after 10 years, weighted average yield (as a percent)</t>
  </si>
  <si>
    <t>2.45%</t>
  </si>
  <si>
    <t>Investment Securities Held-to-maturity, Amortized cost</t>
  </si>
  <si>
    <t>Investment Securities Held-to-maturity, Estimated Fair Value</t>
  </si>
  <si>
    <t>Investment Securities Held-to-maturity, Weighted-Average Yield</t>
  </si>
  <si>
    <t>0.00%</t>
  </si>
  <si>
    <t>2.50%</t>
  </si>
  <si>
    <t>2.40%</t>
  </si>
  <si>
    <t>Loans Held-for-Sale (Details) - USD ($) $ in Millions</t>
  </si>
  <si>
    <t>Accounts, Notes, Loans and Financing Receivable [Line Items]</t>
  </si>
  <si>
    <t>Loans held-for-sale</t>
  </si>
  <si>
    <t>Loans held-for-sale, other</t>
  </si>
  <si>
    <t>Consumer loans | Residential first mortgage loans</t>
  </si>
  <si>
    <t>Loans Held-for-Investment (Details) - USD ($) $ in Millions</t>
  </si>
  <si>
    <t>Loans and Leases Receivable, Net Amount [Abstract]</t>
  </si>
  <si>
    <t>Total Investment Loans</t>
  </si>
  <si>
    <t>Residential first mortgage loans</t>
  </si>
  <si>
    <t>Second mortgage</t>
  </si>
  <si>
    <t>HELOC loans</t>
  </si>
  <si>
    <t>Other</t>
  </si>
  <si>
    <t>Consumer loans</t>
  </si>
  <si>
    <t>Commercial real estate</t>
  </si>
  <si>
    <t>Commercial real estate | Commercial Borrower</t>
  </si>
  <si>
    <t>Commercial and industrial</t>
  </si>
  <si>
    <t>Warehouse lending</t>
  </si>
  <si>
    <t>Commercial loans</t>
  </si>
  <si>
    <t>Loans Held-for-Investment (Narrative) (Details) - USD ($)</t>
  </si>
  <si>
    <t>Charge-offs related to sale of loans</t>
  </si>
  <si>
    <t>Net gain (loss) on sale of assets</t>
  </si>
  <si>
    <t>Charge-offs</t>
  </si>
  <si>
    <t>Loans held-for-investment</t>
  </si>
  <si>
    <t>Loans Pledged as Collateral</t>
  </si>
  <si>
    <t>Unpaid principal balances</t>
  </si>
  <si>
    <t>Premiums</t>
  </si>
  <si>
    <t>Nonperforming</t>
  </si>
  <si>
    <t>Nonperforming | Residential first mortgage loans</t>
  </si>
  <si>
    <t>Loans Held-for-Investment (Allowance for Loan Losses Rollforward) (Details) - USD ($)</t>
  </si>
  <si>
    <t>Allowance for Loan Losses [Roll Forward]</t>
  </si>
  <si>
    <t>Beginning balance allowance for loan losses</t>
  </si>
  <si>
    <t>Recoveries</t>
  </si>
  <si>
    <t>Provision (benefit)</t>
  </si>
  <si>
    <t>Ending balance allowance for loan losses</t>
  </si>
  <si>
    <t>Reclassification to other assets</t>
  </si>
  <si>
    <t>Residential first mortgage</t>
  </si>
  <si>
    <t>HELOC commitments</t>
  </si>
  <si>
    <t>Other Consumer</t>
  </si>
  <si>
    <t>Loans Insured or Guaranteed by US Government Authorities</t>
  </si>
  <si>
    <t>Nonperforming | Residential first mortgage</t>
  </si>
  <si>
    <t>Loans Held-for-Investment (Allowance Additional Disclosure) (Details) - USD ($) $ in Millions</t>
  </si>
  <si>
    <t>Jun. 30, 2016</t>
  </si>
  <si>
    <t>Jun. 30, 2015</t>
  </si>
  <si>
    <t>Dec. 31, 2014</t>
  </si>
  <si>
    <t>Allowance for Loan Losses [Line Items]</t>
  </si>
  <si>
    <t>Individually evaluated</t>
  </si>
  <si>
    <t>Collectively evaluated</t>
  </si>
  <si>
    <t>Total loans</t>
  </si>
  <si>
    <t>Total allowance for loan losses</t>
  </si>
  <si>
    <t>Loans Held-for-Investment (Past Due Loans) (Details) - USD ($)</t>
  </si>
  <si>
    <t>Loans, Aging [Abstract]</t>
  </si>
  <si>
    <t>Total Past Due</t>
  </si>
  <si>
    <t>Current</t>
  </si>
  <si>
    <t>Loans greater than 90 days past due accounted for under the fair value option</t>
  </si>
  <si>
    <t>Accrued interest on nonaccrual loans</t>
  </si>
  <si>
    <t>90 Days and Still Accruing</t>
  </si>
  <si>
    <t>30-59 Days Past Due</t>
  </si>
  <si>
    <t>30-59 Days Past Due | Residential first mortgage</t>
  </si>
  <si>
    <t>30-59 Days Past Due | Second mortgage</t>
  </si>
  <si>
    <t>30-59 Days Past Due | HELOC commitments</t>
  </si>
  <si>
    <t>30-59 Days Past Due | Other</t>
  </si>
  <si>
    <t>30-59 Days Past Due | Consumer loans</t>
  </si>
  <si>
    <t>30-59 Days Past Due | Commercial real estate</t>
  </si>
  <si>
    <t>30-59 Days Past Due | Commercial and industrial</t>
  </si>
  <si>
    <t>30-59 Days Past Due | Warehouse lending</t>
  </si>
  <si>
    <t>30-59 Days Past Due | Commercial loans</t>
  </si>
  <si>
    <t>60-89 Days Past Due</t>
  </si>
  <si>
    <t>60-89 Days Past Due | Residential first mortgage</t>
  </si>
  <si>
    <t>60-89 Days Past Due | Second mortgage</t>
  </si>
  <si>
    <t>60-89 Days Past Due | HELOC commitments</t>
  </si>
  <si>
    <t>60-89 Days Past Due | Other</t>
  </si>
  <si>
    <t>60-89 Days Past Due | Consumer loans</t>
  </si>
  <si>
    <t>60-89 Days Past Due | Commercial real estate</t>
  </si>
  <si>
    <t>60-89 Days Past Due | Commercial and industrial</t>
  </si>
  <si>
    <t>60-89 Days Past Due | Warehouse lending</t>
  </si>
  <si>
    <t>60-89 Days Past Due | Commercial loans</t>
  </si>
  <si>
    <t>90 Days or Greater Past Due</t>
  </si>
  <si>
    <t>90 Days or Greater Past Due | Residential first mortgage</t>
  </si>
  <si>
    <t>90 Days or Greater Past Due | Second mortgage</t>
  </si>
  <si>
    <t>90 Days or Greater Past Due | HELOC commitments</t>
  </si>
  <si>
    <t>90 Days or Greater Past Due | Other</t>
  </si>
  <si>
    <t>90 Days or Greater Past Due | Consumer loans</t>
  </si>
  <si>
    <t>90 Days or Greater Past Due | Commercial real estate</t>
  </si>
  <si>
    <t>90 Days or Greater Past Due | Commercial and industrial</t>
  </si>
  <si>
    <t>90 Days or Greater Past Due | Warehouse lending</t>
  </si>
  <si>
    <t>90 Days or Greater Past Due | Commercial loans</t>
  </si>
  <si>
    <t>Loans Held-for-Investment (Troubled Debt Restructurings) (Details) - USD ($) $ in Millions</t>
  </si>
  <si>
    <t>Troubled Debt Restructurings [Line Items]</t>
  </si>
  <si>
    <t>TDR Balance</t>
  </si>
  <si>
    <t>TDR loans under fair value option</t>
  </si>
  <si>
    <t>Performing</t>
  </si>
  <si>
    <t>Allowance for loan losses on TDR loans</t>
  </si>
  <si>
    <t>Consumer loans | Performing</t>
  </si>
  <si>
    <t>Consumer loans | Nonperforming</t>
  </si>
  <si>
    <t>Consumer loans | Residential first mortgage</t>
  </si>
  <si>
    <t>Consumer loans | Residential first mortgage | Performing</t>
  </si>
  <si>
    <t>Consumer loans | Residential first mortgage | Nonperforming</t>
  </si>
  <si>
    <t>Consumer loans | Second mortgage</t>
  </si>
  <si>
    <t>Consumer loans | Second mortgage | Performing</t>
  </si>
  <si>
    <t>Consumer loans | Second mortgage | Nonperforming</t>
  </si>
  <si>
    <t>Consumer loans | HELOC commitments</t>
  </si>
  <si>
    <t>Consumer loans | HELOC commitments | Performing</t>
  </si>
  <si>
    <t>Consumer loans | HELOC commitments | Nonperforming</t>
  </si>
  <si>
    <t>Commercial loans | Performing</t>
  </si>
  <si>
    <t>Commercial loans | Nonperforming</t>
  </si>
  <si>
    <t>Commercial loans | Commercial and industrial</t>
  </si>
  <si>
    <t>Commercial loans | Commercial and industrial | Performing</t>
  </si>
  <si>
    <t>Commercial loans | Commercial and industrial | Nonperforming</t>
  </si>
  <si>
    <t>Loans Held-for-Investment (Troubled Debt Restructuring Detail) (Details) $ in Millions</t>
  </si>
  <si>
    <t>Sep. 30, 2016USD ($)loan</t>
  </si>
  <si>
    <t>Sep. 30, 2015USD ($)loan</t>
  </si>
  <si>
    <t>Number of Accounts | loan</t>
  </si>
  <si>
    <t>Pre-Modification Unpaid Principal Balance</t>
  </si>
  <si>
    <t>Post-Modification Unpaid Principal Balance</t>
  </si>
  <si>
    <t>Increase in Allowance at Modification</t>
  </si>
  <si>
    <t>TDRs that subsequently defaulted in previous 12 months, Number of Accounts | loan</t>
  </si>
  <si>
    <t>TDRs that subsequently defaulted in previous 12 months, Unpaid Principal Balance</t>
  </si>
  <si>
    <t>TDRs that subsequently defaulted in previous 12 months, Increase in Allowance at Subsequent Default</t>
  </si>
  <si>
    <t>Other consumer</t>
  </si>
  <si>
    <t>Loans Held-for-Investment (Impaired Loans) (Details) - USD ($) $ in Millions</t>
  </si>
  <si>
    <t>Impaired Loans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Loans Held-for-Investment (Credit Quality Indicators) (Details) - USD ($) $ in Millions</t>
  </si>
  <si>
    <t>Loans held-for-investment [Line Items]</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Commercial loans | Pass</t>
  </si>
  <si>
    <t>Commercial loans | Watch</t>
  </si>
  <si>
    <t>Commercial loans | Special mention</t>
  </si>
  <si>
    <t>Commercial loans | Substandard</t>
  </si>
  <si>
    <t>Residential first mortgage | Pass</t>
  </si>
  <si>
    <t>Residential first mortgage | Watch</t>
  </si>
  <si>
    <t>Residential first mortgage | Substandard</t>
  </si>
  <si>
    <t>Second mortgage | Pass</t>
  </si>
  <si>
    <t>Second mortgage | Watch</t>
  </si>
  <si>
    <t>Second mortgage | Substandard</t>
  </si>
  <si>
    <t>HELOC commitments | Pass</t>
  </si>
  <si>
    <t>HELOC commitments | Watch</t>
  </si>
  <si>
    <t>HELOC commitments | Substandard</t>
  </si>
  <si>
    <t>Other Consumer | Pass</t>
  </si>
  <si>
    <t>Other Consumer | Watch</t>
  </si>
  <si>
    <t>Other Consumer | Substandard</t>
  </si>
  <si>
    <t>Consumer loans | Pass</t>
  </si>
  <si>
    <t>Consumer loans | Watch</t>
  </si>
  <si>
    <t>Consumer loans | Substandard</t>
  </si>
  <si>
    <t>Loans with Government Guarantees (Details) - USD ($) $ in Millions</t>
  </si>
  <si>
    <t>Debt Instrument [Line Items]</t>
  </si>
  <si>
    <t>Debt instrument, term (in years)</t>
  </si>
  <si>
    <t>10 years</t>
  </si>
  <si>
    <t>Repossessed assets and associated claims</t>
  </si>
  <si>
    <t>Variable Interest Entities (VIEs) (Details) - FSTAR 2007-1 Mortgage Securitization $ in Millions</t>
  </si>
  <si>
    <t>12 Months Ended</t>
  </si>
  <si>
    <t>Sep. 30, 2016USD ($)loanentity</t>
  </si>
  <si>
    <t>Dec. 31, 2015USD ($)loan</t>
  </si>
  <si>
    <t>Private-label Securitizations [Line Items]</t>
  </si>
  <si>
    <t>Number of unconsolidated VIEs | entity</t>
  </si>
  <si>
    <t>Number of mortgage securitization trust loans | loan</t>
  </si>
  <si>
    <t>Aggregate principal balance | $</t>
  </si>
  <si>
    <t>Mortgage Servicing Rights (Details) - USD ($) $ in Millions</t>
  </si>
  <si>
    <t>Servicing Asset at Fair Value [Roll Forward]</t>
  </si>
  <si>
    <t>Balance at beginning of period</t>
  </si>
  <si>
    <t>Changes in fair value due to</t>
  </si>
  <si>
    <t>Fair value of MSRs at end of period</t>
  </si>
  <si>
    <t>Additions from loans sold with servicing retained</t>
  </si>
  <si>
    <t>Reductions from sales</t>
  </si>
  <si>
    <t>Decrease in MSR due to pay-offs, pay-downs and run-off</t>
  </si>
  <si>
    <t>Changes in estimates of fair value</t>
  </si>
  <si>
    <t>Mortgage Servicing Rights (Schedule of Sensitivity Analysis of Fair Value) (Details) - Mortgage servicing rights $ in Millions</t>
  </si>
  <si>
    <t>Sep. 30, 2016USD ($)$ / loan</t>
  </si>
  <si>
    <t>Dec. 31, 2015USD ($)$ / loan</t>
  </si>
  <si>
    <t>Servicing Assets at Fair Value [Line Items]</t>
  </si>
  <si>
    <t>Option adjusted spread, Actual (as a percent)</t>
  </si>
  <si>
    <t>9.20%</t>
  </si>
  <si>
    <t>8.24%</t>
  </si>
  <si>
    <t>Option adjusted spread, Decline in fair value due to 10% adverse change</t>
  </si>
  <si>
    <t>Option adjusted spread, Decline in fair value due to 20% adverse change</t>
  </si>
  <si>
    <t>Constant prepayment rate, Actual (as a percent)</t>
  </si>
  <si>
    <t>15.68%</t>
  </si>
  <si>
    <t>12.63%</t>
  </si>
  <si>
    <t>Constant prepayment rate, Decline in fair value due to 10% adverse change</t>
  </si>
  <si>
    <t>Constant prepayment rate, Decline in fair value due to 20% adverse change</t>
  </si>
  <si>
    <t>Weighted average cost to service per loan, Actual (in usd per loan) | $ / loan</t>
  </si>
  <si>
    <t>Weighted average cost to service per loan, Decline in fair value due to 10% adverse change</t>
  </si>
  <si>
    <t>Weighted average cost to service per loan, Decline in fair value due to 20% adverse change</t>
  </si>
  <si>
    <t>Mortgage Servicing Rights (Income and Fees from Associated with Mortgage Servicing Asset and Mortgage Loan Subserviced) (Details) - USD ($) $ in Millions</t>
  </si>
  <si>
    <t>Net gain (loss) return on mortgage servicing rights</t>
  </si>
  <si>
    <t>Total (loss) return, included in net return on mortgage servicing rights</t>
  </si>
  <si>
    <t>Net (loss) return on mortgage servicing rights | Residential first mortgage</t>
  </si>
  <si>
    <t>Sub servicing/Servicing fees, ancillary income and late fees</t>
  </si>
  <si>
    <t>Changes in fair value</t>
  </si>
  <si>
    <t>Gain on MSR derivatives</t>
  </si>
  <si>
    <t>Net transaction costs</t>
  </si>
  <si>
    <t>Net Loan Administration Income | Residential first mortgage</t>
  </si>
  <si>
    <t>Other servicing charges</t>
  </si>
  <si>
    <t>Total income, included in loan administration</t>
  </si>
  <si>
    <t>Derivative Financial Instruments (Narrative) (Details) - USD ($) $ in Millions</t>
  </si>
  <si>
    <t>Derivative [Line Items]</t>
  </si>
  <si>
    <t>Unrealized losses on derivatives recorded in AOCI</t>
  </si>
  <si>
    <t>Estimated amount to be reclassified from OCI into earnings during next 12 months</t>
  </si>
  <si>
    <t>Right to reclaim cash</t>
  </si>
  <si>
    <t>Obligation to Return Cash</t>
  </si>
  <si>
    <t>Cash Flow Hedges</t>
  </si>
  <si>
    <t>Derivative Financial Instruments (Schedule of Unrealized Gains or Losses) (Details) - USD ($) $ in Millions</t>
  </si>
  <si>
    <t>Net gain (loss) recognized in income on derivative instruments</t>
  </si>
  <si>
    <t>U.S. Treasury, swap and euro dollar futures | Net (loss) return on mortgage servicing rights</t>
  </si>
  <si>
    <t>Interest rate swaps | Net (loss) return on mortgage servicing rights</t>
  </si>
  <si>
    <t>Interest rate swaps | Other noninterest income</t>
  </si>
  <si>
    <t>Mortgage backed securities forwards | Net (loss) return on mortgage servicing rights</t>
  </si>
  <si>
    <t>Rate lock commitments and forward agency and loan sales | Net gain on loan sales</t>
  </si>
  <si>
    <t>Rate lock commitments | Other noninterest income</t>
  </si>
  <si>
    <t>Derivative Financial Instruments (Details) - USD ($) $ in Millions</t>
  </si>
  <si>
    <t>Other liabilities</t>
  </si>
  <si>
    <t>Derivative liability, Notional Amount</t>
  </si>
  <si>
    <t>Derivative liability, Fair Value</t>
  </si>
  <si>
    <t>Derivatives designated as hedging instruments | Interest rate swaps on FHLB advances</t>
  </si>
  <si>
    <t>Derivative asset, Fair Value</t>
  </si>
  <si>
    <t>Derivatives designated as hedging instruments | Other assets | Interest rate swaps on FHLB advances</t>
  </si>
  <si>
    <t>Derivative asset, Notional Amount</t>
  </si>
  <si>
    <t>Derivatives designated as hedging instruments | Other liabilities | Interest rate swaps on FHLB advances</t>
  </si>
  <si>
    <t>Derivatives not designated as hedging instruments</t>
  </si>
  <si>
    <t>Derivatives not designated as hedging instruments | U.S. Treasury, swap and euro dollar futures</t>
  </si>
  <si>
    <t>Derivatives not designated as hedging instruments | Mortgage backed securities forwards</t>
  </si>
  <si>
    <t>Derivatives not designated as hedging instruments | Interest rate swaps and swaptions</t>
  </si>
  <si>
    <t>Derivatives not designated as hedging instruments | Other assets</t>
  </si>
  <si>
    <t>Derivatives not designated as hedging instruments | Other assets | U.S. Treasury, swap and euro dollar futures</t>
  </si>
  <si>
    <t>Derivatives not designated as hedging instruments | Other assets | Mortgage backed securities forwards</t>
  </si>
  <si>
    <t>Derivatives not designated as hedging instruments | Other assets | Rate lock commitments</t>
  </si>
  <si>
    <t>Derivatives not designated as hedging instruments | Other assets | Interest rate swaps and swaptions</t>
  </si>
  <si>
    <t>Derivatives not designated as hedging instruments | Other liabilities | U.S. Treasury, swap and euro dollar futures</t>
  </si>
  <si>
    <t>Derivatives not designated as hedging instruments | Other liabilities | Mortgage backed securities forwards</t>
  </si>
  <si>
    <t>Derivatives not designated as hedging instruments | Other liabilities | Rate lock commitments</t>
  </si>
  <si>
    <t>Derivatives not designated as hedging instruments | Other liabilities | Interest rate swaps</t>
  </si>
  <si>
    <t>Derivative Financial Instruments (Master Netting Schedule) (Details) - USD ($) $ in Millions</t>
  </si>
  <si>
    <t>Derivative Asset [Abstract]</t>
  </si>
  <si>
    <t>Gross Amounts Not Offset in the Statement of Financial Condition, Cash Collateral</t>
  </si>
  <si>
    <t>Derivative Liability [Abstract]</t>
  </si>
  <si>
    <t>Central Counterparty Clearing House</t>
  </si>
  <si>
    <t>Additional funds pledged</t>
  </si>
  <si>
    <t>Gross Amount</t>
  </si>
  <si>
    <t>Gross Amounts Netted in the Statement of Financial Position</t>
  </si>
  <si>
    <t>Net Amount Presented in the Statement of Financial Position</t>
  </si>
  <si>
    <t>Gross Amounts Not Offset in the Statement of Financial Condition, Financial Instruments</t>
  </si>
  <si>
    <t>Debt (FHLB Advances) (Details) - USD ($) $ in Millions</t>
  </si>
  <si>
    <t>Federal Home Loan Bank, Advances, Branch of FHLB Bank [Line Items]</t>
  </si>
  <si>
    <t>Short term debt FHLB advances and other</t>
  </si>
  <si>
    <t>Current portion of fixed rate advances</t>
  </si>
  <si>
    <t>Federal Home Loan Bank Advances</t>
  </si>
  <si>
    <t>Long-term fixed rate advances</t>
  </si>
  <si>
    <t>Short-term adjustable rate</t>
  </si>
  <si>
    <t>Federal Home Loan Bank Advances, Rate (as a percent)</t>
  </si>
  <si>
    <t>0.67%</t>
  </si>
  <si>
    <t>Short-term fixed rate term advances</t>
  </si>
  <si>
    <t>0.37%</t>
  </si>
  <si>
    <t>0.32%</t>
  </si>
  <si>
    <t>Other Short term debt</t>
  </si>
  <si>
    <t>0.55%</t>
  </si>
  <si>
    <t>Long-term LIBOR adjustable advances</t>
  </si>
  <si>
    <t>0.94%</t>
  </si>
  <si>
    <t>0.70%</t>
  </si>
  <si>
    <t>1.44%</t>
  </si>
  <si>
    <t>1.37%</t>
  </si>
  <si>
    <t>Debt (Narrative) (Details) - USD ($) $ in Millions</t>
  </si>
  <si>
    <t>Jul. 14, 2016</t>
  </si>
  <si>
    <t>Jul. 11, 2016</t>
  </si>
  <si>
    <t>FHLB line of credit, maximum amount available</t>
  </si>
  <si>
    <t>FHLB line of credit, available collateral amount</t>
  </si>
  <si>
    <t>FHLB advances, line of credit</t>
  </si>
  <si>
    <t>Payment of interest on trust preferred securities</t>
  </si>
  <si>
    <t>Senior Note Maturing 2021 | 6.125% senior notes, matures 2021</t>
  </si>
  <si>
    <t>Debt instrument face amount</t>
  </si>
  <si>
    <t>Three Month LIBOR</t>
  </si>
  <si>
    <t>Debt instrument, variable interest rate, term</t>
  </si>
  <si>
    <t>3 months</t>
  </si>
  <si>
    <t>FHLB Advances, Interest Rate Reset Period (in months)</t>
  </si>
  <si>
    <t>FHLB Advances, Prepayment Notification Period (in months)</t>
  </si>
  <si>
    <t>FHLB Advances, Initial Lockout Period (in months)</t>
  </si>
  <si>
    <t>12 months</t>
  </si>
  <si>
    <t>Payments for Federal Home Loan Bank Advances</t>
  </si>
  <si>
    <t>Gains (Losses) on Extinguishment of Debt</t>
  </si>
  <si>
    <t>Debt (Schedule of FHLB Advances, Disclosures) (Details) - USD ($) $ in Millions</t>
  </si>
  <si>
    <t>Maximum outstanding at any month end</t>
  </si>
  <si>
    <t>Average outstanding balance</t>
  </si>
  <si>
    <t>Average remaining borrowing capacity</t>
  </si>
  <si>
    <t>Weighted average interest rate (as a percent)</t>
  </si>
  <si>
    <t>1.26%</t>
  </si>
  <si>
    <t>1.17%</t>
  </si>
  <si>
    <t>1.25%</t>
  </si>
  <si>
    <t>1.05%</t>
  </si>
  <si>
    <t>Debt (Schedule of FHLB, Advances, Maturity Summary) (Details) - USD ($) $ in Millions</t>
  </si>
  <si>
    <t>Thereafter</t>
  </si>
  <si>
    <t>(Trust Preferred Securities) (Details) - USD ($) $ in Millions</t>
  </si>
  <si>
    <t>Trust Preferred Securities [Abstract]</t>
  </si>
  <si>
    <t>Maximum period for interest payment deferment (in quarters)</t>
  </si>
  <si>
    <t>60 months</t>
  </si>
  <si>
    <t>Junior subordinated notes</t>
  </si>
  <si>
    <t>Long-term Debt</t>
  </si>
  <si>
    <t>6.125% senior notes, matures 2021</t>
  </si>
  <si>
    <t>Senior note</t>
  </si>
  <si>
    <t>Interest rate</t>
  </si>
  <si>
    <t>6.125%</t>
  </si>
  <si>
    <t>3ML plus 3.25% maturing 2032</t>
  </si>
  <si>
    <t>3.25%</t>
  </si>
  <si>
    <t>4.11%</t>
  </si>
  <si>
    <t>3.85%</t>
  </si>
  <si>
    <t>3ML plus 3.25% maturing 2033 A</t>
  </si>
  <si>
    <t>3.93%</t>
  </si>
  <si>
    <t>3.57%</t>
  </si>
  <si>
    <t>3ML plus 3.25% maturing 2033 B</t>
  </si>
  <si>
    <t>3.88%</t>
  </si>
  <si>
    <t>3ML plus 2.00% maturing 2035 A</t>
  </si>
  <si>
    <t>2.00%</t>
  </si>
  <si>
    <t>2.68%</t>
  </si>
  <si>
    <t>2.32%</t>
  </si>
  <si>
    <t>3ML plus 2.00% maturing 2035 B</t>
  </si>
  <si>
    <t>3ML plus 1.75% maturing 2035</t>
  </si>
  <si>
    <t>1.75%</t>
  </si>
  <si>
    <t>2.60%</t>
  </si>
  <si>
    <t>2.26%</t>
  </si>
  <si>
    <t>3ML plus 1.50% maturing 2035</t>
  </si>
  <si>
    <t>1.50%</t>
  </si>
  <si>
    <t>2.18%</t>
  </si>
  <si>
    <t>1.82%</t>
  </si>
  <si>
    <t>3ML plus 1.45% maturing 2037</t>
  </si>
  <si>
    <t>1.45%</t>
  </si>
  <si>
    <t>2.30%</t>
  </si>
  <si>
    <t>1.96%</t>
  </si>
  <si>
    <t>3ML plus 2.50% maturing 2037</t>
  </si>
  <si>
    <t>3.35%</t>
  </si>
  <si>
    <t>3.01%</t>
  </si>
  <si>
    <t>Junior Subordinated Debt</t>
  </si>
  <si>
    <t>Current Period for Interest Payment Deferment (in Quarters)</t>
  </si>
  <si>
    <t>54 months</t>
  </si>
  <si>
    <t>Representation and Warranty Reserve (Details) - USD ($) $ in Millions</t>
  </si>
  <si>
    <t>Representation and Warranty Reserve [Roll Forward]</t>
  </si>
  <si>
    <t>Balance, beginning of period</t>
  </si>
  <si>
    <t>Gain on sale reduction for representation and warranty liability</t>
  </si>
  <si>
    <t>Representation and warranty provision (benefit)</t>
  </si>
  <si>
    <t>Charge-offs, net</t>
  </si>
  <si>
    <t>Balance, end of period</t>
  </si>
  <si>
    <t>Warrants (Details) - USD ($) $ / shares in Units, $ in Millions</t>
  </si>
  <si>
    <t>Jan. 30, 2009</t>
  </si>
  <si>
    <t>Class of Warrant or Right [Line Items]</t>
  </si>
  <si>
    <t>Preferred Stock, Shares Sold (in shares)</t>
  </si>
  <si>
    <t>Series C Preferred Stock</t>
  </si>
  <si>
    <t>Preferred stock, total exercise price of warrant</t>
  </si>
  <si>
    <t>May Investors</t>
  </si>
  <si>
    <t>Warrants exercised (in shares)</t>
  </si>
  <si>
    <t>Warrants outstanding (in shares)</t>
  </si>
  <si>
    <t>Exercise price of warrants (in usd per share)</t>
  </si>
  <si>
    <t>Liability from warrants</t>
  </si>
  <si>
    <t>May Investors | Common Stock</t>
  </si>
  <si>
    <t>Shares, Issued</t>
  </si>
  <si>
    <t>Troubled Asset Relief Program</t>
  </si>
  <si>
    <t>Number of shares auctioned by warrants</t>
  </si>
  <si>
    <t>Accumulated Other Comprehensive Income (Loss) (Details) - USD ($) $ in Millions</t>
  </si>
  <si>
    <t>Accumulated other comprehensive income (loss)</t>
  </si>
  <si>
    <t>Beginning balance</t>
  </si>
  <si>
    <t>Ending balance</t>
  </si>
  <si>
    <t>Net unrealized loss, net of tax</t>
  </si>
  <si>
    <t>Reclassifications out of AOCI</t>
  </si>
  <si>
    <t>Transfer of net unrealized loss from AFS to HTM</t>
  </si>
  <si>
    <t>Securities | Held-to-Maturity Securities</t>
  </si>
  <si>
    <t>Securities | Available-for-Sale Securities</t>
  </si>
  <si>
    <t>Earnings Per Share (Details) - USD ($) $ / shares in Units, $ in Millions</t>
  </si>
  <si>
    <t>Deferred cumulative preferred stock dividends</t>
  </si>
  <si>
    <t>Net income applicable to common stockholders</t>
  </si>
  <si>
    <t>Weighted average shares</t>
  </si>
  <si>
    <t>Weighted average common shares outstanding</t>
  </si>
  <si>
    <t>Effect of dilutive securities</t>
  </si>
  <si>
    <t>May Investor warrants (in shares)</t>
  </si>
  <si>
    <t>Stock-based awards (in shares)</t>
  </si>
  <si>
    <t>Weighted average diluted common shares</t>
  </si>
  <si>
    <t>Earnings per common share</t>
  </si>
  <si>
    <t>Basic earnings per common share (in usd per share)</t>
  </si>
  <si>
    <t>May investors warrants (in usd per share)</t>
  </si>
  <si>
    <t>Stock-based awards (in usd per share)</t>
  </si>
  <si>
    <t>Diluted (loss) earnings per share (in usd per share)</t>
  </si>
  <si>
    <t>Earnings Per Share (Anti-dilutive) (Details) $ in Millions</t>
  </si>
  <si>
    <t>Jul. 29, 2016USD ($)</t>
  </si>
  <si>
    <t>Antidilutive Securities Excluded from Computation of Earnings Per Share [Line Items]</t>
  </si>
  <si>
    <t>Decrease in stockholders' equity</t>
  </si>
  <si>
    <t>Retained Earnings</t>
  </si>
  <si>
    <t>Preferred Stock, Redemption Amount</t>
  </si>
  <si>
    <t>Income Taxes (Details) - USD ($) $ in Millions</t>
  </si>
  <si>
    <t>Effective tax provision rate (as a percent)</t>
  </si>
  <si>
    <t>34.30%</t>
  </si>
  <si>
    <t>34.40%</t>
  </si>
  <si>
    <t>33.80%</t>
  </si>
  <si>
    <t>36.00%</t>
  </si>
  <si>
    <t>Unrecognized tax benefits, recognition period (in months)</t>
  </si>
  <si>
    <t>Regulatory Matters (Details) - USD ($) $ in Millions</t>
  </si>
  <si>
    <t>Compliance with Regulatory Capital Requirements under Banking Regulations [Line Items]</t>
  </si>
  <si>
    <t>Tangible capital (to tangible assets), Actual, Amount</t>
  </si>
  <si>
    <t>Tangible capital (to tangible assets), Actual, Ratio</t>
  </si>
  <si>
    <t>8.88%</t>
  </si>
  <si>
    <t>11.51%</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4.00%</t>
  </si>
  <si>
    <t>Tier 1 capital (to adjusted tangible assets), Well Capitalized Under Prompt Corrective Action Provisions, Amount</t>
  </si>
  <si>
    <t>Tier 1 capital (to adjusted tangible assets), Well Capitalized Under Prompt Corrective Action Provisions, Ratio (as a percent)</t>
  </si>
  <si>
    <t>5.00%</t>
  </si>
  <si>
    <t>Common equity Tier 1 capital (to RWA), Actual, Amount</t>
  </si>
  <si>
    <t>Common equity Tier 1 capital (to RWA), Actual, Ratio (as a percent)</t>
  </si>
  <si>
    <t>12.04%</t>
  </si>
  <si>
    <t>14.09%</t>
  </si>
  <si>
    <t>Common equity Tier 1 capital (to RWA), Required for Capital Adequacy, Amount</t>
  </si>
  <si>
    <t>Common equity Tier 1 capital (to RWA), Required for Capital Adequacy, Ratio (as a percent)</t>
  </si>
  <si>
    <t>4.50%</t>
  </si>
  <si>
    <t>Common equity Tier 1 capital (to RWA), Required to Be Well Capitalized, Amount</t>
  </si>
  <si>
    <t>Common equity Tier 1 capital (to RWA), Required to Be Well Capitalized, Ratio (as a percent)</t>
  </si>
  <si>
    <t>6.50%</t>
  </si>
  <si>
    <t>Tier 1 capital (to risk-weighted assets), Actual, Amount</t>
  </si>
  <si>
    <t>Tier 1 capital (to risk-weighted assets), Actual, Ratio (as a percent)</t>
  </si>
  <si>
    <t>13.98%</t>
  </si>
  <si>
    <t>18.98%</t>
  </si>
  <si>
    <t>Tier 1 capital (to risk-weighted assets), For Capital Adequacy Purposes, Amount</t>
  </si>
  <si>
    <t>Tier 1 capital (to risk-weighted assets), For Capital Adequacy Purposes, Ratio (as a percent)</t>
  </si>
  <si>
    <t>6.00%</t>
  </si>
  <si>
    <t>Tier 1 capital (to risk-weighted assets), Well Capitalized Under Prompt Corrective Action Provisions, Amount</t>
  </si>
  <si>
    <t>Tier 1 capital (to risk-weighted assets), Well Capitalized Under Prompt Corrective Action Provisions, Ratio (as a percent)</t>
  </si>
  <si>
    <t>8.00%</t>
  </si>
  <si>
    <t>Total capital (to risk-weighted assets), Actual, Amount</t>
  </si>
  <si>
    <t>Total capital (to risk-weighted assets), Actual, Ratio (as a percent)</t>
  </si>
  <si>
    <t>15.26%</t>
  </si>
  <si>
    <t>20.28%</t>
  </si>
  <si>
    <t>Total capital (to risk-weighted assets), For Capital Adequacy Purposes, Amount</t>
  </si>
  <si>
    <t>Total capital (to risk-weighted assets), For Capital Adequacy Purposes, Ratio (as a percent)</t>
  </si>
  <si>
    <t>Total capital (to risk-weighted assets), Well Capitalized Under Prompt Corrective Action Provisions, Amount</t>
  </si>
  <si>
    <t>Total capital (to risk-weighted assets), Well Capitalized Under Prompt Corrective Action Provisions, Ratio (as a percent)</t>
  </si>
  <si>
    <t>10.00%</t>
  </si>
  <si>
    <t>Bank</t>
  </si>
  <si>
    <t>10.55%</t>
  </si>
  <si>
    <t>11.79%</t>
  </si>
  <si>
    <t>16.59%</t>
  </si>
  <si>
    <t>19.42%</t>
  </si>
  <si>
    <t>17.87%</t>
  </si>
  <si>
    <t>20.71%</t>
  </si>
  <si>
    <t>Legal Proceedings, Contingencies and Commitments (Details) - USD ($) $ in Millions</t>
  </si>
  <si>
    <t>1 Months Ended</t>
  </si>
  <si>
    <t>Jul. 31, 2016</t>
  </si>
  <si>
    <t>Loss Contingencies [Line Items]</t>
  </si>
  <si>
    <t>Accrued reserve for contingent liabilities</t>
  </si>
  <si>
    <t>Letter of Credit, reserve amount</t>
  </si>
  <si>
    <t>Mortgage loans interest-rate lock commitments</t>
  </si>
  <si>
    <t>Commitments to extend credit</t>
  </si>
  <si>
    <t>Other consumer commitments</t>
  </si>
  <si>
    <t>Warehouse loan commitments</t>
  </si>
  <si>
    <t>Standby and commercial letters of credit</t>
  </si>
  <si>
    <t>Other commercial commitments</t>
  </si>
  <si>
    <t>DOJ Agreement</t>
  </si>
  <si>
    <t>Litigation settlement, initial payment</t>
  </si>
  <si>
    <t>Litigation settlement payment amount</t>
  </si>
  <si>
    <t>Fair Value Inputs, Discount Rate</t>
  </si>
  <si>
    <t>7.20%</t>
  </si>
  <si>
    <t>Litigation Settlement Liability</t>
  </si>
  <si>
    <t>Bancorp</t>
  </si>
  <si>
    <t>Dividends received</t>
  </si>
  <si>
    <t>Bancorp | Senior Notes</t>
  </si>
  <si>
    <t>Additional payments | DOJ Agreement</t>
  </si>
  <si>
    <t>Annual payments (up to)</t>
  </si>
  <si>
    <t>Litigation Settlement, Terms (less than)</t>
  </si>
  <si>
    <t>33.30%</t>
  </si>
  <si>
    <t>DOJ Agreement | Bank</t>
  </si>
  <si>
    <t>11.00%</t>
  </si>
  <si>
    <t>Fair Value Measurements (Assets and Liabilities Measured at Fair Value on a Recurring Basis) (Details) - USD ($) $ in Millions</t>
  </si>
  <si>
    <t>Assets, Fair Value Disclosure [Abstract]</t>
  </si>
  <si>
    <t>Total assets at fair value</t>
  </si>
  <si>
    <t>Total Fair Value</t>
  </si>
  <si>
    <t>Liabilities, Fair Value Disclosure [Abstract]</t>
  </si>
  <si>
    <t>Fair Value, Measurement with Unobservable Inputs Reconciliations, Recurring Basis, Liability Value</t>
  </si>
  <si>
    <t>Warrant liabilities</t>
  </si>
  <si>
    <t>Long-term Debt, Fair Value</t>
  </si>
  <si>
    <t>Level 1 | Total Fair Value</t>
  </si>
  <si>
    <t>Level 2 | Total Fair Value</t>
  </si>
  <si>
    <t>Level 3 | Total Fair Value</t>
  </si>
  <si>
    <t>Recurring | Total Fair Value</t>
  </si>
  <si>
    <t>Total derivative assets</t>
  </si>
  <si>
    <t>Total derivative liabilities</t>
  </si>
  <si>
    <t>DOJ litigation settlement</t>
  </si>
  <si>
    <t>Total liabilities at fair value</t>
  </si>
  <si>
    <t>Recurring | Total Fair Value | Residential first mortgage loans</t>
  </si>
  <si>
    <t>Recurring | Total Fair Value | Second mortgage</t>
  </si>
  <si>
    <t>Recurring | Total Fair Value | Agency - Commercial</t>
  </si>
  <si>
    <t>Recurring | Total Fair Value | Agency - Residential</t>
  </si>
  <si>
    <t>Recurring | Total Fair Value | Municipal obligations</t>
  </si>
  <si>
    <t>Recurring | Total Fair Value | HELOC loans</t>
  </si>
  <si>
    <t>Recurring | Level 1</t>
  </si>
  <si>
    <t>Recurring | Level 1 | Residential first mortgage loans</t>
  </si>
  <si>
    <t>Recurring | Level 1 | Second mortgage</t>
  </si>
  <si>
    <t>Recurring | Level 1 | Agency - Commercial</t>
  </si>
  <si>
    <t>Recurring | Level 1 | Agency - Residential</t>
  </si>
  <si>
    <t>Recurring | Level 1 | Municipal obligations</t>
  </si>
  <si>
    <t>Recurring | Level 1 | HELOC loans</t>
  </si>
  <si>
    <t>Recurring | Level 2</t>
  </si>
  <si>
    <t>Recurring | Level 2 | Residential first mortgage loans</t>
  </si>
  <si>
    <t>Recurring | Level 2 | Second mortgage</t>
  </si>
  <si>
    <t>Recurring | Level 2 | Agency - Commercial</t>
  </si>
  <si>
    <t>Recurring | Level 2 | Agency - Residential</t>
  </si>
  <si>
    <t>Recurring | Level 2 | Municipal obligations</t>
  </si>
  <si>
    <t>Recurring | Level 2 | HELOC loans</t>
  </si>
  <si>
    <t>Recurring | Level 3</t>
  </si>
  <si>
    <t>Fair Value, Measurement with Unobservable Inputs Reconciliation, Recurring Basis, Asset Value</t>
  </si>
  <si>
    <t>Recurring | Level 3 | Residential first mortgage loans</t>
  </si>
  <si>
    <t>Recurring | Level 3 | Second mortgage</t>
  </si>
  <si>
    <t>Recurring | Level 3 | Agency - Commercial</t>
  </si>
  <si>
    <t>Recurring | Level 3 | Agency - Residential</t>
  </si>
  <si>
    <t>Recurring | Level 3 | Municipal obligations</t>
  </si>
  <si>
    <t>Recurring | Level 3 | HELOC loans</t>
  </si>
  <si>
    <t>Rate lock commitments | Recurring | Total Fair Value</t>
  </si>
  <si>
    <t>Rate lock commitments | Recurring | Level 1</t>
  </si>
  <si>
    <t>Rate lock commitments | Recurring | Level 2</t>
  </si>
  <si>
    <t>Rate lock commitments | Recurring | Level 3</t>
  </si>
  <si>
    <t>Mortgage-backed Securities, US Government Agencies [Member] | Recurring | Total Fair Value</t>
  </si>
  <si>
    <t>Mortgage-backed Securities, US Government Agencies [Member] | Recurring | Level 1</t>
  </si>
  <si>
    <t>Mortgage-backed Securities, US Government Agencies [Member] | Recurring | Level 2</t>
  </si>
  <si>
    <t>Mortgage-backed Securities, US Government Agencies [Member] | Recurring | Level 3</t>
  </si>
  <si>
    <t>Interest rate swaps and swaptions | Recurring | Total Fair Value</t>
  </si>
  <si>
    <t>Interest rate swaps and swaptions | Recurring | Level 1</t>
  </si>
  <si>
    <t>Interest rate swaps and swaptions | Recurring | Level 2</t>
  </si>
  <si>
    <t>Interest rate swaps and swaptions | Recurring | Level 3</t>
  </si>
  <si>
    <t>U.S. Treasury, swap and euro dollar futures | Recurring | Total Fair Value</t>
  </si>
  <si>
    <t>U.S. Treasury, swap and euro dollar futures | Recurring | Level 1</t>
  </si>
  <si>
    <t>U.S. Treasury, swap and euro dollar futures | Recurring | Level 2</t>
  </si>
  <si>
    <t>U.S. Treasury, swap and euro dollar futures | Recurring | Level 3</t>
  </si>
  <si>
    <t>Interest rate swaps on FHLB advances | Recurring | Total Fair Value</t>
  </si>
  <si>
    <t>Interest rate swaps on FHLB advances | Recurring | Level 1</t>
  </si>
  <si>
    <t>Interest rate swaps on FHLB advances | Recurring | Level 2</t>
  </si>
  <si>
    <t>Interest rate swaps on FHLB advances | Recurring | Level 3</t>
  </si>
  <si>
    <t>Interest rate swaps | Recurring | Total Fair Value</t>
  </si>
  <si>
    <t>Interest rate swaps | Recurring | Level 1</t>
  </si>
  <si>
    <t>Interest rate swaps | Recurring | Level 2</t>
  </si>
  <si>
    <t>Interest rate swaps | Recurring | Level 3</t>
  </si>
  <si>
    <t>Fair Value Measurements (Narrative) (Details)</t>
  </si>
  <si>
    <t>Sep. 30, 2016USD ($)</t>
  </si>
  <si>
    <t>HELOC loans | Minimum</t>
  </si>
  <si>
    <t>Fair Value, Assets and Liabilities Measured on Recurring and Nonrecurring Basis [Line Items]</t>
  </si>
  <si>
    <t>FICO Score</t>
  </si>
  <si>
    <t>HELOC loans | Maximum</t>
  </si>
  <si>
    <t>HELOC loans | Weighted Average</t>
  </si>
  <si>
    <t>Recurring</t>
  </si>
  <si>
    <t>Transfers of assets or liabilities at fair value between fair value levels</t>
  </si>
  <si>
    <t>Fair Value Measurements (Fair Value Measurements Using Significant Unobservable Inputs) (Details) - Recurring - Level 3 - USD ($) $ in Millions</t>
  </si>
  <si>
    <t>Assets, Unobservable Input Reconciliation [Roll Forward]</t>
  </si>
  <si>
    <t>Balance at Beginning of Period</t>
  </si>
  <si>
    <t>Total unrealized gains/(losses) recorded in earnings</t>
  </si>
  <si>
    <t>Total realized gains/(losses) recorded in earnings</t>
  </si>
  <si>
    <t>Total unrealized gains/(losses) recorded in OCI</t>
  </si>
  <si>
    <t>Purchases / Originations</t>
  </si>
  <si>
    <t>Sales</t>
  </si>
  <si>
    <t>Settlements</t>
  </si>
  <si>
    <t>Transfers In (Out)</t>
  </si>
  <si>
    <t>Balance at End of Period</t>
  </si>
  <si>
    <t>Liabilities, Unobservable Input Reconciliation [Roll Forward]</t>
  </si>
  <si>
    <t>Rate lock commitments</t>
  </si>
  <si>
    <t>Second mortgage loans</t>
  </si>
  <si>
    <t>Other investments</t>
  </si>
  <si>
    <t>Municipal obligation</t>
  </si>
  <si>
    <t>Fair Value Measurements (Level 3 Quantitative Information) (Details) - Level 3 - USD ($) $ in Millions</t>
  </si>
  <si>
    <t>Mortgage servicing rights | Weighted Average</t>
  </si>
  <si>
    <t>Fair Value Inputs [Abstract]</t>
  </si>
  <si>
    <t>Constant prepayment rate (as a percent)</t>
  </si>
  <si>
    <t>15.70%</t>
  </si>
  <si>
    <t>12.60%</t>
  </si>
  <si>
    <t>Fair Value Inputs, Assets and Liabilities, Quantitative Information [Line Items]</t>
  </si>
  <si>
    <t>Fair value, Assets</t>
  </si>
  <si>
    <t>Fair value, Liabilities</t>
  </si>
  <si>
    <t>Recurring | Rate lock commitments</t>
  </si>
  <si>
    <t>Recurring | Litigation settlement</t>
  </si>
  <si>
    <t>Recurring | Second mortgage</t>
  </si>
  <si>
    <t>Recurring | Mortgage servicing rights</t>
  </si>
  <si>
    <t>Recurring | Discounted cash flows | Litigation settlement</t>
  </si>
  <si>
    <t>Recurring | Discounted cash flows | Litigation settlement | Lower range</t>
  </si>
  <si>
    <t>Discount rate (as a percent)</t>
  </si>
  <si>
    <t>5.70%</t>
  </si>
  <si>
    <t>4.90%</t>
  </si>
  <si>
    <t>Recurring | Discounted cash flows | Litigation settlement | Upper range</t>
  </si>
  <si>
    <t>8.50%</t>
  </si>
  <si>
    <t>9.50%</t>
  </si>
  <si>
    <t>Recurring | Discounted cash flows | Litigation settlement | Weighted Average</t>
  </si>
  <si>
    <t>7.10%</t>
  </si>
  <si>
    <t>Recurring | Discounted cash flows | Second mortgage</t>
  </si>
  <si>
    <t>Recurring | Discounted cash flows | Second mortgage | Lower range</t>
  </si>
  <si>
    <t>10.90%</t>
  </si>
  <si>
    <t>13.50%</t>
  </si>
  <si>
    <t>CDR rate (as a percent)</t>
  </si>
  <si>
    <t>2.70%</t>
  </si>
  <si>
    <t>Recurring | Discounted cash flows | Second mortgage | Upper range</t>
  </si>
  <si>
    <t>12.00%</t>
  </si>
  <si>
    <t>10.80%</t>
  </si>
  <si>
    <t>16.40%</t>
  </si>
  <si>
    <t>20.20%</t>
  </si>
  <si>
    <t>4.10%</t>
  </si>
  <si>
    <t>Recurring | Discounted cash flows | Second mortgage | Weighted Average</t>
  </si>
  <si>
    <t>9.00%</t>
  </si>
  <si>
    <t>13.60%</t>
  </si>
  <si>
    <t>16.90%</t>
  </si>
  <si>
    <t>3.40%</t>
  </si>
  <si>
    <t>3.30%</t>
  </si>
  <si>
    <t>Recurring | Discounted cash flows | HELOC loans</t>
  </si>
  <si>
    <t>Recurring | Discounted cash flows | HELOC loans | Lower range</t>
  </si>
  <si>
    <t>6.60%</t>
  </si>
  <si>
    <t>6.80%</t>
  </si>
  <si>
    <t>Recurring | Discounted cash flows | HELOC loans | Upper range</t>
  </si>
  <si>
    <t>9.90%</t>
  </si>
  <si>
    <t>10.10%</t>
  </si>
  <si>
    <t>Recurring | Discounted cash flows | HELOC loans | Weighted Average</t>
  </si>
  <si>
    <t>8.20%</t>
  </si>
  <si>
    <t>8.40%</t>
  </si>
  <si>
    <t>Recurring | Discounted cash flows | Mortgage servicing rights</t>
  </si>
  <si>
    <t>Recurring | Discounted cash flows | Mortgage servicing rights | Lower range</t>
  </si>
  <si>
    <t>7.40%</t>
  </si>
  <si>
    <t>12.80%</t>
  </si>
  <si>
    <t>10.30%</t>
  </si>
  <si>
    <t>Weighted average cost to service per loan</t>
  </si>
  <si>
    <t>Recurring | Discounted cash flows | Mortgage servicing rights | Upper range</t>
  </si>
  <si>
    <t>18.50%</t>
  </si>
  <si>
    <t>14.80%</t>
  </si>
  <si>
    <t>Recurring | Discounted cash flows | Mortgage servicing rights | Weighted Average</t>
  </si>
  <si>
    <t>Recurring | Consensus pricing | Rate lock commitments</t>
  </si>
  <si>
    <t>Recurring | Consensus pricing | Lower range | Rate lock commitments</t>
  </si>
  <si>
    <t>Origination pull-through rate (as a percent)</t>
  </si>
  <si>
    <t>66.60%</t>
  </si>
  <si>
    <t>67.60%</t>
  </si>
  <si>
    <t>Recurring | Consensus pricing | Upper range | Rate lock commitments</t>
  </si>
  <si>
    <t>99.90%</t>
  </si>
  <si>
    <t>101.50%</t>
  </si>
  <si>
    <t>Recurring | Consensus pricing | Weighted Average | Rate lock commitments</t>
  </si>
  <si>
    <t>83.30%</t>
  </si>
  <si>
    <t>84.60%</t>
  </si>
  <si>
    <t>Fair Value Measurements (Fair Value Inputs, Assets, Quantitative Disclosures) (Details) - Level 3 - Weighted Average</t>
  </si>
  <si>
    <t>Residential Mortgage Servicing Rights Capitalized</t>
  </si>
  <si>
    <t>Fair Value Inputs, Assets, Quantitative Information [Line Items]</t>
  </si>
  <si>
    <t>Weighted average life (in years)</t>
  </si>
  <si>
    <t>6 years 8 months 24 days</t>
  </si>
  <si>
    <t>7 years 10 months 24 days</t>
  </si>
  <si>
    <t>6 years 10 months 24 days</t>
  </si>
  <si>
    <t>Weighted-average constant prepayment rate (as a percent)</t>
  </si>
  <si>
    <t>13.40%</t>
  </si>
  <si>
    <t>11.20%</t>
  </si>
  <si>
    <t>Weighted average option adjusted spread (as a percent)</t>
  </si>
  <si>
    <t>11.80%</t>
  </si>
  <si>
    <t>8.90%</t>
  </si>
  <si>
    <t>8.70%</t>
  </si>
  <si>
    <t>6 years 18 days</t>
  </si>
  <si>
    <t>7 years 3 months 18 days</t>
  </si>
  <si>
    <t>Fair Value Measurements (Assets Measured at Fair Value on a Non-recurring Basis) (Details) - USD ($)</t>
  </si>
  <si>
    <t>Nonrecurring</t>
  </si>
  <si>
    <t>Repossessed assets</t>
  </si>
  <si>
    <t>Fair value losses on repossessed assets</t>
  </si>
  <si>
    <t>Nonrecurring | Interest income on loans</t>
  </si>
  <si>
    <t>Fair value losses on loans (less than for $1 million)</t>
  </si>
  <si>
    <t>Nonrecurring | Provision for loan losses</t>
  </si>
  <si>
    <t>Nonrecurring | Residential first mortgage loans</t>
  </si>
  <si>
    <t>Impaired loans held-for-investment</t>
  </si>
  <si>
    <t>Nonrecurring | Commercial and industrial</t>
  </si>
  <si>
    <t>Nonrecurring | Level 2</t>
  </si>
  <si>
    <t>Nonrecurring | Level 2 | Residential first mortgage loans</t>
  </si>
  <si>
    <t>Nonrecurring | Level 2 | Commercial and industrial</t>
  </si>
  <si>
    <t>Nonrecurring | Level 3</t>
  </si>
  <si>
    <t>Nonrecurring | Level 3 | Residential first mortgage loans</t>
  </si>
  <si>
    <t>Nonrecurring | Level 3 | Commercial and industrial</t>
  </si>
  <si>
    <t>Fair Value Measurements (Assets Measured on a Nonrecurring Basis, Level 3 Quantitative Information) (Details) - Nonrecurring - USD ($) $ in Millions</t>
  </si>
  <si>
    <t>Level 3 | Residential first mortgage loans</t>
  </si>
  <si>
    <t>Level 3 | Residential first mortgage loans | Fair value of underlying collateral</t>
  </si>
  <si>
    <t>Level 3 | Residential first mortgage loans | Fair value of underlying collateral | Lower range</t>
  </si>
  <si>
    <t>Loss severity (as a percent)</t>
  </si>
  <si>
    <t>23.00%</t>
  </si>
  <si>
    <t>35.00%</t>
  </si>
  <si>
    <t>Level 3 | Residential first mortgage loans | Fair value of underlying collateral | Upper range</t>
  </si>
  <si>
    <t>28.00%</t>
  </si>
  <si>
    <t>45.00%</t>
  </si>
  <si>
    <t>Level 3 | Residential first mortgage loans | Fair value of underlying collateral | Weighted Average</t>
  </si>
  <si>
    <t>25.60%</t>
  </si>
  <si>
    <t>35.20%</t>
  </si>
  <si>
    <t>Level 3 | Commercial and industrial</t>
  </si>
  <si>
    <t>Level 3 | Commercial and industrial | Fair value of underlying collateral</t>
  </si>
  <si>
    <t>Level 3 | Commercial and industrial | Fair value of underlying collateral | Lower range</t>
  </si>
  <si>
    <t>50.00%</t>
  </si>
  <si>
    <t>Level 3 | Commercial and industrial | Fair value of underlying collateral | Upper range</t>
  </si>
  <si>
    <t>55.00%</t>
  </si>
  <si>
    <t>Level 3 | Commercial and industrial | Fair value of underlying collateral | Weighted Average</t>
  </si>
  <si>
    <t>53.40%</t>
  </si>
  <si>
    <t>Level 3 | Commercial real estate | Fair value of underlying collateral</t>
  </si>
  <si>
    <t>Level 3 | Commercial real estate | Fair value of underlying collateral | Lower range</t>
  </si>
  <si>
    <t>Level 3 | Commercial real estate | Fair value of underlying collateral | Upper range</t>
  </si>
  <si>
    <t>Level 3 | Commercial real estate | Fair value of underlying collateral | Weighted Average</t>
  </si>
  <si>
    <t>50.10%</t>
  </si>
  <si>
    <t>Level 3 | Repossessed assets | Fair value of underlying collateral</t>
  </si>
  <si>
    <t>Level 3 | Repossessed assets | Fair value of underlying collateral | Lower range</t>
  </si>
  <si>
    <t>16.00%</t>
  </si>
  <si>
    <t>Level 3 | Repossessed assets | Fair value of underlying collateral | Upper range</t>
  </si>
  <si>
    <t>98.00%</t>
  </si>
  <si>
    <t>100.00%</t>
  </si>
  <si>
    <t>Level 3 | Repossessed assets | Fair value of underlying collateral | Weighted Average</t>
  </si>
  <si>
    <t>61.70%</t>
  </si>
  <si>
    <t>48.70%</t>
  </si>
  <si>
    <t>Fair Value Measurements (Fair Value of Financial Instruments) (Details) - USD ($) $ in Millions</t>
  </si>
  <si>
    <t>Carrying Value</t>
  </si>
  <si>
    <t>Cash and cash equivalents</t>
  </si>
  <si>
    <t>Bank owned life insurance</t>
  </si>
  <si>
    <t>Other assets, foreclosure claims</t>
  </si>
  <si>
    <t>Derivative financial instruments, assets</t>
  </si>
  <si>
    <t>Liabilities</t>
  </si>
  <si>
    <t>Federal Home Loan Bank advances</t>
  </si>
  <si>
    <t>Derivative financial instruments, liabilities</t>
  </si>
  <si>
    <t>Carrying Value | Demand deposits and savings accounts</t>
  </si>
  <si>
    <t>Carrying Value | Certificates of deposit</t>
  </si>
  <si>
    <t>Carrying Value | Government deposits</t>
  </si>
  <si>
    <t>Carrying Value | Company controlled deposits</t>
  </si>
  <si>
    <t>Estimated Fair Value</t>
  </si>
  <si>
    <t>Estimated Fair Value | Demand deposits and savings accounts</t>
  </si>
  <si>
    <t>Estimated Fair Value | Certificates of deposit</t>
  </si>
  <si>
    <t>Estimated Fair Value | Government deposits</t>
  </si>
  <si>
    <t>Estimated Fair Value | Company controlled deposits</t>
  </si>
  <si>
    <t>Estimated Fair Value | Level 1</t>
  </si>
  <si>
    <t>Estimated Fair Value | Level 1 | Demand deposits and savings accounts</t>
  </si>
  <si>
    <t>Estimated Fair Value | Level 1 | Certificates of deposit</t>
  </si>
  <si>
    <t>Estimated Fair Value | Level 1 | Government deposits</t>
  </si>
  <si>
    <t>Estimated Fair Value | Level 1 | Company controlled deposits</t>
  </si>
  <si>
    <t>Estimated Fair Value | Level 2</t>
  </si>
  <si>
    <t>Estimated Fair Value | Level 2 | Demand deposits and savings accounts</t>
  </si>
  <si>
    <t>Estimated Fair Value | Level 2 | Certificates of deposit</t>
  </si>
  <si>
    <t>Estimated Fair Value | Level 2 | Government deposits</t>
  </si>
  <si>
    <t>Estimated Fair Value | Level 2 | Company controlled deposits</t>
  </si>
  <si>
    <t>Estimated Fair Value | Level 3</t>
  </si>
  <si>
    <t>Estimated Fair Value | Level 3 | Demand deposits and savings accounts</t>
  </si>
  <si>
    <t>Estimated Fair Value | Level 3 | Certificates of deposit</t>
  </si>
  <si>
    <t>Estimated Fair Value | Level 3 | Government deposits</t>
  </si>
  <si>
    <t>Estimated Fair Value | Level 3 | Company controlled deposits</t>
  </si>
  <si>
    <t>Fair Value Measurements (Fair Value Option Disclosures) (Details) - USD ($) $ in Millions</t>
  </si>
  <si>
    <t>Fair Value, Option, Quantitative Disclosures [Line Items]</t>
  </si>
  <si>
    <t>Assets, unpaid principal balance (UPB)</t>
  </si>
  <si>
    <t>Assets, fair value over/(under) UPB</t>
  </si>
  <si>
    <t>Litigation settlement</t>
  </si>
  <si>
    <t>Additional payments | Litigation settlement</t>
  </si>
  <si>
    <t>Loans held-for-sale | Nonperforming</t>
  </si>
  <si>
    <t>Loans held-for-sale | Performing</t>
  </si>
  <si>
    <t>Loans held-for-investment | Nonperforming</t>
  </si>
  <si>
    <t>Loans held-for-investment | Performing</t>
  </si>
  <si>
    <t>Liabilities, unpaid principal balance</t>
  </si>
  <si>
    <t>Liabilities, fair value</t>
  </si>
  <si>
    <t>Liabilities, fair value over/(under) UPB</t>
  </si>
  <si>
    <t>Net gain on loan sales | Loans held-for-sale</t>
  </si>
  <si>
    <t>Changes in fair value, gain (loss)</t>
  </si>
  <si>
    <t>Other noninterest income (expense) | Loans held-for-investment</t>
  </si>
  <si>
    <t>Other noninterest income (expense) | Long-term debt</t>
  </si>
  <si>
    <t>Other noninterest income (expense) | Litigation settlement</t>
  </si>
  <si>
    <t>Interest income on loans | Loans held-for-investment</t>
  </si>
  <si>
    <t>Other noninterest income | Litigation settlement</t>
  </si>
  <si>
    <t>Segment Information (Details) $ in Millions</t>
  </si>
  <si>
    <t>Sep. 30, 2016USD ($)segment</t>
  </si>
  <si>
    <t>Segment Reporting Information [Line Items]</t>
  </si>
  <si>
    <t>Number of operating segments | segment</t>
  </si>
  <si>
    <t>Summary of Operations</t>
  </si>
  <si>
    <t>Other noninterest income (loss)</t>
  </si>
  <si>
    <t>Total net interest income and noninterest income</t>
  </si>
  <si>
    <t>(Provision) benefit for loan losses</t>
  </si>
  <si>
    <t>Depreciation and amortization expense</t>
  </si>
  <si>
    <t>Average balances</t>
  </si>
  <si>
    <t>Intersegment Eliminations</t>
  </si>
  <si>
    <t>Mortgage Originations</t>
  </si>
  <si>
    <t>Mortgage Originations | Intersegment Eliminations</t>
  </si>
  <si>
    <t>Mortgage Servicing</t>
  </si>
  <si>
    <t>Mortgage Servicing | Intersegment Eliminations</t>
  </si>
  <si>
    <t>Community Banking</t>
  </si>
  <si>
    <t>Community Banking | Intersegment Eliminations</t>
  </si>
  <si>
    <t>Other | Intersegment Elimin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3012</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56606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6</v>
      </c>
      <c s="7" r="C3" t="n">
        <v>54</v>
      </c>
    </row>
    <row spans="1:3" r="4">
      <c s="4" r="A4" t="s">
        <v>26</v>
      </c>
      <c s="6" r="B4" t="n">
        <v>98</v>
      </c>
      <c s="6" r="C4" t="n">
        <v>154</v>
      </c>
    </row>
    <row spans="1:3" r="5">
      <c s="4" r="A5" t="s">
        <v>27</v>
      </c>
      <c s="6" r="B5" t="n">
        <v>174</v>
      </c>
      <c s="6" r="C5" t="n">
        <v>208</v>
      </c>
    </row>
    <row spans="1:3" r="6">
      <c s="4" r="A6" t="s">
        <v>28</v>
      </c>
      <c s="6" r="B6" t="n">
        <v>1115</v>
      </c>
      <c s="6" r="C6" t="n">
        <v>1294</v>
      </c>
    </row>
    <row spans="1:3" r="7">
      <c s="4" r="A7" t="s">
        <v>29</v>
      </c>
      <c s="6" r="B7" t="n">
        <v>1156</v>
      </c>
      <c s="6" r="C7" t="n">
        <v>1268</v>
      </c>
    </row>
    <row spans="1:3" r="8">
      <c s="4" r="A8" t="s">
        <v>30</v>
      </c>
      <c s="6" r="B8" t="n">
        <v>3393</v>
      </c>
      <c s="6" r="C8" t="n">
        <v>2576</v>
      </c>
    </row>
    <row spans="1:3" r="9">
      <c s="4" r="A9" t="s">
        <v>31</v>
      </c>
      <c s="6" r="B9" t="n">
        <v>6290</v>
      </c>
      <c s="6" r="C9" t="n">
        <v>6352</v>
      </c>
    </row>
    <row spans="1:3" r="10">
      <c s="4" r="A10" t="s">
        <v>32</v>
      </c>
      <c s="6" r="B10" t="n">
        <v>404</v>
      </c>
      <c s="6" r="C10" t="n">
        <v>485</v>
      </c>
    </row>
    <row spans="1:3" r="11">
      <c s="4" r="A11" t="s">
        <v>33</v>
      </c>
      <c s="6" r="B11" t="n">
        <v>-143</v>
      </c>
      <c s="6" r="C11" t="n">
        <v>-187</v>
      </c>
    </row>
    <row spans="1:3" r="12">
      <c s="4" r="A12" t="s">
        <v>34</v>
      </c>
      <c s="6" r="B12" t="n">
        <v>6551</v>
      </c>
      <c s="6" r="C12" t="n">
        <v>6650</v>
      </c>
    </row>
    <row spans="1:3" r="13">
      <c s="4" r="A13" t="s">
        <v>35</v>
      </c>
      <c s="6" r="B13" t="n">
        <v>302</v>
      </c>
      <c s="6" r="C13" t="n">
        <v>296</v>
      </c>
    </row>
    <row spans="1:3" r="14">
      <c s="4" r="A14" t="s">
        <v>36</v>
      </c>
      <c s="6" r="B14" t="n">
        <v>172</v>
      </c>
      <c s="6" r="C14" t="n">
        <v>170</v>
      </c>
    </row>
    <row spans="1:3" r="15">
      <c s="4" r="A15" t="s">
        <v>37</v>
      </c>
      <c s="6" r="B15" t="n">
        <v>271</v>
      </c>
      <c s="6" r="C15" t="n">
        <v>250</v>
      </c>
    </row>
    <row spans="1:3" r="16">
      <c s="4" r="A16" t="s">
        <v>38</v>
      </c>
      <c s="6" r="B16" t="n">
        <v>305</v>
      </c>
      <c s="6" r="C16" t="n">
        <v>364</v>
      </c>
    </row>
    <row spans="1:3" r="17">
      <c s="4" r="A17" t="s">
        <v>39</v>
      </c>
      <c s="6" r="B17" t="n">
        <v>834</v>
      </c>
      <c s="6" r="C17" t="n">
        <v>639</v>
      </c>
    </row>
    <row spans="1:3" r="18">
      <c s="4" r="A18" t="s">
        <v>40</v>
      </c>
      <c s="6" r="B18" t="n">
        <v>14273</v>
      </c>
      <c s="6" r="C18" t="n">
        <v>13715</v>
      </c>
    </row>
    <row spans="1:3" r="19">
      <c s="3" r="A19" t="s">
        <v>41</v>
      </c>
    </row>
    <row spans="1:3" r="20">
      <c s="4" r="A20" t="s">
        <v>42</v>
      </c>
      <c s="6" r="B20" t="n">
        <v>2544</v>
      </c>
      <c s="6" r="C20" t="n">
        <v>1574</v>
      </c>
    </row>
    <row spans="1:3" r="21">
      <c s="4" r="A21" t="s">
        <v>43</v>
      </c>
      <c s="6" r="B21" t="n">
        <v>6827</v>
      </c>
      <c s="6" r="C21" t="n">
        <v>6361</v>
      </c>
    </row>
    <row spans="1:3" r="22">
      <c s="4" r="A22" t="s">
        <v>44</v>
      </c>
      <c s="6" r="B22" t="n">
        <v>9371</v>
      </c>
      <c s="6" r="C22" t="n">
        <v>7935</v>
      </c>
    </row>
    <row spans="1:3" r="23">
      <c s="4" r="A23" t="s">
        <v>45</v>
      </c>
      <c s="6" r="B23" t="n">
        <v>905</v>
      </c>
      <c s="6" r="C23" t="n">
        <v>2116</v>
      </c>
    </row>
    <row spans="1:3" r="24">
      <c s="4" r="A24" t="s">
        <v>46</v>
      </c>
      <c s="6" r="B24" t="n">
        <v>1577</v>
      </c>
      <c s="6" r="C24" t="n">
        <v>1425</v>
      </c>
    </row>
    <row spans="1:3" r="25">
      <c s="4" r="A25" t="s">
        <v>47</v>
      </c>
      <c s="6" r="B25" t="n">
        <v>493</v>
      </c>
      <c s="6" r="C25" t="n">
        <v>247</v>
      </c>
    </row>
    <row spans="1:3" r="26">
      <c s="4" r="A26" t="s">
        <v>48</v>
      </c>
      <c s="6" r="B26" t="n">
        <v>32</v>
      </c>
      <c s="6" r="C26" t="n">
        <v>40</v>
      </c>
    </row>
    <row spans="1:3" r="27">
      <c s="4" r="A27" t="s">
        <v>49</v>
      </c>
      <c s="6" r="B27" t="n">
        <v>609</v>
      </c>
      <c s="6" r="C27" t="n">
        <v>423</v>
      </c>
    </row>
    <row spans="1:3" r="28">
      <c s="4" r="A28" t="s">
        <v>50</v>
      </c>
      <c s="6" r="B28" t="n">
        <v>12987</v>
      </c>
      <c s="6" r="C28" t="n">
        <v>12186</v>
      </c>
    </row>
    <row spans="1:3" r="29">
      <c s="3" r="A29" t="s">
        <v>51</v>
      </c>
    </row>
    <row spans="1:3" r="30">
      <c s="4" r="A30" t="s">
        <v>52</v>
      </c>
      <c s="6" r="B30" t="n">
        <v>0</v>
      </c>
      <c s="6" r="C30" t="n">
        <v>267</v>
      </c>
    </row>
    <row spans="1:3" r="31">
      <c s="4" r="A31" t="s">
        <v>53</v>
      </c>
      <c s="6" r="B31" t="n">
        <v>1</v>
      </c>
      <c s="6" r="C31" t="n">
        <v>1</v>
      </c>
    </row>
    <row spans="1:3" r="32">
      <c s="4" r="A32" t="s">
        <v>54</v>
      </c>
      <c s="6" r="B32" t="n">
        <v>1494</v>
      </c>
      <c s="6" r="C32" t="n">
        <v>1486</v>
      </c>
    </row>
    <row spans="1:3" r="33">
      <c s="4" r="A33" t="s">
        <v>55</v>
      </c>
      <c s="6" r="B33" t="n">
        <v>-20</v>
      </c>
      <c s="6" r="C33" t="n">
        <v>2</v>
      </c>
    </row>
    <row spans="1:3" r="34">
      <c s="4" r="A34" t="s">
        <v>56</v>
      </c>
      <c s="6" r="B34" t="n">
        <v>-189</v>
      </c>
      <c s="6" r="C34" t="n">
        <v>-227</v>
      </c>
    </row>
    <row spans="1:3" r="35">
      <c s="4" r="A35" t="s">
        <v>57</v>
      </c>
      <c s="6" r="B35" t="n">
        <v>1286</v>
      </c>
      <c s="6" r="C35" t="n">
        <v>1529</v>
      </c>
    </row>
    <row spans="1:3" r="36">
      <c s="4" r="A36" t="s">
        <v>58</v>
      </c>
      <c s="7" r="B36" t="n">
        <v>14273</v>
      </c>
      <c s="7" r="C36" t="n">
        <v>13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0</v>
      </c>
      <c s="2" r="B1" t="s">
        <v>1</v>
      </c>
    </row>
    <row spans="1:2" r="2">
      <c s="2" r="B2" t="s">
        <v>2</v>
      </c>
    </row>
    <row spans="1:2" r="3">
      <c s="3" r="A3" t="s">
        <v>242</v>
      </c>
    </row>
    <row spans="1:2" r="4">
      <c s="4" r="A4" t="s">
        <v>140</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65</v>
      </c>
      <c s="2" r="B1" t="s">
        <v>1</v>
      </c>
    </row>
    <row spans="1:2" r="2">
      <c s="2" r="B2" t="s">
        <v>2</v>
      </c>
    </row>
    <row spans="1:2" r="3">
      <c s="3" r="A3" t="s">
        <v>263</v>
      </c>
    </row>
    <row spans="1:2" r="4">
      <c s="4" r="A4" t="s">
        <v>266</v>
      </c>
      <c s="4" r="B4" t="s">
        <v>267</v>
      </c>
    </row>
    <row spans="1:2" r="5">
      <c s="4" r="A5" t="s">
        <v>230</v>
      </c>
      <c s="4" r="B5" t="s">
        <v>268</v>
      </c>
    </row>
    <row spans="1:2" r="6">
      <c s="4" r="A6" t="s">
        <v>256</v>
      </c>
      <c s="4" r="B6" t="s">
        <v>269</v>
      </c>
    </row>
    <row spans="1:2" r="7">
      <c s="4" r="A7" t="s">
        <v>262</v>
      </c>
      <c s="4" r="B7"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70</v>
      </c>
      <c s="2" r="B1" t="s">
        <v>1</v>
      </c>
    </row>
    <row spans="1:2" r="2">
      <c s="2" r="B2" t="s">
        <v>2</v>
      </c>
    </row>
    <row spans="1:2" r="3">
      <c s="3" r="A3" t="s">
        <v>213</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3</v>
      </c>
    </row>
    <row spans="1:3" r="2">
      <c s="3" r="A2" t="s">
        <v>24</v>
      </c>
    </row>
    <row spans="1:3" r="3">
      <c s="4" r="A3" t="s">
        <v>60</v>
      </c>
      <c s="7" r="B3" t="n">
        <v>3352</v>
      </c>
      <c s="7" r="C3" t="n">
        <v>2541</v>
      </c>
    </row>
    <row spans="1:3" r="4">
      <c s="4" r="A4" t="s">
        <v>61</v>
      </c>
      <c s="6" r="B4" t="n">
        <v>80</v>
      </c>
      <c s="6" r="C4" t="n">
        <v>111</v>
      </c>
    </row>
    <row spans="1:3" r="5">
      <c s="3" r="A5" t="s">
        <v>41</v>
      </c>
    </row>
    <row spans="1:3" r="6">
      <c s="4" r="A6" t="s">
        <v>62</v>
      </c>
      <c s="7" r="B6" t="n">
        <v>60</v>
      </c>
      <c s="7" r="C6" t="n">
        <v>84</v>
      </c>
    </row>
    <row spans="1:3" r="7">
      <c s="3" r="A7" t="s">
        <v>63</v>
      </c>
    </row>
    <row spans="1:3" r="8">
      <c s="4" r="A8" t="s">
        <v>64</v>
      </c>
      <c s="8" r="B8" t="n">
        <v>0.01</v>
      </c>
      <c s="8" r="C8" t="n">
        <v>0.01</v>
      </c>
    </row>
    <row spans="1:3" r="9">
      <c s="4" r="A9" t="s">
        <v>65</v>
      </c>
      <c s="7" r="B9" t="n">
        <v>1000</v>
      </c>
      <c s="7" r="C9" t="n">
        <v>1000</v>
      </c>
    </row>
    <row spans="1:3" r="10">
      <c s="4" r="A10" t="s">
        <v>66</v>
      </c>
      <c s="6" r="B10" t="n">
        <v>25000000</v>
      </c>
      <c s="6" r="C10" t="n">
        <v>25000000</v>
      </c>
    </row>
    <row spans="1:3" r="11">
      <c s="4" r="A11" t="s">
        <v>67</v>
      </c>
      <c s="6" r="B11" t="n">
        <v>0</v>
      </c>
      <c s="6" r="C11" t="n">
        <v>266657</v>
      </c>
    </row>
    <row spans="1:3" r="12">
      <c s="4" r="A12" t="s">
        <v>68</v>
      </c>
      <c s="6" r="B12" t="n">
        <v>0</v>
      </c>
      <c s="6" r="C12" t="n">
        <v>266657</v>
      </c>
    </row>
    <row spans="1:3" r="13">
      <c s="4" r="A13" t="s">
        <v>69</v>
      </c>
      <c s="8" r="B13" t="n">
        <v>0.01</v>
      </c>
      <c s="8" r="C13" t="n">
        <v>0.01</v>
      </c>
    </row>
    <row spans="1:3" r="14">
      <c s="4" r="A14" t="s">
        <v>70</v>
      </c>
      <c s="6" r="B14" t="n">
        <v>70000000</v>
      </c>
      <c s="6" r="C14" t="n">
        <v>70000000</v>
      </c>
    </row>
    <row spans="1:3" r="15">
      <c s="4" r="A15" t="s">
        <v>71</v>
      </c>
      <c s="6" r="B15" t="n">
        <v>56597271</v>
      </c>
      <c s="6" r="C15" t="n">
        <v>56483258</v>
      </c>
    </row>
    <row spans="1:3" r="16">
      <c s="4" r="A16" t="s">
        <v>72</v>
      </c>
      <c s="6" r="B16" t="n">
        <v>56597271</v>
      </c>
      <c s="6" r="C16" t="n">
        <v>56483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r="A1" t="s">
        <v>277</v>
      </c>
      <c s="2" r="B1" t="s">
        <v>1</v>
      </c>
    </row>
    <row spans="1:2" r="2">
      <c s="2" r="B2" t="s">
        <v>2</v>
      </c>
    </row>
    <row spans="1:2" r="3">
      <c s="3" r="A3" t="s">
        <v>219</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row spans="1:2" r="9">
      <c s="4" r="A9" t="s">
        <v>288</v>
      </c>
      <c s="4" r="B9"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90</v>
      </c>
      <c s="2" r="B1" t="s">
        <v>1</v>
      </c>
    </row>
    <row spans="1:2" r="2">
      <c s="2" r="B2" t="s">
        <v>2</v>
      </c>
    </row>
    <row spans="1:2" r="3">
      <c s="3" r="A3" t="s">
        <v>228</v>
      </c>
    </row>
    <row spans="1:2" r="4">
      <c s="4" r="A4" t="s">
        <v>291</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97</v>
      </c>
      <c s="2" r="B1" t="s">
        <v>1</v>
      </c>
    </row>
    <row spans="1:2" r="2">
      <c s="2" r="B2" t="s">
        <v>2</v>
      </c>
    </row>
    <row spans="1:2" r="3">
      <c s="3" r="A3" t="s">
        <v>231</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304</v>
      </c>
      <c s="2" r="B1" t="s">
        <v>1</v>
      </c>
    </row>
    <row spans="1:2" r="2">
      <c s="2" r="B2" t="s">
        <v>2</v>
      </c>
    </row>
    <row spans="1:2" r="3">
      <c s="3" r="A3" t="s">
        <v>234</v>
      </c>
    </row>
    <row spans="1:2" r="4">
      <c s="4" r="A4" t="s">
        <v>305</v>
      </c>
      <c s="4" r="B4" t="s">
        <v>306</v>
      </c>
    </row>
    <row spans="1:2" r="5">
      <c s="4" r="A5" t="s">
        <v>307</v>
      </c>
      <c s="4" r="B5" t="s">
        <v>308</v>
      </c>
    </row>
    <row spans="1:2" r="6">
      <c s="4" r="A6" t="s">
        <v>309</v>
      </c>
      <c s="4" r="B6" t="s">
        <v>310</v>
      </c>
    </row>
    <row spans="1:2" r="7">
      <c s="4" r="A7" t="s">
        <v>311</v>
      </c>
      <c s="4" r="B7"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3</v>
      </c>
      <c s="2" r="B1" t="s">
        <v>1</v>
      </c>
    </row>
    <row spans="1:2" r="2">
      <c s="2" r="B2" t="s">
        <v>2</v>
      </c>
    </row>
    <row spans="1:2" r="3">
      <c s="3" r="A3" t="s">
        <v>237</v>
      </c>
    </row>
    <row spans="1:2" r="4">
      <c s="4" r="A4" t="s">
        <v>314</v>
      </c>
      <c s="4" r="B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6</v>
      </c>
      <c s="2" r="B1" t="s">
        <v>1</v>
      </c>
    </row>
    <row spans="1:2" r="2">
      <c s="2" r="B2" t="s">
        <v>2</v>
      </c>
    </row>
    <row spans="1:2" r="3">
      <c s="3" r="A3" t="s">
        <v>242</v>
      </c>
    </row>
    <row spans="1:2" r="4">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9</v>
      </c>
      <c s="2" r="B1" t="s">
        <v>1</v>
      </c>
    </row>
    <row spans="1:2" r="2">
      <c s="2" r="B2" t="s">
        <v>2</v>
      </c>
    </row>
    <row spans="1:2" r="3">
      <c s="3" r="A3" t="s">
        <v>245</v>
      </c>
    </row>
    <row spans="1:2" r="4">
      <c s="4" r="A4" t="s">
        <v>320</v>
      </c>
      <c s="4" r="B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2</v>
      </c>
      <c s="2" r="B1" t="s">
        <v>1</v>
      </c>
    </row>
    <row spans="1:2" r="2">
      <c s="2" r="B2" t="s">
        <v>2</v>
      </c>
    </row>
    <row spans="1:2" r="3">
      <c s="3" r="A3" t="s">
        <v>248</v>
      </c>
    </row>
    <row spans="1:2" r="4">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5</v>
      </c>
      <c s="2" r="B1" t="s">
        <v>1</v>
      </c>
    </row>
    <row spans="1:2" r="2">
      <c s="2" r="B2" t="s">
        <v>2</v>
      </c>
    </row>
    <row spans="1:2" r="3">
      <c s="3" r="A3" t="s">
        <v>251</v>
      </c>
    </row>
    <row spans="1:2" r="4">
      <c s="4" r="A4" t="s">
        <v>326</v>
      </c>
      <c s="4" r="B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28</v>
      </c>
      <c s="2" r="B1" t="s">
        <v>1</v>
      </c>
    </row>
    <row spans="1:2" r="2">
      <c s="2" r="B2" t="s">
        <v>2</v>
      </c>
    </row>
    <row spans="1:2" r="3">
      <c s="3" r="A3" t="s">
        <v>254</v>
      </c>
    </row>
    <row spans="1:2" r="4">
      <c s="4" r="A4" t="s">
        <v>329</v>
      </c>
      <c s="4" r="B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90</v>
      </c>
      <c s="7" r="C4" t="n">
        <v>77</v>
      </c>
      <c s="7" r="D4" t="n">
        <v>256</v>
      </c>
      <c s="7" r="E4" t="n">
        <v>216</v>
      </c>
    </row>
    <row spans="1:5" r="5">
      <c s="4" r="A5" t="s">
        <v>78</v>
      </c>
      <c s="6" r="B5" t="n">
        <v>16</v>
      </c>
      <c s="6" r="C5" t="n">
        <v>14</v>
      </c>
      <c s="6" r="D5" t="n">
        <v>50</v>
      </c>
      <c s="6" r="E5" t="n">
        <v>43</v>
      </c>
    </row>
    <row spans="1:5" r="6">
      <c s="4" r="A6" t="s">
        <v>79</v>
      </c>
      <c s="6" r="B6" t="n">
        <v>0</v>
      </c>
      <c s="6" r="C6" t="n">
        <v>0</v>
      </c>
      <c s="6" r="D6" t="n">
        <v>0</v>
      </c>
      <c s="6" r="E6" t="n">
        <v>1</v>
      </c>
    </row>
    <row spans="1:5" r="7">
      <c s="4" r="A7" t="s">
        <v>80</v>
      </c>
      <c s="6" r="B7" t="n">
        <v>106</v>
      </c>
      <c s="6" r="C7" t="n">
        <v>91</v>
      </c>
      <c s="6" r="D7" t="n">
        <v>306</v>
      </c>
      <c s="6" r="E7" t="n">
        <v>260</v>
      </c>
    </row>
    <row spans="1:5" r="8">
      <c s="3" r="A8" t="s">
        <v>81</v>
      </c>
    </row>
    <row spans="1:5" r="9">
      <c s="4" r="A9" t="s">
        <v>82</v>
      </c>
      <c s="6" r="B9" t="n">
        <v>12</v>
      </c>
      <c s="6" r="C9" t="n">
        <v>10</v>
      </c>
      <c s="6" r="D9" t="n">
        <v>34</v>
      </c>
      <c s="6" r="E9" t="n">
        <v>30</v>
      </c>
    </row>
    <row spans="1:5" r="10">
      <c s="4" r="A10" t="s">
        <v>83</v>
      </c>
      <c s="6" r="B10" t="n">
        <v>1</v>
      </c>
      <c s="6" r="C10" t="n">
        <v>2</v>
      </c>
      <c s="6" r="D10" t="n">
        <v>4</v>
      </c>
      <c s="6" r="E10" t="n">
        <v>2</v>
      </c>
    </row>
    <row spans="1:5" r="11">
      <c s="4" r="A11" t="s">
        <v>84</v>
      </c>
      <c s="6" r="B11" t="n">
        <v>7</v>
      </c>
      <c s="6" r="C11" t="n">
        <v>4</v>
      </c>
      <c s="6" r="D11" t="n">
        <v>22</v>
      </c>
      <c s="6" r="E11" t="n">
        <v>11</v>
      </c>
    </row>
    <row spans="1:5" r="12">
      <c s="4" r="A12" t="s">
        <v>85</v>
      </c>
      <c s="6" r="B12" t="n">
        <v>6</v>
      </c>
      <c s="6" r="C12" t="n">
        <v>2</v>
      </c>
      <c s="6" r="D12" t="n">
        <v>10</v>
      </c>
      <c s="6" r="E12" t="n">
        <v>6</v>
      </c>
    </row>
    <row spans="1:5" r="13">
      <c s="4" r="A13" t="s">
        <v>86</v>
      </c>
      <c s="6" r="B13" t="n">
        <v>26</v>
      </c>
      <c s="6" r="C13" t="n">
        <v>18</v>
      </c>
      <c s="6" r="D13" t="n">
        <v>70</v>
      </c>
      <c s="6" r="E13" t="n">
        <v>49</v>
      </c>
    </row>
    <row spans="1:5" r="14">
      <c s="4" r="A14" t="s">
        <v>87</v>
      </c>
      <c s="6" r="B14" t="n">
        <v>80</v>
      </c>
      <c s="6" r="C14" t="n">
        <v>73</v>
      </c>
      <c s="6" r="D14" t="n">
        <v>236</v>
      </c>
      <c s="6" r="E14" t="n">
        <v>211</v>
      </c>
    </row>
    <row spans="1:5" r="15">
      <c s="4" r="A15" t="s">
        <v>88</v>
      </c>
      <c s="6" r="B15" t="n">
        <v>7</v>
      </c>
      <c s="6" r="C15" t="n">
        <v>-1</v>
      </c>
      <c s="6" r="D15" t="n">
        <v>-9</v>
      </c>
      <c s="6" r="E15" t="n">
        <v>-18</v>
      </c>
    </row>
    <row spans="1:5" r="16">
      <c s="4" r="A16" t="s">
        <v>89</v>
      </c>
      <c s="6" r="B16" t="n">
        <v>73</v>
      </c>
      <c s="6" r="C16" t="n">
        <v>74</v>
      </c>
      <c s="6" r="D16" t="n">
        <v>245</v>
      </c>
      <c s="6" r="E16" t="n">
        <v>229</v>
      </c>
    </row>
    <row spans="1:5" r="17">
      <c s="3" r="A17" t="s">
        <v>90</v>
      </c>
    </row>
    <row spans="1:5" r="18">
      <c s="4" r="A18" t="s">
        <v>91</v>
      </c>
      <c s="6" r="B18" t="n">
        <v>94</v>
      </c>
      <c s="6" r="C18" t="n">
        <v>68</v>
      </c>
      <c s="6" r="D18" t="n">
        <v>259</v>
      </c>
      <c s="6" r="E18" t="n">
        <v>242</v>
      </c>
    </row>
    <row spans="1:5" r="19">
      <c s="4" r="A19" t="s">
        <v>92</v>
      </c>
      <c s="6" r="B19" t="n">
        <v>22</v>
      </c>
      <c s="6" r="C19" t="n">
        <v>17</v>
      </c>
      <c s="6" r="D19" t="n">
        <v>56</v>
      </c>
      <c s="6" r="E19" t="n">
        <v>53</v>
      </c>
    </row>
    <row spans="1:5" r="20">
      <c s="4" r="A20" t="s">
        <v>93</v>
      </c>
      <c s="6" r="B20" t="n">
        <v>5</v>
      </c>
      <c s="6" r="C20" t="n">
        <v>7</v>
      </c>
      <c s="6" r="D20" t="n">
        <v>17</v>
      </c>
      <c s="6" r="E20" t="n">
        <v>19</v>
      </c>
    </row>
    <row spans="1:5" r="21">
      <c s="4" r="A21" t="s">
        <v>94</v>
      </c>
      <c s="6" r="B21" t="n">
        <v>4</v>
      </c>
      <c s="6" r="C21" t="n">
        <v>8</v>
      </c>
      <c s="6" r="D21" t="n">
        <v>14</v>
      </c>
      <c s="6" r="E21" t="n">
        <v>19</v>
      </c>
    </row>
    <row spans="1:5" r="22">
      <c s="4" r="A22" t="s">
        <v>95</v>
      </c>
      <c s="6" r="B22" t="n">
        <v>-11</v>
      </c>
      <c s="6" r="C22" t="n">
        <v>12</v>
      </c>
      <c s="6" r="D22" t="n">
        <v>-21</v>
      </c>
      <c s="6" r="E22" t="n">
        <v>19</v>
      </c>
    </row>
    <row spans="1:5" r="23">
      <c s="4" r="A23" t="s">
        <v>96</v>
      </c>
      <c s="6" r="B23" t="n">
        <v>0</v>
      </c>
      <c s="6" r="C23" t="n">
        <v>1</v>
      </c>
      <c s="6" r="D23" t="n">
        <v>-2</v>
      </c>
      <c s="6" r="E23" t="n">
        <v>-1</v>
      </c>
    </row>
    <row spans="1:5" r="24">
      <c s="4" r="A24" t="s">
        <v>97</v>
      </c>
      <c s="6" r="B24" t="n">
        <v>6</v>
      </c>
      <c s="6" r="C24" t="n">
        <v>6</v>
      </c>
      <c s="6" r="D24" t="n">
        <v>12</v>
      </c>
      <c s="6" r="E24" t="n">
        <v>13</v>
      </c>
    </row>
    <row spans="1:5" r="25">
      <c s="4" r="A25" t="s">
        <v>98</v>
      </c>
      <c s="6" r="B25" t="n">
        <v>36</v>
      </c>
      <c s="6" r="C25" t="n">
        <v>9</v>
      </c>
      <c s="6" r="D25" t="n">
        <v>54</v>
      </c>
      <c s="6" r="E25" t="n">
        <v>9</v>
      </c>
    </row>
    <row spans="1:5" r="26">
      <c s="4" r="A26" t="s">
        <v>99</v>
      </c>
      <c s="6" r="B26" t="n">
        <v>156</v>
      </c>
      <c s="6" r="C26" t="n">
        <v>128</v>
      </c>
      <c s="6" r="D26" t="n">
        <v>389</v>
      </c>
      <c s="6" r="E26" t="n">
        <v>373</v>
      </c>
    </row>
    <row spans="1:5" r="27">
      <c s="3" r="A27" t="s">
        <v>100</v>
      </c>
    </row>
    <row spans="1:5" r="28">
      <c s="4" r="A28" t="s">
        <v>101</v>
      </c>
      <c s="6" r="B28" t="n">
        <v>69</v>
      </c>
      <c s="6" r="C28" t="n">
        <v>58</v>
      </c>
      <c s="6" r="D28" t="n">
        <v>203</v>
      </c>
      <c s="6" r="E28" t="n">
        <v>178</v>
      </c>
    </row>
    <row spans="1:5" r="29">
      <c s="4" r="A29" t="s">
        <v>102</v>
      </c>
      <c s="6" r="B29" t="n">
        <v>16</v>
      </c>
      <c s="6" r="C29" t="n">
        <v>10</v>
      </c>
      <c s="6" r="D29" t="n">
        <v>40</v>
      </c>
      <c s="6" r="E29" t="n">
        <v>31</v>
      </c>
    </row>
    <row spans="1:5" r="30">
      <c s="4" r="A30" t="s">
        <v>103</v>
      </c>
      <c s="6" r="B30" t="n">
        <v>21</v>
      </c>
      <c s="6" r="C30" t="n">
        <v>20</v>
      </c>
      <c s="6" r="D30" t="n">
        <v>64</v>
      </c>
      <c s="6" r="E30" t="n">
        <v>60</v>
      </c>
    </row>
    <row spans="1:5" r="31">
      <c s="4" r="A31" t="s">
        <v>104</v>
      </c>
      <c s="6" r="B31" t="n">
        <v>2</v>
      </c>
      <c s="6" r="C31" t="n">
        <v>0</v>
      </c>
      <c s="6" r="D31" t="n">
        <v>6</v>
      </c>
      <c s="6" r="E31" t="n">
        <v>13</v>
      </c>
    </row>
    <row spans="1:5" r="32">
      <c s="4" r="A32" t="s">
        <v>105</v>
      </c>
      <c s="6" r="B32" t="n">
        <v>3</v>
      </c>
      <c s="6" r="C32" t="n">
        <v>6</v>
      </c>
      <c s="6" r="D32" t="n">
        <v>9</v>
      </c>
      <c s="6" r="E32" t="n">
        <v>18</v>
      </c>
    </row>
    <row spans="1:5" r="33">
      <c s="4" r="A33" t="s">
        <v>106</v>
      </c>
      <c s="6" r="B33" t="n">
        <v>13</v>
      </c>
      <c s="6" r="C33" t="n">
        <v>14</v>
      </c>
      <c s="6" r="D33" t="n">
        <v>40</v>
      </c>
      <c s="6" r="E33" t="n">
        <v>40</v>
      </c>
    </row>
    <row spans="1:5" r="34">
      <c s="4" r="A34" t="s">
        <v>107</v>
      </c>
      <c s="6" r="B34" t="n">
        <v>5</v>
      </c>
      <c s="6" r="C34" t="n">
        <v>10</v>
      </c>
      <c s="6" r="D34" t="n">
        <v>20</v>
      </c>
      <c s="6" r="E34" t="n">
        <v>27</v>
      </c>
    </row>
    <row spans="1:5" r="35">
      <c s="4" r="A35" t="s">
        <v>108</v>
      </c>
      <c s="6" r="B35" t="n">
        <v>13</v>
      </c>
      <c s="6" r="C35" t="n">
        <v>13</v>
      </c>
      <c s="6" r="D35" t="n">
        <v>36</v>
      </c>
      <c s="6" r="E35" t="n">
        <v>40</v>
      </c>
    </row>
    <row spans="1:5" r="36">
      <c s="4" r="A36" t="s">
        <v>109</v>
      </c>
      <c s="6" r="B36" t="n">
        <v>142</v>
      </c>
      <c s="6" r="C36" t="n">
        <v>131</v>
      </c>
      <c s="6" r="D36" t="n">
        <v>418</v>
      </c>
      <c s="6" r="E36" t="n">
        <v>407</v>
      </c>
    </row>
    <row spans="1:5" r="37">
      <c s="4" r="A37" t="s">
        <v>110</v>
      </c>
      <c s="6" r="B37" t="n">
        <v>87</v>
      </c>
      <c s="6" r="C37" t="n">
        <v>71</v>
      </c>
      <c s="6" r="D37" t="n">
        <v>216</v>
      </c>
      <c s="6" r="E37" t="n">
        <v>195</v>
      </c>
    </row>
    <row spans="1:5" r="38">
      <c s="4" r="A38" t="s">
        <v>111</v>
      </c>
      <c s="6" r="B38" t="n">
        <v>30</v>
      </c>
      <c s="6" r="C38" t="n">
        <v>24</v>
      </c>
      <c s="6" r="D38" t="n">
        <v>73</v>
      </c>
      <c s="6" r="E38" t="n">
        <v>70</v>
      </c>
    </row>
    <row spans="1:5" r="39">
      <c s="4" r="A39" t="s">
        <v>112</v>
      </c>
      <c s="7" r="B39" t="n">
        <v>57</v>
      </c>
      <c s="7" r="C39" t="n">
        <v>47</v>
      </c>
      <c s="7" r="D39" t="n">
        <v>143</v>
      </c>
      <c s="7" r="E39" t="n">
        <v>125</v>
      </c>
    </row>
    <row spans="1:5" r="40">
      <c s="3" r="A40" t="s">
        <v>113</v>
      </c>
    </row>
    <row spans="1:5" r="41">
      <c s="4" r="A41" t="s">
        <v>114</v>
      </c>
      <c s="8" r="B41" t="n">
        <v>0.98</v>
      </c>
      <c s="8" r="C41" t="n">
        <v>0.7</v>
      </c>
      <c s="8" r="D41" t="n">
        <v>2.21</v>
      </c>
      <c s="8" r="E41" t="n">
        <v>1.82</v>
      </c>
    </row>
    <row spans="1:5" r="42">
      <c s="4" r="A42" t="s">
        <v>115</v>
      </c>
      <c s="8" r="B42" t="n">
        <v>0.96</v>
      </c>
      <c s="8" r="C42" t="n">
        <v>0.6899999999999999</v>
      </c>
      <c s="8" r="D42" t="n">
        <v>2.16</v>
      </c>
      <c s="8" r="E42" t="n">
        <v>1.8</v>
      </c>
    </row>
    <row spans="1:5" r="43">
      <c s="3" r="A43" t="s">
        <v>116</v>
      </c>
    </row>
    <row spans="1:5" r="44">
      <c s="4" r="A44" t="s">
        <v>117</v>
      </c>
      <c s="6" r="B44" t="n">
        <v>56580238</v>
      </c>
      <c s="6" r="C44" t="n">
        <v>56436026</v>
      </c>
      <c s="6" r="D44" t="n">
        <v>56556188</v>
      </c>
      <c s="6" r="E44" t="n">
        <v>56419354</v>
      </c>
    </row>
    <row spans="1:5" r="45">
      <c s="4" r="A45" t="s">
        <v>118</v>
      </c>
      <c s="6" r="B45" t="n">
        <v>57933806</v>
      </c>
      <c s="6" r="C45" t="n">
        <v>57207503</v>
      </c>
      <c s="6" r="D45" t="n">
        <v>57727262</v>
      </c>
      <c s="6" r="E45" t="n">
        <v>57050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57</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row spans="1:2" r="9">
      <c s="4" r="A9" t="s">
        <v>342</v>
      </c>
      <c s="4" r="B9" t="s">
        <v>343</v>
      </c>
    </row>
    <row spans="1:2" r="10">
      <c s="4" r="A10" t="s">
        <v>344</v>
      </c>
      <c s="4" r="B10" t="s">
        <v>345</v>
      </c>
    </row>
    <row spans="1:2" r="11">
      <c s="4" r="A11" t="s">
        <v>346</v>
      </c>
      <c s="4" r="B11" t="s">
        <v>347</v>
      </c>
    </row>
    <row spans="1:2" r="12">
      <c s="4" r="A12" t="s">
        <v>348</v>
      </c>
      <c s="4" r="B12"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0</v>
      </c>
      <c s="2" r="B1" t="s">
        <v>1</v>
      </c>
    </row>
    <row spans="1:2" r="2">
      <c s="2" r="B2" t="s">
        <v>2</v>
      </c>
    </row>
    <row spans="1:2" r="3">
      <c s="3" r="A3" t="s">
        <v>260</v>
      </c>
    </row>
    <row spans="1:2" r="4">
      <c s="4" r="A4" t="s">
        <v>351</v>
      </c>
      <c s="4" r="B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5"/>
  </cols>
  <sheetData>
    <row spans="1:6" r="1">
      <c s="1" r="A1" t="s">
        <v>353</v>
      </c>
      <c s="2" r="B1" t="s">
        <v>74</v>
      </c>
      <c s="2" r="D1" t="s">
        <v>1</v>
      </c>
    </row>
    <row spans="1:6" r="2">
      <c s="2" r="B2" t="s">
        <v>2</v>
      </c>
      <c s="2" r="C2" t="s">
        <v>75</v>
      </c>
      <c s="2" r="D2" t="s">
        <v>2</v>
      </c>
      <c s="2" r="E2" t="s">
        <v>75</v>
      </c>
      <c s="2" r="F2" t="s">
        <v>23</v>
      </c>
    </row>
    <row spans="1:6" r="3">
      <c s="3" r="A3" t="s">
        <v>78</v>
      </c>
    </row>
    <row spans="1:6" r="4">
      <c s="4" r="A4" t="s">
        <v>354</v>
      </c>
      <c s="7" r="B4" t="n">
        <v>1095000000</v>
      </c>
      <c s="7" r="D4" t="n">
        <v>1095000000</v>
      </c>
      <c s="7" r="F4" t="n">
        <v>1294000000</v>
      </c>
    </row>
    <row spans="1:6" r="5">
      <c s="4" r="A5" t="s">
        <v>355</v>
      </c>
      <c s="6" r="B5" t="n">
        <v>20000000</v>
      </c>
      <c s="6" r="D5" t="n">
        <v>20000000</v>
      </c>
      <c s="6" r="F5" t="n">
        <v>5000000</v>
      </c>
    </row>
    <row spans="1:6" r="6">
      <c s="4" r="A6" t="s">
        <v>356</v>
      </c>
      <c s="6" r="B6" t="n">
        <v>0</v>
      </c>
      <c s="6" r="D6" t="n">
        <v>0</v>
      </c>
      <c s="6" r="F6" t="n">
        <v>-5000000</v>
      </c>
    </row>
    <row spans="1:6" r="7">
      <c s="4" r="A7" t="s">
        <v>357</v>
      </c>
      <c s="6" r="B7" t="n">
        <v>1115000000</v>
      </c>
      <c s="6" r="D7" t="n">
        <v>1115000000</v>
      </c>
      <c s="6" r="F7" t="n">
        <v>1294000000</v>
      </c>
    </row>
    <row spans="1:6" r="8">
      <c s="3" r="A8" t="s">
        <v>358</v>
      </c>
    </row>
    <row spans="1:6" r="9">
      <c s="4" r="A9" t="s">
        <v>354</v>
      </c>
      <c s="6" r="B9" t="n">
        <v>1156000000</v>
      </c>
      <c s="6" r="D9" t="n">
        <v>1156000000</v>
      </c>
      <c s="6" r="F9" t="n">
        <v>1268000000</v>
      </c>
    </row>
    <row spans="1:6" r="10">
      <c s="4" r="A10" t="s">
        <v>355</v>
      </c>
      <c s="6" r="B10" t="n">
        <v>21000000</v>
      </c>
      <c s="6" r="D10" t="n">
        <v>21000000</v>
      </c>
      <c s="6" r="F10" t="n">
        <v>0</v>
      </c>
    </row>
    <row spans="1:6" r="11">
      <c s="4" r="A11" t="s">
        <v>356</v>
      </c>
      <c s="6" r="B11" t="n">
        <v>0</v>
      </c>
      <c s="6" r="D11" t="n">
        <v>0</v>
      </c>
      <c s="6" r="F11" t="n">
        <v>-6000000</v>
      </c>
    </row>
    <row spans="1:6" r="12">
      <c s="4" r="A12" t="s">
        <v>357</v>
      </c>
      <c s="6" r="B12" t="n">
        <v>1177000000</v>
      </c>
      <c s="6" r="D12" t="n">
        <v>1177000000</v>
      </c>
      <c s="6" r="F12" t="n">
        <v>1262000000</v>
      </c>
    </row>
    <row spans="1:6" r="13">
      <c s="4" r="A13" t="s">
        <v>359</v>
      </c>
      <c s="6" r="B13" t="n">
        <v>0</v>
      </c>
      <c s="7" r="C13" t="n">
        <v>0</v>
      </c>
      <c s="6" r="D13" t="n">
        <v>0</v>
      </c>
      <c s="7" r="E13" t="n">
        <v>0</v>
      </c>
    </row>
    <row spans="1:6" r="14">
      <c s="4" r="A14" t="s">
        <v>360</v>
      </c>
    </row>
    <row spans="1:6" r="15">
      <c s="3" r="A15" t="s">
        <v>358</v>
      </c>
    </row>
    <row spans="1:6" r="16">
      <c s="4" r="A16" t="s">
        <v>354</v>
      </c>
      <c s="6" r="B16" t="n">
        <v>619000000</v>
      </c>
      <c s="6" r="D16" t="n">
        <v>619000000</v>
      </c>
      <c s="6" r="F16" t="n">
        <v>634000000</v>
      </c>
    </row>
    <row spans="1:6" r="17">
      <c s="4" r="A17" t="s">
        <v>355</v>
      </c>
      <c s="6" r="B17" t="n">
        <v>9000000</v>
      </c>
      <c s="6" r="D17" t="n">
        <v>9000000</v>
      </c>
      <c s="6" r="F17" t="n">
        <v>0</v>
      </c>
    </row>
    <row spans="1:6" r="18">
      <c s="4" r="A18" t="s">
        <v>356</v>
      </c>
      <c s="6" r="B18" t="n">
        <v>0</v>
      </c>
      <c s="6" r="D18" t="n">
        <v>0</v>
      </c>
      <c s="6" r="F18" t="n">
        <v>-2000000</v>
      </c>
    </row>
    <row spans="1:6" r="19">
      <c s="4" r="A19" t="s">
        <v>357</v>
      </c>
      <c s="6" r="B19" t="n">
        <v>628000000</v>
      </c>
      <c s="6" r="D19" t="n">
        <v>628000000</v>
      </c>
      <c s="6" r="F19" t="n">
        <v>632000000</v>
      </c>
    </row>
    <row spans="1:6" r="20">
      <c s="4" r="A20" t="s">
        <v>361</v>
      </c>
    </row>
    <row spans="1:6" r="21">
      <c s="3" r="A21" t="s">
        <v>358</v>
      </c>
    </row>
    <row spans="1:6" r="22">
      <c s="4" r="A22" t="s">
        <v>354</v>
      </c>
      <c s="6" r="B22" t="n">
        <v>537000000</v>
      </c>
      <c s="6" r="D22" t="n">
        <v>537000000</v>
      </c>
      <c s="6" r="F22" t="n">
        <v>634000000</v>
      </c>
    </row>
    <row spans="1:6" r="23">
      <c s="4" r="A23" t="s">
        <v>355</v>
      </c>
      <c s="6" r="B23" t="n">
        <v>12000000</v>
      </c>
      <c s="6" r="D23" t="n">
        <v>12000000</v>
      </c>
      <c s="6" r="F23" t="n">
        <v>0</v>
      </c>
    </row>
    <row spans="1:6" r="24">
      <c s="4" r="A24" t="s">
        <v>356</v>
      </c>
      <c s="6" r="B24" t="n">
        <v>0</v>
      </c>
      <c s="6" r="D24" t="n">
        <v>0</v>
      </c>
      <c s="6" r="F24" t="n">
        <v>-4000000</v>
      </c>
    </row>
    <row spans="1:6" r="25">
      <c s="4" r="A25" t="s">
        <v>357</v>
      </c>
      <c s="6" r="B25" t="n">
        <v>549000000</v>
      </c>
      <c s="6" r="D25" t="n">
        <v>549000000</v>
      </c>
      <c s="6" r="F25" t="n">
        <v>630000000</v>
      </c>
    </row>
    <row spans="1:6" r="26">
      <c s="4" r="A26" t="s">
        <v>360</v>
      </c>
    </row>
    <row spans="1:6" r="27">
      <c s="3" r="A27" t="s">
        <v>78</v>
      </c>
    </row>
    <row spans="1:6" r="28">
      <c s="4" r="A28" t="s">
        <v>354</v>
      </c>
      <c s="6" r="B28" t="n">
        <v>500000000</v>
      </c>
      <c s="6" r="D28" t="n">
        <v>500000000</v>
      </c>
      <c s="6" r="F28" t="n">
        <v>766000000</v>
      </c>
    </row>
    <row spans="1:6" r="29">
      <c s="4" r="A29" t="s">
        <v>355</v>
      </c>
      <c s="6" r="B29" t="n">
        <v>10000000</v>
      </c>
      <c s="6" r="D29" t="n">
        <v>10000000</v>
      </c>
      <c s="6" r="F29" t="n">
        <v>3000000</v>
      </c>
    </row>
    <row spans="1:6" r="30">
      <c s="4" r="A30" t="s">
        <v>356</v>
      </c>
      <c s="6" r="B30" t="n">
        <v>0</v>
      </c>
      <c s="6" r="D30" t="n">
        <v>0</v>
      </c>
      <c s="6" r="F30" t="n">
        <v>-3000000</v>
      </c>
    </row>
    <row spans="1:6" r="31">
      <c s="4" r="A31" t="s">
        <v>357</v>
      </c>
      <c s="6" r="B31" t="n">
        <v>510000000</v>
      </c>
      <c s="6" r="D31" t="n">
        <v>510000000</v>
      </c>
      <c s="6" r="F31" t="n">
        <v>766000000</v>
      </c>
    </row>
    <row spans="1:6" r="32">
      <c s="4" r="A32" t="s">
        <v>361</v>
      </c>
    </row>
    <row spans="1:6" r="33">
      <c s="3" r="A33" t="s">
        <v>78</v>
      </c>
    </row>
    <row spans="1:6" r="34">
      <c s="4" r="A34" t="s">
        <v>354</v>
      </c>
      <c s="6" r="B34" t="n">
        <v>563000000</v>
      </c>
      <c s="6" r="D34" t="n">
        <v>563000000</v>
      </c>
      <c s="6" r="F34" t="n">
        <v>514000000</v>
      </c>
    </row>
    <row spans="1:6" r="35">
      <c s="4" r="A35" t="s">
        <v>355</v>
      </c>
      <c s="6" r="B35" t="n">
        <v>10000000</v>
      </c>
      <c s="6" r="D35" t="n">
        <v>10000000</v>
      </c>
      <c s="6" r="F35" t="n">
        <v>2000000</v>
      </c>
    </row>
    <row spans="1:6" r="36">
      <c s="4" r="A36" t="s">
        <v>356</v>
      </c>
      <c s="6" r="B36" t="n">
        <v>0</v>
      </c>
      <c s="6" r="D36" t="n">
        <v>0</v>
      </c>
      <c s="6" r="F36" t="n">
        <v>-2000000</v>
      </c>
    </row>
    <row spans="1:6" r="37">
      <c s="4" r="A37" t="s">
        <v>357</v>
      </c>
      <c s="6" r="B37" t="n">
        <v>573000000</v>
      </c>
      <c s="6" r="D37" t="n">
        <v>573000000</v>
      </c>
      <c s="6" r="F37" t="n">
        <v>514000000</v>
      </c>
    </row>
    <row spans="1:6" r="38">
      <c s="4" r="A38" t="s">
        <v>362</v>
      </c>
    </row>
    <row spans="1:6" r="39">
      <c s="3" r="A39" t="s">
        <v>78</v>
      </c>
    </row>
    <row spans="1:6" r="40">
      <c s="4" r="A40" t="s">
        <v>354</v>
      </c>
      <c s="6" r="B40" t="n">
        <v>32000000</v>
      </c>
      <c s="6" r="D40" t="n">
        <v>32000000</v>
      </c>
      <c s="6" r="F40" t="n">
        <v>14000000</v>
      </c>
    </row>
    <row spans="1:6" r="41">
      <c s="4" r="A41" t="s">
        <v>355</v>
      </c>
      <c s="6" r="B41" t="n">
        <v>0</v>
      </c>
      <c s="6" r="D41" t="n">
        <v>0</v>
      </c>
      <c s="6" r="F41" t="n">
        <v>0</v>
      </c>
    </row>
    <row spans="1:6" r="42">
      <c s="4" r="A42" t="s">
        <v>356</v>
      </c>
      <c s="6" r="B42" t="n">
        <v>0</v>
      </c>
      <c s="6" r="D42" t="n">
        <v>0</v>
      </c>
      <c s="6" r="F42" t="n">
        <v>0</v>
      </c>
    </row>
    <row spans="1:6" r="43">
      <c s="4" r="A43" t="s">
        <v>357</v>
      </c>
      <c s="7" r="B43" t="n">
        <v>32000000</v>
      </c>
      <c s="7" r="D43" t="n">
        <v>32000000</v>
      </c>
      <c s="7" r="F43" t="n">
        <v>14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s="1" r="A1" t="s">
        <v>363</v>
      </c>
      <c s="2" r="B1" t="s">
        <v>74</v>
      </c>
      <c s="2" r="D1" t="s">
        <v>1</v>
      </c>
    </row>
    <row spans="1:6" r="2">
      <c s="2" r="B2" t="s">
        <v>364</v>
      </c>
      <c s="2" r="C2" t="s">
        <v>365</v>
      </c>
      <c s="2" r="D2" t="s">
        <v>364</v>
      </c>
      <c s="2" r="E2" t="s">
        <v>365</v>
      </c>
      <c s="2" r="F2" t="s">
        <v>366</v>
      </c>
    </row>
    <row spans="1:6" r="3">
      <c s="3" r="A3" t="s">
        <v>367</v>
      </c>
    </row>
    <row spans="1:6" r="4">
      <c s="4" r="A4" t="s">
        <v>368</v>
      </c>
      <c s="7" r="D4" t="n">
        <v>203000000</v>
      </c>
      <c s="7" r="E4" t="n">
        <v>783000000</v>
      </c>
    </row>
    <row spans="1:6" r="5">
      <c s="4" r="A5" t="s">
        <v>369</v>
      </c>
      <c s="7" r="B5" t="n">
        <v>115000000</v>
      </c>
      <c s="7" r="C5" t="n">
        <v>0</v>
      </c>
      <c s="6" r="D5" t="n">
        <v>290000000</v>
      </c>
      <c s="6" r="E5" t="n">
        <v>0</v>
      </c>
    </row>
    <row spans="1:6" r="6">
      <c s="4" r="A6" t="s">
        <v>370</v>
      </c>
      <c s="6" r="B6" t="n">
        <v>3000000</v>
      </c>
      <c s="6" r="D6" t="n">
        <v>4000000</v>
      </c>
    </row>
    <row spans="1:6" r="7">
      <c s="4" r="A7" t="s">
        <v>203</v>
      </c>
      <c s="6" r="C7" t="n">
        <v>1100000000</v>
      </c>
      <c s="6" r="D7" t="n">
        <v>0</v>
      </c>
      <c s="6" r="E7" t="n">
        <v>1136000000</v>
      </c>
    </row>
    <row spans="1:6" r="8">
      <c s="4" r="A8" t="s">
        <v>371</v>
      </c>
      <c s="6" r="C8" t="n">
        <v>8000000</v>
      </c>
    </row>
    <row spans="1:6" r="9">
      <c s="4" r="A9" t="s">
        <v>372</v>
      </c>
      <c s="6" r="C9" t="n">
        <v>5000000</v>
      </c>
    </row>
    <row spans="1:6" r="10">
      <c s="4" r="A10" t="s">
        <v>373</v>
      </c>
      <c s="6" r="C10" t="n">
        <v>0</v>
      </c>
    </row>
    <row spans="1:6" r="11">
      <c s="4" r="A11" t="s">
        <v>177</v>
      </c>
      <c s="6" r="B11" t="n">
        <v>0</v>
      </c>
      <c s="6" r="C11" t="n">
        <v>10000000</v>
      </c>
      <c s="6" r="D11" t="n">
        <v>15000000</v>
      </c>
      <c s="6" r="E11" t="n">
        <v>10000000</v>
      </c>
    </row>
    <row spans="1:6" r="12">
      <c s="4" r="A12" t="s">
        <v>374</v>
      </c>
      <c s="6" r="B12" t="n">
        <v>0</v>
      </c>
    </row>
    <row spans="1:6" r="13">
      <c s="4" r="A13" t="s">
        <v>375</v>
      </c>
      <c s="6" r="C13" t="n">
        <v>25000000</v>
      </c>
      <c s="6" r="D13" t="n">
        <v>126000000</v>
      </c>
      <c s="6" r="E13" t="n">
        <v>38000000</v>
      </c>
    </row>
    <row spans="1:6" r="14">
      <c s="4" r="A14" t="s">
        <v>376</v>
      </c>
      <c s="6" r="B14" t="n">
        <v>918000000</v>
      </c>
      <c s="6" r="D14" t="n">
        <v>918000000</v>
      </c>
      <c s="7" r="F14" t="n">
        <v>14000000</v>
      </c>
    </row>
    <row spans="1:6" r="15">
      <c s="4" r="A15" t="s">
        <v>360</v>
      </c>
    </row>
    <row spans="1:6" r="16">
      <c s="3" r="A16" t="s">
        <v>367</v>
      </c>
    </row>
    <row spans="1:6" r="17">
      <c s="4" r="A17" t="s">
        <v>377</v>
      </c>
      <c s="7" r="B17" t="n">
        <v>0</v>
      </c>
      <c s="7" r="D17" t="n">
        <v>0</v>
      </c>
      <c s="7" r="F17" t="n">
        <v>0</v>
      </c>
    </row>
    <row spans="1:6" r="18">
      <c s="4" r="A18" t="s">
        <v>378</v>
      </c>
      <c s="6" r="B18" t="n">
        <v>0</v>
      </c>
      <c s="6" r="D18" t="n">
        <v>0</v>
      </c>
      <c s="6" r="F18" t="n">
        <v>0</v>
      </c>
    </row>
    <row spans="1:6" r="19">
      <c s="4" r="A19" t="s">
        <v>379</v>
      </c>
      <c s="7" r="B19" t="n">
        <v>0</v>
      </c>
      <c s="7" r="D19" t="n">
        <v>0</v>
      </c>
      <c s="7" r="F19" t="n">
        <v>0</v>
      </c>
    </row>
    <row spans="1:6" r="20">
      <c s="4" r="A20" t="s">
        <v>380</v>
      </c>
      <c s="7" r="B20" t="n">
        <v>20000000</v>
      </c>
      <c s="7" r="D20" t="n">
        <v>20000000</v>
      </c>
      <c s="7" r="F20" t="n">
        <v>471000000</v>
      </c>
    </row>
    <row spans="1:6" r="21">
      <c s="4" r="A21" t="s">
        <v>381</v>
      </c>
      <c s="6" r="B21" t="n">
        <v>2</v>
      </c>
      <c s="6" r="D21" t="n">
        <v>2</v>
      </c>
      <c s="6" r="F21" t="n">
        <v>27</v>
      </c>
    </row>
    <row spans="1:6" r="22">
      <c s="4" r="A22" t="s">
        <v>382</v>
      </c>
      <c s="7" r="B22" t="n">
        <v>0</v>
      </c>
      <c s="7" r="D22" t="n">
        <v>0</v>
      </c>
      <c s="7" r="F22" t="n">
        <v>-2000000</v>
      </c>
    </row>
    <row spans="1:6" r="23">
      <c s="4" r="A23" t="s">
        <v>361</v>
      </c>
    </row>
    <row spans="1:6" r="24">
      <c s="3" r="A24" t="s">
        <v>367</v>
      </c>
    </row>
    <row spans="1:6" r="25">
      <c s="4" r="A25" t="s">
        <v>377</v>
      </c>
      <c s="7" r="B25" t="n">
        <v>0</v>
      </c>
      <c s="7" r="D25" t="n">
        <v>0</v>
      </c>
      <c s="7" r="F25" t="n">
        <v>0</v>
      </c>
    </row>
    <row spans="1:6" r="26">
      <c s="4" r="A26" t="s">
        <v>378</v>
      </c>
      <c s="6" r="B26" t="n">
        <v>0</v>
      </c>
      <c s="6" r="D26" t="n">
        <v>0</v>
      </c>
      <c s="6" r="F26" t="n">
        <v>0</v>
      </c>
    </row>
    <row spans="1:6" r="27">
      <c s="4" r="A27" t="s">
        <v>379</v>
      </c>
      <c s="7" r="B27" t="n">
        <v>0</v>
      </c>
      <c s="7" r="D27" t="n">
        <v>0</v>
      </c>
      <c s="7" r="F27" t="n">
        <v>0</v>
      </c>
    </row>
    <row spans="1:6" r="28">
      <c s="4" r="A28" t="s">
        <v>380</v>
      </c>
      <c s="7" r="B28" t="n">
        <v>19000000</v>
      </c>
      <c s="7" r="D28" t="n">
        <v>19000000</v>
      </c>
      <c s="7" r="F28" t="n">
        <v>547000000</v>
      </c>
    </row>
    <row spans="1:6" r="29">
      <c s="4" r="A29" t="s">
        <v>381</v>
      </c>
      <c s="6" r="B29" t="n">
        <v>2</v>
      </c>
      <c s="6" r="D29" t="n">
        <v>2</v>
      </c>
      <c s="6" r="F29" t="n">
        <v>50</v>
      </c>
    </row>
    <row spans="1:6" r="30">
      <c s="4" r="A30" t="s">
        <v>382</v>
      </c>
      <c s="7" r="B30" t="n">
        <v>0</v>
      </c>
      <c s="7" r="D30" t="n">
        <v>0</v>
      </c>
      <c s="7" r="F30" t="n">
        <v>-4000000</v>
      </c>
    </row>
    <row spans="1:6" r="31">
      <c s="4" r="A31" t="s">
        <v>383</v>
      </c>
    </row>
    <row spans="1:6" r="32">
      <c s="3" r="A32" t="s">
        <v>367</v>
      </c>
    </row>
    <row spans="1:6" r="33">
      <c s="4" r="A33" t="s">
        <v>368</v>
      </c>
      <c s="6" r="B33" t="n">
        <v>136000000</v>
      </c>
      <c s="6" r="C33" t="n">
        <v>59000000</v>
      </c>
      <c s="6" r="D33" t="n">
        <v>203000000</v>
      </c>
      <c s="7" r="E33" t="n">
        <v>783000000</v>
      </c>
    </row>
    <row spans="1:6" r="34">
      <c s="4" r="A34" t="s">
        <v>203</v>
      </c>
      <c s="7" r="C34" t="n">
        <v>462000000</v>
      </c>
    </row>
    <row spans="1:6" r="35">
      <c s="4" r="A35" t="s">
        <v>360</v>
      </c>
    </row>
    <row spans="1:6" r="36">
      <c s="3" r="A36" t="s">
        <v>367</v>
      </c>
    </row>
    <row spans="1:6" r="37">
      <c s="4" r="A37" t="s">
        <v>384</v>
      </c>
      <c s="7" r="B37" t="n">
        <v>6000000</v>
      </c>
      <c s="7" r="D37" t="n">
        <v>6000000</v>
      </c>
      <c s="7" r="F37" t="n">
        <v>0</v>
      </c>
    </row>
    <row spans="1:6" r="38">
      <c s="4" r="A38" t="s">
        <v>385</v>
      </c>
      <c s="6" r="B38" t="n">
        <v>1</v>
      </c>
      <c s="6" r="D38" t="n">
        <v>1</v>
      </c>
      <c s="6" r="F38" t="n">
        <v>0</v>
      </c>
    </row>
    <row spans="1:6" r="39">
      <c s="4" r="A39" t="s">
        <v>386</v>
      </c>
      <c s="7" r="B39" t="n">
        <v>0</v>
      </c>
      <c s="7" r="D39" t="n">
        <v>0</v>
      </c>
      <c s="7" r="F39" t="n">
        <v>0</v>
      </c>
    </row>
    <row spans="1:6" r="40">
      <c s="4" r="A40" t="s">
        <v>387</v>
      </c>
      <c s="7" r="B40" t="n">
        <v>0</v>
      </c>
      <c s="7" r="D40" t="n">
        <v>0</v>
      </c>
      <c s="7" r="F40" t="n">
        <v>482000000</v>
      </c>
    </row>
    <row spans="1:6" r="41">
      <c s="4" r="A41" t="s">
        <v>388</v>
      </c>
      <c s="6" r="B41" t="n">
        <v>0</v>
      </c>
      <c s="6" r="D41" t="n">
        <v>0</v>
      </c>
      <c s="6" r="F41" t="n">
        <v>27</v>
      </c>
    </row>
    <row spans="1:6" r="42">
      <c s="4" r="A42" t="s">
        <v>389</v>
      </c>
      <c s="7" r="B42" t="n">
        <v>0</v>
      </c>
      <c s="7" r="D42" t="n">
        <v>0</v>
      </c>
      <c s="7" r="F42" t="n">
        <v>-3000000</v>
      </c>
    </row>
    <row spans="1:6" r="43">
      <c s="4" r="A43" t="s">
        <v>361</v>
      </c>
    </row>
    <row spans="1:6" r="44">
      <c s="3" r="A44" t="s">
        <v>367</v>
      </c>
    </row>
    <row spans="1:6" r="45">
      <c s="4" r="A45" t="s">
        <v>384</v>
      </c>
      <c s="7" r="B45" t="n">
        <v>0</v>
      </c>
      <c s="7" r="D45" t="n">
        <v>0</v>
      </c>
      <c s="7" r="F45" t="n">
        <v>8000000</v>
      </c>
    </row>
    <row spans="1:6" r="46">
      <c s="4" r="A46" t="s">
        <v>385</v>
      </c>
      <c s="6" r="B46" t="n">
        <v>0</v>
      </c>
      <c s="6" r="D46" t="n">
        <v>0</v>
      </c>
      <c s="6" r="F46" t="n">
        <v>2</v>
      </c>
    </row>
    <row spans="1:6" r="47">
      <c s="4" r="A47" t="s">
        <v>386</v>
      </c>
      <c s="7" r="B47" t="n">
        <v>0</v>
      </c>
      <c s="7" r="D47" t="n">
        <v>0</v>
      </c>
      <c s="7" r="F47" t="n">
        <v>0</v>
      </c>
    </row>
    <row spans="1:6" r="48">
      <c s="4" r="A48" t="s">
        <v>387</v>
      </c>
      <c s="7" r="B48" t="n">
        <v>75000000</v>
      </c>
      <c s="7" r="D48" t="n">
        <v>75000000</v>
      </c>
      <c s="7" r="F48" t="n">
        <v>224000000</v>
      </c>
    </row>
    <row spans="1:6" r="49">
      <c s="4" r="A49" t="s">
        <v>388</v>
      </c>
      <c s="6" r="B49" t="n">
        <v>6</v>
      </c>
      <c s="6" r="D49" t="n">
        <v>6</v>
      </c>
      <c s="6" r="F49" t="n">
        <v>15</v>
      </c>
    </row>
    <row spans="1:6" r="50">
      <c s="4" r="A50" t="s">
        <v>389</v>
      </c>
      <c s="7" r="B50" t="n">
        <v>0</v>
      </c>
      <c s="7" r="D50" t="n">
        <v>0</v>
      </c>
      <c s="7" r="F50" t="n">
        <v>-2000000</v>
      </c>
    </row>
    <row spans="1:6" r="51">
      <c s="4" r="A51" t="s">
        <v>362</v>
      </c>
    </row>
    <row spans="1:6" r="52">
      <c s="3" r="A52" t="s">
        <v>367</v>
      </c>
    </row>
    <row spans="1:6" r="53">
      <c s="4" r="A53" t="s">
        <v>384</v>
      </c>
      <c s="7" r="B53" t="n">
        <v>0</v>
      </c>
      <c s="7" r="D53" t="n">
        <v>0</v>
      </c>
    </row>
    <row spans="1:6" r="54">
      <c s="4" r="A54" t="s">
        <v>385</v>
      </c>
      <c s="6" r="B54" t="n">
        <v>0</v>
      </c>
      <c s="6" r="D54" t="n">
        <v>0</v>
      </c>
    </row>
    <row spans="1:6" r="55">
      <c s="4" r="A55" t="s">
        <v>386</v>
      </c>
      <c s="7" r="B55" t="n">
        <v>0</v>
      </c>
      <c s="7" r="D55" t="n">
        <v>0</v>
      </c>
    </row>
    <row spans="1:6" r="56">
      <c s="4" r="A56" t="s">
        <v>387</v>
      </c>
      <c s="7" r="B56" t="n">
        <v>1000000</v>
      </c>
      <c s="7" r="D56" t="n">
        <v>1000000</v>
      </c>
    </row>
    <row spans="1:6" r="57">
      <c s="4" r="A57" t="s">
        <v>388</v>
      </c>
      <c s="6" r="B57" t="n">
        <v>1</v>
      </c>
      <c s="6" r="D57" t="n">
        <v>1</v>
      </c>
    </row>
    <row spans="1:6" r="58">
      <c s="4" r="A58" t="s">
        <v>389</v>
      </c>
      <c s="7" r="B58" t="n">
        <v>0</v>
      </c>
      <c s="7" r="D58"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90</v>
      </c>
      <c s="2" r="B1" t="s">
        <v>2</v>
      </c>
      <c s="2" r="C1" t="s">
        <v>23</v>
      </c>
    </row>
    <row spans="1:3" r="2">
      <c s="3" r="A2" t="s">
        <v>391</v>
      </c>
    </row>
    <row spans="1:3" r="3">
      <c s="4" r="A3" t="s">
        <v>392</v>
      </c>
      <c s="7" r="B3" t="n">
        <v>18</v>
      </c>
    </row>
    <row spans="1:3" r="4">
      <c s="4" r="A4" t="s">
        <v>393</v>
      </c>
      <c s="6" r="B4" t="n">
        <v>7</v>
      </c>
    </row>
    <row spans="1:3" r="5">
      <c s="4" r="A5" t="s">
        <v>394</v>
      </c>
      <c s="6" r="B5" t="n">
        <v>1070</v>
      </c>
    </row>
    <row spans="1:3" r="6">
      <c s="4" r="A6" t="s">
        <v>395</v>
      </c>
      <c s="6" r="B6" t="n">
        <v>1095</v>
      </c>
    </row>
    <row spans="1:3" r="7">
      <c s="3" r="A7" t="s">
        <v>396</v>
      </c>
    </row>
    <row spans="1:3" r="8">
      <c s="4" r="A8" t="s">
        <v>397</v>
      </c>
      <c s="6" r="B8" t="n">
        <v>18</v>
      </c>
    </row>
    <row spans="1:3" r="9">
      <c s="4" r="A9" t="s">
        <v>398</v>
      </c>
      <c s="6" r="B9" t="n">
        <v>7</v>
      </c>
    </row>
    <row spans="1:3" r="10">
      <c s="4" r="A10" t="s">
        <v>399</v>
      </c>
      <c s="6" r="B10" t="n">
        <v>1090</v>
      </c>
    </row>
    <row spans="1:3" r="11">
      <c s="4" r="A11" t="s">
        <v>357</v>
      </c>
      <c s="7" r="B11" t="n">
        <v>1115</v>
      </c>
      <c s="7" r="C11" t="n">
        <v>1294</v>
      </c>
    </row>
    <row spans="1:3" r="12">
      <c s="3" r="A12" t="s">
        <v>400</v>
      </c>
    </row>
    <row spans="1:3" r="13">
      <c s="4" r="A13" t="s">
        <v>401</v>
      </c>
      <c s="4" r="B13" t="s">
        <v>402</v>
      </c>
    </row>
    <row spans="1:3" r="14">
      <c s="4" r="A14" t="s">
        <v>403</v>
      </c>
      <c s="4" r="B14" t="s">
        <v>404</v>
      </c>
    </row>
    <row spans="1:3" r="15">
      <c s="4" r="A15" t="s">
        <v>405</v>
      </c>
      <c s="4" r="B15" t="s">
        <v>406</v>
      </c>
    </row>
    <row spans="1:3" r="16">
      <c s="3" r="A16" t="s">
        <v>407</v>
      </c>
    </row>
    <row spans="1:3" r="17">
      <c s="4" r="A17" t="s">
        <v>392</v>
      </c>
      <c s="7" r="B17" t="n">
        <v>0</v>
      </c>
    </row>
    <row spans="1:3" r="18">
      <c s="4" r="A18" t="s">
        <v>393</v>
      </c>
      <c s="6" r="B18" t="n">
        <v>61</v>
      </c>
    </row>
    <row spans="1:3" r="19">
      <c s="4" r="A19" t="s">
        <v>394</v>
      </c>
      <c s="6" r="B19" t="n">
        <v>1095</v>
      </c>
    </row>
    <row spans="1:3" r="20">
      <c s="4" r="A20" t="s">
        <v>354</v>
      </c>
      <c s="6" r="B20" t="n">
        <v>1156</v>
      </c>
      <c s="6" r="C20" t="n">
        <v>1268</v>
      </c>
    </row>
    <row spans="1:3" r="21">
      <c s="3" r="A21" t="s">
        <v>408</v>
      </c>
    </row>
    <row spans="1:3" r="22">
      <c s="4" r="A22" t="s">
        <v>397</v>
      </c>
      <c s="6" r="B22" t="n">
        <v>0</v>
      </c>
    </row>
    <row spans="1:3" r="23">
      <c s="4" r="A23" t="s">
        <v>398</v>
      </c>
      <c s="6" r="B23" t="n">
        <v>63</v>
      </c>
    </row>
    <row spans="1:3" r="24">
      <c s="4" r="A24" t="s">
        <v>399</v>
      </c>
      <c s="6" r="B24" t="n">
        <v>1114</v>
      </c>
    </row>
    <row spans="1:3" r="25">
      <c s="4" r="A25" t="s">
        <v>357</v>
      </c>
      <c s="7" r="B25" t="n">
        <v>1177</v>
      </c>
      <c s="7" r="C25" t="n">
        <v>1262</v>
      </c>
    </row>
    <row spans="1:3" r="26">
      <c s="3" r="A26" t="s">
        <v>409</v>
      </c>
    </row>
    <row spans="1:3" r="27">
      <c s="4" r="A27" t="s">
        <v>401</v>
      </c>
      <c s="4" r="B27" t="s">
        <v>410</v>
      </c>
    </row>
    <row spans="1:3" r="28">
      <c s="4" r="A28" t="s">
        <v>403</v>
      </c>
      <c s="4" r="B28" t="s">
        <v>411</v>
      </c>
    </row>
    <row spans="1:3" r="29">
      <c s="4" r="A29" t="s">
        <v>405</v>
      </c>
      <c s="4" r="B29" t="s">
        <v>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413</v>
      </c>
      <c s="2" r="B1" t="s">
        <v>74</v>
      </c>
      <c s="2" r="D1" t="s">
        <v>1</v>
      </c>
    </row>
    <row spans="1:6" r="2">
      <c s="2" r="B2" t="s">
        <v>2</v>
      </c>
      <c s="2" r="C2" t="s">
        <v>75</v>
      </c>
      <c s="2" r="D2" t="s">
        <v>2</v>
      </c>
      <c s="2" r="E2" t="s">
        <v>75</v>
      </c>
      <c s="2" r="F2" t="s">
        <v>23</v>
      </c>
    </row>
    <row spans="1:6" r="3">
      <c s="3" r="A3" t="s">
        <v>414</v>
      </c>
    </row>
    <row spans="1:6" r="4">
      <c s="4" r="A4" t="s">
        <v>415</v>
      </c>
      <c s="7" r="B4" t="n">
        <v>3393</v>
      </c>
      <c s="7" r="D4" t="n">
        <v>3393</v>
      </c>
      <c s="7" r="F4" t="n">
        <v>2576</v>
      </c>
    </row>
    <row spans="1:6" r="5">
      <c s="4" r="A5" t="s">
        <v>91</v>
      </c>
      <c s="6" r="B5" t="n">
        <v>94</v>
      </c>
      <c s="7" r="C5" t="n">
        <v>68</v>
      </c>
      <c s="6" r="D5" t="n">
        <v>259</v>
      </c>
      <c s="7" r="E5" t="n">
        <v>242</v>
      </c>
    </row>
    <row spans="1:6" r="6">
      <c s="4" r="A6" t="s">
        <v>416</v>
      </c>
      <c s="6" r="B6" t="n">
        <v>40</v>
      </c>
      <c s="6" r="D6" t="n">
        <v>40</v>
      </c>
      <c s="6" r="F6" t="n">
        <v>35</v>
      </c>
    </row>
    <row spans="1:6" r="7">
      <c s="4" r="A7" t="s">
        <v>415</v>
      </c>
    </row>
    <row spans="1:6" r="8">
      <c s="3" r="A8" t="s">
        <v>414</v>
      </c>
    </row>
    <row spans="1:6" r="9">
      <c s="4" r="A9" t="s">
        <v>91</v>
      </c>
      <c s="6" r="B9" t="n">
        <v>94</v>
      </c>
      <c s="7" r="C9" t="n">
        <v>68</v>
      </c>
      <c s="6" r="D9" t="n">
        <v>244</v>
      </c>
      <c s="7" r="E9" t="n">
        <v>242</v>
      </c>
    </row>
    <row spans="1:6" r="10">
      <c s="4" r="A10" t="s">
        <v>417</v>
      </c>
    </row>
    <row spans="1:6" r="11">
      <c s="3" r="A11" t="s">
        <v>414</v>
      </c>
    </row>
    <row spans="1:6" r="12">
      <c s="4" r="A12" t="s">
        <v>415</v>
      </c>
      <c s="7" r="B12" t="n">
        <v>3400</v>
      </c>
      <c s="7" r="D12" t="n">
        <v>3400</v>
      </c>
      <c s="7" r="F12" t="n">
        <v>2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18</v>
      </c>
      <c s="2" r="B1" t="s">
        <v>2</v>
      </c>
      <c s="2" r="C1" t="s">
        <v>23</v>
      </c>
    </row>
    <row spans="1:3" r="2">
      <c s="3" r="A2" t="s">
        <v>419</v>
      </c>
    </row>
    <row spans="1:3" r="3">
      <c s="4" r="A3" t="s">
        <v>420</v>
      </c>
      <c s="7" r="B3" t="n">
        <v>6290</v>
      </c>
      <c s="7" r="C3" t="n">
        <v>6352</v>
      </c>
    </row>
    <row spans="1:3" r="4">
      <c s="4" r="A4" t="s">
        <v>421</v>
      </c>
    </row>
    <row spans="1:3" r="5">
      <c s="3" r="A5" t="s">
        <v>419</v>
      </c>
    </row>
    <row spans="1:3" r="6">
      <c s="4" r="A6" t="s">
        <v>420</v>
      </c>
      <c s="6" r="B6" t="n">
        <v>2136</v>
      </c>
      <c s="6" r="C6" t="n">
        <v>3100</v>
      </c>
    </row>
    <row spans="1:3" r="7">
      <c s="4" r="A7" t="s">
        <v>422</v>
      </c>
    </row>
    <row spans="1:3" r="8">
      <c s="3" r="A8" t="s">
        <v>419</v>
      </c>
    </row>
    <row spans="1:3" r="9">
      <c s="4" r="A9" t="s">
        <v>420</v>
      </c>
      <c s="6" r="B9" t="n">
        <v>127</v>
      </c>
      <c s="6" r="C9" t="n">
        <v>135</v>
      </c>
    </row>
    <row spans="1:3" r="10">
      <c s="4" r="A10" t="s">
        <v>423</v>
      </c>
    </row>
    <row spans="1:3" r="11">
      <c s="3" r="A11" t="s">
        <v>419</v>
      </c>
    </row>
    <row spans="1:3" r="12">
      <c s="4" r="A12" t="s">
        <v>420</v>
      </c>
      <c s="6" r="B12" t="n">
        <v>326</v>
      </c>
      <c s="6" r="C12" t="n">
        <v>384</v>
      </c>
    </row>
    <row spans="1:3" r="13">
      <c s="4" r="A13" t="s">
        <v>424</v>
      </c>
    </row>
    <row spans="1:3" r="14">
      <c s="3" r="A14" t="s">
        <v>419</v>
      </c>
    </row>
    <row spans="1:3" r="15">
      <c s="4" r="A15" t="s">
        <v>420</v>
      </c>
      <c s="6" r="B15" t="n">
        <v>30</v>
      </c>
      <c s="6" r="C15" t="n">
        <v>31</v>
      </c>
    </row>
    <row spans="1:3" r="16">
      <c s="4" r="A16" t="s">
        <v>425</v>
      </c>
    </row>
    <row spans="1:3" r="17">
      <c s="3" r="A17" t="s">
        <v>419</v>
      </c>
    </row>
    <row spans="1:3" r="18">
      <c s="4" r="A18" t="s">
        <v>420</v>
      </c>
      <c s="6" r="B18" t="n">
        <v>2619</v>
      </c>
      <c s="6" r="C18" t="n">
        <v>3650</v>
      </c>
    </row>
    <row spans="1:3" r="19">
      <c s="4" r="A19" t="s">
        <v>426</v>
      </c>
    </row>
    <row spans="1:3" r="20">
      <c s="3" r="A20" t="s">
        <v>419</v>
      </c>
    </row>
    <row spans="1:3" r="21">
      <c s="4" r="A21" t="s">
        <v>420</v>
      </c>
      <c s="6" r="B21" t="n">
        <v>1168</v>
      </c>
      <c s="6" r="C21" t="n">
        <v>814</v>
      </c>
    </row>
    <row spans="1:3" r="22">
      <c s="4" r="A22" t="s">
        <v>427</v>
      </c>
    </row>
    <row spans="1:3" r="23">
      <c s="3" r="A23" t="s">
        <v>419</v>
      </c>
    </row>
    <row spans="1:3" r="24">
      <c s="4" r="A24" t="s">
        <v>420</v>
      </c>
      <c s="6" r="B24" t="n">
        <v>252</v>
      </c>
      <c s="6" r="C24" t="n">
        <v>188</v>
      </c>
    </row>
    <row spans="1:3" r="25">
      <c s="4" r="A25" t="s">
        <v>428</v>
      </c>
    </row>
    <row spans="1:3" r="26">
      <c s="3" r="A26" t="s">
        <v>419</v>
      </c>
    </row>
    <row spans="1:3" r="27">
      <c s="4" r="A27" t="s">
        <v>420</v>
      </c>
      <c s="6" r="B27" t="n">
        <v>708</v>
      </c>
      <c s="6" r="C27" t="n">
        <v>552</v>
      </c>
    </row>
    <row spans="1:3" r="28">
      <c s="4" r="A28" t="s">
        <v>429</v>
      </c>
    </row>
    <row spans="1:3" r="29">
      <c s="3" r="A29" t="s">
        <v>419</v>
      </c>
    </row>
    <row spans="1:3" r="30">
      <c s="4" r="A30" t="s">
        <v>420</v>
      </c>
      <c s="6" r="B30" t="n">
        <v>1795</v>
      </c>
      <c s="6" r="C30" t="n">
        <v>1336</v>
      </c>
    </row>
    <row spans="1:3" r="31">
      <c s="4" r="A31" t="s">
        <v>430</v>
      </c>
    </row>
    <row spans="1:3" r="32">
      <c s="3" r="A32" t="s">
        <v>419</v>
      </c>
    </row>
    <row spans="1:3" r="33">
      <c s="4" r="A33" t="s">
        <v>420</v>
      </c>
      <c s="7" r="B33" t="n">
        <v>3671</v>
      </c>
      <c s="7" r="C33" t="n">
        <v>27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s>
  <sheetData>
    <row spans="1:6" r="1">
      <c s="1" r="A1" t="s">
        <v>431</v>
      </c>
      <c s="2" r="B1" t="s">
        <v>74</v>
      </c>
      <c s="2" r="D1" t="s">
        <v>1</v>
      </c>
    </row>
    <row spans="1:6" r="2">
      <c s="2" r="B2" t="s">
        <v>2</v>
      </c>
      <c s="2" r="C2" t="s">
        <v>75</v>
      </c>
      <c s="2" r="D2" t="s">
        <v>2</v>
      </c>
      <c s="2" r="E2" t="s">
        <v>75</v>
      </c>
      <c s="2" r="F2" t="s">
        <v>23</v>
      </c>
    </row>
    <row spans="1:6" r="3">
      <c s="3" r="A3" t="s">
        <v>414</v>
      </c>
    </row>
    <row spans="1:6" r="4">
      <c s="4" r="A4" t="s">
        <v>205</v>
      </c>
      <c s="7" r="D4" t="n">
        <v>2000000</v>
      </c>
      <c s="7" r="E4" t="n">
        <v>30000000</v>
      </c>
    </row>
    <row spans="1:6" r="5">
      <c s="4" r="A5" t="s">
        <v>432</v>
      </c>
      <c s="7" r="C5" t="n">
        <v>16000000</v>
      </c>
      <c s="6" r="E5" t="n">
        <v>67000000</v>
      </c>
    </row>
    <row spans="1:6" r="6">
      <c s="4" r="A6" t="s">
        <v>433</v>
      </c>
      <c s="7" r="B6" t="n">
        <v>0</v>
      </c>
      <c s="6" r="C6" t="n">
        <v>1000000</v>
      </c>
      <c s="6" r="D6" t="n">
        <v>-2000000</v>
      </c>
      <c s="6" r="E6" t="n">
        <v>-1000000</v>
      </c>
    </row>
    <row spans="1:6" r="7">
      <c s="4" r="A7" t="s">
        <v>434</v>
      </c>
      <c s="6" r="B7" t="n">
        <v>9000000</v>
      </c>
      <c s="6" r="C7" t="n">
        <v>27000000</v>
      </c>
      <c s="6" r="D7" t="n">
        <v>33000000</v>
      </c>
      <c s="6" r="E7" t="n">
        <v>90000000</v>
      </c>
    </row>
    <row spans="1:6" r="8">
      <c s="4" r="A8" t="s">
        <v>435</v>
      </c>
    </row>
    <row spans="1:6" r="9">
      <c s="3" r="A9" t="s">
        <v>414</v>
      </c>
    </row>
    <row spans="1:6" r="10">
      <c s="4" r="A10" t="s">
        <v>436</v>
      </c>
      <c s="6" r="B10" t="n">
        <v>5600000000</v>
      </c>
      <c s="6" r="D10" t="n">
        <v>5600000000</v>
      </c>
      <c s="7" r="F10" t="n">
        <v>5800000000</v>
      </c>
    </row>
    <row spans="1:6" r="11">
      <c s="4" r="A11" t="s">
        <v>421</v>
      </c>
    </row>
    <row spans="1:6" r="12">
      <c s="3" r="A12" t="s">
        <v>414</v>
      </c>
    </row>
    <row spans="1:6" r="13">
      <c s="4" r="A13" t="s">
        <v>432</v>
      </c>
      <c s="6" r="D13" t="n">
        <v>1200000000</v>
      </c>
      <c s="6" r="E13" t="n">
        <v>600000000</v>
      </c>
    </row>
    <row spans="1:6" r="14">
      <c s="4" r="A14" t="s">
        <v>433</v>
      </c>
      <c s="6" r="D14" t="n">
        <v>14000000</v>
      </c>
      <c s="6" r="E14" t="n">
        <v>-1000000</v>
      </c>
    </row>
    <row spans="1:6" r="15">
      <c s="4" r="A15" t="s">
        <v>434</v>
      </c>
      <c s="6" r="D15" t="n">
        <v>8000000</v>
      </c>
      <c s="6" r="E15" t="n">
        <v>67000000</v>
      </c>
    </row>
    <row spans="1:6" r="16">
      <c s="4" r="A16" t="s">
        <v>437</v>
      </c>
      <c s="6" r="D16" t="n">
        <v>150000000</v>
      </c>
      <c s="6" r="E16" t="n">
        <v>197000000</v>
      </c>
    </row>
    <row spans="1:6" r="17">
      <c s="4" r="A17" t="s">
        <v>438</v>
      </c>
      <c s="6" r="B17" t="n">
        <v>1000000</v>
      </c>
      <c s="7" r="C17" t="n">
        <v>7000000</v>
      </c>
      <c s="6" r="D17" t="n">
        <v>1000000</v>
      </c>
      <c s="6" r="E17" t="n">
        <v>7000000</v>
      </c>
    </row>
    <row spans="1:6" r="18">
      <c s="4" r="A18" t="s">
        <v>439</v>
      </c>
    </row>
    <row spans="1:6" r="19">
      <c s="3" r="A19" t="s">
        <v>414</v>
      </c>
    </row>
    <row spans="1:6" r="20">
      <c s="4" r="A20" t="s">
        <v>434</v>
      </c>
      <c s="7" r="B20" t="n">
        <v>0</v>
      </c>
    </row>
    <row spans="1:6" r="21">
      <c s="4" r="A21" t="s">
        <v>440</v>
      </c>
    </row>
    <row spans="1:6" r="22">
      <c s="3" r="A22" t="s">
        <v>414</v>
      </c>
    </row>
    <row spans="1:6" r="23">
      <c s="4" r="A23" t="s">
        <v>432</v>
      </c>
      <c s="6" r="D23" t="n">
        <v>110000000</v>
      </c>
      <c s="7" r="E23" t="n">
        <v>420000000</v>
      </c>
    </row>
    <row spans="1:6" r="24">
      <c s="4" r="A24" t="s">
        <v>433</v>
      </c>
      <c s="7" r="D24" t="n">
        <v>-2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74</v>
      </c>
      <c s="2" r="D1" t="s">
        <v>1</v>
      </c>
    </row>
    <row spans="1:5" r="2">
      <c s="2" r="B2" t="s">
        <v>2</v>
      </c>
      <c s="2" r="C2" t="s">
        <v>75</v>
      </c>
      <c s="2" r="D2" t="s">
        <v>2</v>
      </c>
      <c s="2" r="E2" t="s">
        <v>75</v>
      </c>
    </row>
    <row spans="1:5" r="3">
      <c s="3" r="A3" t="s">
        <v>442</v>
      </c>
    </row>
    <row spans="1:5" r="4">
      <c s="4" r="A4" t="s">
        <v>443</v>
      </c>
      <c s="7" r="B4" t="n">
        <v>150000000</v>
      </c>
      <c s="7" r="C4" t="n">
        <v>222000000</v>
      </c>
      <c s="7" r="D4" t="n">
        <v>187000000</v>
      </c>
      <c s="7" r="E4" t="n">
        <v>297000000</v>
      </c>
    </row>
    <row spans="1:5" r="5">
      <c s="4" r="A5" t="s">
        <v>434</v>
      </c>
      <c s="6" r="B5" t="n">
        <v>-9000000</v>
      </c>
      <c s="6" r="C5" t="n">
        <v>-27000000</v>
      </c>
      <c s="6" r="D5" t="n">
        <v>-33000000</v>
      </c>
      <c s="6" r="E5" t="n">
        <v>-90000000</v>
      </c>
    </row>
    <row spans="1:5" r="6">
      <c s="4" r="A6" t="s">
        <v>444</v>
      </c>
      <c s="6" r="B6" t="n">
        <v>2000000</v>
      </c>
      <c s="6" r="C6" t="n">
        <v>3000000</v>
      </c>
      <c s="6" r="D6" t="n">
        <v>5000000</v>
      </c>
      <c s="6" r="E6" t="n">
        <v>8000000</v>
      </c>
    </row>
    <row spans="1:5" r="7">
      <c s="4" r="A7" t="s">
        <v>445</v>
      </c>
      <c s="6" r="B7" t="n">
        <v>0</v>
      </c>
      <c s="6" r="C7" t="n">
        <v>-1000000</v>
      </c>
      <c s="6" r="D7" t="n">
        <v>-16000000</v>
      </c>
      <c s="6" r="E7" t="n">
        <v>-18000000</v>
      </c>
    </row>
    <row spans="1:5" r="8">
      <c s="4" r="A8" t="s">
        <v>446</v>
      </c>
      <c s="6" r="B8" t="n">
        <v>143000000</v>
      </c>
      <c s="6" r="C8" t="n">
        <v>197000000</v>
      </c>
      <c s="6" r="D8" t="n">
        <v>143000000</v>
      </c>
      <c s="6" r="E8" t="n">
        <v>197000000</v>
      </c>
    </row>
    <row spans="1:5" r="9">
      <c s="4" r="A9" t="s">
        <v>432</v>
      </c>
      <c s="6" r="C9" t="n">
        <v>16000000</v>
      </c>
      <c s="6" r="E9" t="n">
        <v>67000000</v>
      </c>
    </row>
    <row spans="1:5" r="10">
      <c s="4" r="A10" t="s">
        <v>447</v>
      </c>
      <c s="6" r="B10" t="n">
        <v>7000000</v>
      </c>
    </row>
    <row spans="1:5" r="11">
      <c s="4" r="A11" t="s">
        <v>448</v>
      </c>
    </row>
    <row spans="1:5" r="12">
      <c s="3" r="A12" t="s">
        <v>442</v>
      </c>
    </row>
    <row spans="1:5" r="13">
      <c s="4" r="A13" t="s">
        <v>443</v>
      </c>
      <c s="6" r="B13" t="n">
        <v>81000000</v>
      </c>
      <c s="6" r="C13" t="n">
        <v>151000000</v>
      </c>
      <c s="6" r="D13" t="n">
        <v>116000000</v>
      </c>
      <c s="6" r="E13" t="n">
        <v>234000000</v>
      </c>
    </row>
    <row spans="1:5" r="14">
      <c s="4" r="A14" t="s">
        <v>434</v>
      </c>
      <c s="6" r="B14" t="n">
        <v>-7000000</v>
      </c>
      <c s="6" r="C14" t="n">
        <v>-21000000</v>
      </c>
      <c s="6" r="D14" t="n">
        <v>-26000000</v>
      </c>
      <c s="6" r="E14" t="n">
        <v>-80000000</v>
      </c>
    </row>
    <row spans="1:5" r="15">
      <c s="4" r="A15" t="s">
        <v>444</v>
      </c>
      <c s="6" r="B15" t="n">
        <v>0</v>
      </c>
      <c s="6" r="C15" t="n">
        <v>1000000</v>
      </c>
      <c s="6" r="D15" t="n">
        <v>1000000</v>
      </c>
      <c s="6" r="E15" t="n">
        <v>3000000</v>
      </c>
    </row>
    <row spans="1:5" r="16">
      <c s="4" r="A16" t="s">
        <v>445</v>
      </c>
      <c s="6" r="B16" t="n">
        <v>-4000000</v>
      </c>
      <c s="6" r="C16" t="n">
        <v>-2000000</v>
      </c>
      <c s="6" r="D16" t="n">
        <v>-21000000</v>
      </c>
      <c s="6" r="E16" t="n">
        <v>-28000000</v>
      </c>
    </row>
    <row spans="1:5" r="17">
      <c s="4" r="A17" t="s">
        <v>446</v>
      </c>
      <c s="6" r="B17" t="n">
        <v>70000000</v>
      </c>
      <c s="6" r="C17" t="n">
        <v>129000000</v>
      </c>
      <c s="6" r="D17" t="n">
        <v>70000000</v>
      </c>
      <c s="6" r="E17" t="n">
        <v>129000000</v>
      </c>
    </row>
    <row spans="1:5" r="18">
      <c s="4" r="A18" t="s">
        <v>422</v>
      </c>
    </row>
    <row spans="1:5" r="19">
      <c s="3" r="A19" t="s">
        <v>442</v>
      </c>
    </row>
    <row spans="1:5" r="20">
      <c s="4" r="A20" t="s">
        <v>443</v>
      </c>
      <c s="6" r="B20" t="n">
        <v>10000000</v>
      </c>
      <c s="6" r="C20" t="n">
        <v>14000000</v>
      </c>
      <c s="6" r="D20" t="n">
        <v>11000000</v>
      </c>
      <c s="6" r="E20" t="n">
        <v>12000000</v>
      </c>
    </row>
    <row spans="1:5" r="21">
      <c s="4" r="A21" t="s">
        <v>434</v>
      </c>
      <c s="6" r="B21" t="n">
        <v>0</v>
      </c>
      <c s="6" r="C21" t="n">
        <v>-1000000</v>
      </c>
      <c s="6" r="D21" t="n">
        <v>-2000000</v>
      </c>
      <c s="6" r="E21" t="n">
        <v>-2000000</v>
      </c>
    </row>
    <row spans="1:5" r="22">
      <c s="4" r="A22" t="s">
        <v>444</v>
      </c>
      <c s="6" r="B22" t="n">
        <v>0</v>
      </c>
      <c s="6" r="C22" t="n">
        <v>1000000</v>
      </c>
      <c s="6" r="D22" t="n">
        <v>1000000</v>
      </c>
      <c s="6" r="E22" t="n">
        <v>1000000</v>
      </c>
    </row>
    <row spans="1:5" r="23">
      <c s="4" r="A23" t="s">
        <v>445</v>
      </c>
      <c s="6" r="B23" t="n">
        <v>-1000000</v>
      </c>
      <c s="6" r="C23" t="n">
        <v>-1000000</v>
      </c>
      <c s="6" r="D23" t="n">
        <v>-1000000</v>
      </c>
      <c s="6" r="E23" t="n">
        <v>2000000</v>
      </c>
    </row>
    <row spans="1:5" r="24">
      <c s="4" r="A24" t="s">
        <v>446</v>
      </c>
      <c s="6" r="B24" t="n">
        <v>9000000</v>
      </c>
      <c s="6" r="C24" t="n">
        <v>13000000</v>
      </c>
      <c s="6" r="D24" t="n">
        <v>9000000</v>
      </c>
      <c s="6" r="E24" t="n">
        <v>13000000</v>
      </c>
    </row>
    <row spans="1:5" r="25">
      <c s="4" r="A25" t="s">
        <v>449</v>
      </c>
    </row>
    <row spans="1:5" r="26">
      <c s="3" r="A26" t="s">
        <v>442</v>
      </c>
    </row>
    <row spans="1:5" r="27">
      <c s="4" r="A27" t="s">
        <v>443</v>
      </c>
      <c s="6" r="B27" t="n">
        <v>20000000</v>
      </c>
      <c s="6" r="C27" t="n">
        <v>25000000</v>
      </c>
      <c s="6" r="D27" t="n">
        <v>21000000</v>
      </c>
      <c s="6" r="E27" t="n">
        <v>19000000</v>
      </c>
    </row>
    <row spans="1:5" r="28">
      <c s="4" r="A28" t="s">
        <v>434</v>
      </c>
      <c s="6" r="B28" t="n">
        <v>-1000000</v>
      </c>
      <c s="6" r="C28" t="n">
        <v>-1000000</v>
      </c>
      <c s="6" r="D28" t="n">
        <v>-2000000</v>
      </c>
      <c s="6" r="E28" t="n">
        <v>-2000000</v>
      </c>
    </row>
    <row spans="1:5" r="29">
      <c s="4" r="A29" t="s">
        <v>444</v>
      </c>
      <c s="6" r="B29" t="n">
        <v>1000000</v>
      </c>
      <c s="6" r="C29" t="n">
        <v>0</v>
      </c>
      <c s="6" r="D29" t="n">
        <v>1000000</v>
      </c>
      <c s="6" r="E29" t="n">
        <v>0</v>
      </c>
    </row>
    <row spans="1:5" r="30">
      <c s="4" r="A30" t="s">
        <v>445</v>
      </c>
      <c s="6" r="B30" t="n">
        <v>-4000000</v>
      </c>
      <c s="6" r="C30" t="n">
        <v>-1000000</v>
      </c>
      <c s="6" r="D30" t="n">
        <v>-4000000</v>
      </c>
      <c s="6" r="E30" t="n">
        <v>6000000</v>
      </c>
    </row>
    <row spans="1:5" r="31">
      <c s="4" r="A31" t="s">
        <v>446</v>
      </c>
      <c s="6" r="B31" t="n">
        <v>16000000</v>
      </c>
      <c s="6" r="C31" t="n">
        <v>23000000</v>
      </c>
      <c s="6" r="D31" t="n">
        <v>16000000</v>
      </c>
      <c s="6" r="E31" t="n">
        <v>23000000</v>
      </c>
    </row>
    <row spans="1:5" r="32">
      <c s="4" r="A32" t="s">
        <v>450</v>
      </c>
    </row>
    <row spans="1:5" r="33">
      <c s="3" r="A33" t="s">
        <v>442</v>
      </c>
    </row>
    <row spans="1:5" r="34">
      <c s="4" r="A34" t="s">
        <v>443</v>
      </c>
      <c s="6" r="B34" t="n">
        <v>1000000</v>
      </c>
      <c s="6" r="C34" t="n">
        <v>1000000</v>
      </c>
      <c s="6" r="D34" t="n">
        <v>2000000</v>
      </c>
      <c s="6" r="E34" t="n">
        <v>1000000</v>
      </c>
    </row>
    <row spans="1:5" r="35">
      <c s="4" r="A35" t="s">
        <v>434</v>
      </c>
      <c s="6" r="B35" t="n">
        <v>-1000000</v>
      </c>
      <c s="6" r="C35" t="n">
        <v>-1000000</v>
      </c>
      <c s="6" r="D35" t="n">
        <v>-3000000</v>
      </c>
      <c s="6" r="E35" t="n">
        <v>-3000000</v>
      </c>
    </row>
    <row spans="1:5" r="36">
      <c s="4" r="A36" t="s">
        <v>444</v>
      </c>
      <c s="6" r="B36" t="n">
        <v>1000000</v>
      </c>
      <c s="6" r="C36" t="n">
        <v>1000000</v>
      </c>
      <c s="6" r="D36" t="n">
        <v>2000000</v>
      </c>
      <c s="6" r="E36" t="n">
        <v>2000000</v>
      </c>
    </row>
    <row spans="1:5" r="37">
      <c s="4" r="A37" t="s">
        <v>445</v>
      </c>
      <c s="6" r="B37" t="n">
        <v>0</v>
      </c>
      <c s="6" r="C37" t="n">
        <v>0</v>
      </c>
      <c s="6" r="D37" t="n">
        <v>0</v>
      </c>
      <c s="6" r="E37" t="n">
        <v>1000000</v>
      </c>
    </row>
    <row spans="1:5" r="38">
      <c s="4" r="A38" t="s">
        <v>446</v>
      </c>
      <c s="6" r="B38" t="n">
        <v>1000000</v>
      </c>
      <c s="6" r="C38" t="n">
        <v>1000000</v>
      </c>
      <c s="6" r="D38" t="n">
        <v>1000000</v>
      </c>
      <c s="6" r="E38" t="n">
        <v>1000000</v>
      </c>
    </row>
    <row spans="1:5" r="39">
      <c s="4" r="A39" t="s">
        <v>426</v>
      </c>
    </row>
    <row spans="1:5" r="40">
      <c s="3" r="A40" t="s">
        <v>442</v>
      </c>
    </row>
    <row spans="1:5" r="41">
      <c s="4" r="A41" t="s">
        <v>443</v>
      </c>
      <c s="6" r="B41" t="n">
        <v>19000000</v>
      </c>
      <c s="6" r="C41" t="n">
        <v>15000000</v>
      </c>
      <c s="6" r="D41" t="n">
        <v>18000000</v>
      </c>
      <c s="6" r="E41" t="n">
        <v>17000000</v>
      </c>
    </row>
    <row spans="1:5" r="42">
      <c s="4" r="A42" t="s">
        <v>434</v>
      </c>
      <c s="6" r="B42" t="n">
        <v>0</v>
      </c>
      <c s="6" r="C42" t="n">
        <v>0</v>
      </c>
      <c s="6" r="D42" t="n">
        <v>0</v>
      </c>
      <c s="6" r="E42" t="n">
        <v>0</v>
      </c>
    </row>
    <row spans="1:5" r="43">
      <c s="4" r="A43" t="s">
        <v>444</v>
      </c>
      <c s="6" r="B43" t="n">
        <v>0</v>
      </c>
      <c s="6" r="C43" t="n">
        <v>0</v>
      </c>
      <c s="6" r="D43" t="n">
        <v>0</v>
      </c>
      <c s="6" r="E43" t="n">
        <v>2000000</v>
      </c>
    </row>
    <row spans="1:5" r="44">
      <c s="4" r="A44" t="s">
        <v>445</v>
      </c>
      <c s="6" r="B44" t="n">
        <v>6000000</v>
      </c>
      <c s="6" r="C44" t="n">
        <v>-2000000</v>
      </c>
      <c s="6" r="D44" t="n">
        <v>7000000</v>
      </c>
      <c s="6" r="E44" t="n">
        <v>-6000000</v>
      </c>
    </row>
    <row spans="1:5" r="45">
      <c s="4" r="A45" t="s">
        <v>446</v>
      </c>
      <c s="6" r="B45" t="n">
        <v>25000000</v>
      </c>
      <c s="6" r="C45" t="n">
        <v>13000000</v>
      </c>
      <c s="6" r="D45" t="n">
        <v>25000000</v>
      </c>
      <c s="6" r="E45" t="n">
        <v>13000000</v>
      </c>
    </row>
    <row spans="1:5" r="46">
      <c s="4" r="A46" t="s">
        <v>428</v>
      </c>
    </row>
    <row spans="1:5" r="47">
      <c s="3" r="A47" t="s">
        <v>442</v>
      </c>
    </row>
    <row spans="1:5" r="48">
      <c s="4" r="A48" t="s">
        <v>443</v>
      </c>
      <c s="6" r="B48" t="n">
        <v>11000000</v>
      </c>
      <c s="6" r="C48" t="n">
        <v>12000000</v>
      </c>
      <c s="6" r="D48" t="n">
        <v>13000000</v>
      </c>
      <c s="6" r="E48" t="n">
        <v>11000000</v>
      </c>
    </row>
    <row spans="1:5" r="49">
      <c s="4" r="A49" t="s">
        <v>434</v>
      </c>
      <c s="6" r="B49" t="n">
        <v>0</v>
      </c>
      <c s="6" r="C49" t="n">
        <v>-3000000</v>
      </c>
      <c s="6" r="D49" t="n">
        <v>0</v>
      </c>
      <c s="6" r="E49" t="n">
        <v>-3000000</v>
      </c>
    </row>
    <row spans="1:5" r="50">
      <c s="4" r="A50" t="s">
        <v>444</v>
      </c>
      <c s="6" r="B50" t="n">
        <v>0</v>
      </c>
      <c s="6" r="C50" t="n">
        <v>0</v>
      </c>
      <c s="6" r="D50" t="n">
        <v>0</v>
      </c>
      <c s="6" r="E50" t="n">
        <v>0</v>
      </c>
    </row>
    <row spans="1:5" r="51">
      <c s="4" r="A51" t="s">
        <v>445</v>
      </c>
      <c s="6" r="B51" t="n">
        <v>3000000</v>
      </c>
      <c s="6" r="C51" t="n">
        <v>5000000</v>
      </c>
      <c s="6" r="D51" t="n">
        <v>1000000</v>
      </c>
      <c s="6" r="E51" t="n">
        <v>6000000</v>
      </c>
    </row>
    <row spans="1:5" r="52">
      <c s="4" r="A52" t="s">
        <v>446</v>
      </c>
      <c s="6" r="B52" t="n">
        <v>14000000</v>
      </c>
      <c s="6" r="C52" t="n">
        <v>14000000</v>
      </c>
      <c s="6" r="D52" t="n">
        <v>14000000</v>
      </c>
      <c s="6" r="E52" t="n">
        <v>14000000</v>
      </c>
    </row>
    <row spans="1:5" r="53">
      <c s="4" r="A53" t="s">
        <v>429</v>
      </c>
    </row>
    <row spans="1:5" r="54">
      <c s="3" r="A54" t="s">
        <v>442</v>
      </c>
    </row>
    <row spans="1:5" r="55">
      <c s="4" r="A55" t="s">
        <v>443</v>
      </c>
      <c s="6" r="B55" t="n">
        <v>8000000</v>
      </c>
      <c s="6" r="C55" t="n">
        <v>4000000</v>
      </c>
      <c s="6" r="D55" t="n">
        <v>6000000</v>
      </c>
      <c s="6" r="E55" t="n">
        <v>3000000</v>
      </c>
    </row>
    <row spans="1:5" r="56">
      <c s="4" r="A56" t="s">
        <v>434</v>
      </c>
      <c s="6" r="B56" t="n">
        <v>0</v>
      </c>
      <c s="6" r="C56" t="n">
        <v>0</v>
      </c>
      <c s="6" r="D56" t="n">
        <v>0</v>
      </c>
      <c s="6" r="E56" t="n">
        <v>0</v>
      </c>
    </row>
    <row spans="1:5" r="57">
      <c s="4" r="A57" t="s">
        <v>444</v>
      </c>
      <c s="6" r="B57" t="n">
        <v>0</v>
      </c>
      <c s="6" r="C57" t="n">
        <v>0</v>
      </c>
      <c s="6" r="D57" t="n">
        <v>0</v>
      </c>
      <c s="6" r="E57" t="n">
        <v>0</v>
      </c>
    </row>
    <row spans="1:5" r="58">
      <c s="4" r="A58" t="s">
        <v>445</v>
      </c>
      <c s="6" r="B58" t="n">
        <v>0</v>
      </c>
      <c s="6" r="C58" t="n">
        <v>0</v>
      </c>
      <c s="6" r="D58" t="n">
        <v>2000000</v>
      </c>
      <c s="6" r="E58" t="n">
        <v>1000000</v>
      </c>
    </row>
    <row spans="1:5" r="59">
      <c s="4" r="A59" t="s">
        <v>446</v>
      </c>
      <c s="6" r="B59" t="n">
        <v>8000000</v>
      </c>
      <c s="7" r="C59" t="n">
        <v>4000000</v>
      </c>
      <c s="6" r="D59" t="n">
        <v>8000000</v>
      </c>
      <c s="6" r="E59" t="n">
        <v>4000000</v>
      </c>
    </row>
    <row spans="1:5" r="60">
      <c s="4" r="A60" t="s">
        <v>448</v>
      </c>
    </row>
    <row spans="1:5" r="61">
      <c s="3" r="A61" t="s">
        <v>442</v>
      </c>
    </row>
    <row spans="1:5" r="62">
      <c s="4" r="A62" t="s">
        <v>434</v>
      </c>
      <c s="6" r="D62" t="n">
        <v>-8000000</v>
      </c>
      <c s="6" r="E62" t="n">
        <v>-67000000</v>
      </c>
    </row>
    <row spans="1:5" r="63">
      <c s="4" r="A63" t="s">
        <v>432</v>
      </c>
      <c s="6" r="D63" t="n">
        <v>1200000000</v>
      </c>
      <c s="6" r="E63" t="n">
        <v>600000000</v>
      </c>
    </row>
    <row spans="1:5" r="64">
      <c s="4" r="A64" t="s">
        <v>451</v>
      </c>
    </row>
    <row spans="1:5" r="65">
      <c s="3" r="A65" t="s">
        <v>442</v>
      </c>
    </row>
    <row spans="1:5" r="66">
      <c s="4" r="A66" t="s">
        <v>434</v>
      </c>
      <c s="6" r="B66" t="n">
        <v>-6000000</v>
      </c>
    </row>
    <row spans="1:5" r="67">
      <c s="4" r="A67" t="s">
        <v>432</v>
      </c>
      <c s="6" r="D67" t="n">
        <v>13000000</v>
      </c>
    </row>
    <row spans="1:5" r="68">
      <c s="4" r="A68" t="s">
        <v>439</v>
      </c>
    </row>
    <row spans="1:5" r="69">
      <c s="3" r="A69" t="s">
        <v>442</v>
      </c>
    </row>
    <row spans="1:5" r="70">
      <c s="4" r="A70" t="s">
        <v>434</v>
      </c>
      <c s="7" r="B70" t="n">
        <v>0</v>
      </c>
    </row>
    <row spans="1:5" r="71">
      <c s="4" r="A71" t="s">
        <v>452</v>
      </c>
    </row>
    <row spans="1:5" r="72">
      <c s="3" r="A72" t="s">
        <v>442</v>
      </c>
    </row>
    <row spans="1:5" r="73">
      <c s="4" r="A73" t="s">
        <v>432</v>
      </c>
      <c s="7" r="D73" t="n">
        <v>110000000</v>
      </c>
      <c s="7" r="E73" t="n">
        <v>42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53</v>
      </c>
      <c s="2" r="B1" t="s">
        <v>2</v>
      </c>
      <c s="2" r="C1" t="s">
        <v>454</v>
      </c>
      <c s="2" r="D1" t="s">
        <v>23</v>
      </c>
      <c s="2" r="E1" t="s">
        <v>75</v>
      </c>
      <c s="2" r="F1" t="s">
        <v>455</v>
      </c>
      <c s="2" r="G1" t="s">
        <v>456</v>
      </c>
    </row>
    <row spans="1:7" r="2">
      <c s="3" r="A2" t="s">
        <v>457</v>
      </c>
    </row>
    <row spans="1:7" r="3">
      <c s="4" r="A3" t="s">
        <v>458</v>
      </c>
      <c s="7" r="B3" t="n">
        <v>73</v>
      </c>
      <c s="7" r="D3" t="n">
        <v>120</v>
      </c>
    </row>
    <row spans="1:7" r="4">
      <c s="4" r="A4" t="s">
        <v>459</v>
      </c>
      <c s="6" r="B4" t="n">
        <v>6138</v>
      </c>
      <c s="6" r="D4" t="n">
        <v>6121</v>
      </c>
    </row>
    <row spans="1:7" r="5">
      <c s="4" r="A5" t="s">
        <v>460</v>
      </c>
      <c s="6" r="B5" t="n">
        <v>6211</v>
      </c>
      <c s="6" r="D5" t="n">
        <v>6241</v>
      </c>
    </row>
    <row spans="1:7" r="6">
      <c s="4" r="A6" t="s">
        <v>458</v>
      </c>
      <c s="6" r="B6" t="n">
        <v>14</v>
      </c>
      <c s="6" r="D6" t="n">
        <v>20</v>
      </c>
    </row>
    <row spans="1:7" r="7">
      <c s="4" r="A7" t="s">
        <v>459</v>
      </c>
      <c s="6" r="B7" t="n">
        <v>129</v>
      </c>
      <c s="6" r="D7" t="n">
        <v>167</v>
      </c>
    </row>
    <row spans="1:7" r="8">
      <c s="4" r="A8" t="s">
        <v>461</v>
      </c>
      <c s="6" r="B8" t="n">
        <v>143</v>
      </c>
      <c s="7" r="C8" t="n">
        <v>150</v>
      </c>
      <c s="6" r="D8" t="n">
        <v>187</v>
      </c>
      <c s="7" r="E8" t="n">
        <v>197</v>
      </c>
      <c s="7" r="F8" t="n">
        <v>222</v>
      </c>
      <c s="7" r="G8" t="n">
        <v>297</v>
      </c>
    </row>
    <row spans="1:7" r="9">
      <c s="4" r="A9" t="s">
        <v>448</v>
      </c>
    </row>
    <row spans="1:7" r="10">
      <c s="3" r="A10" t="s">
        <v>457</v>
      </c>
    </row>
    <row spans="1:7" r="11">
      <c s="4" r="A11" t="s">
        <v>458</v>
      </c>
      <c s="6" r="B11" t="n">
        <v>42</v>
      </c>
      <c s="6" r="D11" t="n">
        <v>87</v>
      </c>
    </row>
    <row spans="1:7" r="12">
      <c s="4" r="A12" t="s">
        <v>459</v>
      </c>
      <c s="6" r="B12" t="n">
        <v>2087</v>
      </c>
      <c s="6" r="D12" t="n">
        <v>3007</v>
      </c>
    </row>
    <row spans="1:7" r="13">
      <c s="4" r="A13" t="s">
        <v>460</v>
      </c>
      <c s="6" r="B13" t="n">
        <v>2129</v>
      </c>
      <c s="6" r="D13" t="n">
        <v>3094</v>
      </c>
    </row>
    <row spans="1:7" r="14">
      <c s="4" r="A14" t="s">
        <v>458</v>
      </c>
      <c s="6" r="B14" t="n">
        <v>7</v>
      </c>
      <c s="6" r="D14" t="n">
        <v>12</v>
      </c>
    </row>
    <row spans="1:7" r="15">
      <c s="4" r="A15" t="s">
        <v>459</v>
      </c>
      <c s="6" r="B15" t="n">
        <v>63</v>
      </c>
      <c s="6" r="D15" t="n">
        <v>104</v>
      </c>
    </row>
    <row spans="1:7" r="16">
      <c s="4" r="A16" t="s">
        <v>461</v>
      </c>
      <c s="6" r="B16" t="n">
        <v>70</v>
      </c>
      <c s="6" r="C16" t="n">
        <v>81</v>
      </c>
      <c s="6" r="D16" t="n">
        <v>116</v>
      </c>
      <c s="6" r="E16" t="n">
        <v>129</v>
      </c>
      <c s="6" r="F16" t="n">
        <v>151</v>
      </c>
      <c s="6" r="G16" t="n">
        <v>234</v>
      </c>
    </row>
    <row spans="1:7" r="17">
      <c s="4" r="A17" t="s">
        <v>422</v>
      </c>
    </row>
    <row spans="1:7" r="18">
      <c s="3" r="A18" t="s">
        <v>457</v>
      </c>
    </row>
    <row spans="1:7" r="19">
      <c s="4" r="A19" t="s">
        <v>458</v>
      </c>
      <c s="6" r="B19" t="n">
        <v>26</v>
      </c>
      <c s="6" r="D19" t="n">
        <v>28</v>
      </c>
    </row>
    <row spans="1:7" r="20">
      <c s="4" r="A20" t="s">
        <v>459</v>
      </c>
      <c s="6" r="B20" t="n">
        <v>60</v>
      </c>
      <c s="6" r="D20" t="n">
        <v>65</v>
      </c>
    </row>
    <row spans="1:7" r="21">
      <c s="4" r="A21" t="s">
        <v>460</v>
      </c>
      <c s="6" r="B21" t="n">
        <v>86</v>
      </c>
      <c s="6" r="D21" t="n">
        <v>93</v>
      </c>
    </row>
    <row spans="1:7" r="22">
      <c s="4" r="A22" t="s">
        <v>458</v>
      </c>
      <c s="6" r="B22" t="n">
        <v>6</v>
      </c>
      <c s="6" r="D22" t="n">
        <v>6</v>
      </c>
    </row>
    <row spans="1:7" r="23">
      <c s="4" r="A23" t="s">
        <v>459</v>
      </c>
      <c s="6" r="B23" t="n">
        <v>3</v>
      </c>
      <c s="6" r="D23" t="n">
        <v>5</v>
      </c>
    </row>
    <row spans="1:7" r="24">
      <c s="4" r="A24" t="s">
        <v>461</v>
      </c>
      <c s="6" r="B24" t="n">
        <v>9</v>
      </c>
      <c s="6" r="C24" t="n">
        <v>10</v>
      </c>
      <c s="6" r="D24" t="n">
        <v>11</v>
      </c>
      <c s="6" r="E24" t="n">
        <v>13</v>
      </c>
      <c s="6" r="F24" t="n">
        <v>14</v>
      </c>
      <c s="6" r="G24" t="n">
        <v>12</v>
      </c>
    </row>
    <row spans="1:7" r="25">
      <c s="4" r="A25" t="s">
        <v>449</v>
      </c>
    </row>
    <row spans="1:7" r="26">
      <c s="3" r="A26" t="s">
        <v>457</v>
      </c>
    </row>
    <row spans="1:7" r="27">
      <c s="4" r="A27" t="s">
        <v>458</v>
      </c>
      <c s="6" r="B27" t="n">
        <v>4</v>
      </c>
      <c s="6" r="D27" t="n">
        <v>3</v>
      </c>
    </row>
    <row spans="1:7" r="28">
      <c s="4" r="A28" t="s">
        <v>459</v>
      </c>
      <c s="6" r="B28" t="n">
        <v>291</v>
      </c>
      <c s="6" r="D28" t="n">
        <v>318</v>
      </c>
    </row>
    <row spans="1:7" r="29">
      <c s="4" r="A29" t="s">
        <v>460</v>
      </c>
      <c s="6" r="B29" t="n">
        <v>295</v>
      </c>
      <c s="6" r="D29" t="n">
        <v>321</v>
      </c>
    </row>
    <row spans="1:7" r="30">
      <c s="4" r="A30" t="s">
        <v>458</v>
      </c>
      <c s="6" r="B30" t="n">
        <v>1</v>
      </c>
      <c s="6" r="D30" t="n">
        <v>1</v>
      </c>
    </row>
    <row spans="1:7" r="31">
      <c s="4" r="A31" t="s">
        <v>459</v>
      </c>
      <c s="6" r="B31" t="n">
        <v>15</v>
      </c>
      <c s="6" r="D31" t="n">
        <v>20</v>
      </c>
    </row>
    <row spans="1:7" r="32">
      <c s="4" r="A32" t="s">
        <v>461</v>
      </c>
      <c s="6" r="B32" t="n">
        <v>16</v>
      </c>
      <c s="6" r="C32" t="n">
        <v>20</v>
      </c>
      <c s="6" r="D32" t="n">
        <v>21</v>
      </c>
      <c s="6" r="E32" t="n">
        <v>23</v>
      </c>
      <c s="6" r="F32" t="n">
        <v>25</v>
      </c>
      <c s="6" r="G32" t="n">
        <v>19</v>
      </c>
    </row>
    <row spans="1:7" r="33">
      <c s="4" r="A33" t="s">
        <v>450</v>
      </c>
    </row>
    <row spans="1:7" r="34">
      <c s="3" r="A34" t="s">
        <v>457</v>
      </c>
    </row>
    <row spans="1:7" r="35">
      <c s="4" r="A35" t="s">
        <v>458</v>
      </c>
      <c s="6" r="B35" t="n">
        <v>0</v>
      </c>
      <c s="6" r="D35" t="n">
        <v>0</v>
      </c>
    </row>
    <row spans="1:7" r="36">
      <c s="4" r="A36" t="s">
        <v>459</v>
      </c>
      <c s="6" r="B36" t="n">
        <v>30</v>
      </c>
      <c s="6" r="D36" t="n">
        <v>31</v>
      </c>
    </row>
    <row spans="1:7" r="37">
      <c s="4" r="A37" t="s">
        <v>460</v>
      </c>
      <c s="6" r="B37" t="n">
        <v>30</v>
      </c>
      <c s="6" r="D37" t="n">
        <v>31</v>
      </c>
    </row>
    <row spans="1:7" r="38">
      <c s="4" r="A38" t="s">
        <v>458</v>
      </c>
      <c s="6" r="B38" t="n">
        <v>0</v>
      </c>
      <c s="6" r="D38" t="n">
        <v>1</v>
      </c>
    </row>
    <row spans="1:7" r="39">
      <c s="4" r="A39" t="s">
        <v>459</v>
      </c>
      <c s="6" r="B39" t="n">
        <v>1</v>
      </c>
      <c s="6" r="D39" t="n">
        <v>1</v>
      </c>
    </row>
    <row spans="1:7" r="40">
      <c s="4" r="A40" t="s">
        <v>461</v>
      </c>
      <c s="6" r="B40" t="n">
        <v>1</v>
      </c>
      <c s="6" r="C40" t="n">
        <v>1</v>
      </c>
      <c s="6" r="D40" t="n">
        <v>2</v>
      </c>
      <c s="6" r="E40" t="n">
        <v>1</v>
      </c>
      <c s="6" r="F40" t="n">
        <v>1</v>
      </c>
      <c s="6" r="G40" t="n">
        <v>1</v>
      </c>
    </row>
    <row spans="1:7" r="41">
      <c s="4" r="A41" t="s">
        <v>426</v>
      </c>
    </row>
    <row spans="1:7" r="42">
      <c s="3" r="A42" t="s">
        <v>457</v>
      </c>
    </row>
    <row spans="1:7" r="43">
      <c s="4" r="A43" t="s">
        <v>458</v>
      </c>
      <c s="6" r="B43" t="n">
        <v>0</v>
      </c>
      <c s="6" r="D43" t="n">
        <v>0</v>
      </c>
    </row>
    <row spans="1:7" r="44">
      <c s="4" r="A44" t="s">
        <v>459</v>
      </c>
      <c s="6" r="B44" t="n">
        <v>1168</v>
      </c>
      <c s="6" r="D44" t="n">
        <v>814</v>
      </c>
    </row>
    <row spans="1:7" r="45">
      <c s="4" r="A45" t="s">
        <v>460</v>
      </c>
      <c s="6" r="B45" t="n">
        <v>1168</v>
      </c>
      <c s="6" r="D45" t="n">
        <v>814</v>
      </c>
    </row>
    <row spans="1:7" r="46">
      <c s="4" r="A46" t="s">
        <v>458</v>
      </c>
      <c s="6" r="B46" t="n">
        <v>0</v>
      </c>
      <c s="6" r="D46" t="n">
        <v>0</v>
      </c>
    </row>
    <row spans="1:7" r="47">
      <c s="4" r="A47" t="s">
        <v>459</v>
      </c>
      <c s="6" r="B47" t="n">
        <v>25</v>
      </c>
      <c s="6" r="D47" t="n">
        <v>18</v>
      </c>
    </row>
    <row spans="1:7" r="48">
      <c s="4" r="A48" t="s">
        <v>461</v>
      </c>
      <c s="6" r="B48" t="n">
        <v>25</v>
      </c>
      <c s="6" r="C48" t="n">
        <v>19</v>
      </c>
      <c s="6" r="D48" t="n">
        <v>18</v>
      </c>
      <c s="6" r="E48" t="n">
        <v>13</v>
      </c>
      <c s="6" r="F48" t="n">
        <v>15</v>
      </c>
      <c s="6" r="G48" t="n">
        <v>17</v>
      </c>
    </row>
    <row spans="1:7" r="49">
      <c s="4" r="A49" t="s">
        <v>428</v>
      </c>
    </row>
    <row spans="1:7" r="50">
      <c s="3" r="A50" t="s">
        <v>457</v>
      </c>
    </row>
    <row spans="1:7" r="51">
      <c s="4" r="A51" t="s">
        <v>458</v>
      </c>
      <c s="6" r="B51" t="n">
        <v>1</v>
      </c>
      <c s="6" r="D51" t="n">
        <v>2</v>
      </c>
    </row>
    <row spans="1:7" r="52">
      <c s="4" r="A52" t="s">
        <v>459</v>
      </c>
      <c s="6" r="B52" t="n">
        <v>707</v>
      </c>
      <c s="6" r="D52" t="n">
        <v>550</v>
      </c>
    </row>
    <row spans="1:7" r="53">
      <c s="4" r="A53" t="s">
        <v>460</v>
      </c>
      <c s="6" r="B53" t="n">
        <v>708</v>
      </c>
      <c s="6" r="D53" t="n">
        <v>552</v>
      </c>
    </row>
    <row spans="1:7" r="54">
      <c s="4" r="A54" t="s">
        <v>458</v>
      </c>
      <c s="6" r="B54" t="n">
        <v>0</v>
      </c>
      <c s="6" r="D54" t="n">
        <v>0</v>
      </c>
    </row>
    <row spans="1:7" r="55">
      <c s="4" r="A55" t="s">
        <v>459</v>
      </c>
      <c s="6" r="B55" t="n">
        <v>14</v>
      </c>
      <c s="6" r="D55" t="n">
        <v>13</v>
      </c>
    </row>
    <row spans="1:7" r="56">
      <c s="4" r="A56" t="s">
        <v>461</v>
      </c>
      <c s="6" r="B56" t="n">
        <v>14</v>
      </c>
      <c s="6" r="C56" t="n">
        <v>11</v>
      </c>
      <c s="6" r="D56" t="n">
        <v>13</v>
      </c>
      <c s="6" r="E56" t="n">
        <v>14</v>
      </c>
      <c s="6" r="F56" t="n">
        <v>12</v>
      </c>
      <c s="6" r="G56" t="n">
        <v>11</v>
      </c>
    </row>
    <row spans="1:7" r="57">
      <c s="4" r="A57" t="s">
        <v>429</v>
      </c>
    </row>
    <row spans="1:7" r="58">
      <c s="3" r="A58" t="s">
        <v>457</v>
      </c>
    </row>
    <row spans="1:7" r="59">
      <c s="4" r="A59" t="s">
        <v>458</v>
      </c>
      <c s="6" r="B59" t="n">
        <v>0</v>
      </c>
      <c s="6" r="D59" t="n">
        <v>0</v>
      </c>
    </row>
    <row spans="1:7" r="60">
      <c s="4" r="A60" t="s">
        <v>459</v>
      </c>
      <c s="6" r="B60" t="n">
        <v>1795</v>
      </c>
      <c s="6" r="D60" t="n">
        <v>1336</v>
      </c>
    </row>
    <row spans="1:7" r="61">
      <c s="4" r="A61" t="s">
        <v>460</v>
      </c>
      <c s="6" r="B61" t="n">
        <v>1795</v>
      </c>
      <c s="6" r="D61" t="n">
        <v>1336</v>
      </c>
    </row>
    <row spans="1:7" r="62">
      <c s="4" r="A62" t="s">
        <v>458</v>
      </c>
      <c s="6" r="B62" t="n">
        <v>0</v>
      </c>
      <c s="6" r="D62" t="n">
        <v>0</v>
      </c>
    </row>
    <row spans="1:7" r="63">
      <c s="4" r="A63" t="s">
        <v>459</v>
      </c>
      <c s="6" r="B63" t="n">
        <v>8</v>
      </c>
      <c s="6" r="D63" t="n">
        <v>6</v>
      </c>
    </row>
    <row spans="1:7" r="64">
      <c s="4" r="A64" t="s">
        <v>461</v>
      </c>
      <c s="7" r="B64" t="n">
        <v>8</v>
      </c>
      <c s="7" r="C64" t="n">
        <v>8</v>
      </c>
      <c s="7" r="D64" t="n">
        <v>6</v>
      </c>
      <c s="7" r="E64" t="n">
        <v>4</v>
      </c>
      <c s="7" r="F64" t="n">
        <v>4</v>
      </c>
      <c s="7" r="G64"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v>
      </c>
      <c s="2" r="B1" t="s">
        <v>74</v>
      </c>
      <c s="2" r="D1" t="s">
        <v>1</v>
      </c>
    </row>
    <row spans="1:5" r="2">
      <c s="2" r="B2" t="s">
        <v>2</v>
      </c>
      <c s="2" r="C2" t="s">
        <v>75</v>
      </c>
      <c s="2" r="D2" t="s">
        <v>2</v>
      </c>
      <c s="2" r="E2" t="s">
        <v>75</v>
      </c>
    </row>
    <row spans="1:5" r="3">
      <c s="3" r="A3" t="s">
        <v>120</v>
      </c>
    </row>
    <row spans="1:5" r="4">
      <c s="4" r="A4" t="s">
        <v>112</v>
      </c>
      <c s="7" r="B4" t="n">
        <v>57</v>
      </c>
      <c s="7" r="C4" t="n">
        <v>47</v>
      </c>
      <c s="7" r="D4" t="n">
        <v>143</v>
      </c>
      <c s="7" r="E4" t="n">
        <v>125</v>
      </c>
    </row>
    <row spans="1:5" r="5">
      <c s="3" r="A5" t="s">
        <v>78</v>
      </c>
    </row>
    <row spans="1:5" r="6">
      <c s="4" r="A6" t="s">
        <v>121</v>
      </c>
      <c s="6" r="B6" t="n">
        <v>-1</v>
      </c>
      <c s="6" r="C6" t="n">
        <v>9</v>
      </c>
      <c s="6" r="D6" t="n">
        <v>17</v>
      </c>
      <c s="6" r="E6" t="n">
        <v>9</v>
      </c>
    </row>
    <row spans="1:5" r="7">
      <c s="4" r="A7" t="s">
        <v>122</v>
      </c>
      <c s="6" r="B7" t="n">
        <v>-3</v>
      </c>
      <c s="6" r="C7" t="n">
        <v>0</v>
      </c>
      <c s="6" r="D7" t="n">
        <v>-5</v>
      </c>
      <c s="6" r="E7" t="n">
        <v>0</v>
      </c>
    </row>
    <row spans="1:5" r="8">
      <c s="4" r="A8" t="s">
        <v>123</v>
      </c>
      <c s="6" r="B8" t="n">
        <v>-4</v>
      </c>
      <c s="6" r="C8" t="n">
        <v>9</v>
      </c>
      <c s="6" r="D8" t="n">
        <v>12</v>
      </c>
      <c s="6" r="E8" t="n">
        <v>9</v>
      </c>
    </row>
    <row spans="1:5" r="9">
      <c s="3" r="A9" t="s">
        <v>124</v>
      </c>
    </row>
    <row spans="1:5" r="10">
      <c s="4" r="A10" t="s">
        <v>125</v>
      </c>
      <c s="6" r="B10" t="n">
        <v>0</v>
      </c>
      <c s="6" r="C10" t="n">
        <v>-5</v>
      </c>
      <c s="6" r="D10" t="n">
        <v>-44</v>
      </c>
      <c s="6" r="E10" t="n">
        <v>-5</v>
      </c>
    </row>
    <row spans="1:5" r="11">
      <c s="4" r="A11" t="s">
        <v>126</v>
      </c>
      <c s="6" r="B11" t="n">
        <v>3</v>
      </c>
      <c s="6" r="C11" t="n">
        <v>0</v>
      </c>
      <c s="6" r="D11" t="n">
        <v>10</v>
      </c>
      <c s="6" r="E11" t="n">
        <v>0</v>
      </c>
    </row>
    <row spans="1:5" r="12">
      <c s="4" r="A12" t="s">
        <v>127</v>
      </c>
      <c s="6" r="B12" t="n">
        <v>3</v>
      </c>
      <c s="6" r="C12" t="n">
        <v>-5</v>
      </c>
      <c s="6" r="D12" t="n">
        <v>-34</v>
      </c>
      <c s="6" r="E12" t="n">
        <v>-5</v>
      </c>
    </row>
    <row spans="1:5" r="13">
      <c s="4" r="A13" t="s">
        <v>128</v>
      </c>
      <c s="6" r="B13" t="n">
        <v>-1</v>
      </c>
      <c s="6" r="C13" t="n">
        <v>4</v>
      </c>
      <c s="6" r="D13" t="n">
        <v>-22</v>
      </c>
      <c s="6" r="E13" t="n">
        <v>4</v>
      </c>
    </row>
    <row spans="1:5" r="14">
      <c s="4" r="A14" t="s">
        <v>129</v>
      </c>
      <c s="7" r="B14" t="n">
        <v>56</v>
      </c>
      <c s="7" r="C14" t="n">
        <v>51</v>
      </c>
      <c s="7" r="D14" t="n">
        <v>121</v>
      </c>
      <c s="7" r="E14" t="n">
        <v>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462</v>
      </c>
      <c s="2" r="B1" t="s">
        <v>74</v>
      </c>
      <c s="2" r="D1" t="s">
        <v>1</v>
      </c>
    </row>
    <row spans="1:6" r="2">
      <c s="2" r="B2" t="s">
        <v>2</v>
      </c>
      <c s="2" r="C2" t="s">
        <v>75</v>
      </c>
      <c s="2" r="D2" t="s">
        <v>2</v>
      </c>
      <c s="2" r="E2" t="s">
        <v>75</v>
      </c>
      <c s="2" r="F2" t="s">
        <v>23</v>
      </c>
    </row>
    <row spans="1:6" r="3">
      <c s="3" r="A3" t="s">
        <v>463</v>
      </c>
    </row>
    <row spans="1:6" r="4">
      <c s="4" r="A4" t="s">
        <v>464</v>
      </c>
      <c s="7" r="B4" t="n">
        <v>48000000</v>
      </c>
      <c s="7" r="D4" t="n">
        <v>48000000</v>
      </c>
      <c s="7" r="F4" t="n">
        <v>80000000</v>
      </c>
    </row>
    <row spans="1:6" r="5">
      <c s="4" r="A5" t="s">
        <v>465</v>
      </c>
      <c s="6" r="B5" t="n">
        <v>6242000000</v>
      </c>
      <c s="6" r="D5" t="n">
        <v>6242000000</v>
      </c>
      <c s="6" r="F5" t="n">
        <v>6272000000</v>
      </c>
    </row>
    <row spans="1:6" r="6">
      <c s="4" r="A6" t="s">
        <v>420</v>
      </c>
      <c s="6" r="B6" t="n">
        <v>6290000000</v>
      </c>
      <c s="6" r="D6" t="n">
        <v>6290000000</v>
      </c>
      <c s="6" r="F6" t="n">
        <v>6352000000</v>
      </c>
    </row>
    <row spans="1:6" r="7">
      <c s="4" r="A7" t="s">
        <v>466</v>
      </c>
      <c s="6" r="B7" t="n">
        <v>12000000</v>
      </c>
      <c s="6" r="D7" t="n">
        <v>12000000</v>
      </c>
      <c s="6" r="F7" t="n">
        <v>10000000</v>
      </c>
    </row>
    <row spans="1:6" r="8">
      <c s="4" r="A8" t="s">
        <v>467</v>
      </c>
      <c s="6" r="B8" t="n">
        <v>1000000</v>
      </c>
      <c s="7" r="C8" t="n">
        <v>1000000</v>
      </c>
      <c s="6" r="D8" t="n">
        <v>2000000</v>
      </c>
      <c s="7" r="E8" t="n">
        <v>4000000</v>
      </c>
    </row>
    <row spans="1:6" r="9">
      <c s="4" r="A9" t="s">
        <v>468</v>
      </c>
      <c s="6" r="B9" t="n">
        <v>0</v>
      </c>
      <c s="6" r="D9" t="n">
        <v>0</v>
      </c>
      <c s="6" r="F9" t="n">
        <v>0</v>
      </c>
    </row>
    <row spans="1:6" r="10">
      <c s="4" r="A10" t="s">
        <v>448</v>
      </c>
    </row>
    <row spans="1:6" r="11">
      <c s="3" r="A11" t="s">
        <v>463</v>
      </c>
    </row>
    <row spans="1:6" r="12">
      <c s="4" r="A12" t="s">
        <v>464</v>
      </c>
      <c s="6" r="B12" t="n">
        <v>34000000</v>
      </c>
      <c s="6" r="D12" t="n">
        <v>34000000</v>
      </c>
      <c s="6" r="F12" t="n">
        <v>63000000</v>
      </c>
    </row>
    <row spans="1:6" r="13">
      <c s="4" r="A13" t="s">
        <v>465</v>
      </c>
      <c s="6" r="B13" t="n">
        <v>2102000000</v>
      </c>
      <c s="6" r="D13" t="n">
        <v>2102000000</v>
      </c>
      <c s="6" r="F13" t="n">
        <v>3037000000</v>
      </c>
    </row>
    <row spans="1:6" r="14">
      <c s="4" r="A14" t="s">
        <v>420</v>
      </c>
      <c s="6" r="B14" t="n">
        <v>2136000000</v>
      </c>
      <c s="6" r="D14" t="n">
        <v>2136000000</v>
      </c>
      <c s="6" r="F14" t="n">
        <v>3100000000</v>
      </c>
    </row>
    <row spans="1:6" r="15">
      <c s="4" r="A15" t="s">
        <v>422</v>
      </c>
    </row>
    <row spans="1:6" r="16">
      <c s="3" r="A16" t="s">
        <v>463</v>
      </c>
    </row>
    <row spans="1:6" r="17">
      <c s="4" r="A17" t="s">
        <v>464</v>
      </c>
      <c s="6" r="B17" t="n">
        <v>4000000</v>
      </c>
      <c s="6" r="D17" t="n">
        <v>4000000</v>
      </c>
      <c s="6" r="F17" t="n">
        <v>2000000</v>
      </c>
    </row>
    <row spans="1:6" r="18">
      <c s="4" r="A18" t="s">
        <v>465</v>
      </c>
      <c s="6" r="B18" t="n">
        <v>123000000</v>
      </c>
      <c s="6" r="D18" t="n">
        <v>123000000</v>
      </c>
      <c s="6" r="F18" t="n">
        <v>133000000</v>
      </c>
    </row>
    <row spans="1:6" r="19">
      <c s="4" r="A19" t="s">
        <v>420</v>
      </c>
      <c s="6" r="B19" t="n">
        <v>127000000</v>
      </c>
      <c s="6" r="D19" t="n">
        <v>127000000</v>
      </c>
      <c s="6" r="F19" t="n">
        <v>135000000</v>
      </c>
    </row>
    <row spans="1:6" r="20">
      <c s="4" r="A20" t="s">
        <v>449</v>
      </c>
    </row>
    <row spans="1:6" r="21">
      <c s="3" r="A21" t="s">
        <v>463</v>
      </c>
    </row>
    <row spans="1:6" r="22">
      <c s="4" r="A22" t="s">
        <v>464</v>
      </c>
      <c s="6" r="B22" t="n">
        <v>8000000</v>
      </c>
      <c s="6" r="D22" t="n">
        <v>8000000</v>
      </c>
      <c s="6" r="F22" t="n">
        <v>12000000</v>
      </c>
    </row>
    <row spans="1:6" r="23">
      <c s="4" r="A23" t="s">
        <v>465</v>
      </c>
      <c s="6" r="B23" t="n">
        <v>318000000</v>
      </c>
      <c s="6" r="D23" t="n">
        <v>318000000</v>
      </c>
      <c s="6" r="F23" t="n">
        <v>372000000</v>
      </c>
    </row>
    <row spans="1:6" r="24">
      <c s="4" r="A24" t="s">
        <v>420</v>
      </c>
      <c s="6" r="B24" t="n">
        <v>326000000</v>
      </c>
      <c s="6" r="D24" t="n">
        <v>326000000</v>
      </c>
      <c s="6" r="F24" t="n">
        <v>384000000</v>
      </c>
    </row>
    <row spans="1:6" r="25">
      <c s="4" r="A25" t="s">
        <v>424</v>
      </c>
    </row>
    <row spans="1:6" r="26">
      <c s="3" r="A26" t="s">
        <v>463</v>
      </c>
    </row>
    <row spans="1:6" r="27">
      <c s="4" r="A27" t="s">
        <v>464</v>
      </c>
      <c s="6" r="B27" t="n">
        <v>2000000</v>
      </c>
      <c s="6" r="D27" t="n">
        <v>2000000</v>
      </c>
      <c s="6" r="F27" t="n">
        <v>1000000</v>
      </c>
    </row>
    <row spans="1:6" r="28">
      <c s="4" r="A28" t="s">
        <v>465</v>
      </c>
      <c s="6" r="B28" t="n">
        <v>28000000</v>
      </c>
      <c s="6" r="D28" t="n">
        <v>28000000</v>
      </c>
      <c s="6" r="F28" t="n">
        <v>30000000</v>
      </c>
    </row>
    <row spans="1:6" r="29">
      <c s="4" r="A29" t="s">
        <v>420</v>
      </c>
      <c s="6" r="B29" t="n">
        <v>30000000</v>
      </c>
      <c s="6" r="D29" t="n">
        <v>30000000</v>
      </c>
      <c s="6" r="F29" t="n">
        <v>31000000</v>
      </c>
    </row>
    <row spans="1:6" r="30">
      <c s="4" r="A30" t="s">
        <v>425</v>
      </c>
    </row>
    <row spans="1:6" r="31">
      <c s="3" r="A31" t="s">
        <v>463</v>
      </c>
    </row>
    <row spans="1:6" r="32">
      <c s="4" r="A32" t="s">
        <v>464</v>
      </c>
      <c s="6" r="B32" t="n">
        <v>48000000</v>
      </c>
      <c s="6" r="D32" t="n">
        <v>48000000</v>
      </c>
      <c s="6" r="F32" t="n">
        <v>78000000</v>
      </c>
    </row>
    <row spans="1:6" r="33">
      <c s="4" r="A33" t="s">
        <v>465</v>
      </c>
      <c s="6" r="B33" t="n">
        <v>2571000000</v>
      </c>
      <c s="6" r="D33" t="n">
        <v>2571000000</v>
      </c>
      <c s="6" r="F33" t="n">
        <v>3572000000</v>
      </c>
    </row>
    <row spans="1:6" r="34">
      <c s="4" r="A34" t="s">
        <v>420</v>
      </c>
      <c s="6" r="B34" t="n">
        <v>2619000000</v>
      </c>
      <c s="6" r="D34" t="n">
        <v>2619000000</v>
      </c>
      <c s="6" r="F34" t="n">
        <v>3650000000</v>
      </c>
    </row>
    <row spans="1:6" r="35">
      <c s="4" r="A35" t="s">
        <v>426</v>
      </c>
    </row>
    <row spans="1:6" r="36">
      <c s="3" r="A36" t="s">
        <v>463</v>
      </c>
    </row>
    <row spans="1:6" r="37">
      <c s="4" r="A37" t="s">
        <v>464</v>
      </c>
      <c s="6" r="B37" t="n">
        <v>0</v>
      </c>
      <c s="6" r="D37" t="n">
        <v>0</v>
      </c>
      <c s="6" r="F37" t="n">
        <v>0</v>
      </c>
    </row>
    <row spans="1:6" r="38">
      <c s="4" r="A38" t="s">
        <v>465</v>
      </c>
      <c s="6" r="B38" t="n">
        <v>1168000000</v>
      </c>
      <c s="6" r="D38" t="n">
        <v>1168000000</v>
      </c>
      <c s="6" r="F38" t="n">
        <v>814000000</v>
      </c>
    </row>
    <row spans="1:6" r="39">
      <c s="4" r="A39" t="s">
        <v>420</v>
      </c>
      <c s="6" r="B39" t="n">
        <v>1168000000</v>
      </c>
      <c s="6" r="D39" t="n">
        <v>1168000000</v>
      </c>
      <c s="6" r="F39" t="n">
        <v>814000000</v>
      </c>
    </row>
    <row spans="1:6" r="40">
      <c s="4" r="A40" t="s">
        <v>428</v>
      </c>
    </row>
    <row spans="1:6" r="41">
      <c s="3" r="A41" t="s">
        <v>463</v>
      </c>
    </row>
    <row spans="1:6" r="42">
      <c s="4" r="A42" t="s">
        <v>464</v>
      </c>
      <c s="6" r="B42" t="n">
        <v>0</v>
      </c>
      <c s="6" r="D42" t="n">
        <v>0</v>
      </c>
      <c s="6" r="F42" t="n">
        <v>2000000</v>
      </c>
    </row>
    <row spans="1:6" r="43">
      <c s="4" r="A43" t="s">
        <v>465</v>
      </c>
      <c s="6" r="B43" t="n">
        <v>708000000</v>
      </c>
      <c s="6" r="D43" t="n">
        <v>708000000</v>
      </c>
      <c s="6" r="F43" t="n">
        <v>550000000</v>
      </c>
    </row>
    <row spans="1:6" r="44">
      <c s="4" r="A44" t="s">
        <v>420</v>
      </c>
      <c s="6" r="B44" t="n">
        <v>708000000</v>
      </c>
      <c s="6" r="D44" t="n">
        <v>708000000</v>
      </c>
      <c s="6" r="F44" t="n">
        <v>552000000</v>
      </c>
    </row>
    <row spans="1:6" r="45">
      <c s="4" r="A45" t="s">
        <v>429</v>
      </c>
    </row>
    <row spans="1:6" r="46">
      <c s="3" r="A46" t="s">
        <v>463</v>
      </c>
    </row>
    <row spans="1:6" r="47">
      <c s="4" r="A47" t="s">
        <v>464</v>
      </c>
      <c s="6" r="B47" t="n">
        <v>0</v>
      </c>
      <c s="6" r="D47" t="n">
        <v>0</v>
      </c>
      <c s="6" r="F47" t="n">
        <v>0</v>
      </c>
    </row>
    <row spans="1:6" r="48">
      <c s="4" r="A48" t="s">
        <v>465</v>
      </c>
      <c s="6" r="B48" t="n">
        <v>1795000000</v>
      </c>
      <c s="6" r="D48" t="n">
        <v>1795000000</v>
      </c>
      <c s="6" r="F48" t="n">
        <v>1336000000</v>
      </c>
    </row>
    <row spans="1:6" r="49">
      <c s="4" r="A49" t="s">
        <v>420</v>
      </c>
      <c s="6" r="B49" t="n">
        <v>1795000000</v>
      </c>
      <c s="6" r="D49" t="n">
        <v>1795000000</v>
      </c>
      <c s="6" r="F49" t="n">
        <v>1336000000</v>
      </c>
    </row>
    <row spans="1:6" r="50">
      <c s="4" r="A50" t="s">
        <v>430</v>
      </c>
    </row>
    <row spans="1:6" r="51">
      <c s="3" r="A51" t="s">
        <v>463</v>
      </c>
    </row>
    <row spans="1:6" r="52">
      <c s="4" r="A52" t="s">
        <v>464</v>
      </c>
      <c s="6" r="B52" t="n">
        <v>0</v>
      </c>
      <c s="6" r="D52" t="n">
        <v>0</v>
      </c>
      <c s="6" r="F52" t="n">
        <v>2000000</v>
      </c>
    </row>
    <row spans="1:6" r="53">
      <c s="4" r="A53" t="s">
        <v>465</v>
      </c>
      <c s="6" r="B53" t="n">
        <v>3671000000</v>
      </c>
      <c s="6" r="D53" t="n">
        <v>3671000000</v>
      </c>
      <c s="6" r="F53" t="n">
        <v>2700000000</v>
      </c>
    </row>
    <row spans="1:6" r="54">
      <c s="4" r="A54" t="s">
        <v>420</v>
      </c>
      <c s="6" r="B54" t="n">
        <v>3671000000</v>
      </c>
      <c s="6" r="D54" t="n">
        <v>3671000000</v>
      </c>
      <c s="6" r="F54" t="n">
        <v>2702000000</v>
      </c>
    </row>
    <row spans="1:6" r="55">
      <c s="4" r="A55" t="s">
        <v>469</v>
      </c>
    </row>
    <row spans="1:6" r="56">
      <c s="3" r="A56" t="s">
        <v>463</v>
      </c>
    </row>
    <row spans="1:6" r="57">
      <c s="4" r="A57" t="s">
        <v>464</v>
      </c>
      <c s="6" r="B57" t="n">
        <v>6000000</v>
      </c>
      <c s="6" r="D57" t="n">
        <v>6000000</v>
      </c>
      <c s="6" r="F57" t="n">
        <v>10000000</v>
      </c>
    </row>
    <row spans="1:6" r="58">
      <c s="4" r="A58" t="s">
        <v>470</v>
      </c>
    </row>
    <row spans="1:6" r="59">
      <c s="3" r="A59" t="s">
        <v>463</v>
      </c>
    </row>
    <row spans="1:6" r="60">
      <c s="4" r="A60" t="s">
        <v>464</v>
      </c>
      <c s="6" r="B60" t="n">
        <v>4000000</v>
      </c>
      <c s="6" r="D60" t="n">
        <v>4000000</v>
      </c>
      <c s="6" r="F60" t="n">
        <v>7000000</v>
      </c>
    </row>
    <row spans="1:6" r="61">
      <c s="4" r="A61" t="s">
        <v>471</v>
      </c>
    </row>
    <row spans="1:6" r="62">
      <c s="3" r="A62" t="s">
        <v>463</v>
      </c>
    </row>
    <row spans="1:6" r="63">
      <c s="4" r="A63" t="s">
        <v>464</v>
      </c>
      <c s="6" r="B63" t="n">
        <v>0</v>
      </c>
      <c s="6" r="D63" t="n">
        <v>0</v>
      </c>
      <c s="6" r="F63" t="n">
        <v>0</v>
      </c>
    </row>
    <row spans="1:6" r="64">
      <c s="4" r="A64" t="s">
        <v>472</v>
      </c>
    </row>
    <row spans="1:6" r="65">
      <c s="3" r="A65" t="s">
        <v>463</v>
      </c>
    </row>
    <row spans="1:6" r="66">
      <c s="4" r="A66" t="s">
        <v>464</v>
      </c>
      <c s="6" r="B66" t="n">
        <v>1000000</v>
      </c>
      <c s="6" r="D66" t="n">
        <v>1000000</v>
      </c>
      <c s="6" r="F66" t="n">
        <v>2000000</v>
      </c>
    </row>
    <row spans="1:6" r="67">
      <c s="4" r="A67" t="s">
        <v>473</v>
      </c>
    </row>
    <row spans="1:6" r="68">
      <c s="3" r="A68" t="s">
        <v>463</v>
      </c>
    </row>
    <row spans="1:6" r="69">
      <c s="4" r="A69" t="s">
        <v>464</v>
      </c>
      <c s="6" r="B69" t="n">
        <v>1000000</v>
      </c>
      <c s="6" r="D69" t="n">
        <v>1000000</v>
      </c>
      <c s="6" r="F69" t="n">
        <v>1000000</v>
      </c>
    </row>
    <row spans="1:6" r="70">
      <c s="4" r="A70" t="s">
        <v>474</v>
      </c>
    </row>
    <row spans="1:6" r="71">
      <c s="3" r="A71" t="s">
        <v>463</v>
      </c>
    </row>
    <row spans="1:6" r="72">
      <c s="4" r="A72" t="s">
        <v>464</v>
      </c>
      <c s="6" r="B72" t="n">
        <v>6000000</v>
      </c>
      <c s="6" r="D72" t="n">
        <v>6000000</v>
      </c>
      <c s="6" r="F72" t="n">
        <v>10000000</v>
      </c>
    </row>
    <row spans="1:6" r="73">
      <c s="4" r="A73" t="s">
        <v>475</v>
      </c>
    </row>
    <row spans="1:6" r="74">
      <c s="3" r="A74" t="s">
        <v>463</v>
      </c>
    </row>
    <row spans="1:6" r="75">
      <c s="4" r="A75" t="s">
        <v>464</v>
      </c>
      <c s="6" r="B75" t="n">
        <v>0</v>
      </c>
      <c s="6" r="D75" t="n">
        <v>0</v>
      </c>
      <c s="6" r="F75" t="n">
        <v>0</v>
      </c>
    </row>
    <row spans="1:6" r="76">
      <c s="4" r="A76" t="s">
        <v>476</v>
      </c>
    </row>
    <row spans="1:6" r="77">
      <c s="3" r="A77" t="s">
        <v>463</v>
      </c>
    </row>
    <row spans="1:6" r="78">
      <c s="4" r="A78" t="s">
        <v>464</v>
      </c>
      <c s="6" r="B78" t="n">
        <v>0</v>
      </c>
      <c s="6" r="D78" t="n">
        <v>0</v>
      </c>
      <c s="6" r="F78" t="n">
        <v>0</v>
      </c>
    </row>
    <row spans="1:6" r="79">
      <c s="4" r="A79" t="s">
        <v>477</v>
      </c>
    </row>
    <row spans="1:6" r="80">
      <c s="3" r="A80" t="s">
        <v>463</v>
      </c>
    </row>
    <row spans="1:6" r="81">
      <c s="4" r="A81" t="s">
        <v>464</v>
      </c>
      <c s="6" r="B81" t="n">
        <v>0</v>
      </c>
      <c s="6" r="D81" t="n">
        <v>0</v>
      </c>
      <c s="6" r="F81" t="n">
        <v>0</v>
      </c>
    </row>
    <row spans="1:6" r="82">
      <c s="4" r="A82" t="s">
        <v>478</v>
      </c>
    </row>
    <row spans="1:6" r="83">
      <c s="3" r="A83" t="s">
        <v>463</v>
      </c>
    </row>
    <row spans="1:6" r="84">
      <c s="4" r="A84" t="s">
        <v>464</v>
      </c>
      <c s="6" r="B84" t="n">
        <v>0</v>
      </c>
      <c s="6" r="D84" t="n">
        <v>0</v>
      </c>
      <c s="6" r="F84" t="n">
        <v>0</v>
      </c>
    </row>
    <row spans="1:6" r="85">
      <c s="4" r="A85" t="s">
        <v>479</v>
      </c>
    </row>
    <row spans="1:6" r="86">
      <c s="3" r="A86" t="s">
        <v>463</v>
      </c>
    </row>
    <row spans="1:6" r="87">
      <c s="4" r="A87" t="s">
        <v>464</v>
      </c>
      <c s="6" r="B87" t="n">
        <v>2000000</v>
      </c>
      <c s="6" r="D87" t="n">
        <v>2000000</v>
      </c>
      <c s="6" r="F87" t="n">
        <v>4000000</v>
      </c>
    </row>
    <row spans="1:6" r="88">
      <c s="4" r="A88" t="s">
        <v>480</v>
      </c>
    </row>
    <row spans="1:6" r="89">
      <c s="3" r="A89" t="s">
        <v>463</v>
      </c>
    </row>
    <row spans="1:6" r="90">
      <c s="4" r="A90" t="s">
        <v>464</v>
      </c>
      <c s="6" r="B90" t="n">
        <v>1000000</v>
      </c>
      <c s="6" r="D90" t="n">
        <v>1000000</v>
      </c>
      <c s="6" r="F90" t="n">
        <v>3000000</v>
      </c>
    </row>
    <row spans="1:6" r="91">
      <c s="4" r="A91" t="s">
        <v>481</v>
      </c>
    </row>
    <row spans="1:6" r="92">
      <c s="3" r="A92" t="s">
        <v>463</v>
      </c>
    </row>
    <row spans="1:6" r="93">
      <c s="4" r="A93" t="s">
        <v>464</v>
      </c>
      <c s="6" r="B93" t="n">
        <v>0</v>
      </c>
      <c s="6" r="D93" t="n">
        <v>0</v>
      </c>
      <c s="6" r="F93" t="n">
        <v>0</v>
      </c>
    </row>
    <row spans="1:6" r="94">
      <c s="4" r="A94" t="s">
        <v>482</v>
      </c>
    </row>
    <row spans="1:6" r="95">
      <c s="3" r="A95" t="s">
        <v>463</v>
      </c>
    </row>
    <row spans="1:6" r="96">
      <c s="4" r="A96" t="s">
        <v>464</v>
      </c>
      <c s="6" r="B96" t="n">
        <v>0</v>
      </c>
      <c s="6" r="D96" t="n">
        <v>0</v>
      </c>
      <c s="6" r="F96" t="n">
        <v>1000000</v>
      </c>
    </row>
    <row spans="1:6" r="97">
      <c s="4" r="A97" t="s">
        <v>483</v>
      </c>
    </row>
    <row spans="1:6" r="98">
      <c s="3" r="A98" t="s">
        <v>463</v>
      </c>
    </row>
    <row spans="1:6" r="99">
      <c s="4" r="A99" t="s">
        <v>464</v>
      </c>
      <c s="6" r="B99" t="n">
        <v>1000000</v>
      </c>
      <c s="6" r="D99" t="n">
        <v>1000000</v>
      </c>
      <c s="6" r="F99" t="n">
        <v>0</v>
      </c>
    </row>
    <row spans="1:6" r="100">
      <c s="4" r="A100" t="s">
        <v>484</v>
      </c>
    </row>
    <row spans="1:6" r="101">
      <c s="3" r="A101" t="s">
        <v>463</v>
      </c>
    </row>
    <row spans="1:6" r="102">
      <c s="4" r="A102" t="s">
        <v>464</v>
      </c>
      <c s="6" r="B102" t="n">
        <v>2000000</v>
      </c>
      <c s="6" r="D102" t="n">
        <v>2000000</v>
      </c>
      <c s="6" r="F102" t="n">
        <v>4000000</v>
      </c>
    </row>
    <row spans="1:6" r="103">
      <c s="4" r="A103" t="s">
        <v>485</v>
      </c>
    </row>
    <row spans="1:6" r="104">
      <c s="3" r="A104" t="s">
        <v>463</v>
      </c>
    </row>
    <row spans="1:6" r="105">
      <c s="4" r="A105" t="s">
        <v>464</v>
      </c>
      <c s="6" r="B105" t="n">
        <v>0</v>
      </c>
      <c s="6" r="D105" t="n">
        <v>0</v>
      </c>
      <c s="6" r="F105" t="n">
        <v>0</v>
      </c>
    </row>
    <row spans="1:6" r="106">
      <c s="4" r="A106" t="s">
        <v>486</v>
      </c>
    </row>
    <row spans="1:6" r="107">
      <c s="3" r="A107" t="s">
        <v>463</v>
      </c>
    </row>
    <row spans="1:6" r="108">
      <c s="4" r="A108" t="s">
        <v>464</v>
      </c>
      <c s="6" r="B108" t="n">
        <v>0</v>
      </c>
      <c s="6" r="D108" t="n">
        <v>0</v>
      </c>
      <c s="6" r="F108" t="n">
        <v>0</v>
      </c>
    </row>
    <row spans="1:6" r="109">
      <c s="4" r="A109" t="s">
        <v>487</v>
      </c>
    </row>
    <row spans="1:6" r="110">
      <c s="3" r="A110" t="s">
        <v>463</v>
      </c>
    </row>
    <row spans="1:6" r="111">
      <c s="4" r="A111" t="s">
        <v>464</v>
      </c>
      <c s="6" r="B111" t="n">
        <v>0</v>
      </c>
      <c s="6" r="D111" t="n">
        <v>0</v>
      </c>
      <c s="6" r="F111" t="n">
        <v>0</v>
      </c>
    </row>
    <row spans="1:6" r="112">
      <c s="4" r="A112" t="s">
        <v>488</v>
      </c>
    </row>
    <row spans="1:6" r="113">
      <c s="3" r="A113" t="s">
        <v>463</v>
      </c>
    </row>
    <row spans="1:6" r="114">
      <c s="4" r="A114" t="s">
        <v>464</v>
      </c>
      <c s="6" r="B114" t="n">
        <v>0</v>
      </c>
      <c s="6" r="D114" t="n">
        <v>0</v>
      </c>
      <c s="6" r="F114" t="n">
        <v>0</v>
      </c>
    </row>
    <row spans="1:6" r="115">
      <c s="4" r="A115" t="s">
        <v>489</v>
      </c>
    </row>
    <row spans="1:6" r="116">
      <c s="3" r="A116" t="s">
        <v>463</v>
      </c>
    </row>
    <row spans="1:6" r="117">
      <c s="4" r="A117" t="s">
        <v>464</v>
      </c>
      <c s="6" r="B117" t="n">
        <v>40000000</v>
      </c>
      <c s="6" r="D117" t="n">
        <v>40000000</v>
      </c>
      <c s="6" r="F117" t="n">
        <v>66000000</v>
      </c>
    </row>
    <row spans="1:6" r="118">
      <c s="4" r="A118" t="s">
        <v>490</v>
      </c>
    </row>
    <row spans="1:6" r="119">
      <c s="3" r="A119" t="s">
        <v>463</v>
      </c>
    </row>
    <row spans="1:6" r="120">
      <c s="4" r="A120" t="s">
        <v>464</v>
      </c>
      <c s="6" r="B120" t="n">
        <v>29000000</v>
      </c>
      <c s="6" r="D120" t="n">
        <v>29000000</v>
      </c>
      <c s="6" r="F120" t="n">
        <v>53000000</v>
      </c>
    </row>
    <row spans="1:6" r="121">
      <c s="4" r="A121" t="s">
        <v>491</v>
      </c>
    </row>
    <row spans="1:6" r="122">
      <c s="3" r="A122" t="s">
        <v>463</v>
      </c>
    </row>
    <row spans="1:6" r="123">
      <c s="4" r="A123" t="s">
        <v>464</v>
      </c>
      <c s="6" r="B123" t="n">
        <v>4000000</v>
      </c>
      <c s="6" r="D123" t="n">
        <v>4000000</v>
      </c>
      <c s="6" r="F123" t="n">
        <v>2000000</v>
      </c>
    </row>
    <row spans="1:6" r="124">
      <c s="4" r="A124" t="s">
        <v>492</v>
      </c>
    </row>
    <row spans="1:6" r="125">
      <c s="3" r="A125" t="s">
        <v>463</v>
      </c>
    </row>
    <row spans="1:6" r="126">
      <c s="4" r="A126" t="s">
        <v>464</v>
      </c>
      <c s="6" r="B126" t="n">
        <v>7000000</v>
      </c>
      <c s="6" r="D126" t="n">
        <v>7000000</v>
      </c>
      <c s="6" r="F126" t="n">
        <v>9000000</v>
      </c>
    </row>
    <row spans="1:6" r="127">
      <c s="4" r="A127" t="s">
        <v>493</v>
      </c>
    </row>
    <row spans="1:6" r="128">
      <c s="3" r="A128" t="s">
        <v>463</v>
      </c>
    </row>
    <row spans="1:6" r="129">
      <c s="4" r="A129" t="s">
        <v>464</v>
      </c>
      <c s="6" r="B129" t="n">
        <v>0</v>
      </c>
      <c s="6" r="D129" t="n">
        <v>0</v>
      </c>
      <c s="6" r="F129" t="n">
        <v>0</v>
      </c>
    </row>
    <row spans="1:6" r="130">
      <c s="4" r="A130" t="s">
        <v>494</v>
      </c>
    </row>
    <row spans="1:6" r="131">
      <c s="3" r="A131" t="s">
        <v>463</v>
      </c>
    </row>
    <row spans="1:6" r="132">
      <c s="4" r="A132" t="s">
        <v>464</v>
      </c>
      <c s="6" r="B132" t="n">
        <v>40000000</v>
      </c>
      <c s="6" r="D132" t="n">
        <v>40000000</v>
      </c>
      <c s="6" r="F132" t="n">
        <v>64000000</v>
      </c>
    </row>
    <row spans="1:6" r="133">
      <c s="4" r="A133" t="s">
        <v>495</v>
      </c>
    </row>
    <row spans="1:6" r="134">
      <c s="3" r="A134" t="s">
        <v>463</v>
      </c>
    </row>
    <row spans="1:6" r="135">
      <c s="4" r="A135" t="s">
        <v>464</v>
      </c>
      <c s="6" r="B135" t="n">
        <v>0</v>
      </c>
      <c s="6" r="D135" t="n">
        <v>0</v>
      </c>
      <c s="6" r="F135" t="n">
        <v>0</v>
      </c>
    </row>
    <row spans="1:6" r="136">
      <c s="4" r="A136" t="s">
        <v>496</v>
      </c>
    </row>
    <row spans="1:6" r="137">
      <c s="3" r="A137" t="s">
        <v>463</v>
      </c>
    </row>
    <row spans="1:6" r="138">
      <c s="4" r="A138" t="s">
        <v>464</v>
      </c>
      <c s="6" r="B138" t="n">
        <v>0</v>
      </c>
      <c s="6" r="D138" t="n">
        <v>0</v>
      </c>
      <c s="6" r="F138" t="n">
        <v>2000000</v>
      </c>
    </row>
    <row spans="1:6" r="139">
      <c s="4" r="A139" t="s">
        <v>497</v>
      </c>
    </row>
    <row spans="1:6" r="140">
      <c s="3" r="A140" t="s">
        <v>463</v>
      </c>
    </row>
    <row spans="1:6" r="141">
      <c s="4" r="A141" t="s">
        <v>464</v>
      </c>
      <c s="6" r="B141" t="n">
        <v>0</v>
      </c>
      <c s="6" r="D141" t="n">
        <v>0</v>
      </c>
      <c s="6" r="F141" t="n">
        <v>0</v>
      </c>
    </row>
    <row spans="1:6" r="142">
      <c s="4" r="A142" t="s">
        <v>498</v>
      </c>
    </row>
    <row spans="1:6" r="143">
      <c s="3" r="A143" t="s">
        <v>463</v>
      </c>
    </row>
    <row spans="1:6" r="144">
      <c s="4" r="A144" t="s">
        <v>464</v>
      </c>
      <c s="7" r="B144" t="n">
        <v>0</v>
      </c>
      <c s="7" r="D144" t="n">
        <v>0</v>
      </c>
      <c s="7" r="F144" t="n">
        <v>2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3</v>
      </c>
    </row>
    <row spans="1:3" r="2">
      <c s="3" r="A2" t="s">
        <v>500</v>
      </c>
    </row>
    <row spans="1:3" r="3">
      <c s="4" r="A3" t="s">
        <v>501</v>
      </c>
      <c s="7" r="B3" t="n">
        <v>88</v>
      </c>
      <c s="7" r="C3" t="n">
        <v>136</v>
      </c>
    </row>
    <row spans="1:3" r="4">
      <c s="4" r="A4" t="s">
        <v>502</v>
      </c>
      <c s="6" r="B4" t="n">
        <v>26</v>
      </c>
      <c s="6" r="C4" t="n">
        <v>32</v>
      </c>
    </row>
    <row spans="1:3" r="5">
      <c s="4" r="A5" t="s">
        <v>503</v>
      </c>
    </row>
    <row spans="1:3" r="6">
      <c s="3" r="A6" t="s">
        <v>500</v>
      </c>
    </row>
    <row spans="1:3" r="7">
      <c s="4" r="A7" t="s">
        <v>501</v>
      </c>
      <c s="6" r="B7" t="n">
        <v>71</v>
      </c>
      <c s="6" r="C7" t="n">
        <v>101</v>
      </c>
    </row>
    <row spans="1:3" r="8">
      <c s="4" r="A8" t="s">
        <v>439</v>
      </c>
    </row>
    <row spans="1:3" r="9">
      <c s="3" r="A9" t="s">
        <v>500</v>
      </c>
    </row>
    <row spans="1:3" r="10">
      <c s="4" r="A10" t="s">
        <v>501</v>
      </c>
      <c s="6" r="B10" t="n">
        <v>17</v>
      </c>
      <c s="6" r="C10" t="n">
        <v>35</v>
      </c>
    </row>
    <row spans="1:3" r="11">
      <c s="4" r="A11" t="s">
        <v>425</v>
      </c>
    </row>
    <row spans="1:3" r="12">
      <c s="3" r="A12" t="s">
        <v>500</v>
      </c>
    </row>
    <row spans="1:3" r="13">
      <c s="4" r="A13" t="s">
        <v>501</v>
      </c>
      <c s="6" r="B13" t="n">
        <v>87</v>
      </c>
    </row>
    <row spans="1:3" r="14">
      <c s="4" r="A14" t="s">
        <v>504</v>
      </c>
      <c s="6" r="B14" t="n">
        <v>11</v>
      </c>
      <c s="6" r="C14" t="n">
        <v>15</v>
      </c>
    </row>
    <row spans="1:3" r="15">
      <c s="4" r="A15" t="s">
        <v>505</v>
      </c>
    </row>
    <row spans="1:3" r="16">
      <c s="3" r="A16" t="s">
        <v>500</v>
      </c>
    </row>
    <row spans="1:3" r="17">
      <c s="4" r="A17" t="s">
        <v>501</v>
      </c>
      <c s="6" r="B17" t="n">
        <v>70</v>
      </c>
    </row>
    <row spans="1:3" r="18">
      <c s="4" r="A18" t="s">
        <v>506</v>
      </c>
    </row>
    <row spans="1:3" r="19">
      <c s="3" r="A19" t="s">
        <v>500</v>
      </c>
    </row>
    <row spans="1:3" r="20">
      <c s="4" r="A20" t="s">
        <v>501</v>
      </c>
      <c s="6" r="B20" t="n">
        <v>17</v>
      </c>
    </row>
    <row spans="1:3" r="21">
      <c s="4" r="A21" t="s">
        <v>507</v>
      </c>
    </row>
    <row spans="1:3" r="22">
      <c s="3" r="A22" t="s">
        <v>500</v>
      </c>
    </row>
    <row spans="1:3" r="23">
      <c s="4" r="A23" t="s">
        <v>501</v>
      </c>
      <c s="6" r="B23" t="n">
        <v>33</v>
      </c>
      <c s="6" r="C23" t="n">
        <v>76</v>
      </c>
    </row>
    <row spans="1:3" r="24">
      <c s="4" r="A24" t="s">
        <v>508</v>
      </c>
    </row>
    <row spans="1:3" r="25">
      <c s="3" r="A25" t="s">
        <v>500</v>
      </c>
    </row>
    <row spans="1:3" r="26">
      <c s="4" r="A26" t="s">
        <v>501</v>
      </c>
      <c s="6" r="B26" t="n">
        <v>23</v>
      </c>
      <c s="6" r="C26" t="n">
        <v>49</v>
      </c>
    </row>
    <row spans="1:3" r="27">
      <c s="4" r="A27" t="s">
        <v>509</v>
      </c>
    </row>
    <row spans="1:3" r="28">
      <c s="3" r="A28" t="s">
        <v>500</v>
      </c>
    </row>
    <row spans="1:3" r="29">
      <c s="4" r="A29" t="s">
        <v>501</v>
      </c>
      <c s="6" r="B29" t="n">
        <v>10</v>
      </c>
      <c s="6" r="C29" t="n">
        <v>27</v>
      </c>
    </row>
    <row spans="1:3" r="30">
      <c s="4" r="A30" t="s">
        <v>510</v>
      </c>
    </row>
    <row spans="1:3" r="31">
      <c s="3" r="A31" t="s">
        <v>500</v>
      </c>
    </row>
    <row spans="1:3" r="32">
      <c s="4" r="A32" t="s">
        <v>501</v>
      </c>
      <c s="6" r="B32" t="n">
        <v>36</v>
      </c>
      <c s="6" r="C32" t="n">
        <v>33</v>
      </c>
    </row>
    <row spans="1:3" r="33">
      <c s="4" r="A33" t="s">
        <v>511</v>
      </c>
    </row>
    <row spans="1:3" r="34">
      <c s="3" r="A34" t="s">
        <v>500</v>
      </c>
    </row>
    <row spans="1:3" r="35">
      <c s="4" r="A35" t="s">
        <v>501</v>
      </c>
      <c s="6" r="B35" t="n">
        <v>33</v>
      </c>
      <c s="6" r="C35" t="n">
        <v>32</v>
      </c>
    </row>
    <row spans="1:3" r="36">
      <c s="4" r="A36" t="s">
        <v>512</v>
      </c>
    </row>
    <row spans="1:3" r="37">
      <c s="3" r="A37" t="s">
        <v>500</v>
      </c>
    </row>
    <row spans="1:3" r="38">
      <c s="4" r="A38" t="s">
        <v>501</v>
      </c>
      <c s="6" r="B38" t="n">
        <v>3</v>
      </c>
      <c s="6" r="C38" t="n">
        <v>1</v>
      </c>
    </row>
    <row spans="1:3" r="39">
      <c s="4" r="A39" t="s">
        <v>513</v>
      </c>
    </row>
    <row spans="1:3" r="40">
      <c s="3" r="A40" t="s">
        <v>500</v>
      </c>
    </row>
    <row spans="1:3" r="41">
      <c s="4" r="A41" t="s">
        <v>501</v>
      </c>
      <c s="6" r="B41" t="n">
        <v>18</v>
      </c>
      <c s="6" r="C41" t="n">
        <v>27</v>
      </c>
    </row>
    <row spans="1:3" r="42">
      <c s="4" r="A42" t="s">
        <v>514</v>
      </c>
    </row>
    <row spans="1:3" r="43">
      <c s="3" r="A43" t="s">
        <v>500</v>
      </c>
    </row>
    <row spans="1:3" r="44">
      <c s="4" r="A44" t="s">
        <v>501</v>
      </c>
      <c s="6" r="B44" t="n">
        <v>14</v>
      </c>
      <c s="6" r="C44" t="n">
        <v>20</v>
      </c>
    </row>
    <row spans="1:3" r="45">
      <c s="4" r="A45" t="s">
        <v>515</v>
      </c>
    </row>
    <row spans="1:3" r="46">
      <c s="3" r="A46" t="s">
        <v>500</v>
      </c>
    </row>
    <row spans="1:3" r="47">
      <c s="4" r="A47" t="s">
        <v>501</v>
      </c>
      <c s="6" r="B47" t="n">
        <v>4</v>
      </c>
      <c s="7" r="C47" t="n">
        <v>7</v>
      </c>
    </row>
    <row spans="1:3" r="48">
      <c s="4" r="A48" t="s">
        <v>430</v>
      </c>
    </row>
    <row spans="1:3" r="49">
      <c s="3" r="A49" t="s">
        <v>500</v>
      </c>
    </row>
    <row spans="1:3" r="50">
      <c s="4" r="A50" t="s">
        <v>501</v>
      </c>
      <c s="6" r="B50" t="n">
        <v>1</v>
      </c>
    </row>
    <row spans="1:3" r="51">
      <c s="4" r="A51" t="s">
        <v>516</v>
      </c>
    </row>
    <row spans="1:3" r="52">
      <c s="3" r="A52" t="s">
        <v>500</v>
      </c>
    </row>
    <row spans="1:3" r="53">
      <c s="4" r="A53" t="s">
        <v>501</v>
      </c>
      <c s="6" r="B53" t="n">
        <v>1</v>
      </c>
    </row>
    <row spans="1:3" r="54">
      <c s="4" r="A54" t="s">
        <v>517</v>
      </c>
    </row>
    <row spans="1:3" r="55">
      <c s="3" r="A55" t="s">
        <v>500</v>
      </c>
    </row>
    <row spans="1:3" r="56">
      <c s="4" r="A56" t="s">
        <v>501</v>
      </c>
      <c s="6" r="B56" t="n">
        <v>0</v>
      </c>
    </row>
    <row spans="1:3" r="57">
      <c s="4" r="A57" t="s">
        <v>518</v>
      </c>
    </row>
    <row spans="1:3" r="58">
      <c s="3" r="A58" t="s">
        <v>500</v>
      </c>
    </row>
    <row spans="1:3" r="59">
      <c s="4" r="A59" t="s">
        <v>501</v>
      </c>
      <c s="6" r="B59" t="n">
        <v>1</v>
      </c>
    </row>
    <row spans="1:3" r="60">
      <c s="4" r="A60" t="s">
        <v>519</v>
      </c>
    </row>
    <row spans="1:3" r="61">
      <c s="3" r="A61" t="s">
        <v>500</v>
      </c>
    </row>
    <row spans="1:3" r="62">
      <c s="4" r="A62" t="s">
        <v>501</v>
      </c>
      <c s="6" r="B62" t="n">
        <v>1</v>
      </c>
    </row>
    <row spans="1:3" r="63">
      <c s="4" r="A63" t="s">
        <v>520</v>
      </c>
    </row>
    <row spans="1:3" r="64">
      <c s="3" r="A64" t="s">
        <v>500</v>
      </c>
    </row>
    <row spans="1:3" r="65">
      <c s="4" r="A65" t="s">
        <v>501</v>
      </c>
      <c s="7" r="B65"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521</v>
      </c>
      <c s="2" r="B1" t="s">
        <v>74</v>
      </c>
      <c s="2" r="D1" t="s">
        <v>1</v>
      </c>
    </row>
    <row spans="1:5" r="2">
      <c s="2" r="B2" t="s">
        <v>522</v>
      </c>
      <c s="2" r="C2" t="s">
        <v>523</v>
      </c>
      <c s="2" r="D2" t="s">
        <v>522</v>
      </c>
      <c s="2" r="E2" t="s">
        <v>523</v>
      </c>
    </row>
    <row spans="1:5" r="3">
      <c s="3" r="A3" t="s">
        <v>500</v>
      </c>
    </row>
    <row spans="1:5" r="4">
      <c s="4" r="A4" t="s">
        <v>524</v>
      </c>
      <c s="6" r="B4" t="n">
        <v>18</v>
      </c>
      <c s="6" r="C4" t="n">
        <v>109</v>
      </c>
      <c s="6" r="D4" t="n">
        <v>146</v>
      </c>
      <c s="6" r="E4" t="n">
        <v>529</v>
      </c>
    </row>
    <row spans="1:5" r="5">
      <c s="4" r="A5" t="s">
        <v>525</v>
      </c>
      <c s="7" r="B5" t="n">
        <v>1</v>
      </c>
      <c s="7" r="C5" t="n">
        <v>18</v>
      </c>
      <c s="7" r="D5" t="n">
        <v>13</v>
      </c>
      <c s="7" r="E5" t="n">
        <v>82</v>
      </c>
    </row>
    <row spans="1:5" r="6">
      <c s="4" r="A6" t="s">
        <v>526</v>
      </c>
      <c s="6" r="B6" t="n">
        <v>1</v>
      </c>
      <c s="6" r="C6" t="n">
        <v>19</v>
      </c>
      <c s="6" r="D6" t="n">
        <v>12</v>
      </c>
      <c s="6" r="E6" t="n">
        <v>79</v>
      </c>
    </row>
    <row spans="1:5" r="7">
      <c s="4" r="A7" t="s">
        <v>527</v>
      </c>
      <c s="7" r="B7" t="n">
        <v>0</v>
      </c>
      <c s="7" r="C7" t="n">
        <v>0</v>
      </c>
      <c s="7" r="D7" t="n">
        <v>0</v>
      </c>
      <c s="7" r="E7" t="n">
        <v>-1</v>
      </c>
    </row>
    <row spans="1:5" r="8">
      <c s="4" r="A8" t="s">
        <v>528</v>
      </c>
      <c s="6" r="B8" t="n">
        <v>3</v>
      </c>
      <c s="6" r="C8" t="n">
        <v>1</v>
      </c>
      <c s="6" r="D8" t="n">
        <v>8</v>
      </c>
      <c s="6" r="E8" t="n">
        <v>2</v>
      </c>
    </row>
    <row spans="1:5" r="9">
      <c s="4" r="A9" t="s">
        <v>529</v>
      </c>
      <c s="7" r="B9" t="n">
        <v>0</v>
      </c>
      <c s="7" r="C9" t="n">
        <v>0</v>
      </c>
      <c s="7" r="D9" t="n">
        <v>0</v>
      </c>
      <c s="7" r="E9" t="n">
        <v>0</v>
      </c>
    </row>
    <row spans="1:5" r="10">
      <c s="4" r="A10" t="s">
        <v>530</v>
      </c>
      <c s="7" r="B10" t="n">
        <v>0</v>
      </c>
      <c s="7" r="C10" t="n">
        <v>0</v>
      </c>
      <c s="7" r="D10" t="n">
        <v>0</v>
      </c>
      <c s="7" r="E10" t="n">
        <v>0</v>
      </c>
    </row>
    <row spans="1:5" r="11">
      <c s="4" r="A11" t="s">
        <v>448</v>
      </c>
    </row>
    <row spans="1:5" r="12">
      <c s="3" r="A12" t="s">
        <v>500</v>
      </c>
    </row>
    <row spans="1:5" r="13">
      <c s="4" r="A13" t="s">
        <v>524</v>
      </c>
      <c s="6" r="B13" t="n">
        <v>1</v>
      </c>
      <c s="6" r="C13" t="n">
        <v>48</v>
      </c>
      <c s="6" r="D13" t="n">
        <v>17</v>
      </c>
      <c s="6" r="E13" t="n">
        <v>239</v>
      </c>
    </row>
    <row spans="1:5" r="14">
      <c s="4" r="A14" t="s">
        <v>525</v>
      </c>
      <c s="7" r="B14" t="n">
        <v>0</v>
      </c>
      <c s="7" r="C14" t="n">
        <v>13</v>
      </c>
      <c s="7" r="D14" t="n">
        <v>3</v>
      </c>
      <c s="7" r="E14" t="n">
        <v>66</v>
      </c>
    </row>
    <row spans="1:5" r="15">
      <c s="4" r="A15" t="s">
        <v>526</v>
      </c>
      <c s="6" r="B15" t="n">
        <v>0</v>
      </c>
      <c s="6" r="C15" t="n">
        <v>14</v>
      </c>
      <c s="6" r="D15" t="n">
        <v>4</v>
      </c>
      <c s="6" r="E15" t="n">
        <v>65</v>
      </c>
    </row>
    <row spans="1:5" r="16">
      <c s="4" r="A16" t="s">
        <v>527</v>
      </c>
      <c s="7" r="B16" t="n">
        <v>0</v>
      </c>
      <c s="7" r="C16" t="n">
        <v>0</v>
      </c>
      <c s="7" r="D16" t="n">
        <v>0</v>
      </c>
      <c s="7" r="E16" t="n">
        <v>-1</v>
      </c>
    </row>
    <row spans="1:5" r="17">
      <c s="4" r="A17" t="s">
        <v>528</v>
      </c>
      <c s="6" r="B17" t="n">
        <v>1</v>
      </c>
      <c s="6" r="C17" t="n">
        <v>1</v>
      </c>
      <c s="6" r="E17" t="n">
        <v>1</v>
      </c>
    </row>
    <row spans="1:5" r="18">
      <c s="4" r="A18" t="s">
        <v>529</v>
      </c>
      <c s="7" r="B18" t="n">
        <v>0</v>
      </c>
      <c s="7" r="C18" t="n">
        <v>0</v>
      </c>
      <c s="7" r="E18" t="n">
        <v>0</v>
      </c>
    </row>
    <row spans="1:5" r="19">
      <c s="4" r="A19" t="s">
        <v>530</v>
      </c>
      <c s="7" r="B19" t="n">
        <v>0</v>
      </c>
      <c s="7" r="C19" t="n">
        <v>0</v>
      </c>
      <c s="7" r="E19" t="n">
        <v>0</v>
      </c>
    </row>
    <row spans="1:5" r="20">
      <c s="4" r="A20" t="s">
        <v>422</v>
      </c>
    </row>
    <row spans="1:5" r="21">
      <c s="3" r="A21" t="s">
        <v>500</v>
      </c>
    </row>
    <row spans="1:5" r="22">
      <c s="4" r="A22" t="s">
        <v>524</v>
      </c>
      <c s="6" r="B22" t="n">
        <v>16</v>
      </c>
      <c s="6" r="C22" t="n">
        <v>15</v>
      </c>
      <c s="6" r="D22" t="n">
        <v>42</v>
      </c>
      <c s="6" r="E22" t="n">
        <v>83</v>
      </c>
    </row>
    <row spans="1:5" r="23">
      <c s="4" r="A23" t="s">
        <v>525</v>
      </c>
      <c s="7" r="B23" t="n">
        <v>1</v>
      </c>
      <c s="7" r="C23" t="n">
        <v>1</v>
      </c>
      <c s="7" r="D23" t="n">
        <v>2</v>
      </c>
      <c s="7" r="E23" t="n">
        <v>4</v>
      </c>
    </row>
    <row spans="1:5" r="24">
      <c s="4" r="A24" t="s">
        <v>526</v>
      </c>
      <c s="6" r="B24" t="n">
        <v>1</v>
      </c>
      <c s="6" r="C24" t="n">
        <v>1</v>
      </c>
      <c s="6" r="D24" t="n">
        <v>2</v>
      </c>
      <c s="6" r="E24" t="n">
        <v>3</v>
      </c>
    </row>
    <row spans="1:5" r="25">
      <c s="4" r="A25" t="s">
        <v>527</v>
      </c>
      <c s="7" r="B25" t="n">
        <v>0</v>
      </c>
      <c s="7" r="C25" t="n">
        <v>0</v>
      </c>
      <c s="7" r="D25" t="n">
        <v>0</v>
      </c>
      <c s="7" r="E25" t="n">
        <v>0</v>
      </c>
    </row>
    <row spans="1:5" r="26">
      <c s="4" r="A26" t="s">
        <v>528</v>
      </c>
      <c s="6" r="E26" t="n">
        <v>1</v>
      </c>
    </row>
    <row spans="1:5" r="27">
      <c s="4" r="A27" t="s">
        <v>529</v>
      </c>
      <c s="7" r="E27" t="n">
        <v>0</v>
      </c>
    </row>
    <row spans="1:5" r="28">
      <c s="4" r="A28" t="s">
        <v>530</v>
      </c>
      <c s="7" r="E28" t="n">
        <v>0</v>
      </c>
    </row>
    <row spans="1:5" r="29">
      <c s="4" r="A29" t="s">
        <v>449</v>
      </c>
    </row>
    <row spans="1:5" r="30">
      <c s="3" r="A30" t="s">
        <v>500</v>
      </c>
    </row>
    <row spans="1:5" r="31">
      <c s="4" r="A31" t="s">
        <v>524</v>
      </c>
      <c s="6" r="B31" t="n">
        <v>1</v>
      </c>
      <c s="6" r="C31" t="n">
        <v>46</v>
      </c>
      <c s="6" r="D31" t="n">
        <v>86</v>
      </c>
      <c s="6" r="E31" t="n">
        <v>204</v>
      </c>
    </row>
    <row spans="1:5" r="32">
      <c s="4" r="A32" t="s">
        <v>525</v>
      </c>
      <c s="7" r="B32" t="n">
        <v>0</v>
      </c>
      <c s="7" r="C32" t="n">
        <v>4</v>
      </c>
      <c s="7" r="D32" t="n">
        <v>6</v>
      </c>
      <c s="7" r="E32" t="n">
        <v>12</v>
      </c>
    </row>
    <row spans="1:5" r="33">
      <c s="4" r="A33" t="s">
        <v>526</v>
      </c>
      <c s="6" r="B33" t="n">
        <v>0</v>
      </c>
      <c s="6" r="C33" t="n">
        <v>4</v>
      </c>
      <c s="6" r="D33" t="n">
        <v>5</v>
      </c>
      <c s="6" r="E33" t="n">
        <v>11</v>
      </c>
    </row>
    <row spans="1:5" r="34">
      <c s="4" r="A34" t="s">
        <v>527</v>
      </c>
      <c s="7" r="B34" t="n">
        <v>0</v>
      </c>
      <c s="7" r="C34" t="n">
        <v>0</v>
      </c>
      <c s="7" r="D34" t="n">
        <v>0</v>
      </c>
      <c s="7" r="E34" t="n">
        <v>0</v>
      </c>
    </row>
    <row spans="1:5" r="35">
      <c s="4" r="A35" t="s">
        <v>528</v>
      </c>
      <c s="6" r="B35" t="n">
        <v>7</v>
      </c>
      <c s="6" r="C35" t="n">
        <v>3</v>
      </c>
    </row>
    <row spans="1:5" r="36">
      <c s="4" r="A36" t="s">
        <v>529</v>
      </c>
      <c s="7" r="B36" t="n">
        <v>0</v>
      </c>
      <c s="7" r="C36" t="n">
        <v>0</v>
      </c>
    </row>
    <row spans="1:5" r="37">
      <c s="4" r="A37" t="s">
        <v>530</v>
      </c>
      <c s="7" r="B37" t="n">
        <v>0</v>
      </c>
      <c s="7" r="C37" t="n">
        <v>0</v>
      </c>
    </row>
    <row spans="1:5" r="38">
      <c s="4" r="A38" t="s">
        <v>428</v>
      </c>
    </row>
    <row spans="1:5" r="39">
      <c s="3" r="A39" t="s">
        <v>500</v>
      </c>
    </row>
    <row spans="1:5" r="40">
      <c s="4" r="A40" t="s">
        <v>524</v>
      </c>
      <c s="6" r="D40" t="n">
        <v>1</v>
      </c>
    </row>
    <row spans="1:5" r="41">
      <c s="4" r="A41" t="s">
        <v>525</v>
      </c>
      <c s="7" r="D41" t="n">
        <v>2</v>
      </c>
    </row>
    <row spans="1:5" r="42">
      <c s="4" r="A42" t="s">
        <v>526</v>
      </c>
      <c s="6" r="D42" t="n">
        <v>1</v>
      </c>
    </row>
    <row spans="1:5" r="43">
      <c s="4" r="A43" t="s">
        <v>527</v>
      </c>
      <c s="7" r="D43" t="n">
        <v>0</v>
      </c>
    </row>
    <row spans="1:5" r="44">
      <c s="4" r="A44" t="s">
        <v>531</v>
      </c>
    </row>
    <row spans="1:5" r="45">
      <c s="3" r="A45" t="s">
        <v>500</v>
      </c>
    </row>
    <row spans="1:5" r="46">
      <c s="4" r="A46" t="s">
        <v>524</v>
      </c>
      <c s="6" r="E46" t="n">
        <v>3</v>
      </c>
    </row>
    <row spans="1:5" r="47">
      <c s="4" r="A47" t="s">
        <v>525</v>
      </c>
      <c s="7" r="E47" t="n">
        <v>0</v>
      </c>
    </row>
    <row spans="1:5" r="48">
      <c s="4" r="A48" t="s">
        <v>526</v>
      </c>
      <c s="6" r="E48" t="n">
        <v>0</v>
      </c>
    </row>
    <row spans="1:5" r="49">
      <c s="4" r="A49" t="s">
        <v>527</v>
      </c>
      <c s="7" r="E4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532</v>
      </c>
      <c s="2" r="B1" t="s">
        <v>74</v>
      </c>
      <c s="2" r="D1" t="s">
        <v>1</v>
      </c>
    </row>
    <row spans="1:6" r="2">
      <c s="2" r="B2" t="s">
        <v>2</v>
      </c>
      <c s="2" r="C2" t="s">
        <v>75</v>
      </c>
      <c s="2" r="D2" t="s">
        <v>2</v>
      </c>
      <c s="2" r="E2" t="s">
        <v>75</v>
      </c>
      <c s="2" r="F2" t="s">
        <v>23</v>
      </c>
    </row>
    <row spans="1:6" r="3">
      <c s="3" r="A3" t="s">
        <v>533</v>
      </c>
    </row>
    <row spans="1:6" r="4">
      <c s="4" r="A4" t="s">
        <v>534</v>
      </c>
      <c s="7" r="B4" t="n">
        <v>3</v>
      </c>
      <c s="7" r="D4" t="n">
        <v>3</v>
      </c>
      <c s="7" r="F4" t="n">
        <v>25</v>
      </c>
    </row>
    <row spans="1:6" r="5">
      <c s="4" r="A5" t="s">
        <v>535</v>
      </c>
      <c s="6" r="B5" t="n">
        <v>2</v>
      </c>
      <c s="6" r="D5" t="n">
        <v>2</v>
      </c>
      <c s="6" r="F5" t="n">
        <v>22</v>
      </c>
    </row>
    <row spans="1:6" r="6">
      <c s="4" r="A6" t="s">
        <v>536</v>
      </c>
      <c s="6" r="B6" t="n">
        <v>70</v>
      </c>
      <c s="6" r="D6" t="n">
        <v>70</v>
      </c>
      <c s="6" r="F6" t="n">
        <v>96</v>
      </c>
    </row>
    <row spans="1:6" r="7">
      <c s="4" r="A7" t="s">
        <v>537</v>
      </c>
      <c s="6" r="B7" t="n">
        <v>71</v>
      </c>
      <c s="6" r="D7" t="n">
        <v>71</v>
      </c>
      <c s="6" r="F7" t="n">
        <v>98</v>
      </c>
    </row>
    <row spans="1:6" r="8">
      <c s="4" r="A8" t="s">
        <v>538</v>
      </c>
      <c s="6" r="B8" t="n">
        <v>15</v>
      </c>
      <c s="6" r="D8" t="n">
        <v>15</v>
      </c>
      <c s="6" r="F8" t="n">
        <v>20</v>
      </c>
    </row>
    <row spans="1:6" r="9">
      <c s="4" r="A9" t="s">
        <v>539</v>
      </c>
      <c s="6" r="B9" t="n">
        <v>73</v>
      </c>
      <c s="6" r="D9" t="n">
        <v>73</v>
      </c>
      <c s="6" r="F9" t="n">
        <v>121</v>
      </c>
    </row>
    <row spans="1:6" r="10">
      <c s="4" r="A10" t="s">
        <v>540</v>
      </c>
      <c s="6" r="B10" t="n">
        <v>73</v>
      </c>
      <c s="6" r="D10" t="n">
        <v>73</v>
      </c>
      <c s="6" r="F10" t="n">
        <v>120</v>
      </c>
    </row>
    <row spans="1:6" r="11">
      <c s="4" r="A11" t="s">
        <v>541</v>
      </c>
      <c s="6" r="B11" t="n">
        <v>74</v>
      </c>
      <c s="7" r="C11" t="n">
        <v>142</v>
      </c>
      <c s="6" r="D11" t="n">
        <v>88</v>
      </c>
      <c s="7" r="E11" t="n">
        <v>209</v>
      </c>
    </row>
    <row spans="1:6" r="12">
      <c s="4" r="A12" t="s">
        <v>542</v>
      </c>
      <c s="6" r="B12" t="n">
        <v>0</v>
      </c>
      <c s="6" r="C12" t="n">
        <v>1</v>
      </c>
      <c s="6" r="D12" t="n">
        <v>2</v>
      </c>
      <c s="6" r="E12" t="n">
        <v>4</v>
      </c>
    </row>
    <row spans="1:6" r="13">
      <c s="4" r="A13" t="s">
        <v>448</v>
      </c>
    </row>
    <row spans="1:6" r="14">
      <c s="3" r="A14" t="s">
        <v>533</v>
      </c>
    </row>
    <row spans="1:6" r="15">
      <c s="4" r="A15" t="s">
        <v>534</v>
      </c>
      <c s="6" r="B15" t="n">
        <v>2</v>
      </c>
      <c s="6" r="D15" t="n">
        <v>2</v>
      </c>
      <c s="6" r="F15" t="n">
        <v>20</v>
      </c>
    </row>
    <row spans="1:6" r="16">
      <c s="4" r="A16" t="s">
        <v>535</v>
      </c>
      <c s="6" r="B16" t="n">
        <v>1</v>
      </c>
      <c s="6" r="D16" t="n">
        <v>1</v>
      </c>
      <c s="6" r="F16" t="n">
        <v>20</v>
      </c>
    </row>
    <row spans="1:6" r="17">
      <c s="4" r="A17" t="s">
        <v>536</v>
      </c>
      <c s="6" r="B17" t="n">
        <v>40</v>
      </c>
      <c s="6" r="D17" t="n">
        <v>40</v>
      </c>
      <c s="6" r="F17" t="n">
        <v>65</v>
      </c>
    </row>
    <row spans="1:6" r="18">
      <c s="4" r="A18" t="s">
        <v>537</v>
      </c>
      <c s="6" r="B18" t="n">
        <v>41</v>
      </c>
      <c s="6" r="D18" t="n">
        <v>41</v>
      </c>
      <c s="6" r="F18" t="n">
        <v>67</v>
      </c>
    </row>
    <row spans="1:6" r="19">
      <c s="4" r="A19" t="s">
        <v>538</v>
      </c>
      <c s="6" r="B19" t="n">
        <v>7</v>
      </c>
      <c s="6" r="D19" t="n">
        <v>7</v>
      </c>
      <c s="6" r="F19" t="n">
        <v>12</v>
      </c>
    </row>
    <row spans="1:6" r="20">
      <c s="4" r="A20" t="s">
        <v>539</v>
      </c>
      <c s="6" r="B20" t="n">
        <v>42</v>
      </c>
      <c s="6" r="D20" t="n">
        <v>42</v>
      </c>
      <c s="6" r="F20" t="n">
        <v>85</v>
      </c>
    </row>
    <row spans="1:6" r="21">
      <c s="4" r="A21" t="s">
        <v>540</v>
      </c>
      <c s="6" r="B21" t="n">
        <v>42</v>
      </c>
      <c s="6" r="D21" t="n">
        <v>42</v>
      </c>
      <c s="6" r="F21" t="n">
        <v>87</v>
      </c>
    </row>
    <row spans="1:6" r="22">
      <c s="4" r="A22" t="s">
        <v>541</v>
      </c>
      <c s="6" r="B22" t="n">
        <v>43</v>
      </c>
      <c s="6" r="C22" t="n">
        <v>96</v>
      </c>
      <c s="6" r="D22" t="n">
        <v>55</v>
      </c>
      <c s="6" r="E22" t="n">
        <v>172</v>
      </c>
    </row>
    <row spans="1:6" r="23">
      <c s="4" r="A23" t="s">
        <v>542</v>
      </c>
      <c s="6" r="B23" t="n">
        <v>0</v>
      </c>
      <c s="6" r="C23" t="n">
        <v>1</v>
      </c>
      <c s="6" r="D23" t="n">
        <v>1</v>
      </c>
      <c s="6" r="E23" t="n">
        <v>4</v>
      </c>
    </row>
    <row spans="1:6" r="24">
      <c s="4" r="A24" t="s">
        <v>422</v>
      </c>
    </row>
    <row spans="1:6" r="25">
      <c s="3" r="A25" t="s">
        <v>533</v>
      </c>
    </row>
    <row spans="1:6" r="26">
      <c s="4" r="A26" t="s">
        <v>536</v>
      </c>
      <c s="6" r="B26" t="n">
        <v>26</v>
      </c>
      <c s="6" r="D26" t="n">
        <v>26</v>
      </c>
      <c s="6" r="F26" t="n">
        <v>28</v>
      </c>
    </row>
    <row spans="1:6" r="27">
      <c s="4" r="A27" t="s">
        <v>537</v>
      </c>
      <c s="6" r="B27" t="n">
        <v>26</v>
      </c>
      <c s="6" r="D27" t="n">
        <v>26</v>
      </c>
      <c s="6" r="F27" t="n">
        <v>28</v>
      </c>
    </row>
    <row spans="1:6" r="28">
      <c s="4" r="A28" t="s">
        <v>538</v>
      </c>
      <c s="6" r="B28" t="n">
        <v>6</v>
      </c>
      <c s="6" r="D28" t="n">
        <v>6</v>
      </c>
      <c s="6" r="F28" t="n">
        <v>6</v>
      </c>
    </row>
    <row spans="1:6" r="29">
      <c s="4" r="A29" t="s">
        <v>539</v>
      </c>
      <c s="6" r="B29" t="n">
        <v>26</v>
      </c>
      <c s="6" r="D29" t="n">
        <v>26</v>
      </c>
      <c s="6" r="F29" t="n">
        <v>28</v>
      </c>
    </row>
    <row spans="1:6" r="30">
      <c s="4" r="A30" t="s">
        <v>540</v>
      </c>
      <c s="6" r="B30" t="n">
        <v>26</v>
      </c>
      <c s="6" r="D30" t="n">
        <v>26</v>
      </c>
      <c s="6" r="F30" t="n">
        <v>28</v>
      </c>
    </row>
    <row spans="1:6" r="31">
      <c s="4" r="A31" t="s">
        <v>541</v>
      </c>
      <c s="6" r="B31" t="n">
        <v>25</v>
      </c>
      <c s="6" r="C31" t="n">
        <v>29</v>
      </c>
      <c s="6" r="D31" t="n">
        <v>26</v>
      </c>
      <c s="6" r="E31" t="n">
        <v>30</v>
      </c>
    </row>
    <row spans="1:6" r="32">
      <c s="4" r="A32" t="s">
        <v>542</v>
      </c>
      <c s="6" r="B32" t="n">
        <v>0</v>
      </c>
      <c s="6" r="C32" t="n">
        <v>0</v>
      </c>
      <c s="6" r="D32" t="n">
        <v>1</v>
      </c>
      <c s="6" r="E32" t="n">
        <v>0</v>
      </c>
    </row>
    <row spans="1:6" r="33">
      <c s="4" r="A33" t="s">
        <v>449</v>
      </c>
    </row>
    <row spans="1:6" r="34">
      <c s="3" r="A34" t="s">
        <v>533</v>
      </c>
    </row>
    <row spans="1:6" r="35">
      <c s="4" r="A35" t="s">
        <v>536</v>
      </c>
      <c s="6" r="B35" t="n">
        <v>4</v>
      </c>
      <c s="6" r="D35" t="n">
        <v>4</v>
      </c>
      <c s="6" r="F35" t="n">
        <v>3</v>
      </c>
    </row>
    <row spans="1:6" r="36">
      <c s="4" r="A36" t="s">
        <v>537</v>
      </c>
      <c s="6" r="B36" t="n">
        <v>4</v>
      </c>
      <c s="6" r="D36" t="n">
        <v>4</v>
      </c>
      <c s="6" r="F36" t="n">
        <v>3</v>
      </c>
    </row>
    <row spans="1:6" r="37">
      <c s="4" r="A37" t="s">
        <v>538</v>
      </c>
      <c s="6" r="B37" t="n">
        <v>2</v>
      </c>
      <c s="6" r="D37" t="n">
        <v>2</v>
      </c>
      <c s="6" r="F37" t="n">
        <v>1</v>
      </c>
    </row>
    <row spans="1:6" r="38">
      <c s="4" r="A38" t="s">
        <v>539</v>
      </c>
      <c s="6" r="B38" t="n">
        <v>4</v>
      </c>
      <c s="6" r="D38" t="n">
        <v>4</v>
      </c>
      <c s="6" r="F38" t="n">
        <v>3</v>
      </c>
    </row>
    <row spans="1:6" r="39">
      <c s="4" r="A39" t="s">
        <v>540</v>
      </c>
      <c s="6" r="B39" t="n">
        <v>4</v>
      </c>
      <c s="6" r="D39" t="n">
        <v>4</v>
      </c>
      <c s="6" r="F39" t="n">
        <v>3</v>
      </c>
    </row>
    <row spans="1:6" r="40">
      <c s="4" r="A40" t="s">
        <v>541</v>
      </c>
      <c s="6" r="B40" t="n">
        <v>5</v>
      </c>
      <c s="6" r="C40" t="n">
        <v>15</v>
      </c>
      <c s="6" r="D40" t="n">
        <v>5</v>
      </c>
      <c s="6" r="E40" t="n">
        <v>6</v>
      </c>
    </row>
    <row spans="1:6" r="41">
      <c s="4" r="A41" t="s">
        <v>542</v>
      </c>
      <c s="6" r="B41" t="n">
        <v>0</v>
      </c>
      <c s="6" r="C41" t="n">
        <v>0</v>
      </c>
      <c s="6" r="D41" t="n">
        <v>0</v>
      </c>
      <c s="6" r="E41" t="n">
        <v>0</v>
      </c>
    </row>
    <row spans="1:6" r="42">
      <c s="4" r="A42" t="s">
        <v>428</v>
      </c>
    </row>
    <row spans="1:6" r="43">
      <c s="3" r="A43" t="s">
        <v>533</v>
      </c>
    </row>
    <row spans="1:6" r="44">
      <c s="4" r="A44" t="s">
        <v>534</v>
      </c>
      <c s="6" r="B44" t="n">
        <v>1</v>
      </c>
      <c s="6" r="D44" t="n">
        <v>1</v>
      </c>
      <c s="6" r="F44" t="n">
        <v>5</v>
      </c>
    </row>
    <row spans="1:6" r="45">
      <c s="4" r="A45" t="s">
        <v>535</v>
      </c>
      <c s="6" r="B45" t="n">
        <v>1</v>
      </c>
      <c s="6" r="D45" t="n">
        <v>1</v>
      </c>
      <c s="6" r="F45" t="n">
        <v>2</v>
      </c>
    </row>
    <row spans="1:6" r="46">
      <c s="4" r="A46" t="s">
        <v>538</v>
      </c>
      <c s="6" r="B46" t="n">
        <v>0</v>
      </c>
      <c s="6" r="D46" t="n">
        <v>0</v>
      </c>
      <c s="6" r="F46" t="n">
        <v>0</v>
      </c>
    </row>
    <row spans="1:6" r="47">
      <c s="4" r="A47" t="s">
        <v>539</v>
      </c>
      <c s="6" r="B47" t="n">
        <v>1</v>
      </c>
      <c s="6" r="D47" t="n">
        <v>1</v>
      </c>
      <c s="6" r="F47" t="n">
        <v>5</v>
      </c>
    </row>
    <row spans="1:6" r="48">
      <c s="4" r="A48" t="s">
        <v>540</v>
      </c>
      <c s="6" r="B48" t="n">
        <v>1</v>
      </c>
      <c s="6" r="D48" t="n">
        <v>1</v>
      </c>
      <c s="6" r="F48" t="n">
        <v>2</v>
      </c>
    </row>
    <row spans="1:6" r="49">
      <c s="4" r="A49" t="s">
        <v>541</v>
      </c>
      <c s="6" r="B49" t="n">
        <v>1</v>
      </c>
      <c s="6" r="C49" t="n">
        <v>2</v>
      </c>
      <c s="6" r="D49" t="n">
        <v>2</v>
      </c>
      <c s="6" r="E49" t="n">
        <v>1</v>
      </c>
    </row>
    <row spans="1:6" r="50">
      <c s="4" r="A50" t="s">
        <v>542</v>
      </c>
      <c s="6" r="B50" t="n">
        <v>0</v>
      </c>
      <c s="7" r="C50" t="n">
        <v>0</v>
      </c>
      <c s="6" r="D50" t="n">
        <v>0</v>
      </c>
      <c s="7" r="E50" t="n">
        <v>0</v>
      </c>
    </row>
    <row spans="1:6" r="51">
      <c s="4" r="A51" t="s">
        <v>531</v>
      </c>
    </row>
    <row spans="1:6" r="52">
      <c s="3" r="A52" t="s">
        <v>533</v>
      </c>
    </row>
    <row spans="1:6" r="53">
      <c s="4" r="A53" t="s">
        <v>536</v>
      </c>
      <c s="6" r="B53" t="n">
        <v>0</v>
      </c>
      <c s="6" r="D53" t="n">
        <v>0</v>
      </c>
      <c s="6" r="F53" t="n">
        <v>0</v>
      </c>
    </row>
    <row spans="1:6" r="54">
      <c s="4" r="A54" t="s">
        <v>537</v>
      </c>
      <c s="6" r="B54" t="n">
        <v>0</v>
      </c>
      <c s="6" r="D54" t="n">
        <v>0</v>
      </c>
      <c s="6" r="F54" t="n">
        <v>0</v>
      </c>
    </row>
    <row spans="1:6" r="55">
      <c s="4" r="A55" t="s">
        <v>538</v>
      </c>
      <c s="6" r="B55" t="n">
        <v>0</v>
      </c>
      <c s="6" r="D55" t="n">
        <v>0</v>
      </c>
      <c s="6" r="F55" t="n">
        <v>1</v>
      </c>
    </row>
    <row spans="1:6" r="56">
      <c s="4" r="A56" t="s">
        <v>539</v>
      </c>
      <c s="6" r="B56" t="n">
        <v>0</v>
      </c>
      <c s="6" r="D56" t="n">
        <v>0</v>
      </c>
      <c s="6" r="F56" t="n">
        <v>0</v>
      </c>
    </row>
    <row spans="1:6" r="57">
      <c s="4" r="A57" t="s">
        <v>540</v>
      </c>
      <c s="7" r="B57" t="n">
        <v>0</v>
      </c>
      <c s="7" r="D57" t="n">
        <v>0</v>
      </c>
      <c s="7" r="F5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3</v>
      </c>
    </row>
    <row spans="1:3" r="2">
      <c s="3" r="A2" t="s">
        <v>544</v>
      </c>
    </row>
    <row spans="1:3" r="3">
      <c s="4" r="A3" t="s">
        <v>435</v>
      </c>
      <c s="7" r="B3" t="n">
        <v>6211</v>
      </c>
      <c s="7" r="C3" t="n">
        <v>6241</v>
      </c>
    </row>
    <row spans="1:3" r="4">
      <c s="4" r="A4" t="s">
        <v>460</v>
      </c>
      <c s="6" r="B4" t="n">
        <v>6290</v>
      </c>
      <c s="6" r="C4" t="n">
        <v>6352</v>
      </c>
    </row>
    <row spans="1:3" r="5">
      <c s="4" r="A5" t="s">
        <v>426</v>
      </c>
    </row>
    <row spans="1:3" r="6">
      <c s="3" r="A6" t="s">
        <v>544</v>
      </c>
    </row>
    <row spans="1:3" r="7">
      <c s="4" r="A7" t="s">
        <v>435</v>
      </c>
      <c s="6" r="B7" t="n">
        <v>1168</v>
      </c>
      <c s="6" r="C7" t="n">
        <v>814</v>
      </c>
    </row>
    <row spans="1:3" r="8">
      <c s="4" r="A8" t="s">
        <v>460</v>
      </c>
      <c s="6" r="B8" t="n">
        <v>1168</v>
      </c>
      <c s="6" r="C8" t="n">
        <v>814</v>
      </c>
    </row>
    <row spans="1:3" r="9">
      <c s="4" r="A9" t="s">
        <v>545</v>
      </c>
    </row>
    <row spans="1:3" r="10">
      <c s="3" r="A10" t="s">
        <v>544</v>
      </c>
    </row>
    <row spans="1:3" r="11">
      <c s="4" r="A11" t="s">
        <v>435</v>
      </c>
      <c s="6" r="B11" t="n">
        <v>1122</v>
      </c>
      <c s="6" r="C11" t="n">
        <v>766</v>
      </c>
    </row>
    <row spans="1:3" r="12">
      <c s="4" r="A12" t="s">
        <v>546</v>
      </c>
    </row>
    <row spans="1:3" r="13">
      <c s="3" r="A13" t="s">
        <v>544</v>
      </c>
    </row>
    <row spans="1:3" r="14">
      <c s="4" r="A14" t="s">
        <v>435</v>
      </c>
      <c s="6" r="B14" t="n">
        <v>37</v>
      </c>
      <c s="6" r="C14" t="n">
        <v>42</v>
      </c>
    </row>
    <row spans="1:3" r="15">
      <c s="4" r="A15" t="s">
        <v>547</v>
      </c>
    </row>
    <row spans="1:3" r="16">
      <c s="3" r="A16" t="s">
        <v>544</v>
      </c>
    </row>
    <row spans="1:3" r="17">
      <c s="4" r="A17" t="s">
        <v>435</v>
      </c>
      <c s="6" r="B17" t="n">
        <v>3</v>
      </c>
      <c s="6" r="C17" t="n">
        <v>2</v>
      </c>
    </row>
    <row spans="1:3" r="18">
      <c s="4" r="A18" t="s">
        <v>548</v>
      </c>
    </row>
    <row spans="1:3" r="19">
      <c s="3" r="A19" t="s">
        <v>544</v>
      </c>
    </row>
    <row spans="1:3" r="20">
      <c s="4" r="A20" t="s">
        <v>435</v>
      </c>
      <c s="6" r="B20" t="n">
        <v>6</v>
      </c>
      <c s="6" r="C20" t="n">
        <v>4</v>
      </c>
    </row>
    <row spans="1:3" r="21">
      <c s="4" r="A21" t="s">
        <v>428</v>
      </c>
    </row>
    <row spans="1:3" r="22">
      <c s="3" r="A22" t="s">
        <v>544</v>
      </c>
    </row>
    <row spans="1:3" r="23">
      <c s="4" r="A23" t="s">
        <v>435</v>
      </c>
      <c s="6" r="B23" t="n">
        <v>708</v>
      </c>
      <c s="6" r="C23" t="n">
        <v>552</v>
      </c>
    </row>
    <row spans="1:3" r="24">
      <c s="4" r="A24" t="s">
        <v>460</v>
      </c>
      <c s="6" r="B24" t="n">
        <v>708</v>
      </c>
      <c s="6" r="C24" t="n">
        <v>552</v>
      </c>
    </row>
    <row spans="1:3" r="25">
      <c s="4" r="A25" t="s">
        <v>549</v>
      </c>
    </row>
    <row spans="1:3" r="26">
      <c s="3" r="A26" t="s">
        <v>544</v>
      </c>
    </row>
    <row spans="1:3" r="27">
      <c s="4" r="A27" t="s">
        <v>435</v>
      </c>
      <c s="6" r="B27" t="n">
        <v>654</v>
      </c>
      <c s="6" r="C27" t="n">
        <v>492</v>
      </c>
    </row>
    <row spans="1:3" r="28">
      <c s="4" r="A28" t="s">
        <v>550</v>
      </c>
    </row>
    <row spans="1:3" r="29">
      <c s="3" r="A29" t="s">
        <v>544</v>
      </c>
    </row>
    <row spans="1:3" r="30">
      <c s="4" r="A30" t="s">
        <v>435</v>
      </c>
      <c s="6" r="B30" t="n">
        <v>20</v>
      </c>
      <c s="6" r="C30" t="n">
        <v>30</v>
      </c>
    </row>
    <row spans="1:3" r="31">
      <c s="4" r="A31" t="s">
        <v>551</v>
      </c>
    </row>
    <row spans="1:3" r="32">
      <c s="3" r="A32" t="s">
        <v>544</v>
      </c>
    </row>
    <row spans="1:3" r="33">
      <c s="4" r="A33" t="s">
        <v>435</v>
      </c>
      <c s="6" r="B33" t="n">
        <v>33</v>
      </c>
      <c s="6" r="C33" t="n">
        <v>21</v>
      </c>
    </row>
    <row spans="1:3" r="34">
      <c s="4" r="A34" t="s">
        <v>552</v>
      </c>
    </row>
    <row spans="1:3" r="35">
      <c s="3" r="A35" t="s">
        <v>544</v>
      </c>
    </row>
    <row spans="1:3" r="36">
      <c s="4" r="A36" t="s">
        <v>435</v>
      </c>
      <c s="6" r="B36" t="n">
        <v>1</v>
      </c>
      <c s="6" r="C36" t="n">
        <v>9</v>
      </c>
    </row>
    <row spans="1:3" r="37">
      <c s="4" r="A37" t="s">
        <v>429</v>
      </c>
    </row>
    <row spans="1:3" r="38">
      <c s="3" r="A38" t="s">
        <v>544</v>
      </c>
    </row>
    <row spans="1:3" r="39">
      <c s="4" r="A39" t="s">
        <v>435</v>
      </c>
      <c s="6" r="B39" t="n">
        <v>1795</v>
      </c>
      <c s="6" r="C39" t="n">
        <v>1336</v>
      </c>
    </row>
    <row spans="1:3" r="40">
      <c s="4" r="A40" t="s">
        <v>460</v>
      </c>
      <c s="6" r="B40" t="n">
        <v>1795</v>
      </c>
      <c s="6" r="C40" t="n">
        <v>1336</v>
      </c>
    </row>
    <row spans="1:3" r="41">
      <c s="4" r="A41" t="s">
        <v>553</v>
      </c>
    </row>
    <row spans="1:3" r="42">
      <c s="3" r="A42" t="s">
        <v>544</v>
      </c>
    </row>
    <row spans="1:3" r="43">
      <c s="4" r="A43" t="s">
        <v>435</v>
      </c>
      <c s="6" r="B43" t="n">
        <v>1659</v>
      </c>
      <c s="6" r="C43" t="n">
        <v>1181</v>
      </c>
    </row>
    <row spans="1:3" r="44">
      <c s="4" r="A44" t="s">
        <v>554</v>
      </c>
    </row>
    <row spans="1:3" r="45">
      <c s="3" r="A45" t="s">
        <v>544</v>
      </c>
    </row>
    <row spans="1:3" r="46">
      <c s="4" r="A46" t="s">
        <v>435</v>
      </c>
      <c s="6" r="B46" t="n">
        <v>86</v>
      </c>
      <c s="6" r="C46" t="n">
        <v>155</v>
      </c>
    </row>
    <row spans="1:3" r="47">
      <c s="4" r="A47" t="s">
        <v>555</v>
      </c>
    </row>
    <row spans="1:3" r="48">
      <c s="3" r="A48" t="s">
        <v>544</v>
      </c>
    </row>
    <row spans="1:3" r="49">
      <c s="4" r="A49" t="s">
        <v>435</v>
      </c>
      <c s="6" r="B49" t="n">
        <v>50</v>
      </c>
      <c s="6" r="C49" t="n">
        <v>0</v>
      </c>
    </row>
    <row spans="1:3" r="50">
      <c s="4" r="A50" t="s">
        <v>556</v>
      </c>
    </row>
    <row spans="1:3" r="51">
      <c s="3" r="A51" t="s">
        <v>544</v>
      </c>
    </row>
    <row spans="1:3" r="52">
      <c s="4" r="A52" t="s">
        <v>435</v>
      </c>
      <c s="6" r="B52" t="n">
        <v>0</v>
      </c>
      <c s="6" r="C52" t="n">
        <v>0</v>
      </c>
    </row>
    <row spans="1:3" r="53">
      <c s="4" r="A53" t="s">
        <v>430</v>
      </c>
    </row>
    <row spans="1:3" r="54">
      <c s="3" r="A54" t="s">
        <v>544</v>
      </c>
    </row>
    <row spans="1:3" r="55">
      <c s="4" r="A55" t="s">
        <v>435</v>
      </c>
      <c s="6" r="B55" t="n">
        <v>3671</v>
      </c>
      <c s="6" r="C55" t="n">
        <v>2702</v>
      </c>
    </row>
    <row spans="1:3" r="56">
      <c s="4" r="A56" t="s">
        <v>460</v>
      </c>
      <c s="6" r="B56" t="n">
        <v>3671</v>
      </c>
      <c s="6" r="C56" t="n">
        <v>2702</v>
      </c>
    </row>
    <row spans="1:3" r="57">
      <c s="4" r="A57" t="s">
        <v>557</v>
      </c>
    </row>
    <row spans="1:3" r="58">
      <c s="3" r="A58" t="s">
        <v>544</v>
      </c>
    </row>
    <row spans="1:3" r="59">
      <c s="4" r="A59" t="s">
        <v>435</v>
      </c>
      <c s="6" r="B59" t="n">
        <v>3435</v>
      </c>
      <c s="6" r="C59" t="n">
        <v>2439</v>
      </c>
    </row>
    <row spans="1:3" r="60">
      <c s="4" r="A60" t="s">
        <v>558</v>
      </c>
    </row>
    <row spans="1:3" r="61">
      <c s="3" r="A61" t="s">
        <v>544</v>
      </c>
    </row>
    <row spans="1:3" r="62">
      <c s="4" r="A62" t="s">
        <v>435</v>
      </c>
      <c s="6" r="B62" t="n">
        <v>143</v>
      </c>
      <c s="6" r="C62" t="n">
        <v>227</v>
      </c>
    </row>
    <row spans="1:3" r="63">
      <c s="4" r="A63" t="s">
        <v>559</v>
      </c>
    </row>
    <row spans="1:3" r="64">
      <c s="3" r="A64" t="s">
        <v>544</v>
      </c>
    </row>
    <row spans="1:3" r="65">
      <c s="4" r="A65" t="s">
        <v>435</v>
      </c>
      <c s="6" r="B65" t="n">
        <v>86</v>
      </c>
      <c s="6" r="C65" t="n">
        <v>23</v>
      </c>
    </row>
    <row spans="1:3" r="66">
      <c s="4" r="A66" t="s">
        <v>560</v>
      </c>
    </row>
    <row spans="1:3" r="67">
      <c s="3" r="A67" t="s">
        <v>544</v>
      </c>
    </row>
    <row spans="1:3" r="68">
      <c s="4" r="A68" t="s">
        <v>435</v>
      </c>
      <c s="6" r="B68" t="n">
        <v>7</v>
      </c>
      <c s="6" r="C68" t="n">
        <v>13</v>
      </c>
    </row>
    <row spans="1:3" r="69">
      <c s="4" r="A69" t="s">
        <v>448</v>
      </c>
    </row>
    <row spans="1:3" r="70">
      <c s="3" r="A70" t="s">
        <v>544</v>
      </c>
    </row>
    <row spans="1:3" r="71">
      <c s="4" r="A71" t="s">
        <v>435</v>
      </c>
      <c s="6" r="B71" t="n">
        <v>2129</v>
      </c>
      <c s="6" r="C71" t="n">
        <v>3094</v>
      </c>
    </row>
    <row spans="1:3" r="72">
      <c s="4" r="A72" t="s">
        <v>460</v>
      </c>
      <c s="6" r="B72" t="n">
        <v>2136</v>
      </c>
      <c s="6" r="C72" t="n">
        <v>3100</v>
      </c>
    </row>
    <row spans="1:3" r="73">
      <c s="4" r="A73" t="s">
        <v>561</v>
      </c>
    </row>
    <row spans="1:3" r="74">
      <c s="3" r="A74" t="s">
        <v>544</v>
      </c>
    </row>
    <row spans="1:3" r="75">
      <c s="4" r="A75" t="s">
        <v>435</v>
      </c>
      <c s="6" r="B75" t="n">
        <v>2081</v>
      </c>
      <c s="6" r="C75" t="n">
        <v>2993</v>
      </c>
    </row>
    <row spans="1:3" r="76">
      <c s="4" r="A76" t="s">
        <v>562</v>
      </c>
    </row>
    <row spans="1:3" r="77">
      <c s="3" r="A77" t="s">
        <v>544</v>
      </c>
    </row>
    <row spans="1:3" r="78">
      <c s="4" r="A78" t="s">
        <v>435</v>
      </c>
      <c s="6" r="B78" t="n">
        <v>24</v>
      </c>
      <c s="6" r="C78" t="n">
        <v>49</v>
      </c>
    </row>
    <row spans="1:3" r="79">
      <c s="4" r="A79" t="s">
        <v>563</v>
      </c>
    </row>
    <row spans="1:3" r="80">
      <c s="3" r="A80" t="s">
        <v>544</v>
      </c>
    </row>
    <row spans="1:3" r="81">
      <c s="4" r="A81" t="s">
        <v>435</v>
      </c>
      <c s="6" r="B81" t="n">
        <v>31</v>
      </c>
      <c s="6" r="C81" t="n">
        <v>58</v>
      </c>
    </row>
    <row spans="1:3" r="82">
      <c s="4" r="A82" t="s">
        <v>422</v>
      </c>
    </row>
    <row spans="1:3" r="83">
      <c s="3" r="A83" t="s">
        <v>544</v>
      </c>
    </row>
    <row spans="1:3" r="84">
      <c s="4" r="A84" t="s">
        <v>435</v>
      </c>
      <c s="6" r="B84" t="n">
        <v>86</v>
      </c>
      <c s="6" r="C84" t="n">
        <v>93</v>
      </c>
    </row>
    <row spans="1:3" r="85">
      <c s="4" r="A85" t="s">
        <v>460</v>
      </c>
      <c s="6" r="B85" t="n">
        <v>127</v>
      </c>
      <c s="6" r="C85" t="n">
        <v>135</v>
      </c>
    </row>
    <row spans="1:3" r="86">
      <c s="4" r="A86" t="s">
        <v>564</v>
      </c>
    </row>
    <row spans="1:3" r="87">
      <c s="3" r="A87" t="s">
        <v>544</v>
      </c>
    </row>
    <row spans="1:3" r="88">
      <c s="4" r="A88" t="s">
        <v>435</v>
      </c>
      <c s="6" r="B88" t="n">
        <v>90</v>
      </c>
      <c s="6" r="C88" t="n">
        <v>101</v>
      </c>
    </row>
    <row spans="1:3" r="89">
      <c s="4" r="A89" t="s">
        <v>565</v>
      </c>
    </row>
    <row spans="1:3" r="90">
      <c s="3" r="A90" t="s">
        <v>544</v>
      </c>
    </row>
    <row spans="1:3" r="91">
      <c s="4" r="A91" t="s">
        <v>435</v>
      </c>
      <c s="6" r="B91" t="n">
        <v>33</v>
      </c>
      <c s="6" r="C91" t="n">
        <v>32</v>
      </c>
    </row>
    <row spans="1:3" r="92">
      <c s="4" r="A92" t="s">
        <v>566</v>
      </c>
    </row>
    <row spans="1:3" r="93">
      <c s="3" r="A93" t="s">
        <v>544</v>
      </c>
    </row>
    <row spans="1:3" r="94">
      <c s="4" r="A94" t="s">
        <v>435</v>
      </c>
      <c s="6" r="B94" t="n">
        <v>4</v>
      </c>
      <c s="6" r="C94" t="n">
        <v>2</v>
      </c>
    </row>
    <row spans="1:3" r="95">
      <c s="4" r="A95" t="s">
        <v>449</v>
      </c>
    </row>
    <row spans="1:3" r="96">
      <c s="3" r="A96" t="s">
        <v>544</v>
      </c>
    </row>
    <row spans="1:3" r="97">
      <c s="4" r="A97" t="s">
        <v>435</v>
      </c>
      <c s="6" r="B97" t="n">
        <v>295</v>
      </c>
      <c s="6" r="C97" t="n">
        <v>321</v>
      </c>
    </row>
    <row spans="1:3" r="98">
      <c s="4" r="A98" t="s">
        <v>460</v>
      </c>
      <c s="6" r="B98" t="n">
        <v>326</v>
      </c>
      <c s="6" r="C98" t="n">
        <v>384</v>
      </c>
    </row>
    <row spans="1:3" r="99">
      <c s="4" r="A99" t="s">
        <v>567</v>
      </c>
    </row>
    <row spans="1:3" r="100">
      <c s="3" r="A100" t="s">
        <v>544</v>
      </c>
    </row>
    <row spans="1:3" r="101">
      <c s="4" r="A101" t="s">
        <v>435</v>
      </c>
      <c s="6" r="B101" t="n">
        <v>305</v>
      </c>
      <c s="6" r="C101" t="n">
        <v>353</v>
      </c>
    </row>
    <row spans="1:3" r="102">
      <c s="4" r="A102" t="s">
        <v>568</v>
      </c>
    </row>
    <row spans="1:3" r="103">
      <c s="3" r="A103" t="s">
        <v>544</v>
      </c>
    </row>
    <row spans="1:3" r="104">
      <c s="4" r="A104" t="s">
        <v>435</v>
      </c>
      <c s="6" r="B104" t="n">
        <v>14</v>
      </c>
      <c s="6" r="C104" t="n">
        <v>22</v>
      </c>
    </row>
    <row spans="1:3" r="105">
      <c s="4" r="A105" t="s">
        <v>569</v>
      </c>
    </row>
    <row spans="1:3" r="106">
      <c s="3" r="A106" t="s">
        <v>544</v>
      </c>
    </row>
    <row spans="1:3" r="107">
      <c s="4" r="A107" t="s">
        <v>435</v>
      </c>
      <c s="6" r="B107" t="n">
        <v>7</v>
      </c>
      <c s="6" r="C107" t="n">
        <v>9</v>
      </c>
    </row>
    <row spans="1:3" r="108">
      <c s="4" r="A108" t="s">
        <v>450</v>
      </c>
    </row>
    <row spans="1:3" r="109">
      <c s="3" r="A109" t="s">
        <v>544</v>
      </c>
    </row>
    <row spans="1:3" r="110">
      <c s="4" r="A110" t="s">
        <v>435</v>
      </c>
      <c s="6" r="B110" t="n">
        <v>30</v>
      </c>
      <c s="6" r="C110" t="n">
        <v>31</v>
      </c>
    </row>
    <row spans="1:3" r="111">
      <c s="4" r="A111" t="s">
        <v>460</v>
      </c>
      <c s="6" r="B111" t="n">
        <v>30</v>
      </c>
      <c s="6" r="C111" t="n">
        <v>31</v>
      </c>
    </row>
    <row spans="1:3" r="112">
      <c s="4" r="A112" t="s">
        <v>570</v>
      </c>
    </row>
    <row spans="1:3" r="113">
      <c s="3" r="A113" t="s">
        <v>544</v>
      </c>
    </row>
    <row spans="1:3" r="114">
      <c s="4" r="A114" t="s">
        <v>435</v>
      </c>
      <c s="6" r="B114" t="n">
        <v>29</v>
      </c>
      <c s="6" r="C114" t="n">
        <v>31</v>
      </c>
    </row>
    <row spans="1:3" r="115">
      <c s="4" r="A115" t="s">
        <v>571</v>
      </c>
    </row>
    <row spans="1:3" r="116">
      <c s="3" r="A116" t="s">
        <v>544</v>
      </c>
    </row>
    <row spans="1:3" r="117">
      <c s="4" r="A117" t="s">
        <v>435</v>
      </c>
      <c s="6" r="B117" t="n">
        <v>1</v>
      </c>
      <c s="6" r="C117" t="n">
        <v>0</v>
      </c>
    </row>
    <row spans="1:3" r="118">
      <c s="4" r="A118" t="s">
        <v>572</v>
      </c>
    </row>
    <row spans="1:3" r="119">
      <c s="3" r="A119" t="s">
        <v>544</v>
      </c>
    </row>
    <row spans="1:3" r="120">
      <c s="4" r="A120" t="s">
        <v>435</v>
      </c>
      <c s="6" r="B120" t="n">
        <v>0</v>
      </c>
      <c s="6" r="C120" t="n">
        <v>0</v>
      </c>
    </row>
    <row spans="1:3" r="121">
      <c s="4" r="A121" t="s">
        <v>425</v>
      </c>
    </row>
    <row spans="1:3" r="122">
      <c s="3" r="A122" t="s">
        <v>544</v>
      </c>
    </row>
    <row spans="1:3" r="123">
      <c s="4" r="A123" t="s">
        <v>460</v>
      </c>
      <c s="6" r="B123" t="n">
        <v>2619</v>
      </c>
      <c s="6" r="C123" t="n">
        <v>3650</v>
      </c>
    </row>
    <row spans="1:3" r="124">
      <c s="4" r="A124" t="s">
        <v>573</v>
      </c>
    </row>
    <row spans="1:3" r="125">
      <c s="3" r="A125" t="s">
        <v>544</v>
      </c>
    </row>
    <row spans="1:3" r="126">
      <c s="4" r="A126" t="s">
        <v>435</v>
      </c>
      <c s="6" r="B126" t="n">
        <v>2505</v>
      </c>
      <c s="6" r="C126" t="n">
        <v>3478</v>
      </c>
    </row>
    <row spans="1:3" r="127">
      <c s="4" r="A127" t="s">
        <v>574</v>
      </c>
    </row>
    <row spans="1:3" r="128">
      <c s="3" r="A128" t="s">
        <v>544</v>
      </c>
    </row>
    <row spans="1:3" r="129">
      <c s="4" r="A129" t="s">
        <v>435</v>
      </c>
      <c s="6" r="B129" t="n">
        <v>72</v>
      </c>
      <c s="6" r="C129" t="n">
        <v>103</v>
      </c>
    </row>
    <row spans="1:3" r="130">
      <c s="4" r="A130" t="s">
        <v>575</v>
      </c>
    </row>
    <row spans="1:3" r="131">
      <c s="3" r="A131" t="s">
        <v>544</v>
      </c>
    </row>
    <row spans="1:3" r="132">
      <c s="4" r="A132" t="s">
        <v>435</v>
      </c>
      <c s="7" r="B132" t="n">
        <v>42</v>
      </c>
      <c s="7" r="C132" t="n">
        <v>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576</v>
      </c>
      <c s="2" r="B1" t="s">
        <v>1</v>
      </c>
    </row>
    <row spans="1:3" r="2">
      <c s="2" r="B2" t="s">
        <v>2</v>
      </c>
      <c s="2" r="C2" t="s">
        <v>23</v>
      </c>
    </row>
    <row spans="1:3" r="3">
      <c s="3" r="A3" t="s">
        <v>577</v>
      </c>
    </row>
    <row spans="1:3" r="4">
      <c s="4" r="A4" t="s">
        <v>578</v>
      </c>
      <c s="4" r="B4" t="s">
        <v>579</v>
      </c>
    </row>
    <row spans="1:3" r="5">
      <c s="4" r="A5" t="s">
        <v>32</v>
      </c>
      <c s="7" r="B5" t="n">
        <v>404</v>
      </c>
      <c s="7" r="C5" t="n">
        <v>485</v>
      </c>
    </row>
    <row spans="1:3" r="6">
      <c s="4" r="A6" t="s">
        <v>39</v>
      </c>
    </row>
    <row spans="1:3" r="7">
      <c s="3" r="A7" t="s">
        <v>577</v>
      </c>
    </row>
    <row spans="1:3" r="8">
      <c s="4" r="A8" t="s">
        <v>580</v>
      </c>
      <c s="7" r="B8" t="n">
        <v>152</v>
      </c>
      <c s="7" r="C8" t="n">
        <v>2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25"/>
  </cols>
  <sheetData>
    <row spans="1:3" r="1">
      <c s="1" r="A1" t="s">
        <v>581</v>
      </c>
      <c s="2" r="B1" t="s">
        <v>1</v>
      </c>
      <c s="2" r="C1" t="s">
        <v>582</v>
      </c>
    </row>
    <row spans="1:3" r="2">
      <c s="2" r="B2" t="s">
        <v>583</v>
      </c>
      <c s="2" r="C2" t="s">
        <v>584</v>
      </c>
    </row>
    <row spans="1:3" r="3">
      <c s="3" r="A3" t="s">
        <v>585</v>
      </c>
    </row>
    <row spans="1:3" r="4">
      <c s="4" r="A4" t="s">
        <v>586</v>
      </c>
      <c s="6" r="B4" t="n">
        <v>1</v>
      </c>
    </row>
    <row spans="1:3" r="5">
      <c s="4" r="A5" t="s">
        <v>587</v>
      </c>
      <c s="6" r="B5" t="n">
        <v>2608</v>
      </c>
      <c s="6" r="C5" t="n">
        <v>3061</v>
      </c>
    </row>
    <row spans="1:3" r="6">
      <c s="4" r="A6" t="s">
        <v>588</v>
      </c>
      <c s="7" r="B6" t="n">
        <v>96</v>
      </c>
      <c s="7" r="C6" t="n">
        <v>1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89</v>
      </c>
      <c s="2" r="B1" t="s">
        <v>74</v>
      </c>
      <c s="2" r="D1" t="s">
        <v>1</v>
      </c>
    </row>
    <row spans="1:5" r="2">
      <c s="2" r="B2" t="s">
        <v>2</v>
      </c>
      <c s="2" r="C2" t="s">
        <v>75</v>
      </c>
      <c s="2" r="D2" t="s">
        <v>2</v>
      </c>
      <c s="2" r="E2" t="s">
        <v>75</v>
      </c>
    </row>
    <row spans="1:5" r="3">
      <c s="3" r="A3" t="s">
        <v>590</v>
      </c>
    </row>
    <row spans="1:5" r="4">
      <c s="4" r="A4" t="s">
        <v>591</v>
      </c>
      <c s="7" r="D4" t="n">
        <v>296</v>
      </c>
    </row>
    <row spans="1:5" r="5">
      <c s="3" r="A5" t="s">
        <v>592</v>
      </c>
    </row>
    <row spans="1:5" r="6">
      <c s="4" r="A6" t="s">
        <v>593</v>
      </c>
      <c s="7" r="B6" t="n">
        <v>302</v>
      </c>
      <c s="6" r="D6" t="n">
        <v>302</v>
      </c>
    </row>
    <row spans="1:5" r="7">
      <c s="4" r="A7" t="s">
        <v>421</v>
      </c>
    </row>
    <row spans="1:5" r="8">
      <c s="3" r="A8" t="s">
        <v>590</v>
      </c>
    </row>
    <row spans="1:5" r="9">
      <c s="4" r="A9" t="s">
        <v>591</v>
      </c>
      <c s="6" r="B9" t="n">
        <v>301</v>
      </c>
      <c s="7" r="C9" t="n">
        <v>317</v>
      </c>
      <c s="6" r="D9" t="n">
        <v>296</v>
      </c>
      <c s="7" r="E9" t="n">
        <v>258</v>
      </c>
    </row>
    <row spans="1:5" r="10">
      <c s="4" r="A10" t="s">
        <v>594</v>
      </c>
      <c s="6" r="B10" t="n">
        <v>51</v>
      </c>
      <c s="6" r="C10" t="n">
        <v>74</v>
      </c>
      <c s="6" r="D10" t="n">
        <v>173</v>
      </c>
      <c s="6" r="E10" t="n">
        <v>220</v>
      </c>
    </row>
    <row spans="1:5" r="11">
      <c s="4" r="A11" t="s">
        <v>595</v>
      </c>
      <c s="6" r="B11" t="n">
        <v>-17</v>
      </c>
      <c s="6" r="C11" t="n">
        <v>-73</v>
      </c>
      <c s="6" r="D11" t="n">
        <v>-41</v>
      </c>
      <c s="6" r="E11" t="n">
        <v>-144</v>
      </c>
    </row>
    <row spans="1:5" r="12">
      <c s="3" r="A12" t="s">
        <v>592</v>
      </c>
    </row>
    <row spans="1:5" r="13">
      <c s="4" r="A13" t="s">
        <v>596</v>
      </c>
      <c s="6" r="B13" t="n">
        <v>-19</v>
      </c>
      <c s="6" r="C13" t="n">
        <v>-9</v>
      </c>
      <c s="6" r="D13" t="n">
        <v>-45</v>
      </c>
      <c s="6" r="E13" t="n">
        <v>-34</v>
      </c>
    </row>
    <row spans="1:5" r="14">
      <c s="4" r="A14" t="s">
        <v>597</v>
      </c>
      <c s="6" r="B14" t="n">
        <v>-14</v>
      </c>
      <c s="6" r="C14" t="n">
        <v>-15</v>
      </c>
      <c s="6" r="D14" t="n">
        <v>-81</v>
      </c>
      <c s="6" r="E14" t="n">
        <v>-6</v>
      </c>
    </row>
    <row spans="1:5" r="15">
      <c s="4" r="A15" t="s">
        <v>593</v>
      </c>
      <c s="7" r="B15" t="n">
        <v>302</v>
      </c>
      <c s="7" r="C15" t="n">
        <v>294</v>
      </c>
      <c s="7" r="D15" t="n">
        <v>302</v>
      </c>
      <c s="7" r="E15" t="n">
        <v>2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98</v>
      </c>
      <c s="2" r="B1" t="s">
        <v>1</v>
      </c>
      <c s="2" r="C1" t="s">
        <v>582</v>
      </c>
    </row>
    <row spans="1:3" r="2">
      <c s="2" r="B2" t="s">
        <v>599</v>
      </c>
      <c s="2" r="C2" t="s">
        <v>600</v>
      </c>
    </row>
    <row spans="1:3" r="3">
      <c s="3" r="A3" t="s">
        <v>601</v>
      </c>
    </row>
    <row spans="1:3" r="4">
      <c s="4" r="A4" t="s">
        <v>602</v>
      </c>
      <c s="4" r="B4" t="s">
        <v>603</v>
      </c>
      <c s="4" r="C4" t="s">
        <v>604</v>
      </c>
    </row>
    <row spans="1:3" r="5">
      <c s="4" r="A5" t="s">
        <v>605</v>
      </c>
      <c s="7" r="B5" t="n">
        <v>295</v>
      </c>
      <c s="7" r="C5" t="n">
        <v>287</v>
      </c>
    </row>
    <row spans="1:3" r="6">
      <c s="4" r="A6" t="s">
        <v>606</v>
      </c>
      <c s="7" r="B6" t="n">
        <v>288</v>
      </c>
      <c s="7" r="C6" t="n">
        <v>279</v>
      </c>
    </row>
    <row spans="1:3" r="7">
      <c s="4" r="A7" t="s">
        <v>607</v>
      </c>
      <c s="4" r="B7" t="s">
        <v>608</v>
      </c>
      <c s="4" r="C7" t="s">
        <v>609</v>
      </c>
    </row>
    <row spans="1:3" r="8">
      <c s="4" r="A8" t="s">
        <v>610</v>
      </c>
      <c s="7" r="B8" t="n">
        <v>290</v>
      </c>
      <c s="7" r="C8" t="n">
        <v>285</v>
      </c>
    </row>
    <row spans="1:3" r="9">
      <c s="4" r="A9" t="s">
        <v>611</v>
      </c>
      <c s="7" r="B9" t="n">
        <v>280</v>
      </c>
      <c s="7" r="C9" t="n">
        <v>275</v>
      </c>
    </row>
    <row spans="1:3" r="10">
      <c s="4" r="A10" t="s">
        <v>612</v>
      </c>
      <c s="9" r="B10" t="n">
        <v>70.75</v>
      </c>
      <c s="9" r="C10" t="n">
        <v>71.86</v>
      </c>
    </row>
    <row spans="1:3" r="11">
      <c s="4" r="A11" t="s">
        <v>613</v>
      </c>
      <c s="7" r="B11" t="n">
        <v>299</v>
      </c>
      <c s="7" r="C11" t="n">
        <v>292</v>
      </c>
    </row>
    <row spans="1:3" r="12">
      <c s="4" r="A12" t="s">
        <v>614</v>
      </c>
      <c s="7" r="B12" t="n">
        <v>295</v>
      </c>
      <c s="7" r="C12" t="n">
        <v>2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5</v>
      </c>
      <c s="2" r="B1" t="s">
        <v>74</v>
      </c>
      <c s="2" r="D1" t="s">
        <v>1</v>
      </c>
    </row>
    <row spans="1:5" r="2">
      <c s="2" r="B2" t="s">
        <v>2</v>
      </c>
      <c s="2" r="C2" t="s">
        <v>75</v>
      </c>
      <c s="2" r="D2" t="s">
        <v>2</v>
      </c>
      <c s="2" r="E2" t="s">
        <v>75</v>
      </c>
    </row>
    <row spans="1:5" r="3">
      <c s="3" r="A3" t="s">
        <v>601</v>
      </c>
    </row>
    <row spans="1:5" r="4">
      <c s="4" r="A4" t="s">
        <v>616</v>
      </c>
      <c s="7" r="B4" t="n">
        <v>-11</v>
      </c>
      <c s="7" r="C4" t="n">
        <v>12</v>
      </c>
      <c s="7" r="D4" t="n">
        <v>-21</v>
      </c>
      <c s="7" r="E4" t="n">
        <v>19</v>
      </c>
    </row>
    <row spans="1:5" r="5">
      <c s="4" r="A5" t="s">
        <v>448</v>
      </c>
    </row>
    <row spans="1:5" r="6">
      <c s="3" r="A6" t="s">
        <v>601</v>
      </c>
    </row>
    <row spans="1:5" r="7">
      <c s="4" r="A7" t="s">
        <v>617</v>
      </c>
      <c s="6" r="B7" t="n">
        <v>-11</v>
      </c>
      <c s="6" r="C7" t="n">
        <v>12</v>
      </c>
      <c s="6" r="D7" t="n">
        <v>-21</v>
      </c>
      <c s="6" r="E7" t="n">
        <v>19</v>
      </c>
    </row>
    <row spans="1:5" r="8">
      <c s="4" r="A8" t="s">
        <v>35</v>
      </c>
    </row>
    <row spans="1:5" r="9">
      <c s="3" r="A9" t="s">
        <v>601</v>
      </c>
    </row>
    <row spans="1:5" r="10">
      <c s="4" r="A10" t="s">
        <v>616</v>
      </c>
      <c s="6" r="C10" t="n">
        <v>2</v>
      </c>
      <c s="6" r="E10" t="n">
        <v>2</v>
      </c>
    </row>
    <row spans="1:5" r="11">
      <c s="4" r="A11" t="s">
        <v>618</v>
      </c>
    </row>
    <row spans="1:5" r="12">
      <c s="3" r="A12" t="s">
        <v>601</v>
      </c>
    </row>
    <row spans="1:5" r="13">
      <c s="4" r="A13" t="s">
        <v>619</v>
      </c>
      <c s="6" r="B13" t="n">
        <v>22</v>
      </c>
      <c s="6" r="C13" t="n">
        <v>18</v>
      </c>
      <c s="6" r="D13" t="n">
        <v>60</v>
      </c>
      <c s="6" r="E13" t="n">
        <v>52</v>
      </c>
    </row>
    <row spans="1:5" r="14">
      <c s="4" r="A14" t="s">
        <v>620</v>
      </c>
      <c s="6" r="B14" t="n">
        <v>-33</v>
      </c>
      <c s="6" r="C14" t="n">
        <v>-24</v>
      </c>
      <c s="6" r="D14" t="n">
        <v>-126</v>
      </c>
      <c s="6" r="E14" t="n">
        <v>-38</v>
      </c>
    </row>
    <row spans="1:5" r="15">
      <c s="4" r="A15" t="s">
        <v>621</v>
      </c>
      <c s="6" r="B15" t="n">
        <v>-1</v>
      </c>
      <c s="6" r="C15" t="n">
        <v>15</v>
      </c>
      <c s="6" r="D15" t="n">
        <v>44</v>
      </c>
      <c s="6" r="E15" t="n">
        <v>10</v>
      </c>
    </row>
    <row spans="1:5" r="16">
      <c s="4" r="A16" t="s">
        <v>622</v>
      </c>
      <c s="6" r="B16" t="n">
        <v>1</v>
      </c>
      <c s="6" r="C16" t="n">
        <v>3</v>
      </c>
      <c s="6" r="D16" t="n">
        <v>1</v>
      </c>
      <c s="6" r="E16" t="n">
        <v>5</v>
      </c>
    </row>
    <row spans="1:5" r="17">
      <c s="4" r="A17" t="s">
        <v>623</v>
      </c>
    </row>
    <row spans="1:5" r="18">
      <c s="3" r="A18" t="s">
        <v>601</v>
      </c>
    </row>
    <row spans="1:5" r="19">
      <c s="4" r="A19" t="s">
        <v>619</v>
      </c>
      <c s="6" r="B19" t="n">
        <v>7</v>
      </c>
      <c s="6" r="C19" t="n">
        <v>8</v>
      </c>
      <c s="6" r="D19" t="n">
        <v>21</v>
      </c>
      <c s="6" r="E19" t="n">
        <v>24</v>
      </c>
    </row>
    <row spans="1:5" r="20">
      <c s="4" r="A20" t="s">
        <v>624</v>
      </c>
      <c s="6" r="B20" t="n">
        <v>-3</v>
      </c>
      <c s="6" r="C20" t="n">
        <v>0</v>
      </c>
      <c s="6" r="D20" t="n">
        <v>-7</v>
      </c>
      <c s="6" r="E20" t="n">
        <v>-5</v>
      </c>
    </row>
    <row spans="1:5" r="21">
      <c s="4" r="A21" t="s">
        <v>625</v>
      </c>
      <c s="7" r="B21" t="n">
        <v>4</v>
      </c>
      <c s="7" r="C21" t="n">
        <v>8</v>
      </c>
      <c s="7" r="D21" t="n">
        <v>14</v>
      </c>
      <c s="7" r="E21"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0</v>
      </c>
      <c s="2" r="B1" t="s">
        <v>74</v>
      </c>
      <c s="2" r="D1" t="s">
        <v>1</v>
      </c>
    </row>
    <row spans="1:5" r="2">
      <c s="2" r="B2" t="s">
        <v>2</v>
      </c>
      <c s="2" r="C2" t="s">
        <v>75</v>
      </c>
      <c s="2" r="D2" t="s">
        <v>2</v>
      </c>
      <c s="2" r="E2" t="s">
        <v>75</v>
      </c>
    </row>
    <row spans="1:5" r="3">
      <c s="3" r="A3" t="s">
        <v>120</v>
      </c>
    </row>
    <row spans="1:5" r="4">
      <c s="4" r="A4" t="s">
        <v>131</v>
      </c>
      <c s="7" r="B4" t="n">
        <v>1</v>
      </c>
      <c s="7" r="C4" t="n">
        <v>-5</v>
      </c>
      <c s="7" r="D4" t="n">
        <v>-10</v>
      </c>
      <c s="7" r="E4" t="n">
        <v>-5</v>
      </c>
    </row>
    <row spans="1:5" r="5">
      <c s="4" r="A5" t="s">
        <v>132</v>
      </c>
      <c s="6" r="B5" t="n">
        <v>2</v>
      </c>
      <c s="6" r="C5" t="n">
        <v>0</v>
      </c>
      <c s="6" r="D5" t="n">
        <v>3</v>
      </c>
      <c s="6" r="E5" t="n">
        <v>0</v>
      </c>
    </row>
    <row spans="1:5" r="6">
      <c s="4" r="A6" t="s">
        <v>133</v>
      </c>
      <c s="6" r="B6" t="n">
        <v>0</v>
      </c>
      <c s="6" r="C6" t="n">
        <v>2</v>
      </c>
      <c s="6" r="D6" t="n">
        <v>23</v>
      </c>
      <c s="6" r="E6" t="n">
        <v>2</v>
      </c>
    </row>
    <row spans="1:5" r="7">
      <c s="4" r="A7" t="s">
        <v>134</v>
      </c>
      <c s="7" r="B7" t="n">
        <v>-2</v>
      </c>
      <c s="7" r="C7" t="n">
        <v>0</v>
      </c>
      <c s="7" r="D7" t="n">
        <v>-6</v>
      </c>
      <c s="7" r="E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6</v>
      </c>
      <c s="2" r="B1" t="s">
        <v>2</v>
      </c>
      <c s="2" r="C1" t="s">
        <v>23</v>
      </c>
    </row>
    <row spans="1:3" r="2">
      <c s="3" r="A2" t="s">
        <v>627</v>
      </c>
    </row>
    <row spans="1:3" r="3">
      <c s="4" r="A3" t="s">
        <v>628</v>
      </c>
      <c s="7" r="B3" t="n">
        <v>-20</v>
      </c>
      <c s="7" r="C3" t="n">
        <v>2</v>
      </c>
    </row>
    <row spans="1:3" r="4">
      <c s="4" r="A4" t="s">
        <v>629</v>
      </c>
      <c s="6" r="B4" t="n">
        <v>-7</v>
      </c>
    </row>
    <row spans="1:3" r="5">
      <c s="4" r="A5" t="s">
        <v>630</v>
      </c>
      <c s="6" r="B5" t="n">
        <v>84</v>
      </c>
      <c s="6" r="C5" t="n">
        <v>41</v>
      </c>
    </row>
    <row spans="1:3" r="6">
      <c s="4" r="A6" t="s">
        <v>631</v>
      </c>
      <c s="6" r="B6" t="n">
        <v>24</v>
      </c>
      <c s="6" r="C6" t="n">
        <v>14</v>
      </c>
    </row>
    <row spans="1:3" r="7">
      <c s="4" r="A7" t="s">
        <v>632</v>
      </c>
    </row>
    <row spans="1:3" r="8">
      <c s="3" r="A8" t="s">
        <v>627</v>
      </c>
    </row>
    <row spans="1:3" r="9">
      <c s="4" r="A9" t="s">
        <v>628</v>
      </c>
      <c s="7" r="B9" t="n">
        <v>-37</v>
      </c>
      <c s="7" r="C9" t="n">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3</v>
      </c>
      <c s="2" r="B1" t="s">
        <v>74</v>
      </c>
      <c s="2" r="D1" t="s">
        <v>1</v>
      </c>
    </row>
    <row spans="1:5" r="2">
      <c s="2" r="B2" t="s">
        <v>2</v>
      </c>
      <c s="2" r="C2" t="s">
        <v>75</v>
      </c>
      <c s="2" r="D2" t="s">
        <v>2</v>
      </c>
      <c s="2" r="E2" t="s">
        <v>75</v>
      </c>
    </row>
    <row spans="1:5" r="3">
      <c s="3" r="A3" t="s">
        <v>627</v>
      </c>
    </row>
    <row spans="1:5" r="4">
      <c s="4" r="A4" t="s">
        <v>634</v>
      </c>
      <c s="7" r="B4" t="n">
        <v>16</v>
      </c>
      <c s="7" r="C4" t="n">
        <v>-6</v>
      </c>
      <c s="7" r="D4" t="n">
        <v>62</v>
      </c>
      <c s="7" r="E4" t="n">
        <v>7</v>
      </c>
    </row>
    <row spans="1:5" r="5">
      <c s="4" r="A5" t="s">
        <v>635</v>
      </c>
    </row>
    <row spans="1:5" r="6">
      <c s="3" r="A6" t="s">
        <v>627</v>
      </c>
    </row>
    <row spans="1:5" r="7">
      <c s="4" r="A7" t="s">
        <v>634</v>
      </c>
      <c s="6" r="B7" t="n">
        <v>4</v>
      </c>
      <c s="6" r="C7" t="n">
        <v>3</v>
      </c>
      <c s="6" r="D7" t="n">
        <v>8</v>
      </c>
      <c s="6" r="E7" t="n">
        <v>6</v>
      </c>
    </row>
    <row spans="1:5" r="8">
      <c s="4" r="A8" t="s">
        <v>636</v>
      </c>
    </row>
    <row spans="1:5" r="9">
      <c s="3" r="A9" t="s">
        <v>627</v>
      </c>
    </row>
    <row spans="1:5" r="10">
      <c s="4" r="A10" t="s">
        <v>634</v>
      </c>
      <c s="6" r="B10" t="n">
        <v>-7</v>
      </c>
      <c s="6" r="C10" t="n">
        <v>10</v>
      </c>
      <c s="6" r="D10" t="n">
        <v>21</v>
      </c>
      <c s="6" r="E10" t="n">
        <v>2</v>
      </c>
    </row>
    <row spans="1:5" r="11">
      <c s="4" r="A11" t="s">
        <v>637</v>
      </c>
    </row>
    <row spans="1:5" r="12">
      <c s="3" r="A12" t="s">
        <v>627</v>
      </c>
    </row>
    <row spans="1:5" r="13">
      <c s="4" r="A13" t="s">
        <v>634</v>
      </c>
      <c s="6" r="B13" t="n">
        <v>2</v>
      </c>
      <c s="6" r="C13" t="n">
        <v>2</v>
      </c>
      <c s="6" r="D13" t="n">
        <v>3</v>
      </c>
      <c s="6" r="E13" t="n">
        <v>2</v>
      </c>
    </row>
    <row spans="1:5" r="14">
      <c s="4" r="A14" t="s">
        <v>638</v>
      </c>
    </row>
    <row spans="1:5" r="15">
      <c s="3" r="A15" t="s">
        <v>627</v>
      </c>
    </row>
    <row spans="1:5" r="16">
      <c s="4" r="A16" t="s">
        <v>634</v>
      </c>
      <c s="6" r="B16" t="n">
        <v>2</v>
      </c>
      <c s="6" r="C16" t="n">
        <v>2</v>
      </c>
      <c s="6" r="D16" t="n">
        <v>15</v>
      </c>
      <c s="6" r="E16" t="n">
        <v>2</v>
      </c>
    </row>
    <row spans="1:5" r="17">
      <c s="4" r="A17" t="s">
        <v>639</v>
      </c>
    </row>
    <row spans="1:5" r="18">
      <c s="3" r="A18" t="s">
        <v>627</v>
      </c>
    </row>
    <row spans="1:5" r="19">
      <c s="4" r="A19" t="s">
        <v>634</v>
      </c>
      <c s="6" r="B19" t="n">
        <v>15</v>
      </c>
      <c s="6" r="C19" t="n">
        <v>-24</v>
      </c>
      <c s="6" r="D19" t="n">
        <v>14</v>
      </c>
      <c s="6" r="E19" t="n">
        <v>-4</v>
      </c>
    </row>
    <row spans="1:5" r="20">
      <c s="4" r="A20" t="s">
        <v>640</v>
      </c>
    </row>
    <row spans="1:5" r="21">
      <c s="3" r="A21" t="s">
        <v>627</v>
      </c>
    </row>
    <row spans="1:5" r="22">
      <c s="4" r="A22" t="s">
        <v>634</v>
      </c>
      <c s="7" r="B22" t="n">
        <v>0</v>
      </c>
      <c s="7" r="C22" t="n">
        <v>1</v>
      </c>
      <c s="7" r="D22" t="n">
        <v>1</v>
      </c>
      <c s="7" r="E22"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1</v>
      </c>
      <c s="2" r="B1" t="s">
        <v>2</v>
      </c>
      <c s="2" r="C1" t="s">
        <v>23</v>
      </c>
    </row>
    <row spans="1:3" r="2">
      <c s="4" r="A2" t="s">
        <v>642</v>
      </c>
    </row>
    <row spans="1:3" r="3">
      <c s="3" r="A3" t="s">
        <v>627</v>
      </c>
    </row>
    <row spans="1:3" r="4">
      <c s="4" r="A4" t="s">
        <v>643</v>
      </c>
      <c s="7" r="B4" t="n">
        <v>7129</v>
      </c>
      <c s="7" r="C4" t="n">
        <v>4013</v>
      </c>
    </row>
    <row spans="1:3" r="5">
      <c s="4" r="A5" t="s">
        <v>644</v>
      </c>
      <c s="6" r="B5" t="n">
        <v>41</v>
      </c>
      <c s="6" r="C5" t="n">
        <v>14</v>
      </c>
    </row>
    <row spans="1:3" r="6">
      <c s="4" r="A6" t="s">
        <v>645</v>
      </c>
    </row>
    <row spans="1:3" r="7">
      <c s="3" r="A7" t="s">
        <v>627</v>
      </c>
    </row>
    <row spans="1:3" r="8">
      <c s="4" r="A8" t="s">
        <v>646</v>
      </c>
      <c s="6" r="B8" t="n">
        <v>3</v>
      </c>
    </row>
    <row spans="1:3" r="9">
      <c s="4" r="A9" t="s">
        <v>644</v>
      </c>
      <c s="6" r="B9" t="n">
        <v>55</v>
      </c>
      <c s="6" r="C9" t="n">
        <v>4</v>
      </c>
    </row>
    <row spans="1:3" r="10">
      <c s="4" r="A10" t="s">
        <v>647</v>
      </c>
    </row>
    <row spans="1:3" r="11">
      <c s="3" r="A11" t="s">
        <v>627</v>
      </c>
    </row>
    <row spans="1:3" r="12">
      <c s="4" r="A12" t="s">
        <v>648</v>
      </c>
      <c s="6" r="B12" t="n">
        <v>200</v>
      </c>
    </row>
    <row spans="1:3" r="13">
      <c s="4" r="A13" t="s">
        <v>646</v>
      </c>
      <c s="6" r="B13" t="n">
        <v>3</v>
      </c>
    </row>
    <row spans="1:3" r="14">
      <c s="4" r="A14" t="s">
        <v>649</v>
      </c>
    </row>
    <row spans="1:3" r="15">
      <c s="3" r="A15" t="s">
        <v>627</v>
      </c>
    </row>
    <row spans="1:3" r="16">
      <c s="4" r="A16" t="s">
        <v>643</v>
      </c>
      <c s="6" r="B16" t="n">
        <v>825</v>
      </c>
      <c s="6" r="C16" t="n">
        <v>825</v>
      </c>
    </row>
    <row spans="1:3" r="17">
      <c s="4" r="A17" t="s">
        <v>644</v>
      </c>
      <c s="6" r="B17" t="n">
        <v>55</v>
      </c>
      <c s="6" r="C17" t="n">
        <v>4</v>
      </c>
    </row>
    <row spans="1:3" r="18">
      <c s="4" r="A18" t="s">
        <v>650</v>
      </c>
    </row>
    <row spans="1:3" r="19">
      <c s="3" r="A19" t="s">
        <v>627</v>
      </c>
    </row>
    <row spans="1:3" r="20">
      <c s="4" r="A20" t="s">
        <v>646</v>
      </c>
      <c s="6" r="B20" t="n">
        <v>56</v>
      </c>
      <c s="6" r="C20" t="n">
        <v>32</v>
      </c>
    </row>
    <row spans="1:3" r="21">
      <c s="4" r="A21" t="s">
        <v>644</v>
      </c>
      <c s="6" r="B21" t="n">
        <v>41</v>
      </c>
      <c s="6" r="C21" t="n">
        <v>14</v>
      </c>
    </row>
    <row spans="1:3" r="22">
      <c s="4" r="A22" t="s">
        <v>651</v>
      </c>
    </row>
    <row spans="1:3" r="23">
      <c s="3" r="A23" t="s">
        <v>627</v>
      </c>
    </row>
    <row spans="1:3" r="24">
      <c s="4" r="A24" t="s">
        <v>646</v>
      </c>
      <c s="6" r="B24" t="n">
        <v>1</v>
      </c>
    </row>
    <row spans="1:3" r="25">
      <c s="4" r="A25" t="s">
        <v>644</v>
      </c>
      <c s="6" r="B25" t="n">
        <v>0</v>
      </c>
      <c s="6" r="C25" t="n">
        <v>1</v>
      </c>
    </row>
    <row spans="1:3" r="26">
      <c s="4" r="A26" t="s">
        <v>652</v>
      </c>
    </row>
    <row spans="1:3" r="27">
      <c s="3" r="A27" t="s">
        <v>627</v>
      </c>
    </row>
    <row spans="1:3" r="28">
      <c s="4" r="A28" t="s">
        <v>646</v>
      </c>
      <c s="6" r="B28" t="n">
        <v>2</v>
      </c>
      <c s="6" r="C28" t="n">
        <v>7</v>
      </c>
    </row>
    <row spans="1:3" r="29">
      <c s="4" r="A29" t="s">
        <v>644</v>
      </c>
      <c s="6" r="B29" t="n">
        <v>24</v>
      </c>
      <c s="6" r="C29" t="n">
        <v>6</v>
      </c>
    </row>
    <row spans="1:3" r="30">
      <c s="4" r="A30" t="s">
        <v>653</v>
      </c>
    </row>
    <row spans="1:3" r="31">
      <c s="3" r="A31" t="s">
        <v>627</v>
      </c>
    </row>
    <row spans="1:3" r="32">
      <c s="4" r="A32" t="s">
        <v>646</v>
      </c>
      <c s="6" r="B32" t="n">
        <v>53</v>
      </c>
      <c s="6" r="C32" t="n">
        <v>25</v>
      </c>
    </row>
    <row spans="1:3" r="33">
      <c s="4" r="A33" t="s">
        <v>644</v>
      </c>
      <c s="6" r="B33" t="n">
        <v>17</v>
      </c>
      <c s="6" r="C33" t="n">
        <v>7</v>
      </c>
    </row>
    <row spans="1:3" r="34">
      <c s="4" r="A34" t="s">
        <v>654</v>
      </c>
    </row>
    <row spans="1:3" r="35">
      <c s="3" r="A35" t="s">
        <v>627</v>
      </c>
    </row>
    <row spans="1:3" r="36">
      <c s="4" r="A36" t="s">
        <v>648</v>
      </c>
      <c s="6" r="B36" t="n">
        <v>15397</v>
      </c>
      <c s="6" r="C36" t="n">
        <v>8970</v>
      </c>
    </row>
    <row spans="1:3" r="37">
      <c s="4" r="A37" t="s">
        <v>646</v>
      </c>
      <c s="6" r="B37" t="n">
        <v>119</v>
      </c>
      <c s="6" r="C37" t="n">
        <v>58</v>
      </c>
    </row>
    <row spans="1:3" r="38">
      <c s="4" r="A38" t="s">
        <v>655</v>
      </c>
    </row>
    <row spans="1:3" r="39">
      <c s="3" r="A39" t="s">
        <v>627</v>
      </c>
    </row>
    <row spans="1:3" r="40">
      <c s="4" r="A40" t="s">
        <v>648</v>
      </c>
      <c s="6" r="B40" t="n">
        <v>5450</v>
      </c>
      <c s="6" r="C40" t="n">
        <v>1892</v>
      </c>
    </row>
    <row spans="1:3" r="41">
      <c s="4" r="A41" t="s">
        <v>646</v>
      </c>
      <c s="6" r="B41" t="n">
        <v>1</v>
      </c>
      <c s="6" r="C41" t="n">
        <v>0</v>
      </c>
    </row>
    <row spans="1:3" r="42">
      <c s="4" r="A42" t="s">
        <v>656</v>
      </c>
    </row>
    <row spans="1:3" r="43">
      <c s="3" r="A43" t="s">
        <v>627</v>
      </c>
    </row>
    <row spans="1:3" r="44">
      <c s="4" r="A44" t="s">
        <v>648</v>
      </c>
      <c s="6" r="B44" t="n">
        <v>1317</v>
      </c>
      <c s="6" r="C44" t="n">
        <v>1931</v>
      </c>
    </row>
    <row spans="1:3" r="45">
      <c s="4" r="A45" t="s">
        <v>646</v>
      </c>
      <c s="6" r="B45" t="n">
        <v>2</v>
      </c>
      <c s="6" r="C45" t="n">
        <v>7</v>
      </c>
    </row>
    <row spans="1:3" r="46">
      <c s="4" r="A46" t="s">
        <v>657</v>
      </c>
    </row>
    <row spans="1:3" r="47">
      <c s="3" r="A47" t="s">
        <v>627</v>
      </c>
    </row>
    <row spans="1:3" r="48">
      <c s="4" r="A48" t="s">
        <v>648</v>
      </c>
      <c s="6" r="B48" t="n">
        <v>6357</v>
      </c>
      <c s="6" r="C48" t="n">
        <v>3593</v>
      </c>
    </row>
    <row spans="1:3" r="49">
      <c s="4" r="A49" t="s">
        <v>646</v>
      </c>
      <c s="6" r="B49" t="n">
        <v>63</v>
      </c>
      <c s="6" r="C49" t="n">
        <v>26</v>
      </c>
    </row>
    <row spans="1:3" r="50">
      <c s="4" r="A50" t="s">
        <v>658</v>
      </c>
    </row>
    <row spans="1:3" r="51">
      <c s="3" r="A51" t="s">
        <v>627</v>
      </c>
    </row>
    <row spans="1:3" r="52">
      <c s="4" r="A52" t="s">
        <v>648</v>
      </c>
      <c s="6" r="B52" t="n">
        <v>2273</v>
      </c>
      <c s="6" r="C52" t="n">
        <v>1554</v>
      </c>
    </row>
    <row spans="1:3" r="53">
      <c s="4" r="A53" t="s">
        <v>646</v>
      </c>
      <c s="6" r="B53" t="n">
        <v>53</v>
      </c>
      <c s="6" r="C53" t="n">
        <v>25</v>
      </c>
    </row>
    <row spans="1:3" r="54">
      <c s="4" r="A54" t="s">
        <v>659</v>
      </c>
    </row>
    <row spans="1:3" r="55">
      <c s="3" r="A55" t="s">
        <v>627</v>
      </c>
    </row>
    <row spans="1:3" r="56">
      <c s="4" r="A56" t="s">
        <v>643</v>
      </c>
      <c s="6" r="B56" t="n">
        <v>635</v>
      </c>
      <c s="6" r="C56" t="n">
        <v>768</v>
      </c>
    </row>
    <row spans="1:3" r="57">
      <c s="4" r="A57" t="s">
        <v>644</v>
      </c>
      <c s="6" r="B57" t="n">
        <v>0</v>
      </c>
      <c s="6" r="C57" t="n">
        <v>1</v>
      </c>
    </row>
    <row spans="1:3" r="58">
      <c s="4" r="A58" t="s">
        <v>660</v>
      </c>
    </row>
    <row spans="1:3" r="59">
      <c s="3" r="A59" t="s">
        <v>627</v>
      </c>
    </row>
    <row spans="1:3" r="60">
      <c s="4" r="A60" t="s">
        <v>643</v>
      </c>
      <c s="6" r="B60" t="n">
        <v>5849</v>
      </c>
      <c s="6" r="C60" t="n">
        <v>2655</v>
      </c>
    </row>
    <row spans="1:3" r="61">
      <c s="4" r="A61" t="s">
        <v>644</v>
      </c>
      <c s="6" r="B61" t="n">
        <v>24</v>
      </c>
      <c s="6" r="C61" t="n">
        <v>6</v>
      </c>
    </row>
    <row spans="1:3" r="62">
      <c s="4" r="A62" t="s">
        <v>661</v>
      </c>
    </row>
    <row spans="1:3" r="63">
      <c s="3" r="A63" t="s">
        <v>627</v>
      </c>
    </row>
    <row spans="1:3" r="64">
      <c s="4" r="A64" t="s">
        <v>643</v>
      </c>
      <c s="6" r="B64" t="n">
        <v>87</v>
      </c>
      <c s="6" r="C64" t="n">
        <v>168</v>
      </c>
    </row>
    <row spans="1:3" r="65">
      <c s="4" r="A65" t="s">
        <v>644</v>
      </c>
      <c s="6" r="B65" t="n">
        <v>0</v>
      </c>
      <c s="6" r="C65" t="n">
        <v>0</v>
      </c>
    </row>
    <row spans="1:3" r="66">
      <c s="4" r="A66" t="s">
        <v>662</v>
      </c>
    </row>
    <row spans="1:3" r="67">
      <c s="3" r="A67" t="s">
        <v>627</v>
      </c>
    </row>
    <row spans="1:3" r="68">
      <c s="4" r="A68" t="s">
        <v>643</v>
      </c>
      <c s="6" r="B68" t="n">
        <v>558</v>
      </c>
      <c s="6" r="C68" t="n">
        <v>422</v>
      </c>
    </row>
    <row spans="1:3" r="69">
      <c s="4" r="A69" t="s">
        <v>644</v>
      </c>
      <c s="7" r="B69" t="n">
        <v>17</v>
      </c>
      <c s="7" r="C69" t="n">
        <v>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2</v>
      </c>
      <c s="2" r="C1" t="s">
        <v>23</v>
      </c>
    </row>
    <row spans="1:3" r="2">
      <c s="3" r="A2" t="s">
        <v>664</v>
      </c>
    </row>
    <row spans="1:3" r="3">
      <c s="4" r="A3" t="s">
        <v>665</v>
      </c>
      <c s="7" r="B3" t="n">
        <v>24</v>
      </c>
      <c s="7" r="C3" t="n">
        <v>14</v>
      </c>
    </row>
    <row spans="1:3" r="4">
      <c s="3" r="A4" t="s">
        <v>666</v>
      </c>
    </row>
    <row spans="1:3" r="5">
      <c s="4" r="A5" t="s">
        <v>665</v>
      </c>
      <c s="6" r="B5" t="n">
        <v>84</v>
      </c>
      <c s="6" r="C5" t="n">
        <v>41</v>
      </c>
    </row>
    <row spans="1:3" r="6">
      <c s="4" r="A6" t="s">
        <v>667</v>
      </c>
    </row>
    <row spans="1:3" r="7">
      <c s="3" r="A7" t="s">
        <v>666</v>
      </c>
    </row>
    <row spans="1:3" r="8">
      <c s="4" r="A8" t="s">
        <v>668</v>
      </c>
      <c s="6" r="B8" t="n">
        <v>56</v>
      </c>
      <c s="6" r="C8" t="n">
        <v>7</v>
      </c>
    </row>
    <row spans="1:3" r="9">
      <c s="4" r="A9" t="s">
        <v>645</v>
      </c>
    </row>
    <row spans="1:3" r="10">
      <c s="3" r="A10" t="s">
        <v>664</v>
      </c>
    </row>
    <row spans="1:3" r="11">
      <c s="4" r="A11" t="s">
        <v>669</v>
      </c>
      <c s="6" r="B11" t="n">
        <v>3</v>
      </c>
    </row>
    <row spans="1:3" r="12">
      <c s="4" r="A12" t="s">
        <v>670</v>
      </c>
      <c s="6" r="B12" t="n">
        <v>3</v>
      </c>
    </row>
    <row spans="1:3" r="13">
      <c s="4" r="A13" t="s">
        <v>671</v>
      </c>
      <c s="6" r="B13" t="n">
        <v>0</v>
      </c>
    </row>
    <row spans="1:3" r="14">
      <c s="4" r="A14" t="s">
        <v>672</v>
      </c>
      <c s="6" r="B14" t="n">
        <v>0</v>
      </c>
    </row>
    <row spans="1:3" r="15">
      <c s="4" r="A15" t="s">
        <v>665</v>
      </c>
      <c s="6" r="B15" t="n">
        <v>0</v>
      </c>
    </row>
    <row spans="1:3" r="16">
      <c s="3" r="A16" t="s">
        <v>666</v>
      </c>
    </row>
    <row spans="1:3" r="17">
      <c s="4" r="A17" t="s">
        <v>669</v>
      </c>
      <c s="6" r="B17" t="n">
        <v>55</v>
      </c>
      <c s="6" r="C17" t="n">
        <v>4</v>
      </c>
    </row>
    <row spans="1:3" r="18">
      <c s="4" r="A18" t="s">
        <v>670</v>
      </c>
      <c s="6" r="B18" t="n">
        <v>3</v>
      </c>
      <c s="6" r="C18" t="n">
        <v>0</v>
      </c>
    </row>
    <row spans="1:3" r="19">
      <c s="4" r="A19" t="s">
        <v>671</v>
      </c>
      <c s="6" r="B19" t="n">
        <v>52</v>
      </c>
      <c s="6" r="C19" t="n">
        <v>4</v>
      </c>
    </row>
    <row spans="1:3" r="20">
      <c s="4" r="A20" t="s">
        <v>672</v>
      </c>
      <c s="6" r="B20" t="n">
        <v>0</v>
      </c>
      <c s="6" r="C20" t="n">
        <v>0</v>
      </c>
    </row>
    <row spans="1:3" r="21">
      <c s="4" r="A21" t="s">
        <v>665</v>
      </c>
      <c s="6" r="B21" t="n">
        <v>34</v>
      </c>
      <c s="6" r="C21" t="n">
        <v>19</v>
      </c>
    </row>
    <row spans="1:3" r="22">
      <c s="4" r="A22" t="s">
        <v>650</v>
      </c>
    </row>
    <row spans="1:3" r="23">
      <c s="3" r="A23" t="s">
        <v>664</v>
      </c>
    </row>
    <row spans="1:3" r="24">
      <c s="4" r="A24" t="s">
        <v>669</v>
      </c>
      <c s="6" r="B24" t="n">
        <v>56</v>
      </c>
      <c s="6" r="C24" t="n">
        <v>32</v>
      </c>
    </row>
    <row spans="1:3" r="25">
      <c s="4" r="A25" t="s">
        <v>670</v>
      </c>
      <c s="6" r="B25" t="n">
        <v>0</v>
      </c>
      <c s="6" r="C25" t="n">
        <v>0</v>
      </c>
    </row>
    <row spans="1:3" r="26">
      <c s="4" r="A26" t="s">
        <v>671</v>
      </c>
      <c s="6" r="B26" t="n">
        <v>56</v>
      </c>
      <c s="6" r="C26" t="n">
        <v>32</v>
      </c>
    </row>
    <row spans="1:3" r="27">
      <c s="4" r="A27" t="s">
        <v>672</v>
      </c>
      <c s="6" r="B27" t="n">
        <v>0</v>
      </c>
      <c s="6" r="C27" t="n">
        <v>0</v>
      </c>
    </row>
    <row spans="1:3" r="28">
      <c s="4" r="A28" t="s">
        <v>665</v>
      </c>
      <c s="6" r="B28" t="n">
        <v>24</v>
      </c>
      <c s="6" r="C28" t="n">
        <v>14</v>
      </c>
    </row>
    <row spans="1:3" r="29">
      <c s="3" r="A29" t="s">
        <v>666</v>
      </c>
    </row>
    <row spans="1:3" r="30">
      <c s="4" r="A30" t="s">
        <v>669</v>
      </c>
      <c s="6" r="B30" t="n">
        <v>41</v>
      </c>
      <c s="6" r="C30" t="n">
        <v>14</v>
      </c>
    </row>
    <row spans="1:3" r="31">
      <c s="4" r="A31" t="s">
        <v>670</v>
      </c>
      <c s="6" r="B31" t="n">
        <v>0</v>
      </c>
      <c s="6" r="C31" t="n">
        <v>0</v>
      </c>
    </row>
    <row spans="1:3" r="32">
      <c s="4" r="A32" t="s">
        <v>671</v>
      </c>
      <c s="6" r="B32" t="n">
        <v>41</v>
      </c>
      <c s="6" r="C32" t="n">
        <v>14</v>
      </c>
    </row>
    <row spans="1:3" r="33">
      <c s="4" r="A33" t="s">
        <v>672</v>
      </c>
      <c s="6" r="B33" t="n">
        <v>0</v>
      </c>
      <c s="6" r="C33" t="n">
        <v>0</v>
      </c>
    </row>
    <row spans="1:3" r="34">
      <c s="4" r="A34" t="s">
        <v>665</v>
      </c>
      <c s="6" r="B34" t="n">
        <v>50</v>
      </c>
      <c s="6" r="C34" t="n">
        <v>22</v>
      </c>
    </row>
    <row spans="1:3" r="35">
      <c s="4" r="A35" t="s">
        <v>651</v>
      </c>
    </row>
    <row spans="1:3" r="36">
      <c s="3" r="A36" t="s">
        <v>664</v>
      </c>
    </row>
    <row spans="1:3" r="37">
      <c s="4" r="A37" t="s">
        <v>669</v>
      </c>
      <c s="6" r="B37" t="n">
        <v>1</v>
      </c>
    </row>
    <row spans="1:3" r="38">
      <c s="4" r="A38" t="s">
        <v>670</v>
      </c>
      <c s="6" r="B38" t="n">
        <v>0</v>
      </c>
    </row>
    <row spans="1:3" r="39">
      <c s="4" r="A39" t="s">
        <v>671</v>
      </c>
      <c s="6" r="B39" t="n">
        <v>1</v>
      </c>
    </row>
    <row spans="1:3" r="40">
      <c s="4" r="A40" t="s">
        <v>672</v>
      </c>
      <c s="6" r="B40" t="n">
        <v>0</v>
      </c>
    </row>
    <row spans="1:3" r="41">
      <c s="4" r="A41" t="s">
        <v>665</v>
      </c>
      <c s="6" r="B41" t="n">
        <v>0</v>
      </c>
    </row>
    <row spans="1:3" r="42">
      <c s="3" r="A42" t="s">
        <v>666</v>
      </c>
    </row>
    <row spans="1:3" r="43">
      <c s="4" r="A43" t="s">
        <v>669</v>
      </c>
      <c s="6" r="B43" t="n">
        <v>0</v>
      </c>
      <c s="6" r="C43" t="n">
        <v>1</v>
      </c>
    </row>
    <row spans="1:3" r="44">
      <c s="4" r="A44" t="s">
        <v>670</v>
      </c>
      <c s="6" r="B44" t="n">
        <v>0</v>
      </c>
      <c s="6" r="C44" t="n">
        <v>0</v>
      </c>
    </row>
    <row spans="1:3" r="45">
      <c s="4" r="A45" t="s">
        <v>671</v>
      </c>
      <c s="6" r="B45" t="n">
        <v>0</v>
      </c>
      <c s="6" r="C45" t="n">
        <v>1</v>
      </c>
    </row>
    <row spans="1:3" r="46">
      <c s="4" r="A46" t="s">
        <v>672</v>
      </c>
      <c s="6" r="B46" t="n">
        <v>0</v>
      </c>
      <c s="6" r="C46" t="n">
        <v>0</v>
      </c>
    </row>
    <row spans="1:3" r="47">
      <c s="4" r="A47" t="s">
        <v>665</v>
      </c>
      <c s="6" r="B47" t="n">
        <v>2</v>
      </c>
      <c s="6" r="C47" t="n">
        <v>2</v>
      </c>
    </row>
    <row spans="1:3" r="48">
      <c s="4" r="A48" t="s">
        <v>652</v>
      </c>
    </row>
    <row spans="1:3" r="49">
      <c s="3" r="A49" t="s">
        <v>664</v>
      </c>
    </row>
    <row spans="1:3" r="50">
      <c s="4" r="A50" t="s">
        <v>669</v>
      </c>
      <c s="6" r="B50" t="n">
        <v>2</v>
      </c>
      <c s="6" r="C50" t="n">
        <v>7</v>
      </c>
    </row>
    <row spans="1:3" r="51">
      <c s="4" r="A51" t="s">
        <v>670</v>
      </c>
      <c s="6" r="B51" t="n">
        <v>0</v>
      </c>
      <c s="6" r="C51" t="n">
        <v>0</v>
      </c>
    </row>
    <row spans="1:3" r="52">
      <c s="4" r="A52" t="s">
        <v>671</v>
      </c>
      <c s="6" r="B52" t="n">
        <v>2</v>
      </c>
      <c s="6" r="C52" t="n">
        <v>7</v>
      </c>
    </row>
    <row spans="1:3" r="53">
      <c s="4" r="A53" t="s">
        <v>672</v>
      </c>
      <c s="6" r="B53" t="n">
        <v>0</v>
      </c>
      <c s="6" r="C53" t="n">
        <v>0</v>
      </c>
    </row>
    <row spans="1:3" r="54">
      <c s="4" r="A54" t="s">
        <v>665</v>
      </c>
      <c s="6" r="B54" t="n">
        <v>0</v>
      </c>
      <c s="6" r="C54" t="n">
        <v>4</v>
      </c>
    </row>
    <row spans="1:3" r="55">
      <c s="3" r="A55" t="s">
        <v>666</v>
      </c>
    </row>
    <row spans="1:3" r="56">
      <c s="4" r="A56" t="s">
        <v>669</v>
      </c>
      <c s="6" r="B56" t="n">
        <v>24</v>
      </c>
      <c s="6" r="C56" t="n">
        <v>6</v>
      </c>
    </row>
    <row spans="1:3" r="57">
      <c s="4" r="A57" t="s">
        <v>670</v>
      </c>
      <c s="6" r="B57" t="n">
        <v>0</v>
      </c>
      <c s="6" r="C57" t="n">
        <v>0</v>
      </c>
    </row>
    <row spans="1:3" r="58">
      <c s="4" r="A58" t="s">
        <v>671</v>
      </c>
      <c s="6" r="B58" t="n">
        <v>24</v>
      </c>
      <c s="6" r="C58" t="n">
        <v>6</v>
      </c>
    </row>
    <row spans="1:3" r="59">
      <c s="4" r="A59" t="s">
        <v>672</v>
      </c>
      <c s="6" r="B59" t="n">
        <v>0</v>
      </c>
      <c s="6" r="C59" t="n">
        <v>0</v>
      </c>
    </row>
    <row spans="1:3" r="60">
      <c s="4" r="A60" t="s">
        <v>665</v>
      </c>
      <c s="6" r="B60" t="n">
        <v>41</v>
      </c>
      <c s="6" r="C60" t="n">
        <v>8</v>
      </c>
    </row>
    <row spans="1:3" r="61">
      <c s="4" r="A61" t="s">
        <v>653</v>
      </c>
    </row>
    <row spans="1:3" r="62">
      <c s="3" r="A62" t="s">
        <v>664</v>
      </c>
    </row>
    <row spans="1:3" r="63">
      <c s="4" r="A63" t="s">
        <v>669</v>
      </c>
      <c s="6" r="B63" t="n">
        <v>53</v>
      </c>
      <c s="6" r="C63" t="n">
        <v>25</v>
      </c>
    </row>
    <row spans="1:3" r="64">
      <c s="4" r="A64" t="s">
        <v>670</v>
      </c>
      <c s="6" r="B64" t="n">
        <v>0</v>
      </c>
      <c s="6" r="C64" t="n">
        <v>0</v>
      </c>
    </row>
    <row spans="1:3" r="65">
      <c s="4" r="A65" t="s">
        <v>671</v>
      </c>
      <c s="6" r="B65" t="n">
        <v>53</v>
      </c>
      <c s="6" r="C65" t="n">
        <v>25</v>
      </c>
    </row>
    <row spans="1:3" r="66">
      <c s="4" r="A66" t="s">
        <v>672</v>
      </c>
      <c s="6" r="B66" t="n">
        <v>0</v>
      </c>
      <c s="6" r="C66" t="n">
        <v>0</v>
      </c>
    </row>
    <row spans="1:3" r="67">
      <c s="4" r="A67" t="s">
        <v>665</v>
      </c>
      <c s="6" r="B67" t="n">
        <v>24</v>
      </c>
      <c s="6" r="C67" t="n">
        <v>10</v>
      </c>
    </row>
    <row spans="1:3" r="68">
      <c s="3" r="A68" t="s">
        <v>666</v>
      </c>
    </row>
    <row spans="1:3" r="69">
      <c s="4" r="A69" t="s">
        <v>669</v>
      </c>
      <c s="6" r="B69" t="n">
        <v>17</v>
      </c>
      <c s="6" r="C69" t="n">
        <v>7</v>
      </c>
    </row>
    <row spans="1:3" r="70">
      <c s="4" r="A70" t="s">
        <v>670</v>
      </c>
      <c s="6" r="B70" t="n">
        <v>0</v>
      </c>
      <c s="6" r="C70" t="n">
        <v>0</v>
      </c>
    </row>
    <row spans="1:3" r="71">
      <c s="4" r="A71" t="s">
        <v>671</v>
      </c>
      <c s="6" r="B71" t="n">
        <v>17</v>
      </c>
      <c s="6" r="C71" t="n">
        <v>7</v>
      </c>
    </row>
    <row spans="1:3" r="72">
      <c s="4" r="A72" t="s">
        <v>672</v>
      </c>
      <c s="6" r="B72" t="n">
        <v>0</v>
      </c>
      <c s="6" r="C72" t="n">
        <v>0</v>
      </c>
    </row>
    <row spans="1:3" r="73">
      <c s="4" r="A73" t="s">
        <v>665</v>
      </c>
      <c s="7" r="B73" t="n">
        <v>7</v>
      </c>
      <c s="7" r="C73" t="n">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3</v>
      </c>
      <c s="2" r="B1" t="s">
        <v>2</v>
      </c>
      <c s="2" r="C1" t="s">
        <v>23</v>
      </c>
    </row>
    <row spans="1:3" r="2">
      <c s="3" r="A2" t="s">
        <v>674</v>
      </c>
    </row>
    <row spans="1:3" r="3">
      <c s="4" r="A3" t="s">
        <v>675</v>
      </c>
      <c s="7" r="B3" t="n">
        <v>905</v>
      </c>
      <c s="7" r="C3" t="n">
        <v>2116</v>
      </c>
    </row>
    <row spans="1:3" r="4">
      <c s="4" r="A4" t="s">
        <v>676</v>
      </c>
      <c s="6" r="B4" t="n">
        <v>1577</v>
      </c>
      <c s="6" r="C4" t="n">
        <v>1425</v>
      </c>
    </row>
    <row spans="1:3" r="5">
      <c s="4" r="A5" t="s">
        <v>677</v>
      </c>
      <c s="6" r="B5" t="n">
        <v>2482</v>
      </c>
      <c s="6" r="C5" t="n">
        <v>3541</v>
      </c>
    </row>
    <row spans="1:3" r="6">
      <c s="4" r="A6" t="s">
        <v>678</v>
      </c>
    </row>
    <row spans="1:3" r="7">
      <c s="3" r="A7" t="s">
        <v>674</v>
      </c>
    </row>
    <row spans="1:3" r="8">
      <c s="4" r="A8" t="s">
        <v>676</v>
      </c>
      <c s="7" r="B8" t="n">
        <v>125</v>
      </c>
      <c s="7" r="C8" t="n">
        <v>175</v>
      </c>
    </row>
    <row spans="1:3" r="9">
      <c s="4" r="A9" t="s">
        <v>679</v>
      </c>
    </row>
    <row spans="1:3" r="10">
      <c s="3" r="A10" t="s">
        <v>674</v>
      </c>
    </row>
    <row spans="1:3" r="11">
      <c s="4" r="A11" t="s">
        <v>680</v>
      </c>
      <c s="4" r="B11" t="s">
        <v>681</v>
      </c>
      <c s="4" r="C11" t="s">
        <v>410</v>
      </c>
    </row>
    <row spans="1:3" r="12">
      <c s="4" r="A12" t="s">
        <v>675</v>
      </c>
      <c s="7" r="B12" t="n">
        <v>20</v>
      </c>
      <c s="7" r="C12" t="n">
        <v>0</v>
      </c>
    </row>
    <row spans="1:3" r="13">
      <c s="4" r="A13" t="s">
        <v>682</v>
      </c>
    </row>
    <row spans="1:3" r="14">
      <c s="3" r="A14" t="s">
        <v>674</v>
      </c>
    </row>
    <row spans="1:3" r="15">
      <c s="4" r="A15" t="s">
        <v>680</v>
      </c>
      <c s="4" r="B15" t="s">
        <v>683</v>
      </c>
      <c s="4" r="C15" t="s">
        <v>684</v>
      </c>
    </row>
    <row spans="1:3" r="16">
      <c s="4" r="A16" t="s">
        <v>675</v>
      </c>
      <c s="7" r="B16" t="n">
        <v>865</v>
      </c>
      <c s="7" r="C16" t="n">
        <v>2116</v>
      </c>
    </row>
    <row spans="1:3" r="17">
      <c s="4" r="A17" t="s">
        <v>685</v>
      </c>
    </row>
    <row spans="1:3" r="18">
      <c s="3" r="A18" t="s">
        <v>674</v>
      </c>
    </row>
    <row spans="1:3" r="19">
      <c s="4" r="A19" t="s">
        <v>680</v>
      </c>
      <c s="4" r="B19" t="s">
        <v>686</v>
      </c>
      <c s="4" r="C19" t="s">
        <v>410</v>
      </c>
    </row>
    <row spans="1:3" r="20">
      <c s="4" r="A20" t="s">
        <v>675</v>
      </c>
      <c s="7" r="B20" t="n">
        <v>20</v>
      </c>
      <c s="7" r="C20" t="n">
        <v>0</v>
      </c>
    </row>
    <row spans="1:3" r="21">
      <c s="4" r="A21" t="s">
        <v>687</v>
      </c>
    </row>
    <row spans="1:3" r="22">
      <c s="3" r="A22" t="s">
        <v>674</v>
      </c>
    </row>
    <row spans="1:3" r="23">
      <c s="4" r="A23" t="s">
        <v>680</v>
      </c>
      <c s="4" r="B23" t="s">
        <v>688</v>
      </c>
      <c s="4" r="C23" t="s">
        <v>689</v>
      </c>
    </row>
    <row spans="1:3" r="24">
      <c s="4" r="A24" t="s">
        <v>676</v>
      </c>
      <c s="7" r="B24" t="n">
        <v>1025</v>
      </c>
      <c s="7" r="C24" t="n">
        <v>825</v>
      </c>
    </row>
    <row spans="1:3" r="25">
      <c s="4" r="A25" t="s">
        <v>678</v>
      </c>
    </row>
    <row spans="1:3" r="26">
      <c s="3" r="A26" t="s">
        <v>674</v>
      </c>
    </row>
    <row spans="1:3" r="27">
      <c s="4" r="A27" t="s">
        <v>680</v>
      </c>
      <c s="4" r="B27" t="s">
        <v>690</v>
      </c>
      <c s="4" r="C27" t="s">
        <v>691</v>
      </c>
    </row>
    <row spans="1:3" r="28">
      <c s="4" r="A28" t="s">
        <v>676</v>
      </c>
      <c s="7" r="B28" t="n">
        <v>552</v>
      </c>
      <c s="7" r="C28" t="n">
        <v>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692</v>
      </c>
      <c s="2" r="B1" t="s">
        <v>693</v>
      </c>
      <c s="2" r="C1" t="s">
        <v>23</v>
      </c>
      <c s="2" r="D1" t="s">
        <v>2</v>
      </c>
      <c s="2" r="E1" t="s">
        <v>694</v>
      </c>
    </row>
    <row spans="1:5" r="2">
      <c s="3" r="A2" t="s">
        <v>577</v>
      </c>
    </row>
    <row spans="1:5" r="3">
      <c s="4" r="A3" t="s">
        <v>695</v>
      </c>
      <c s="7" r="D3" t="n">
        <v>7000</v>
      </c>
    </row>
    <row spans="1:5" r="4">
      <c s="4" r="A4" t="s">
        <v>696</v>
      </c>
      <c s="6" r="D4" t="n">
        <v>2500</v>
      </c>
    </row>
    <row spans="1:5" r="5">
      <c s="4" r="A5" t="s">
        <v>697</v>
      </c>
      <c s="6" r="D5" t="n">
        <v>2000</v>
      </c>
    </row>
    <row spans="1:5" r="6">
      <c s="4" r="A6" t="s">
        <v>698</v>
      </c>
      <c s="7" r="B6" t="n">
        <v>34</v>
      </c>
    </row>
    <row spans="1:5" r="7">
      <c s="4" r="A7" t="s">
        <v>699</v>
      </c>
    </row>
    <row spans="1:5" r="8">
      <c s="3" r="A8" t="s">
        <v>577</v>
      </c>
    </row>
    <row spans="1:5" r="9">
      <c s="4" r="A9" t="s">
        <v>700</v>
      </c>
      <c s="7" r="E9" t="n">
        <v>250</v>
      </c>
    </row>
    <row spans="1:5" r="10">
      <c s="4" r="A10" t="s">
        <v>701</v>
      </c>
    </row>
    <row spans="1:5" r="11">
      <c s="3" r="A11" t="s">
        <v>577</v>
      </c>
    </row>
    <row spans="1:5" r="12">
      <c s="4" r="A12" t="s">
        <v>696</v>
      </c>
      <c s="7" r="D12" t="n">
        <v>1000</v>
      </c>
    </row>
    <row spans="1:5" r="13">
      <c s="4" r="A13" t="s">
        <v>702</v>
      </c>
      <c s="4" r="D13" t="s">
        <v>703</v>
      </c>
    </row>
    <row spans="1:5" r="14">
      <c s="4" r="A14" t="s">
        <v>704</v>
      </c>
      <c s="4" r="D14" t="s">
        <v>703</v>
      </c>
    </row>
    <row spans="1:5" r="15">
      <c s="4" r="A15" t="s">
        <v>705</v>
      </c>
      <c s="4" r="D15" t="s">
        <v>703</v>
      </c>
    </row>
    <row spans="1:5" r="16">
      <c s="4" r="A16" t="s">
        <v>706</v>
      </c>
      <c s="4" r="D16" t="s">
        <v>707</v>
      </c>
    </row>
    <row spans="1:5" r="17">
      <c s="4" r="A17" t="s">
        <v>677</v>
      </c>
    </row>
    <row spans="1:5" r="18">
      <c s="3" r="A18" t="s">
        <v>577</v>
      </c>
    </row>
    <row spans="1:5" r="19">
      <c s="4" r="A19" t="s">
        <v>708</v>
      </c>
      <c s="7" r="C19" t="n">
        <v>375</v>
      </c>
    </row>
    <row spans="1:5" r="20">
      <c s="4" r="A20" t="s">
        <v>709</v>
      </c>
      <c s="7" r="C20" t="n">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0</v>
      </c>
      <c s="2" r="B1" t="s">
        <v>74</v>
      </c>
      <c s="2" r="D1" t="s">
        <v>1</v>
      </c>
    </row>
    <row spans="1:5" r="2">
      <c s="2" r="B2" t="s">
        <v>2</v>
      </c>
      <c s="2" r="C2" t="s">
        <v>75</v>
      </c>
      <c s="2" r="D2" t="s">
        <v>2</v>
      </c>
      <c s="2" r="E2" t="s">
        <v>75</v>
      </c>
    </row>
    <row spans="1:5" r="3">
      <c s="3" r="A3" t="s">
        <v>234</v>
      </c>
    </row>
    <row spans="1:5" r="4">
      <c s="4" r="A4" t="s">
        <v>711</v>
      </c>
      <c s="7" r="B4" t="n">
        <v>3182</v>
      </c>
      <c s="7" r="C4" t="n">
        <v>2127</v>
      </c>
      <c s="7" r="D4" t="n">
        <v>3557</v>
      </c>
      <c s="7" r="E4" t="n">
        <v>2198</v>
      </c>
    </row>
    <row spans="1:5" r="5">
      <c s="4" r="A5" t="s">
        <v>712</v>
      </c>
      <c s="6" r="B5" t="n">
        <v>2649</v>
      </c>
      <c s="6" r="C5" t="n">
        <v>1798</v>
      </c>
      <c s="6" r="D5" t="n">
        <v>2777</v>
      </c>
      <c s="6" r="E5" t="n">
        <v>1610</v>
      </c>
    </row>
    <row spans="1:5" r="6">
      <c s="4" r="A6" t="s">
        <v>713</v>
      </c>
      <c s="7" r="B6" t="n">
        <v>1626</v>
      </c>
      <c s="7" r="C6" t="n">
        <v>1738</v>
      </c>
      <c s="7" r="D6" t="n">
        <v>1106</v>
      </c>
      <c s="7" r="E6" t="n">
        <v>1711</v>
      </c>
    </row>
    <row spans="1:5" r="7">
      <c s="4" r="A7" t="s">
        <v>714</v>
      </c>
      <c s="4" r="B7" t="s">
        <v>715</v>
      </c>
      <c s="4" r="C7" t="s">
        <v>716</v>
      </c>
      <c s="4" r="D7" t="s">
        <v>717</v>
      </c>
      <c s="4" r="E7" t="s">
        <v>7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23</v>
      </c>
    </row>
    <row spans="1:3" r="2">
      <c s="3" r="A2" t="s">
        <v>234</v>
      </c>
    </row>
    <row spans="1:3" r="3">
      <c s="6" r="A3" t="n">
        <v>2016</v>
      </c>
      <c s="7" r="B3" t="n">
        <v>1030</v>
      </c>
    </row>
    <row spans="1:3" r="4">
      <c s="6" r="A4" t="n">
        <v>2017</v>
      </c>
      <c s="6" r="B4" t="n">
        <v>50</v>
      </c>
    </row>
    <row spans="1:3" r="5">
      <c s="6" r="A5" t="n">
        <v>2018</v>
      </c>
      <c s="6" r="B5" t="n">
        <v>125</v>
      </c>
    </row>
    <row spans="1:3" r="6">
      <c s="6" r="A6" t="n">
        <v>2019</v>
      </c>
      <c s="6" r="B6" t="n">
        <v>0</v>
      </c>
    </row>
    <row spans="1:3" r="7">
      <c s="4" r="A7" t="s">
        <v>720</v>
      </c>
      <c s="6" r="B7" t="n">
        <v>1277</v>
      </c>
    </row>
    <row spans="1:3" r="8">
      <c s="4" r="A8" t="s">
        <v>677</v>
      </c>
      <c s="7" r="B8" t="n">
        <v>2482</v>
      </c>
      <c s="7" r="C8" t="n">
        <v>35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721</v>
      </c>
      <c s="2" r="B1" t="s">
        <v>1</v>
      </c>
    </row>
    <row spans="1:3" r="2">
      <c s="2" r="B2" t="s">
        <v>2</v>
      </c>
      <c s="2" r="C2" t="s">
        <v>23</v>
      </c>
    </row>
    <row spans="1:3" r="3">
      <c s="3" r="A3" t="s">
        <v>722</v>
      </c>
    </row>
    <row spans="1:3" r="4">
      <c s="4" r="A4" t="s">
        <v>723</v>
      </c>
      <c s="4" r="B4" t="s">
        <v>724</v>
      </c>
    </row>
    <row spans="1:3" r="5">
      <c s="4" r="A5" t="s">
        <v>725</v>
      </c>
      <c s="7" r="B5" t="n">
        <v>247</v>
      </c>
      <c s="7" r="C5" t="n">
        <v>247</v>
      </c>
    </row>
    <row spans="1:3" r="6">
      <c s="4" r="A6" t="s">
        <v>726</v>
      </c>
      <c s="6" r="B6" t="n">
        <v>493</v>
      </c>
      <c s="6" r="C6" t="n">
        <v>247</v>
      </c>
    </row>
    <row spans="1:3" r="7">
      <c s="4" r="A7" t="s">
        <v>727</v>
      </c>
    </row>
    <row spans="1:3" r="8">
      <c s="3" r="A8" t="s">
        <v>722</v>
      </c>
    </row>
    <row spans="1:3" r="9">
      <c s="4" r="A9" t="s">
        <v>728</v>
      </c>
      <c s="7" r="B9" t="n">
        <v>246</v>
      </c>
      <c s="6" r="C9" t="n">
        <v>0</v>
      </c>
    </row>
    <row spans="1:3" r="10">
      <c s="4" r="A10" t="s">
        <v>729</v>
      </c>
      <c s="4" r="B10" t="s">
        <v>730</v>
      </c>
    </row>
    <row spans="1:3" r="11">
      <c s="4" r="A11" t="s">
        <v>731</v>
      </c>
    </row>
    <row spans="1:3" r="12">
      <c s="3" r="A12" t="s">
        <v>722</v>
      </c>
    </row>
    <row spans="1:3" r="13">
      <c s="4" r="A13" t="s">
        <v>729</v>
      </c>
      <c s="4" r="B13" t="s">
        <v>732</v>
      </c>
    </row>
    <row spans="1:3" r="14">
      <c s="4" r="A14" t="s">
        <v>725</v>
      </c>
      <c s="7" r="B14" t="n">
        <v>26</v>
      </c>
      <c s="7" r="C14" t="n">
        <v>26</v>
      </c>
    </row>
    <row spans="1:3" r="15">
      <c s="4" r="A15" t="s">
        <v>729</v>
      </c>
      <c s="4" r="B15" t="s">
        <v>733</v>
      </c>
      <c s="4" r="C15" t="s">
        <v>734</v>
      </c>
    </row>
    <row spans="1:3" r="16">
      <c s="4" r="A16" t="s">
        <v>735</v>
      </c>
    </row>
    <row spans="1:3" r="17">
      <c s="3" r="A17" t="s">
        <v>722</v>
      </c>
    </row>
    <row spans="1:3" r="18">
      <c s="4" r="A18" t="s">
        <v>729</v>
      </c>
      <c s="4" r="B18" t="s">
        <v>732</v>
      </c>
    </row>
    <row spans="1:3" r="19">
      <c s="4" r="A19" t="s">
        <v>725</v>
      </c>
      <c s="7" r="B19" t="n">
        <v>26</v>
      </c>
      <c s="7" r="C19" t="n">
        <v>26</v>
      </c>
    </row>
    <row spans="1:3" r="20">
      <c s="4" r="A20" t="s">
        <v>729</v>
      </c>
      <c s="4" r="B20" t="s">
        <v>736</v>
      </c>
      <c s="4" r="C20" t="s">
        <v>737</v>
      </c>
    </row>
    <row spans="1:3" r="21">
      <c s="4" r="A21" t="s">
        <v>738</v>
      </c>
    </row>
    <row spans="1:3" r="22">
      <c s="3" r="A22" t="s">
        <v>722</v>
      </c>
    </row>
    <row spans="1:3" r="23">
      <c s="4" r="A23" t="s">
        <v>729</v>
      </c>
      <c s="4" r="B23" t="s">
        <v>732</v>
      </c>
    </row>
    <row spans="1:3" r="24">
      <c s="4" r="A24" t="s">
        <v>725</v>
      </c>
      <c s="7" r="B24" t="n">
        <v>26</v>
      </c>
      <c s="7" r="C24" t="n">
        <v>26</v>
      </c>
    </row>
    <row spans="1:3" r="25">
      <c s="4" r="A25" t="s">
        <v>729</v>
      </c>
      <c s="4" r="B25" t="s">
        <v>739</v>
      </c>
      <c s="4" r="C25" t="s">
        <v>734</v>
      </c>
    </row>
    <row spans="1:3" r="26">
      <c s="4" r="A26" t="s">
        <v>740</v>
      </c>
    </row>
    <row spans="1:3" r="27">
      <c s="3" r="A27" t="s">
        <v>722</v>
      </c>
    </row>
    <row spans="1:3" r="28">
      <c s="4" r="A28" t="s">
        <v>729</v>
      </c>
      <c s="4" r="B28" t="s">
        <v>741</v>
      </c>
    </row>
    <row spans="1:3" r="29">
      <c s="4" r="A29" t="s">
        <v>725</v>
      </c>
      <c s="7" r="B29" t="n">
        <v>26</v>
      </c>
      <c s="7" r="C29" t="n">
        <v>26</v>
      </c>
    </row>
    <row spans="1:3" r="30">
      <c s="4" r="A30" t="s">
        <v>729</v>
      </c>
      <c s="4" r="B30" t="s">
        <v>742</v>
      </c>
      <c s="4" r="C30" t="s">
        <v>743</v>
      </c>
    </row>
    <row spans="1:3" r="31">
      <c s="4" r="A31" t="s">
        <v>744</v>
      </c>
    </row>
    <row spans="1:3" r="32">
      <c s="3" r="A32" t="s">
        <v>722</v>
      </c>
    </row>
    <row spans="1:3" r="33">
      <c s="4" r="A33" t="s">
        <v>729</v>
      </c>
      <c s="4" r="B33" t="s">
        <v>741</v>
      </c>
    </row>
    <row spans="1:3" r="34">
      <c s="4" r="A34" t="s">
        <v>725</v>
      </c>
      <c s="7" r="B34" t="n">
        <v>26</v>
      </c>
      <c s="7" r="C34" t="n">
        <v>26</v>
      </c>
    </row>
    <row spans="1:3" r="35">
      <c s="4" r="A35" t="s">
        <v>729</v>
      </c>
      <c s="4" r="B35" t="s">
        <v>742</v>
      </c>
      <c s="4" r="C35" t="s">
        <v>743</v>
      </c>
    </row>
    <row spans="1:3" r="36">
      <c s="4" r="A36" t="s">
        <v>745</v>
      </c>
    </row>
    <row spans="1:3" r="37">
      <c s="3" r="A37" t="s">
        <v>722</v>
      </c>
    </row>
    <row spans="1:3" r="38">
      <c s="4" r="A38" t="s">
        <v>729</v>
      </c>
      <c s="4" r="B38" t="s">
        <v>746</v>
      </c>
    </row>
    <row spans="1:3" r="39">
      <c s="4" r="A39" t="s">
        <v>725</v>
      </c>
      <c s="7" r="B39" t="n">
        <v>51</v>
      </c>
      <c s="7" r="C39" t="n">
        <v>51</v>
      </c>
    </row>
    <row spans="1:3" r="40">
      <c s="4" r="A40" t="s">
        <v>729</v>
      </c>
      <c s="4" r="B40" t="s">
        <v>747</v>
      </c>
      <c s="4" r="C40" t="s">
        <v>748</v>
      </c>
    </row>
    <row spans="1:3" r="41">
      <c s="4" r="A41" t="s">
        <v>749</v>
      </c>
    </row>
    <row spans="1:3" r="42">
      <c s="3" r="A42" t="s">
        <v>722</v>
      </c>
    </row>
    <row spans="1:3" r="43">
      <c s="4" r="A43" t="s">
        <v>729</v>
      </c>
      <c s="4" r="B43" t="s">
        <v>750</v>
      </c>
    </row>
    <row spans="1:3" r="44">
      <c s="4" r="A44" t="s">
        <v>725</v>
      </c>
      <c s="7" r="B44" t="n">
        <v>25</v>
      </c>
      <c s="7" r="C44" t="n">
        <v>25</v>
      </c>
    </row>
    <row spans="1:3" r="45">
      <c s="4" r="A45" t="s">
        <v>729</v>
      </c>
      <c s="4" r="B45" t="s">
        <v>751</v>
      </c>
      <c s="4" r="C45" t="s">
        <v>752</v>
      </c>
    </row>
    <row spans="1:3" r="46">
      <c s="4" r="A46" t="s">
        <v>753</v>
      </c>
    </row>
    <row spans="1:3" r="47">
      <c s="3" r="A47" t="s">
        <v>722</v>
      </c>
    </row>
    <row spans="1:3" r="48">
      <c s="4" r="A48" t="s">
        <v>729</v>
      </c>
      <c s="4" r="B48" t="s">
        <v>754</v>
      </c>
    </row>
    <row spans="1:3" r="49">
      <c s="4" r="A49" t="s">
        <v>725</v>
      </c>
      <c s="7" r="B49" t="n">
        <v>25</v>
      </c>
      <c s="7" r="C49" t="n">
        <v>25</v>
      </c>
    </row>
    <row spans="1:3" r="50">
      <c s="4" r="A50" t="s">
        <v>729</v>
      </c>
      <c s="4" r="B50" t="s">
        <v>755</v>
      </c>
      <c s="4" r="C50" t="s">
        <v>756</v>
      </c>
    </row>
    <row spans="1:3" r="51">
      <c s="4" r="A51" t="s">
        <v>757</v>
      </c>
    </row>
    <row spans="1:3" r="52">
      <c s="3" r="A52" t="s">
        <v>722</v>
      </c>
    </row>
    <row spans="1:3" r="53">
      <c s="4" r="A53" t="s">
        <v>729</v>
      </c>
      <c s="4" r="B53" t="s">
        <v>411</v>
      </c>
    </row>
    <row spans="1:3" r="54">
      <c s="4" r="A54" t="s">
        <v>725</v>
      </c>
      <c s="7" r="B54" t="n">
        <v>16</v>
      </c>
      <c s="7" r="C54" t="n">
        <v>16</v>
      </c>
    </row>
    <row spans="1:3" r="55">
      <c s="4" r="A55" t="s">
        <v>729</v>
      </c>
      <c s="4" r="B55" t="s">
        <v>758</v>
      </c>
      <c s="4" r="C55" t="s">
        <v>759</v>
      </c>
    </row>
    <row spans="1:3" r="56">
      <c s="4" r="A56" t="s">
        <v>760</v>
      </c>
    </row>
    <row spans="1:3" r="57">
      <c s="3" r="A57" t="s">
        <v>722</v>
      </c>
    </row>
    <row spans="1:3" r="58">
      <c s="4" r="A58" t="s">
        <v>761</v>
      </c>
      <c s="4" r="B58" t="s">
        <v>7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63</v>
      </c>
      <c s="2" r="B1" t="s">
        <v>74</v>
      </c>
      <c s="2" r="D1" t="s">
        <v>1</v>
      </c>
    </row>
    <row spans="1:5" r="2">
      <c s="2" r="B2" t="s">
        <v>2</v>
      </c>
      <c s="2" r="C2" t="s">
        <v>75</v>
      </c>
      <c s="2" r="D2" t="s">
        <v>2</v>
      </c>
      <c s="2" r="E2" t="s">
        <v>75</v>
      </c>
    </row>
    <row spans="1:5" r="3">
      <c s="3" r="A3" t="s">
        <v>764</v>
      </c>
    </row>
    <row spans="1:5" r="4">
      <c s="4" r="A4" t="s">
        <v>765</v>
      </c>
      <c s="7" r="B4" t="n">
        <v>36</v>
      </c>
      <c s="7" r="C4" t="n">
        <v>48</v>
      </c>
      <c s="7" r="D4" t="n">
        <v>40</v>
      </c>
      <c s="7" r="E4" t="n">
        <v>53</v>
      </c>
    </row>
    <row spans="1:5" r="5">
      <c s="4" r="A5" t="s">
        <v>766</v>
      </c>
      <c s="6" r="B5" t="n">
        <v>1</v>
      </c>
      <c s="6" r="C5" t="n">
        <v>2</v>
      </c>
      <c s="6" r="D5" t="n">
        <v>4</v>
      </c>
      <c s="6" r="E5" t="n">
        <v>6</v>
      </c>
    </row>
    <row spans="1:5" r="6">
      <c s="4" r="A6" t="s">
        <v>767</v>
      </c>
      <c s="6" r="B6" t="n">
        <v>-6</v>
      </c>
      <c s="6" r="C6" t="n">
        <v>-6</v>
      </c>
      <c s="6" r="D6" t="n">
        <v>-12</v>
      </c>
      <c s="6" r="E6" t="n">
        <v>-13</v>
      </c>
    </row>
    <row spans="1:5" r="7">
      <c s="4" r="A7" t="s">
        <v>136</v>
      </c>
      <c s="6" r="B7" t="n">
        <v>-5</v>
      </c>
      <c s="6" r="C7" t="n">
        <v>-4</v>
      </c>
      <c s="6" r="D7" t="n">
        <v>-8</v>
      </c>
      <c s="6" r="E7" t="n">
        <v>-7</v>
      </c>
    </row>
    <row spans="1:5" r="8">
      <c s="4" r="A8" t="s">
        <v>768</v>
      </c>
      <c s="6" r="B8" t="n">
        <v>1</v>
      </c>
      <c s="6" r="C8" t="n">
        <v>1</v>
      </c>
      <c s="6" r="D8" t="n">
        <v>0</v>
      </c>
      <c s="6" r="E8" t="n">
        <v>-1</v>
      </c>
    </row>
    <row spans="1:5" r="9">
      <c s="4" r="A9" t="s">
        <v>769</v>
      </c>
      <c s="7" r="B9" t="n">
        <v>32</v>
      </c>
      <c s="7" r="C9" t="n">
        <v>45</v>
      </c>
      <c s="7" r="D9" t="n">
        <v>32</v>
      </c>
      <c s="7" r="E9" t="n">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9"/>
    <col customWidth="1" max="3" min="3" width="16"/>
    <col customWidth="1" max="4" min="4" width="13"/>
    <col customWidth="1" max="5" min="5" width="27"/>
    <col customWidth="1" max="6" min="6" width="46"/>
    <col customWidth="1" max="7" min="7" width="40"/>
  </cols>
  <sheetData>
    <row spans="1:7" r="1">
      <c s="1" r="A1" t="s">
        <v>135</v>
      </c>
      <c s="2" r="B1" t="s">
        <v>136</v>
      </c>
      <c s="2" r="C1" t="s">
        <v>137</v>
      </c>
      <c s="2" r="D1" t="s">
        <v>138</v>
      </c>
      <c s="2" r="E1" t="s">
        <v>139</v>
      </c>
      <c s="2" r="F1" t="s">
        <v>140</v>
      </c>
      <c s="2" r="G1" t="s">
        <v>141</v>
      </c>
    </row>
    <row spans="1:7" r="2">
      <c s="4" r="A2" t="s">
        <v>142</v>
      </c>
      <c s="7" r="B2" t="n">
        <v>1373</v>
      </c>
      <c s="7" r="C2" t="n">
        <v>267</v>
      </c>
      <c s="7" r="D2" t="n">
        <v>1</v>
      </c>
      <c s="7" r="E2" t="n">
        <v>1482</v>
      </c>
      <c s="7" r="F2" t="n">
        <v>8</v>
      </c>
      <c s="7" r="G2" t="n">
        <v>-385</v>
      </c>
    </row>
    <row spans="1:7" r="3">
      <c s="4" r="A3" t="s">
        <v>143</v>
      </c>
      <c s="6" r="C3" t="n">
        <v>266657</v>
      </c>
      <c s="6" r="D3" t="n">
        <v>56332307</v>
      </c>
    </row>
    <row spans="1:7" r="4">
      <c s="3" r="A4" t="s">
        <v>144</v>
      </c>
    </row>
    <row spans="1:7" r="5">
      <c s="4" r="A5" t="s">
        <v>112</v>
      </c>
      <c s="6" r="B5" t="n">
        <v>125</v>
      </c>
      <c s="6" r="G5" t="n">
        <v>125</v>
      </c>
    </row>
    <row spans="1:7" r="6">
      <c s="4" r="A6" t="s">
        <v>145</v>
      </c>
      <c s="6" r="B6" t="n">
        <v>4</v>
      </c>
      <c s="6" r="F6" t="n">
        <v>4</v>
      </c>
    </row>
    <row spans="1:7" r="7">
      <c s="4" r="A7" t="s">
        <v>146</v>
      </c>
      <c s="6" r="B7" t="n">
        <v>2</v>
      </c>
      <c s="6" r="E7" t="n">
        <v>2</v>
      </c>
    </row>
    <row spans="1:7" r="8">
      <c s="4" r="A8" t="s">
        <v>147</v>
      </c>
      <c s="6" r="D8" t="n">
        <v>103719</v>
      </c>
    </row>
    <row spans="1:7" r="9">
      <c s="4" r="A9" t="s">
        <v>148</v>
      </c>
      <c s="6" r="B9" t="n">
        <v>1504</v>
      </c>
      <c s="7" r="C9" t="n">
        <v>267</v>
      </c>
      <c s="7" r="D9" t="n">
        <v>1</v>
      </c>
      <c s="6" r="E9" t="n">
        <v>1484</v>
      </c>
      <c s="6" r="F9" t="n">
        <v>12</v>
      </c>
      <c s="6" r="G9" t="n">
        <v>-260</v>
      </c>
    </row>
    <row spans="1:7" r="10">
      <c s="4" r="A10" t="s">
        <v>149</v>
      </c>
      <c s="6" r="C10" t="n">
        <v>266657</v>
      </c>
      <c s="6" r="D10" t="n">
        <v>56436026</v>
      </c>
    </row>
    <row spans="1:7" r="11">
      <c s="4" r="A11" t="s">
        <v>150</v>
      </c>
      <c s="6" r="B11" t="n">
        <v>1529</v>
      </c>
      <c s="7" r="C11" t="n">
        <v>267</v>
      </c>
      <c s="7" r="D11" t="n">
        <v>1</v>
      </c>
      <c s="6" r="E11" t="n">
        <v>1486</v>
      </c>
      <c s="6" r="F11" t="n">
        <v>2</v>
      </c>
      <c s="6" r="G11" t="n">
        <v>-227</v>
      </c>
    </row>
    <row spans="1:7" r="12">
      <c s="4" r="A12" t="s">
        <v>151</v>
      </c>
      <c s="6" r="C12" t="n">
        <v>266657</v>
      </c>
      <c s="6" r="D12" t="n">
        <v>56483258</v>
      </c>
    </row>
    <row spans="1:7" r="13">
      <c s="3" r="A13" t="s">
        <v>144</v>
      </c>
    </row>
    <row spans="1:7" r="14">
      <c s="4" r="A14" t="s">
        <v>112</v>
      </c>
      <c s="6" r="B14" t="n">
        <v>143</v>
      </c>
      <c s="6" r="G14" t="n">
        <v>143</v>
      </c>
    </row>
    <row spans="1:7" r="15">
      <c s="4" r="A15" t="s">
        <v>145</v>
      </c>
      <c s="6" r="B15" t="n">
        <v>-22</v>
      </c>
      <c s="6" r="F15" t="n">
        <v>-22</v>
      </c>
    </row>
    <row spans="1:7" r="16">
      <c s="4" r="A16" t="s">
        <v>146</v>
      </c>
      <c s="6" r="B16" t="n">
        <v>8</v>
      </c>
      <c s="6" r="E16" t="n">
        <v>8</v>
      </c>
    </row>
    <row spans="1:7" r="17">
      <c s="4" r="A17" t="s">
        <v>147</v>
      </c>
      <c s="6" r="D17" t="n">
        <v>114013</v>
      </c>
    </row>
    <row spans="1:7" r="18">
      <c s="4" r="A18" t="s">
        <v>152</v>
      </c>
      <c s="6" r="B18" t="n">
        <v>-267</v>
      </c>
      <c s="7" r="C18" t="n">
        <v>-267</v>
      </c>
      <c s="6" r="G18" t="n">
        <v>0</v>
      </c>
    </row>
    <row spans="1:7" r="19">
      <c s="4" r="A19" t="s">
        <v>153</v>
      </c>
      <c s="6" r="C19" t="n">
        <v>-266657</v>
      </c>
    </row>
    <row spans="1:7" r="20">
      <c s="4" r="A20" t="s">
        <v>154</v>
      </c>
      <c s="6" r="B20" t="n">
        <v>-105</v>
      </c>
      <c s="6" r="G20" t="n">
        <v>-105</v>
      </c>
    </row>
    <row spans="1:7" r="21">
      <c s="4" r="A21" t="s">
        <v>155</v>
      </c>
      <c s="7" r="B21" t="n">
        <v>1286</v>
      </c>
      <c s="7" r="C21" t="n">
        <v>0</v>
      </c>
      <c s="7" r="D21" t="n">
        <v>1</v>
      </c>
      <c s="7" r="E21" t="n">
        <v>1494</v>
      </c>
      <c s="7" r="F21" t="n">
        <v>-20</v>
      </c>
      <c s="7" r="G21" t="n">
        <v>-189</v>
      </c>
    </row>
    <row spans="1:7" r="22">
      <c s="4" r="A22" t="s">
        <v>156</v>
      </c>
      <c s="6" r="C22" t="n">
        <v>0</v>
      </c>
      <c s="6" r="D22" t="n">
        <v>565972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770</v>
      </c>
      <c s="2" r="B1" t="s">
        <v>1</v>
      </c>
    </row>
    <row spans="1:4" r="2">
      <c s="2" r="B2" t="s">
        <v>2</v>
      </c>
      <c s="2" r="C2" t="s">
        <v>23</v>
      </c>
      <c s="2" r="D2" t="s">
        <v>771</v>
      </c>
    </row>
    <row spans="1:4" r="3">
      <c s="3" r="A3" t="s">
        <v>772</v>
      </c>
    </row>
    <row spans="1:4" r="4">
      <c s="4" r="A4" t="s">
        <v>773</v>
      </c>
      <c s="6" r="B4" t="n">
        <v>0</v>
      </c>
      <c s="6" r="C4" t="n">
        <v>266657</v>
      </c>
    </row>
    <row spans="1:4" r="5">
      <c s="4" r="A5" t="s">
        <v>774</v>
      </c>
    </row>
    <row spans="1:4" r="6">
      <c s="3" r="A6" t="s">
        <v>772</v>
      </c>
    </row>
    <row spans="1:4" r="7">
      <c s="4" r="A7" t="s">
        <v>773</v>
      </c>
      <c s="6" r="D7" t="n">
        <v>266657</v>
      </c>
    </row>
    <row spans="1:4" r="8">
      <c s="4" r="A8" t="s">
        <v>775</v>
      </c>
      <c s="7" r="D8" t="n">
        <v>267</v>
      </c>
    </row>
    <row spans="1:4" r="9">
      <c s="4" r="A9" t="s">
        <v>776</v>
      </c>
    </row>
    <row spans="1:4" r="10">
      <c s="3" r="A10" t="s">
        <v>772</v>
      </c>
    </row>
    <row spans="1:4" r="11">
      <c s="4" r="A11" t="s">
        <v>777</v>
      </c>
      <c s="6" r="B11" t="n">
        <v>32721</v>
      </c>
    </row>
    <row spans="1:4" r="12">
      <c s="4" r="A12" t="s">
        <v>778</v>
      </c>
      <c s="6" r="B12" t="n">
        <v>583240</v>
      </c>
    </row>
    <row spans="1:4" r="13">
      <c s="4" r="A13" t="s">
        <v>779</v>
      </c>
      <c s="7" r="B13" t="n">
        <v>10</v>
      </c>
    </row>
    <row spans="1:4" r="14">
      <c s="4" r="A14" t="s">
        <v>780</v>
      </c>
      <c s="7" r="B14" t="n">
        <v>10</v>
      </c>
      <c s="7" r="C14" t="n">
        <v>8</v>
      </c>
    </row>
    <row spans="1:4" r="15">
      <c s="4" r="A15" t="s">
        <v>781</v>
      </c>
    </row>
    <row spans="1:4" r="16">
      <c s="3" r="A16" t="s">
        <v>772</v>
      </c>
    </row>
    <row spans="1:4" r="17">
      <c s="4" r="A17" t="s">
        <v>782</v>
      </c>
      <c s="6" r="B17" t="n">
        <v>21068</v>
      </c>
    </row>
    <row spans="1:4" r="18">
      <c s="4" r="A18" t="s">
        <v>783</v>
      </c>
    </row>
    <row spans="1:4" r="19">
      <c s="3" r="A19" t="s">
        <v>772</v>
      </c>
    </row>
    <row spans="1:4" r="20">
      <c s="4" r="A20" t="s">
        <v>779</v>
      </c>
      <c s="7" r="D20" t="n">
        <v>62</v>
      </c>
    </row>
    <row spans="1:4" r="21">
      <c s="4" r="A21" t="s">
        <v>784</v>
      </c>
      <c s="6" r="D21" t="n">
        <v>6451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5</v>
      </c>
      <c s="2" r="B1" t="s">
        <v>1</v>
      </c>
    </row>
    <row spans="1:3" r="2">
      <c s="2" r="B2" t="s">
        <v>2</v>
      </c>
      <c s="2" r="C2" t="s">
        <v>75</v>
      </c>
    </row>
    <row spans="1:3" r="3">
      <c s="3" r="A3" t="s">
        <v>786</v>
      </c>
    </row>
    <row spans="1:3" r="4">
      <c s="4" r="A4" t="s">
        <v>787</v>
      </c>
      <c s="7" r="B4" t="n">
        <v>1529</v>
      </c>
      <c s="7" r="C4" t="n">
        <v>1373</v>
      </c>
    </row>
    <row spans="1:3" r="5">
      <c s="4" r="A5" t="s">
        <v>788</v>
      </c>
      <c s="6" r="B5" t="n">
        <v>1286</v>
      </c>
      <c s="6" r="C5" t="n">
        <v>1504</v>
      </c>
    </row>
    <row spans="1:3" r="6">
      <c s="4" r="A6" t="s">
        <v>140</v>
      </c>
    </row>
    <row spans="1:3" r="7">
      <c s="3" r="A7" t="s">
        <v>786</v>
      </c>
    </row>
    <row spans="1:3" r="8">
      <c s="4" r="A8" t="s">
        <v>787</v>
      </c>
      <c s="6" r="B8" t="n">
        <v>2</v>
      </c>
      <c s="6" r="C8" t="n">
        <v>8</v>
      </c>
    </row>
    <row spans="1:3" r="9">
      <c s="4" r="A9" t="s">
        <v>789</v>
      </c>
      <c s="6" r="B9" t="n">
        <v>-27</v>
      </c>
      <c s="6" r="C9" t="n">
        <v>4</v>
      </c>
    </row>
    <row spans="1:3" r="10">
      <c s="4" r="A10" t="s">
        <v>790</v>
      </c>
      <c s="6" r="B10" t="n">
        <v>5</v>
      </c>
    </row>
    <row spans="1:3" r="11">
      <c s="4" r="A11" t="s">
        <v>791</v>
      </c>
      <c s="6" r="C11" t="n">
        <v>0</v>
      </c>
    </row>
    <row spans="1:3" r="12">
      <c s="4" r="A12" t="s">
        <v>788</v>
      </c>
      <c s="6" r="B12" t="n">
        <v>-20</v>
      </c>
      <c s="6" r="C12" t="n">
        <v>12</v>
      </c>
    </row>
    <row spans="1:3" r="13">
      <c s="4" r="A13" t="s">
        <v>792</v>
      </c>
    </row>
    <row spans="1:3" r="14">
      <c s="3" r="A14" t="s">
        <v>786</v>
      </c>
    </row>
    <row spans="1:3" r="15">
      <c s="4" r="A15" t="s">
        <v>787</v>
      </c>
      <c s="6" r="B15" t="n">
        <v>5</v>
      </c>
      <c s="6" r="C15" t="n">
        <v>0</v>
      </c>
    </row>
    <row spans="1:3" r="16">
      <c s="4" r="A16" t="s">
        <v>789</v>
      </c>
      <c s="6" r="B16" t="n">
        <v>0</v>
      </c>
      <c s="6" r="C16" t="n">
        <v>0</v>
      </c>
    </row>
    <row spans="1:3" r="17">
      <c s="4" r="A17" t="s">
        <v>790</v>
      </c>
      <c s="6" r="B17" t="n">
        <v>-1</v>
      </c>
    </row>
    <row spans="1:3" r="18">
      <c s="4" r="A18" t="s">
        <v>791</v>
      </c>
      <c s="6" r="C18" t="n">
        <v>5</v>
      </c>
    </row>
    <row spans="1:3" r="19">
      <c s="4" r="A19" t="s">
        <v>788</v>
      </c>
      <c s="6" r="B19" t="n">
        <v>4</v>
      </c>
      <c s="6" r="C19" t="n">
        <v>5</v>
      </c>
    </row>
    <row spans="1:3" r="20">
      <c s="4" r="A20" t="s">
        <v>793</v>
      </c>
    </row>
    <row spans="1:3" r="21">
      <c s="3" r="A21" t="s">
        <v>786</v>
      </c>
    </row>
    <row spans="1:3" r="22">
      <c s="4" r="A22" t="s">
        <v>787</v>
      </c>
      <c s="6" r="B22" t="n">
        <v>0</v>
      </c>
      <c s="6" r="C22" t="n">
        <v>8</v>
      </c>
    </row>
    <row spans="1:3" r="23">
      <c s="4" r="A23" t="s">
        <v>789</v>
      </c>
      <c s="6" r="B23" t="n">
        <v>17</v>
      </c>
      <c s="6" r="C23" t="n">
        <v>9</v>
      </c>
    </row>
    <row spans="1:3" r="24">
      <c s="4" r="A24" t="s">
        <v>790</v>
      </c>
      <c s="6" r="B24" t="n">
        <v>-4</v>
      </c>
    </row>
    <row spans="1:3" r="25">
      <c s="4" r="A25" t="s">
        <v>791</v>
      </c>
      <c s="6" r="C25" t="n">
        <v>-5</v>
      </c>
    </row>
    <row spans="1:3" r="26">
      <c s="4" r="A26" t="s">
        <v>788</v>
      </c>
      <c s="6" r="B26" t="n">
        <v>13</v>
      </c>
      <c s="6" r="C26" t="n">
        <v>12</v>
      </c>
    </row>
    <row spans="1:3" r="27">
      <c s="4" r="A27" t="s">
        <v>632</v>
      </c>
    </row>
    <row spans="1:3" r="28">
      <c s="3" r="A28" t="s">
        <v>786</v>
      </c>
    </row>
    <row spans="1:3" r="29">
      <c s="4" r="A29" t="s">
        <v>787</v>
      </c>
      <c s="6" r="B29" t="n">
        <v>-3</v>
      </c>
      <c s="6" r="C29" t="n">
        <v>0</v>
      </c>
    </row>
    <row spans="1:3" r="30">
      <c s="4" r="A30" t="s">
        <v>789</v>
      </c>
      <c s="6" r="B30" t="n">
        <v>-44</v>
      </c>
      <c s="6" r="C30" t="n">
        <v>-5</v>
      </c>
    </row>
    <row spans="1:3" r="31">
      <c s="4" r="A31" t="s">
        <v>790</v>
      </c>
      <c s="6" r="B31" t="n">
        <v>10</v>
      </c>
    </row>
    <row spans="1:3" r="32">
      <c s="4" r="A32" t="s">
        <v>791</v>
      </c>
      <c s="6" r="C32" t="n">
        <v>0</v>
      </c>
    </row>
    <row spans="1:3" r="33">
      <c s="4" r="A33" t="s">
        <v>788</v>
      </c>
      <c s="7" r="B33" t="n">
        <v>-37</v>
      </c>
      <c s="7" r="C33"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794</v>
      </c>
      <c s="2" r="B1" t="s">
        <v>74</v>
      </c>
      <c s="2" r="D1" t="s">
        <v>1</v>
      </c>
    </row>
    <row spans="1:5" r="2">
      <c s="2" r="B2" t="s">
        <v>2</v>
      </c>
      <c s="2" r="C2" t="s">
        <v>75</v>
      </c>
      <c s="2" r="D2" t="s">
        <v>2</v>
      </c>
      <c s="2" r="E2" t="s">
        <v>75</v>
      </c>
    </row>
    <row spans="1:5" r="3">
      <c s="3" r="A3" t="s">
        <v>245</v>
      </c>
    </row>
    <row spans="1:5" r="4">
      <c s="4" r="A4" t="s">
        <v>112</v>
      </c>
      <c s="7" r="B4" t="n">
        <v>57</v>
      </c>
      <c s="7" r="C4" t="n">
        <v>47</v>
      </c>
      <c s="7" r="D4" t="n">
        <v>143</v>
      </c>
      <c s="7" r="E4" t="n">
        <v>125</v>
      </c>
    </row>
    <row spans="1:5" r="5">
      <c s="4" r="A5" t="s">
        <v>795</v>
      </c>
      <c s="6" r="B5" t="n">
        <v>-2</v>
      </c>
      <c s="6" r="C5" t="n">
        <v>-8</v>
      </c>
      <c s="6" r="D5" t="n">
        <v>-18</v>
      </c>
      <c s="6" r="E5" t="n">
        <v>-22</v>
      </c>
    </row>
    <row spans="1:5" r="6">
      <c s="4" r="A6" t="s">
        <v>796</v>
      </c>
      <c s="7" r="B6" t="n">
        <v>55</v>
      </c>
      <c s="7" r="C6" t="n">
        <v>39</v>
      </c>
      <c s="7" r="D6" t="n">
        <v>125</v>
      </c>
      <c s="7" r="E6" t="n">
        <v>103</v>
      </c>
    </row>
    <row spans="1:5" r="7">
      <c s="3" r="A7" t="s">
        <v>797</v>
      </c>
    </row>
    <row spans="1:5" r="8">
      <c s="4" r="A8" t="s">
        <v>798</v>
      </c>
      <c s="6" r="B8" t="n">
        <v>56580238</v>
      </c>
      <c s="6" r="C8" t="n">
        <v>56436026</v>
      </c>
      <c s="6" r="D8" t="n">
        <v>56556188</v>
      </c>
      <c s="6" r="E8" t="n">
        <v>56419354</v>
      </c>
    </row>
    <row spans="1:5" r="9">
      <c s="3" r="A9" t="s">
        <v>799</v>
      </c>
    </row>
    <row spans="1:5" r="10">
      <c s="4" r="A10" t="s">
        <v>800</v>
      </c>
      <c s="6" r="B10" t="n">
        <v>364791</v>
      </c>
      <c s="6" r="C10" t="n">
        <v>339478</v>
      </c>
      <c s="6" r="D10" t="n">
        <v>339893</v>
      </c>
      <c s="6" r="E10" t="n">
        <v>290840</v>
      </c>
    </row>
    <row spans="1:5" r="11">
      <c s="4" r="A11" t="s">
        <v>801</v>
      </c>
      <c s="6" r="B11" t="n">
        <v>988777</v>
      </c>
      <c s="6" r="C11" t="n">
        <v>431999</v>
      </c>
      <c s="6" r="D11" t="n">
        <v>831181</v>
      </c>
      <c s="6" r="E11" t="n">
        <v>340595</v>
      </c>
    </row>
    <row spans="1:5" r="12">
      <c s="4" r="A12" t="s">
        <v>802</v>
      </c>
      <c s="6" r="B12" t="n">
        <v>57933806</v>
      </c>
      <c s="6" r="C12" t="n">
        <v>57207503</v>
      </c>
      <c s="6" r="D12" t="n">
        <v>57727262</v>
      </c>
      <c s="6" r="E12" t="n">
        <v>57050789</v>
      </c>
    </row>
    <row spans="1:5" r="13">
      <c s="3" r="A13" t="s">
        <v>803</v>
      </c>
    </row>
    <row spans="1:5" r="14">
      <c s="4" r="A14" t="s">
        <v>804</v>
      </c>
      <c s="8" r="B14" t="n">
        <v>0.98</v>
      </c>
      <c s="8" r="C14" t="n">
        <v>0.7</v>
      </c>
      <c s="8" r="D14" t="n">
        <v>2.21</v>
      </c>
      <c s="8" r="E14" t="n">
        <v>1.82</v>
      </c>
    </row>
    <row spans="1:5" r="15">
      <c s="3" r="A15" t="s">
        <v>799</v>
      </c>
    </row>
    <row spans="1:5" r="16">
      <c s="4" r="A16" t="s">
        <v>805</v>
      </c>
      <c s="6" r="B16" t="n">
        <v>0</v>
      </c>
      <c s="6" r="C16" t="n">
        <v>0</v>
      </c>
      <c s="9" r="D16" t="n">
        <v>-0.02</v>
      </c>
      <c s="9" r="E16" t="n">
        <v>-0.01</v>
      </c>
    </row>
    <row spans="1:5" r="17">
      <c s="4" r="A17" t="s">
        <v>806</v>
      </c>
      <c s="9" r="B17" t="n">
        <v>-0.02</v>
      </c>
      <c s="9" r="C17" t="n">
        <v>-0.01</v>
      </c>
      <c s="9" r="D17" t="n">
        <v>-0.03</v>
      </c>
      <c s="9" r="E17" t="n">
        <v>-0.01</v>
      </c>
    </row>
    <row spans="1:5" r="18">
      <c s="4" r="A18" t="s">
        <v>807</v>
      </c>
      <c s="8" r="B18" t="n">
        <v>0.96</v>
      </c>
      <c s="8" r="C18" t="n">
        <v>0.6899999999999999</v>
      </c>
      <c s="8" r="D18" t="n">
        <v>2.16</v>
      </c>
      <c s="8" r="E18" t="n">
        <v>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808</v>
      </c>
      <c s="2" r="B1" t="s">
        <v>809</v>
      </c>
    </row>
    <row spans="1:2" r="2">
      <c s="3" r="A2" t="s">
        <v>810</v>
      </c>
    </row>
    <row spans="1:2" r="3">
      <c s="4" r="A3" t="s">
        <v>811</v>
      </c>
      <c s="7" r="B3" t="n">
        <v>372</v>
      </c>
    </row>
    <row spans="1:2" r="4">
      <c s="4" r="A4" t="s">
        <v>137</v>
      </c>
    </row>
    <row spans="1:2" r="5">
      <c s="3" r="A5" t="s">
        <v>810</v>
      </c>
    </row>
    <row spans="1:2" r="6">
      <c s="4" r="A6" t="s">
        <v>811</v>
      </c>
      <c s="6" r="B6" t="n">
        <v>267</v>
      </c>
    </row>
    <row spans="1:2" r="7">
      <c s="4" r="A7" t="s">
        <v>812</v>
      </c>
    </row>
    <row spans="1:2" r="8">
      <c s="3" r="A8" t="s">
        <v>810</v>
      </c>
    </row>
    <row spans="1:2" r="9">
      <c s="4" r="A9" t="s">
        <v>811</v>
      </c>
      <c s="6" r="B9" t="n">
        <v>105</v>
      </c>
    </row>
    <row spans="1:2" r="10">
      <c s="4" r="A10" t="s">
        <v>774</v>
      </c>
    </row>
    <row spans="1:2" r="11">
      <c s="3" r="A11" t="s">
        <v>810</v>
      </c>
    </row>
    <row spans="1:2" r="12">
      <c s="4" r="A12" t="s">
        <v>813</v>
      </c>
      <c s="7" r="B12" t="n">
        <v>2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814</v>
      </c>
      <c s="2" r="B1" t="s">
        <v>74</v>
      </c>
      <c s="2" r="D1" t="s">
        <v>1</v>
      </c>
    </row>
    <row spans="1:5" r="2">
      <c s="2" r="B2" t="s">
        <v>2</v>
      </c>
      <c s="2" r="C2" t="s">
        <v>75</v>
      </c>
      <c s="2" r="D2" t="s">
        <v>2</v>
      </c>
      <c s="2" r="E2" t="s">
        <v>75</v>
      </c>
    </row>
    <row spans="1:5" r="3">
      <c s="3" r="A3" t="s">
        <v>248</v>
      </c>
    </row>
    <row spans="1:5" r="4">
      <c s="4" r="A4" t="s">
        <v>111</v>
      </c>
      <c s="7" r="B4" t="n">
        <v>30</v>
      </c>
      <c s="7" r="C4" t="n">
        <v>24</v>
      </c>
      <c s="7" r="D4" t="n">
        <v>73</v>
      </c>
      <c s="7" r="E4" t="n">
        <v>70</v>
      </c>
    </row>
    <row spans="1:5" r="5">
      <c s="4" r="A5" t="s">
        <v>815</v>
      </c>
      <c s="4" r="B5" t="s">
        <v>816</v>
      </c>
      <c s="4" r="C5" t="s">
        <v>817</v>
      </c>
      <c s="4" r="D5" t="s">
        <v>818</v>
      </c>
      <c s="4" r="E5" t="s">
        <v>819</v>
      </c>
    </row>
    <row spans="1:5" r="6">
      <c s="4" r="A6" t="s">
        <v>820</v>
      </c>
      <c s="4" r="D6" t="s">
        <v>7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1</v>
      </c>
      <c s="2" r="B1" t="s">
        <v>2</v>
      </c>
      <c s="2" r="C1" t="s">
        <v>23</v>
      </c>
    </row>
    <row spans="1:3" r="2">
      <c s="3" r="A2" t="s">
        <v>822</v>
      </c>
    </row>
    <row spans="1:3" r="3">
      <c s="4" r="A3" t="s">
        <v>823</v>
      </c>
      <c s="7" r="B3" t="n">
        <v>1225</v>
      </c>
      <c s="7" r="C3" t="n">
        <v>1435</v>
      </c>
    </row>
    <row spans="1:3" r="4">
      <c s="4" r="A4" t="s">
        <v>824</v>
      </c>
      <c s="4" r="B4" t="s">
        <v>825</v>
      </c>
      <c s="4" r="C4" t="s">
        <v>826</v>
      </c>
    </row>
    <row spans="1:3" r="5">
      <c s="4" r="A5" t="s">
        <v>827</v>
      </c>
      <c s="7" r="B5" t="n">
        <v>1225</v>
      </c>
      <c s="7" r="C5" t="n">
        <v>1435</v>
      </c>
    </row>
    <row spans="1:3" r="6">
      <c s="4" r="A6" t="s">
        <v>828</v>
      </c>
      <c s="4" r="B6" t="s">
        <v>825</v>
      </c>
      <c s="4" r="C6" t="s">
        <v>826</v>
      </c>
    </row>
    <row spans="1:3" r="7">
      <c s="4" r="A7" t="s">
        <v>829</v>
      </c>
      <c s="7" r="B7" t="n">
        <v>552</v>
      </c>
      <c s="7" r="C7" t="n">
        <v>499</v>
      </c>
    </row>
    <row spans="1:3" r="8">
      <c s="4" r="A8" t="s">
        <v>830</v>
      </c>
      <c s="4" r="B8" t="s">
        <v>831</v>
      </c>
      <c s="4" r="C8" t="s">
        <v>831</v>
      </c>
    </row>
    <row spans="1:3" r="9">
      <c s="4" r="A9" t="s">
        <v>832</v>
      </c>
      <c s="7" r="B9" t="n">
        <v>690</v>
      </c>
      <c s="7" r="C9" t="n">
        <v>624</v>
      </c>
    </row>
    <row spans="1:3" r="10">
      <c s="4" r="A10" t="s">
        <v>833</v>
      </c>
      <c s="4" r="B10" t="s">
        <v>834</v>
      </c>
      <c s="4" r="C10" t="s">
        <v>834</v>
      </c>
    </row>
    <row spans="1:3" r="11">
      <c s="4" r="A11" t="s">
        <v>835</v>
      </c>
      <c s="7" r="B11" t="n">
        <v>1056</v>
      </c>
      <c s="7" r="C11" t="n">
        <v>1065</v>
      </c>
    </row>
    <row spans="1:3" r="12">
      <c s="4" r="A12" t="s">
        <v>836</v>
      </c>
      <c s="4" r="B12" t="s">
        <v>837</v>
      </c>
      <c s="4" r="C12" t="s">
        <v>838</v>
      </c>
    </row>
    <row spans="1:3" r="13">
      <c s="4" r="A13" t="s">
        <v>839</v>
      </c>
      <c s="7" r="B13" t="n">
        <v>395</v>
      </c>
      <c s="7" r="C13" t="n">
        <v>340</v>
      </c>
    </row>
    <row spans="1:3" r="14">
      <c s="4" r="A14" t="s">
        <v>840</v>
      </c>
      <c s="4" r="B14" t="s">
        <v>841</v>
      </c>
      <c s="4" r="C14" t="s">
        <v>841</v>
      </c>
    </row>
    <row spans="1:3" r="15">
      <c s="4" r="A15" t="s">
        <v>842</v>
      </c>
      <c s="7" r="B15" t="n">
        <v>570</v>
      </c>
      <c s="7" r="C15" t="n">
        <v>491</v>
      </c>
    </row>
    <row spans="1:3" r="16">
      <c s="4" r="A16" t="s">
        <v>843</v>
      </c>
      <c s="4" r="B16" t="s">
        <v>844</v>
      </c>
      <c s="4" r="C16" t="s">
        <v>844</v>
      </c>
    </row>
    <row spans="1:3" r="17">
      <c s="4" r="A17" t="s">
        <v>845</v>
      </c>
      <c s="7" r="B17" t="n">
        <v>1225</v>
      </c>
      <c s="7" r="C17" t="n">
        <v>1435</v>
      </c>
    </row>
    <row spans="1:3" r="18">
      <c s="4" r="A18" t="s">
        <v>846</v>
      </c>
      <c s="4" r="B18" t="s">
        <v>847</v>
      </c>
      <c s="4" r="C18" t="s">
        <v>848</v>
      </c>
    </row>
    <row spans="1:3" r="19">
      <c s="4" r="A19" t="s">
        <v>849</v>
      </c>
      <c s="7" r="B19" t="n">
        <v>526</v>
      </c>
      <c s="7" r="C19" t="n">
        <v>454</v>
      </c>
    </row>
    <row spans="1:3" r="20">
      <c s="4" r="A20" t="s">
        <v>850</v>
      </c>
      <c s="4" r="B20" t="s">
        <v>851</v>
      </c>
      <c s="4" r="C20" t="s">
        <v>851</v>
      </c>
    </row>
    <row spans="1:3" r="21">
      <c s="4" r="A21" t="s">
        <v>852</v>
      </c>
      <c s="7" r="B21" t="n">
        <v>701</v>
      </c>
      <c s="7" r="C21" t="n">
        <v>605</v>
      </c>
    </row>
    <row spans="1:3" r="22">
      <c s="4" r="A22" t="s">
        <v>853</v>
      </c>
      <c s="4" r="B22" t="s">
        <v>854</v>
      </c>
      <c s="4" r="C22" t="s">
        <v>854</v>
      </c>
    </row>
    <row spans="1:3" r="23">
      <c s="4" r="A23" t="s">
        <v>855</v>
      </c>
      <c s="7" r="B23" t="n">
        <v>1338</v>
      </c>
      <c s="7" r="C23" t="n">
        <v>1534</v>
      </c>
    </row>
    <row spans="1:3" r="24">
      <c s="4" r="A24" t="s">
        <v>856</v>
      </c>
      <c s="4" r="B24" t="s">
        <v>857</v>
      </c>
      <c s="4" r="C24" t="s">
        <v>858</v>
      </c>
    </row>
    <row spans="1:3" r="25">
      <c s="4" r="A25" t="s">
        <v>859</v>
      </c>
      <c s="7" r="B25" t="n">
        <v>701</v>
      </c>
      <c s="7" r="C25" t="n">
        <v>605</v>
      </c>
    </row>
    <row spans="1:3" r="26">
      <c s="4" r="A26" t="s">
        <v>860</v>
      </c>
      <c s="4" r="B26" t="s">
        <v>854</v>
      </c>
      <c s="4" r="C26" t="s">
        <v>854</v>
      </c>
    </row>
    <row spans="1:3" r="27">
      <c s="4" r="A27" t="s">
        <v>861</v>
      </c>
      <c s="7" r="B27" t="n">
        <v>877</v>
      </c>
      <c s="7" r="C27" t="n">
        <v>756</v>
      </c>
    </row>
    <row spans="1:3" r="28">
      <c s="4" r="A28" t="s">
        <v>862</v>
      </c>
      <c s="4" r="B28" t="s">
        <v>863</v>
      </c>
      <c s="4" r="C28" t="s">
        <v>863</v>
      </c>
    </row>
    <row spans="1:3" r="29">
      <c s="4" r="A29" t="s">
        <v>864</v>
      </c>
    </row>
    <row spans="1:3" r="30">
      <c s="3" r="A30" t="s">
        <v>822</v>
      </c>
    </row>
    <row spans="1:3" r="31">
      <c s="4" r="A31" t="s">
        <v>823</v>
      </c>
      <c s="7" r="B31" t="n">
        <v>1459</v>
      </c>
      <c s="7" r="C31" t="n">
        <v>1472</v>
      </c>
    </row>
    <row spans="1:3" r="32">
      <c s="4" r="A32" t="s">
        <v>824</v>
      </c>
      <c s="4" r="B32" t="s">
        <v>865</v>
      </c>
      <c s="4" r="C32" t="s">
        <v>866</v>
      </c>
    </row>
    <row spans="1:3" r="33">
      <c s="4" r="A33" t="s">
        <v>827</v>
      </c>
      <c s="7" r="B33" t="n">
        <v>1459</v>
      </c>
      <c s="7" r="C33" t="n">
        <v>1472</v>
      </c>
    </row>
    <row spans="1:3" r="34">
      <c s="4" r="A34" t="s">
        <v>828</v>
      </c>
      <c s="4" r="B34" t="s">
        <v>865</v>
      </c>
      <c s="4" r="C34" t="s">
        <v>866</v>
      </c>
    </row>
    <row spans="1:3" r="35">
      <c s="4" r="A35" t="s">
        <v>829</v>
      </c>
      <c s="7" r="B35" t="n">
        <v>553</v>
      </c>
      <c s="7" r="C35" t="n">
        <v>500</v>
      </c>
    </row>
    <row spans="1:3" r="36">
      <c s="4" r="A36" t="s">
        <v>830</v>
      </c>
      <c s="4" r="B36" t="s">
        <v>831</v>
      </c>
      <c s="4" r="C36" t="s">
        <v>831</v>
      </c>
    </row>
    <row spans="1:3" r="37">
      <c s="4" r="A37" t="s">
        <v>832</v>
      </c>
      <c s="7" r="B37" t="n">
        <v>691</v>
      </c>
      <c s="7" r="C37" t="n">
        <v>625</v>
      </c>
    </row>
    <row spans="1:3" r="38">
      <c s="4" r="A38" t="s">
        <v>833</v>
      </c>
      <c s="4" r="B38" t="s">
        <v>834</v>
      </c>
      <c s="4" r="C38" t="s">
        <v>834</v>
      </c>
    </row>
    <row spans="1:3" r="39">
      <c s="4" r="A39" t="s">
        <v>835</v>
      </c>
      <c s="7" r="B39" t="n">
        <v>1459</v>
      </c>
      <c s="7" r="C39" t="n">
        <v>1472</v>
      </c>
    </row>
    <row spans="1:3" r="40">
      <c s="4" r="A40" t="s">
        <v>836</v>
      </c>
      <c s="4" r="B40" t="s">
        <v>867</v>
      </c>
      <c s="4" r="C40" t="s">
        <v>868</v>
      </c>
    </row>
    <row spans="1:3" r="41">
      <c s="4" r="A41" t="s">
        <v>839</v>
      </c>
      <c s="7" r="B41" t="n">
        <v>396</v>
      </c>
      <c s="7" r="C41" t="n">
        <v>341</v>
      </c>
    </row>
    <row spans="1:3" r="42">
      <c s="4" r="A42" t="s">
        <v>840</v>
      </c>
      <c s="4" r="B42" t="s">
        <v>841</v>
      </c>
      <c s="4" r="C42" t="s">
        <v>841</v>
      </c>
    </row>
    <row spans="1:3" r="43">
      <c s="4" r="A43" t="s">
        <v>842</v>
      </c>
      <c s="7" r="B43" t="n">
        <v>572</v>
      </c>
      <c s="7" r="C43" t="n">
        <v>493</v>
      </c>
    </row>
    <row spans="1:3" r="44">
      <c s="4" r="A44" t="s">
        <v>843</v>
      </c>
      <c s="4" r="B44" t="s">
        <v>844</v>
      </c>
      <c s="4" r="C44" t="s">
        <v>844</v>
      </c>
    </row>
    <row spans="1:3" r="45">
      <c s="4" r="A45" t="s">
        <v>845</v>
      </c>
      <c s="7" r="B45" t="n">
        <v>1459</v>
      </c>
      <c s="7" r="C45" t="n">
        <v>1472</v>
      </c>
    </row>
    <row spans="1:3" r="46">
      <c s="4" r="A46" t="s">
        <v>846</v>
      </c>
      <c s="4" r="B46" t="s">
        <v>867</v>
      </c>
      <c s="4" r="C46" t="s">
        <v>868</v>
      </c>
    </row>
    <row spans="1:3" r="47">
      <c s="4" r="A47" t="s">
        <v>849</v>
      </c>
      <c s="7" r="B47" t="n">
        <v>528</v>
      </c>
      <c s="7" r="C47" t="n">
        <v>455</v>
      </c>
    </row>
    <row spans="1:3" r="48">
      <c s="4" r="A48" t="s">
        <v>850</v>
      </c>
      <c s="4" r="B48" t="s">
        <v>851</v>
      </c>
      <c s="4" r="C48" t="s">
        <v>851</v>
      </c>
    </row>
    <row spans="1:3" r="49">
      <c s="4" r="A49" t="s">
        <v>852</v>
      </c>
      <c s="7" r="B49" t="n">
        <v>704</v>
      </c>
      <c s="7" r="C49" t="n">
        <v>607</v>
      </c>
    </row>
    <row spans="1:3" r="50">
      <c s="4" r="A50" t="s">
        <v>853</v>
      </c>
      <c s="4" r="B50" t="s">
        <v>854</v>
      </c>
      <c s="4" r="C50" t="s">
        <v>854</v>
      </c>
    </row>
    <row spans="1:3" r="51">
      <c s="4" r="A51" t="s">
        <v>855</v>
      </c>
      <c s="7" r="B51" t="n">
        <v>1571</v>
      </c>
      <c s="7" r="C51" t="n">
        <v>1570</v>
      </c>
    </row>
    <row spans="1:3" r="52">
      <c s="4" r="A52" t="s">
        <v>856</v>
      </c>
      <c s="4" r="B52" t="s">
        <v>869</v>
      </c>
      <c s="4" r="C52" t="s">
        <v>870</v>
      </c>
    </row>
    <row spans="1:3" r="53">
      <c s="4" r="A53" t="s">
        <v>859</v>
      </c>
      <c s="7" r="B53" t="n">
        <v>704</v>
      </c>
      <c s="7" r="C53" t="n">
        <v>607</v>
      </c>
    </row>
    <row spans="1:3" r="54">
      <c s="4" r="A54" t="s">
        <v>860</v>
      </c>
      <c s="4" r="B54" t="s">
        <v>854</v>
      </c>
      <c s="4" r="C54" t="s">
        <v>854</v>
      </c>
    </row>
    <row spans="1:3" r="55">
      <c s="4" r="A55" t="s">
        <v>861</v>
      </c>
      <c s="7" r="B55" t="n">
        <v>879</v>
      </c>
      <c s="7" r="C55" t="n">
        <v>758</v>
      </c>
    </row>
    <row spans="1:3" r="56">
      <c s="4" r="A56" t="s">
        <v>862</v>
      </c>
      <c s="4" r="B56" t="s">
        <v>863</v>
      </c>
      <c s="4" r="C56" t="s">
        <v>86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71</v>
      </c>
      <c s="2" r="B1" t="s">
        <v>872</v>
      </c>
      <c s="2" r="C1" t="s">
        <v>1</v>
      </c>
    </row>
    <row spans="1:4" r="2">
      <c s="2" r="B2" t="s">
        <v>873</v>
      </c>
      <c s="2" r="C2" t="s">
        <v>2</v>
      </c>
      <c s="2" r="D2" t="s">
        <v>23</v>
      </c>
    </row>
    <row spans="1:4" r="3">
      <c s="3" r="A3" t="s">
        <v>874</v>
      </c>
    </row>
    <row spans="1:4" r="4">
      <c s="4" r="A4" t="s">
        <v>833</v>
      </c>
      <c s="4" r="C4" t="s">
        <v>834</v>
      </c>
      <c s="4" r="D4" t="s">
        <v>834</v>
      </c>
    </row>
    <row spans="1:4" r="5">
      <c s="4" r="A5" t="s">
        <v>875</v>
      </c>
      <c s="7" r="C5" t="n">
        <v>6</v>
      </c>
      <c s="7" r="D5" t="n">
        <v>2</v>
      </c>
    </row>
    <row spans="1:4" r="6">
      <c s="4" r="A6" t="s">
        <v>876</v>
      </c>
      <c s="6" r="C6" t="n">
        <v>3</v>
      </c>
      <c s="6" r="D6" t="n">
        <v>2</v>
      </c>
    </row>
    <row spans="1:4" r="7">
      <c s="4" r="A7" t="s">
        <v>877</v>
      </c>
    </row>
    <row spans="1:4" r="8">
      <c s="3" r="A8" t="s">
        <v>874</v>
      </c>
    </row>
    <row spans="1:4" r="9">
      <c s="4" r="A9" t="s">
        <v>878</v>
      </c>
      <c s="6" r="C9" t="n">
        <v>6503</v>
      </c>
      <c s="6" r="D9" t="n">
        <v>3792</v>
      </c>
    </row>
    <row spans="1:4" r="10">
      <c s="4" r="A10" t="s">
        <v>449</v>
      </c>
    </row>
    <row spans="1:4" r="11">
      <c s="3" r="A11" t="s">
        <v>874</v>
      </c>
    </row>
    <row spans="1:4" r="12">
      <c s="4" r="A12" t="s">
        <v>878</v>
      </c>
      <c s="6" r="C12" t="n">
        <v>295</v>
      </c>
      <c s="6" r="D12" t="n">
        <v>150</v>
      </c>
    </row>
    <row spans="1:4" r="13">
      <c s="4" r="A13" t="s">
        <v>879</v>
      </c>
    </row>
    <row spans="1:4" r="14">
      <c s="3" r="A14" t="s">
        <v>874</v>
      </c>
    </row>
    <row spans="1:4" r="15">
      <c s="4" r="A15" t="s">
        <v>878</v>
      </c>
      <c s="6" r="C15" t="n">
        <v>9</v>
      </c>
      <c s="6" r="D15" t="n">
        <v>22</v>
      </c>
    </row>
    <row spans="1:4" r="16">
      <c s="4" r="A16" t="s">
        <v>880</v>
      </c>
    </row>
    <row spans="1:4" r="17">
      <c s="3" r="A17" t="s">
        <v>874</v>
      </c>
    </row>
    <row spans="1:4" r="18">
      <c s="4" r="A18" t="s">
        <v>878</v>
      </c>
      <c s="6" r="C18" t="n">
        <v>1123</v>
      </c>
      <c s="6" r="D18" t="n">
        <v>871</v>
      </c>
    </row>
    <row spans="1:4" r="19">
      <c s="4" r="A19" t="s">
        <v>881</v>
      </c>
    </row>
    <row spans="1:4" r="20">
      <c s="3" r="A20" t="s">
        <v>874</v>
      </c>
    </row>
    <row spans="1:4" r="21">
      <c s="4" r="A21" t="s">
        <v>878</v>
      </c>
      <c s="6" r="C21" t="n">
        <v>24</v>
      </c>
      <c s="6" r="D21" t="n">
        <v>13</v>
      </c>
    </row>
    <row spans="1:4" r="22">
      <c s="4" r="A22" t="s">
        <v>428</v>
      </c>
    </row>
    <row spans="1:4" r="23">
      <c s="3" r="A23" t="s">
        <v>874</v>
      </c>
    </row>
    <row spans="1:4" r="24">
      <c s="4" r="A24" t="s">
        <v>878</v>
      </c>
      <c s="6" r="C24" t="n">
        <v>165</v>
      </c>
      <c s="6" r="D24" t="n">
        <v>151</v>
      </c>
    </row>
    <row spans="1:4" r="25">
      <c s="4" r="A25" t="s">
        <v>882</v>
      </c>
    </row>
    <row spans="1:4" r="26">
      <c s="3" r="A26" t="s">
        <v>874</v>
      </c>
    </row>
    <row spans="1:4" r="27">
      <c s="4" r="A27" t="s">
        <v>878</v>
      </c>
      <c s="6" r="C27" t="n">
        <v>851</v>
      </c>
      <c s="6" r="D27" t="n">
        <v>497</v>
      </c>
    </row>
    <row spans="1:4" r="28">
      <c s="4" r="A28" t="s">
        <v>883</v>
      </c>
    </row>
    <row spans="1:4" r="29">
      <c s="3" r="A29" t="s">
        <v>874</v>
      </c>
    </row>
    <row spans="1:4" r="30">
      <c s="4" r="A30" t="s">
        <v>884</v>
      </c>
      <c s="6" r="C30" t="n">
        <v>15</v>
      </c>
    </row>
    <row spans="1:4" r="31">
      <c s="4" r="A31" t="s">
        <v>885</v>
      </c>
      <c s="7" r="C31" t="n">
        <v>118</v>
      </c>
    </row>
    <row spans="1:4" r="32">
      <c s="4" r="A32" t="s">
        <v>886</v>
      </c>
      <c s="4" r="C32" t="s">
        <v>887</v>
      </c>
    </row>
    <row spans="1:4" r="33">
      <c s="4" r="A33" t="s">
        <v>888</v>
      </c>
      <c s="7" r="C33" t="n">
        <v>60</v>
      </c>
      <c s="7" r="D33" t="n">
        <v>84</v>
      </c>
    </row>
    <row spans="1:4" r="34">
      <c s="4" r="A34" t="s">
        <v>864</v>
      </c>
    </row>
    <row spans="1:4" r="35">
      <c s="3" r="A35" t="s">
        <v>874</v>
      </c>
    </row>
    <row spans="1:4" r="36">
      <c s="4" r="A36" t="s">
        <v>833</v>
      </c>
      <c s="4" r="C36" t="s">
        <v>834</v>
      </c>
      <c s="4" r="D36" t="s">
        <v>834</v>
      </c>
    </row>
    <row spans="1:4" r="37">
      <c s="4" r="A37" t="s">
        <v>889</v>
      </c>
    </row>
    <row spans="1:4" r="38">
      <c s="3" r="A38" t="s">
        <v>874</v>
      </c>
    </row>
    <row spans="1:4" r="39">
      <c s="4" r="A39" t="s">
        <v>890</v>
      </c>
      <c s="7" r="B39" t="n">
        <v>200</v>
      </c>
    </row>
    <row spans="1:4" r="40">
      <c s="4" r="A40" t="s">
        <v>891</v>
      </c>
    </row>
    <row spans="1:4" r="41">
      <c s="3" r="A41" t="s">
        <v>874</v>
      </c>
    </row>
    <row spans="1:4" r="42">
      <c s="4" r="A42" t="s">
        <v>700</v>
      </c>
      <c s="7" r="B42" t="n">
        <v>250</v>
      </c>
    </row>
    <row spans="1:4" r="43">
      <c s="4" r="A43" t="s">
        <v>892</v>
      </c>
    </row>
    <row spans="1:4" r="44">
      <c s="3" r="A44" t="s">
        <v>874</v>
      </c>
    </row>
    <row spans="1:4" r="45">
      <c s="4" r="A45" t="s">
        <v>885</v>
      </c>
      <c s="7" r="C45" t="n">
        <v>118</v>
      </c>
    </row>
    <row spans="1:4" r="46">
      <c s="4" r="A46" t="s">
        <v>893</v>
      </c>
      <c s="7" r="C46" t="n">
        <v>25</v>
      </c>
    </row>
    <row spans="1:4" r="47">
      <c s="4" r="A47" t="s">
        <v>894</v>
      </c>
      <c s="4" r="C47" t="s">
        <v>895</v>
      </c>
    </row>
    <row spans="1:4" r="48">
      <c s="4" r="A48" t="s">
        <v>896</v>
      </c>
    </row>
    <row spans="1:4" r="49">
      <c s="3" r="A49" t="s">
        <v>874</v>
      </c>
    </row>
    <row spans="1:4" r="50">
      <c s="4" r="A50" t="s">
        <v>833</v>
      </c>
      <c s="4" r="C50" t="s">
        <v>8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98</v>
      </c>
      <c s="2" r="B1" t="s">
        <v>2</v>
      </c>
      <c s="2" r="C1" t="s">
        <v>454</v>
      </c>
      <c s="2" r="D1" t="s">
        <v>23</v>
      </c>
      <c s="2" r="E1" t="s">
        <v>75</v>
      </c>
      <c s="2" r="F1" t="s">
        <v>455</v>
      </c>
      <c s="2" r="G1" t="s">
        <v>456</v>
      </c>
    </row>
    <row spans="1:7" r="2">
      <c s="3" r="A2" t="s">
        <v>899</v>
      </c>
    </row>
    <row spans="1:7" r="3">
      <c s="4" r="A3" t="s">
        <v>28</v>
      </c>
      <c s="7" r="B3" t="n">
        <v>1115</v>
      </c>
      <c s="7" r="D3" t="n">
        <v>1294</v>
      </c>
    </row>
    <row spans="1:7" r="4">
      <c s="4" r="A4" t="s">
        <v>415</v>
      </c>
      <c s="6" r="B4" t="n">
        <v>3352</v>
      </c>
      <c s="6" r="D4" t="n">
        <v>2541</v>
      </c>
    </row>
    <row spans="1:7" r="5">
      <c s="4" r="A5" t="s">
        <v>435</v>
      </c>
      <c s="6" r="B5" t="n">
        <v>80</v>
      </c>
      <c s="6" r="D5" t="n">
        <v>111</v>
      </c>
    </row>
    <row spans="1:7" r="6">
      <c s="4" r="A6" t="s">
        <v>35</v>
      </c>
      <c s="6" r="B6" t="n">
        <v>302</v>
      </c>
      <c s="6" r="D6" t="n">
        <v>296</v>
      </c>
    </row>
    <row spans="1:7" r="7">
      <c s="4" r="A7" t="s">
        <v>900</v>
      </c>
      <c s="6" r="B7" t="n">
        <v>3432</v>
      </c>
      <c s="6" r="D7" t="n">
        <v>2652</v>
      </c>
    </row>
    <row spans="1:7" r="8">
      <c s="4" r="A8" t="s">
        <v>360</v>
      </c>
    </row>
    <row spans="1:7" r="9">
      <c s="3" r="A9" t="s">
        <v>899</v>
      </c>
    </row>
    <row spans="1:7" r="10">
      <c s="4" r="A10" t="s">
        <v>28</v>
      </c>
      <c s="6" r="B10" t="n">
        <v>510</v>
      </c>
      <c s="6" r="D10" t="n">
        <v>766</v>
      </c>
    </row>
    <row spans="1:7" r="11">
      <c s="4" r="A11" t="s">
        <v>361</v>
      </c>
    </row>
    <row spans="1:7" r="12">
      <c s="3" r="A12" t="s">
        <v>899</v>
      </c>
    </row>
    <row spans="1:7" r="13">
      <c s="4" r="A13" t="s">
        <v>28</v>
      </c>
      <c s="6" r="B13" t="n">
        <v>573</v>
      </c>
      <c s="6" r="D13" t="n">
        <v>514</v>
      </c>
    </row>
    <row spans="1:7" r="14">
      <c s="4" r="A14" t="s">
        <v>362</v>
      </c>
    </row>
    <row spans="1:7" r="15">
      <c s="3" r="A15" t="s">
        <v>899</v>
      </c>
    </row>
    <row spans="1:7" r="16">
      <c s="4" r="A16" t="s">
        <v>28</v>
      </c>
      <c s="6" r="B16" t="n">
        <v>32</v>
      </c>
      <c s="6" r="D16" t="n">
        <v>14</v>
      </c>
    </row>
    <row spans="1:7" r="17">
      <c s="4" r="A17" t="s">
        <v>901</v>
      </c>
    </row>
    <row spans="1:7" r="18">
      <c s="3" r="A18" t="s">
        <v>899</v>
      </c>
    </row>
    <row spans="1:7" r="19">
      <c s="4" r="A19" t="s">
        <v>28</v>
      </c>
      <c s="6" r="B19" t="n">
        <v>1115</v>
      </c>
      <c s="6" r="D19" t="n">
        <v>1294</v>
      </c>
    </row>
    <row spans="1:7" r="20">
      <c s="4" r="A20" t="s">
        <v>415</v>
      </c>
      <c s="6" r="B20" t="n">
        <v>3394</v>
      </c>
      <c s="6" r="D20" t="n">
        <v>2578</v>
      </c>
    </row>
    <row spans="1:7" r="21">
      <c s="4" r="A21" t="s">
        <v>435</v>
      </c>
      <c s="6" r="B21" t="n">
        <v>6134</v>
      </c>
      <c s="6" r="D21" t="n">
        <v>6121</v>
      </c>
    </row>
    <row spans="1:7" r="22">
      <c s="4" r="A22" t="s">
        <v>35</v>
      </c>
      <c s="6" r="B22" t="n">
        <v>302</v>
      </c>
      <c s="6" r="D22" t="n">
        <v>296</v>
      </c>
    </row>
    <row spans="1:7" r="23">
      <c s="3" r="A23" t="s">
        <v>902</v>
      </c>
    </row>
    <row spans="1:7" r="24">
      <c s="4" r="A24" t="s">
        <v>903</v>
      </c>
      <c s="6" r="B24" t="n">
        <v>60</v>
      </c>
      <c s="6" r="D24" t="n">
        <v>84</v>
      </c>
    </row>
    <row spans="1:7" r="25">
      <c s="4" r="A25" t="s">
        <v>904</v>
      </c>
      <c s="6" r="B25" t="n">
        <v>-10</v>
      </c>
      <c s="6" r="D25" t="n">
        <v>-8</v>
      </c>
    </row>
    <row spans="1:7" r="26">
      <c s="4" r="A26" t="s">
        <v>905</v>
      </c>
      <c s="6" r="B26" t="n">
        <v>257</v>
      </c>
      <c s="6" r="D26" t="n">
        <v>89</v>
      </c>
    </row>
    <row spans="1:7" r="27">
      <c s="4" r="A27" t="s">
        <v>906</v>
      </c>
    </row>
    <row spans="1:7" r="28">
      <c s="3" r="A28" t="s">
        <v>899</v>
      </c>
    </row>
    <row spans="1:7" r="29">
      <c s="4" r="A29" t="s">
        <v>28</v>
      </c>
      <c s="6" r="B29" t="n">
        <v>0</v>
      </c>
      <c s="6" r="D29" t="n">
        <v>0</v>
      </c>
    </row>
    <row spans="1:7" r="30">
      <c s="4" r="A30" t="s">
        <v>415</v>
      </c>
      <c s="6" r="B30" t="n">
        <v>0</v>
      </c>
      <c s="6" r="D30" t="n">
        <v>0</v>
      </c>
    </row>
    <row spans="1:7" r="31">
      <c s="4" r="A31" t="s">
        <v>435</v>
      </c>
      <c s="6" r="B31" t="n">
        <v>0</v>
      </c>
      <c s="6" r="D31" t="n">
        <v>0</v>
      </c>
    </row>
    <row spans="1:7" r="32">
      <c s="4" r="A32" t="s">
        <v>35</v>
      </c>
      <c s="6" r="B32" t="n">
        <v>0</v>
      </c>
      <c s="6" r="D32" t="n">
        <v>0</v>
      </c>
    </row>
    <row spans="1:7" r="33">
      <c s="3" r="A33" t="s">
        <v>902</v>
      </c>
    </row>
    <row spans="1:7" r="34">
      <c s="4" r="A34" t="s">
        <v>903</v>
      </c>
      <c s="6" r="B34" t="n">
        <v>0</v>
      </c>
      <c s="6" r="D34" t="n">
        <v>0</v>
      </c>
    </row>
    <row spans="1:7" r="35">
      <c s="4" r="A35" t="s">
        <v>904</v>
      </c>
      <c s="6" r="B35" t="n">
        <v>0</v>
      </c>
      <c s="6" r="D35" t="n">
        <v>0</v>
      </c>
    </row>
    <row spans="1:7" r="36">
      <c s="4" r="A36" t="s">
        <v>905</v>
      </c>
      <c s="6" r="B36" t="n">
        <v>0</v>
      </c>
      <c s="6" r="D36" t="n">
        <v>0</v>
      </c>
    </row>
    <row spans="1:7" r="37">
      <c s="4" r="A37" t="s">
        <v>907</v>
      </c>
    </row>
    <row spans="1:7" r="38">
      <c s="3" r="A38" t="s">
        <v>899</v>
      </c>
    </row>
    <row spans="1:7" r="39">
      <c s="4" r="A39" t="s">
        <v>28</v>
      </c>
      <c s="6" r="B39" t="n">
        <v>1115</v>
      </c>
      <c s="6" r="D39" t="n">
        <v>1294</v>
      </c>
    </row>
    <row spans="1:7" r="40">
      <c s="4" r="A40" t="s">
        <v>415</v>
      </c>
      <c s="6" r="B40" t="n">
        <v>3394</v>
      </c>
      <c s="6" r="D40" t="n">
        <v>2578</v>
      </c>
    </row>
    <row spans="1:7" r="41">
      <c s="4" r="A41" t="s">
        <v>435</v>
      </c>
      <c s="6" r="B41" t="n">
        <v>8</v>
      </c>
      <c s="6" r="D41" t="n">
        <v>6</v>
      </c>
    </row>
    <row spans="1:7" r="42">
      <c s="4" r="A42" t="s">
        <v>35</v>
      </c>
      <c s="6" r="B42" t="n">
        <v>0</v>
      </c>
      <c s="6" r="D42" t="n">
        <v>0</v>
      </c>
    </row>
    <row spans="1:7" r="43">
      <c s="3" r="A43" t="s">
        <v>902</v>
      </c>
    </row>
    <row spans="1:7" r="44">
      <c s="4" r="A44" t="s">
        <v>903</v>
      </c>
      <c s="6" r="B44" t="n">
        <v>0</v>
      </c>
      <c s="6" r="D44" t="n">
        <v>0</v>
      </c>
    </row>
    <row spans="1:7" r="45">
      <c s="4" r="A45" t="s">
        <v>904</v>
      </c>
      <c s="6" r="B45" t="n">
        <v>-10</v>
      </c>
      <c s="6" r="D45" t="n">
        <v>-8</v>
      </c>
    </row>
    <row spans="1:7" r="46">
      <c s="4" r="A46" t="s">
        <v>905</v>
      </c>
      <c s="6" r="B46" t="n">
        <v>257</v>
      </c>
      <c s="6" r="D46" t="n">
        <v>89</v>
      </c>
    </row>
    <row spans="1:7" r="47">
      <c s="4" r="A47" t="s">
        <v>908</v>
      </c>
    </row>
    <row spans="1:7" r="48">
      <c s="3" r="A48" t="s">
        <v>899</v>
      </c>
    </row>
    <row spans="1:7" r="49">
      <c s="4" r="A49" t="s">
        <v>28</v>
      </c>
      <c s="6" r="B49" t="n">
        <v>0</v>
      </c>
      <c s="6" r="D49" t="n">
        <v>0</v>
      </c>
    </row>
    <row spans="1:7" r="50">
      <c s="4" r="A50" t="s">
        <v>415</v>
      </c>
      <c s="6" r="B50" t="n">
        <v>0</v>
      </c>
      <c s="6" r="D50" t="n">
        <v>0</v>
      </c>
    </row>
    <row spans="1:7" r="51">
      <c s="4" r="A51" t="s">
        <v>435</v>
      </c>
      <c s="6" r="B51" t="n">
        <v>6126</v>
      </c>
      <c s="6" r="D51" t="n">
        <v>6115</v>
      </c>
    </row>
    <row spans="1:7" r="52">
      <c s="4" r="A52" t="s">
        <v>35</v>
      </c>
      <c s="6" r="B52" t="n">
        <v>302</v>
      </c>
      <c s="6" r="D52" t="n">
        <v>296</v>
      </c>
    </row>
    <row spans="1:7" r="53">
      <c s="3" r="A53" t="s">
        <v>902</v>
      </c>
    </row>
    <row spans="1:7" r="54">
      <c s="4" r="A54" t="s">
        <v>903</v>
      </c>
      <c s="6" r="B54" t="n">
        <v>60</v>
      </c>
      <c s="6" r="D54" t="n">
        <v>84</v>
      </c>
    </row>
    <row spans="1:7" r="55">
      <c s="4" r="A55" t="s">
        <v>904</v>
      </c>
      <c s="6" r="B55" t="n">
        <v>0</v>
      </c>
      <c s="6" r="D55" t="n">
        <v>0</v>
      </c>
    </row>
    <row spans="1:7" r="56">
      <c s="4" r="A56" t="s">
        <v>905</v>
      </c>
      <c s="6" r="B56" t="n">
        <v>0</v>
      </c>
      <c s="6" r="D56" t="n">
        <v>0</v>
      </c>
    </row>
    <row spans="1:7" r="57">
      <c s="4" r="A57" t="s">
        <v>909</v>
      </c>
    </row>
    <row spans="1:7" r="58">
      <c s="3" r="A58" t="s">
        <v>899</v>
      </c>
    </row>
    <row spans="1:7" r="59">
      <c s="4" r="A59" t="s">
        <v>35</v>
      </c>
      <c s="6" r="B59" t="n">
        <v>302</v>
      </c>
      <c s="6" r="D59" t="n">
        <v>296</v>
      </c>
    </row>
    <row spans="1:7" r="60">
      <c s="4" r="A60" t="s">
        <v>910</v>
      </c>
      <c s="6" r="B60" t="n">
        <v>119</v>
      </c>
      <c s="6" r="D60" t="n">
        <v>58</v>
      </c>
    </row>
    <row spans="1:7" r="61">
      <c s="4" r="A61" t="s">
        <v>900</v>
      </c>
      <c s="6" r="B61" t="n">
        <v>4968</v>
      </c>
      <c s="6" r="D61" t="n">
        <v>4301</v>
      </c>
    </row>
    <row spans="1:7" r="62">
      <c s="3" r="A62" t="s">
        <v>902</v>
      </c>
    </row>
    <row spans="1:7" r="63">
      <c s="4" r="A63" t="s">
        <v>911</v>
      </c>
      <c s="6" r="B63" t="n">
        <v>-93</v>
      </c>
      <c s="6" r="D63" t="n">
        <v>-18</v>
      </c>
    </row>
    <row spans="1:7" r="64">
      <c s="4" r="A64" t="s">
        <v>904</v>
      </c>
      <c s="6" r="B64" t="n">
        <v>-10</v>
      </c>
      <c s="6" r="D64" t="n">
        <v>-8</v>
      </c>
    </row>
    <row spans="1:7" r="65">
      <c s="4" r="A65" t="s">
        <v>912</v>
      </c>
      <c s="6" r="B65" t="n">
        <v>-60</v>
      </c>
      <c s="6" r="D65" t="n">
        <v>-84</v>
      </c>
    </row>
    <row spans="1:7" r="66">
      <c s="4" r="A66" t="s">
        <v>913</v>
      </c>
      <c s="6" r="B66" t="n">
        <v>-163</v>
      </c>
      <c s="6" r="D66" t="n">
        <v>-110</v>
      </c>
    </row>
    <row spans="1:7" r="67">
      <c s="4" r="A67" t="s">
        <v>914</v>
      </c>
    </row>
    <row spans="1:7" r="68">
      <c s="3" r="A68" t="s">
        <v>899</v>
      </c>
    </row>
    <row spans="1:7" r="69">
      <c s="4" r="A69" t="s">
        <v>415</v>
      </c>
      <c s="6" r="B69" t="n">
        <v>3352</v>
      </c>
      <c s="6" r="D69" t="n">
        <v>2541</v>
      </c>
    </row>
    <row spans="1:7" r="70">
      <c s="4" r="A70" t="s">
        <v>435</v>
      </c>
      <c s="6" r="B70" t="n">
        <v>8</v>
      </c>
      <c s="6" r="D70" t="n">
        <v>6</v>
      </c>
    </row>
    <row spans="1:7" r="71">
      <c s="4" r="A71" t="s">
        <v>915</v>
      </c>
    </row>
    <row spans="1:7" r="72">
      <c s="3" r="A72" t="s">
        <v>899</v>
      </c>
    </row>
    <row spans="1:7" r="73">
      <c s="4" r="A73" t="s">
        <v>435</v>
      </c>
      <c s="6" r="B73" t="n">
        <v>41</v>
      </c>
      <c s="6" r="D73" t="n">
        <v>42</v>
      </c>
    </row>
    <row spans="1:7" r="74">
      <c s="4" r="A74" t="s">
        <v>916</v>
      </c>
    </row>
    <row spans="1:7" r="75">
      <c s="3" r="A75" t="s">
        <v>899</v>
      </c>
    </row>
    <row spans="1:7" r="76">
      <c s="4" r="A76" t="s">
        <v>28</v>
      </c>
      <c s="6" r="B76" t="n">
        <v>510</v>
      </c>
      <c s="6" r="D76" t="n">
        <v>766</v>
      </c>
    </row>
    <row spans="1:7" r="77">
      <c s="4" r="A77" t="s">
        <v>917</v>
      </c>
    </row>
    <row spans="1:7" r="78">
      <c s="3" r="A78" t="s">
        <v>899</v>
      </c>
    </row>
    <row spans="1:7" r="79">
      <c s="4" r="A79" t="s">
        <v>28</v>
      </c>
      <c s="6" r="B79" t="n">
        <v>573</v>
      </c>
      <c s="6" r="D79" t="n">
        <v>514</v>
      </c>
    </row>
    <row spans="1:7" r="80">
      <c s="4" r="A80" t="s">
        <v>918</v>
      </c>
    </row>
    <row spans="1:7" r="81">
      <c s="3" r="A81" t="s">
        <v>899</v>
      </c>
    </row>
    <row spans="1:7" r="82">
      <c s="4" r="A82" t="s">
        <v>28</v>
      </c>
      <c s="6" r="B82" t="n">
        <v>32</v>
      </c>
      <c s="6" r="D82" t="n">
        <v>14</v>
      </c>
    </row>
    <row spans="1:7" r="83">
      <c s="4" r="A83" t="s">
        <v>919</v>
      </c>
    </row>
    <row spans="1:7" r="84">
      <c s="3" r="A84" t="s">
        <v>899</v>
      </c>
    </row>
    <row spans="1:7" r="85">
      <c s="4" r="A85" t="s">
        <v>435</v>
      </c>
      <c s="6" r="B85" t="n">
        <v>31</v>
      </c>
      <c s="6" r="D85" t="n">
        <v>64</v>
      </c>
    </row>
    <row spans="1:7" r="86">
      <c s="4" r="A86" t="s">
        <v>920</v>
      </c>
    </row>
    <row spans="1:7" r="87">
      <c s="3" r="A87" t="s">
        <v>899</v>
      </c>
    </row>
    <row spans="1:7" r="88">
      <c s="4" r="A88" t="s">
        <v>35</v>
      </c>
      <c s="6" r="B88" t="n">
        <v>0</v>
      </c>
      <c s="6" r="D88" t="n">
        <v>0</v>
      </c>
    </row>
    <row spans="1:7" r="89">
      <c s="4" r="A89" t="s">
        <v>910</v>
      </c>
      <c s="6" r="B89" t="n">
        <v>1</v>
      </c>
      <c s="6" r="D89" t="n">
        <v>0</v>
      </c>
    </row>
    <row spans="1:7" r="90">
      <c s="4" r="A90" t="s">
        <v>900</v>
      </c>
      <c s="6" r="B90" t="n">
        <v>1</v>
      </c>
      <c s="6" r="D90" t="n">
        <v>0</v>
      </c>
    </row>
    <row spans="1:7" r="91">
      <c s="3" r="A91" t="s">
        <v>902</v>
      </c>
    </row>
    <row spans="1:7" r="92">
      <c s="4" r="A92" t="s">
        <v>911</v>
      </c>
      <c s="6" r="B92" t="n">
        <v>0</v>
      </c>
      <c s="6" r="D92" t="n">
        <v>-1</v>
      </c>
    </row>
    <row spans="1:7" r="93">
      <c s="4" r="A93" t="s">
        <v>904</v>
      </c>
      <c s="6" r="B93" t="n">
        <v>0</v>
      </c>
      <c s="6" r="D93" t="n">
        <v>0</v>
      </c>
    </row>
    <row spans="1:7" r="94">
      <c s="4" r="A94" t="s">
        <v>912</v>
      </c>
      <c s="6" r="B94" t="n">
        <v>0</v>
      </c>
      <c s="6" r="D94" t="n">
        <v>0</v>
      </c>
    </row>
    <row spans="1:7" r="95">
      <c s="4" r="A95" t="s">
        <v>913</v>
      </c>
      <c s="6" r="B95" t="n">
        <v>0</v>
      </c>
      <c s="6" r="D95" t="n">
        <v>-1</v>
      </c>
    </row>
    <row spans="1:7" r="96">
      <c s="4" r="A96" t="s">
        <v>921</v>
      </c>
    </row>
    <row spans="1:7" r="97">
      <c s="3" r="A97" t="s">
        <v>899</v>
      </c>
    </row>
    <row spans="1:7" r="98">
      <c s="4" r="A98" t="s">
        <v>415</v>
      </c>
      <c s="6" r="B98" t="n">
        <v>0</v>
      </c>
      <c s="6" r="D98" t="n">
        <v>0</v>
      </c>
    </row>
    <row spans="1:7" r="99">
      <c s="4" r="A99" t="s">
        <v>435</v>
      </c>
      <c s="6" r="B99" t="n">
        <v>0</v>
      </c>
      <c s="6" r="D99" t="n">
        <v>0</v>
      </c>
    </row>
    <row spans="1:7" r="100">
      <c s="4" r="A100" t="s">
        <v>922</v>
      </c>
    </row>
    <row spans="1:7" r="101">
      <c s="3" r="A101" t="s">
        <v>899</v>
      </c>
    </row>
    <row spans="1:7" r="102">
      <c s="4" r="A102" t="s">
        <v>435</v>
      </c>
      <c s="6" r="B102" t="n">
        <v>0</v>
      </c>
      <c s="6" r="D102" t="n">
        <v>0</v>
      </c>
    </row>
    <row spans="1:7" r="103">
      <c s="4" r="A103" t="s">
        <v>923</v>
      </c>
    </row>
    <row spans="1:7" r="104">
      <c s="3" r="A104" t="s">
        <v>899</v>
      </c>
    </row>
    <row spans="1:7" r="105">
      <c s="4" r="A105" t="s">
        <v>28</v>
      </c>
      <c s="6" r="B105" t="n">
        <v>0</v>
      </c>
      <c s="6" r="D105" t="n">
        <v>0</v>
      </c>
    </row>
    <row spans="1:7" r="106">
      <c s="4" r="A106" t="s">
        <v>924</v>
      </c>
    </row>
    <row spans="1:7" r="107">
      <c s="3" r="A107" t="s">
        <v>899</v>
      </c>
    </row>
    <row spans="1:7" r="108">
      <c s="4" r="A108" t="s">
        <v>28</v>
      </c>
      <c s="6" r="B108" t="n">
        <v>0</v>
      </c>
      <c s="6" r="D108" t="n">
        <v>0</v>
      </c>
    </row>
    <row spans="1:7" r="109">
      <c s="4" r="A109" t="s">
        <v>925</v>
      </c>
    </row>
    <row spans="1:7" r="110">
      <c s="3" r="A110" t="s">
        <v>899</v>
      </c>
    </row>
    <row spans="1:7" r="111">
      <c s="4" r="A111" t="s">
        <v>28</v>
      </c>
      <c s="6" r="B111" t="n">
        <v>0</v>
      </c>
      <c s="6" r="D111" t="n">
        <v>0</v>
      </c>
    </row>
    <row spans="1:7" r="112">
      <c s="4" r="A112" t="s">
        <v>926</v>
      </c>
    </row>
    <row spans="1:7" r="113">
      <c s="3" r="A113" t="s">
        <v>899</v>
      </c>
    </row>
    <row spans="1:7" r="114">
      <c s="4" r="A114" t="s">
        <v>435</v>
      </c>
      <c s="6" r="B114" t="n">
        <v>0</v>
      </c>
      <c s="6" r="D114" t="n">
        <v>0</v>
      </c>
    </row>
    <row spans="1:7" r="115">
      <c s="4" r="A115" t="s">
        <v>927</v>
      </c>
    </row>
    <row spans="1:7" r="116">
      <c s="3" r="A116" t="s">
        <v>899</v>
      </c>
    </row>
    <row spans="1:7" r="117">
      <c s="4" r="A117" t="s">
        <v>35</v>
      </c>
      <c s="6" r="B117" t="n">
        <v>0</v>
      </c>
      <c s="6" r="D117" t="n">
        <v>0</v>
      </c>
    </row>
    <row spans="1:7" r="118">
      <c s="4" r="A118" t="s">
        <v>910</v>
      </c>
      <c s="6" r="B118" t="n">
        <v>55</v>
      </c>
      <c s="6" r="D118" t="n">
        <v>32</v>
      </c>
    </row>
    <row spans="1:7" r="119">
      <c s="4" r="A119" t="s">
        <v>900</v>
      </c>
      <c s="6" r="B119" t="n">
        <v>4530</v>
      </c>
      <c s="6" r="D119" t="n">
        <v>3873</v>
      </c>
    </row>
    <row spans="1:7" r="120">
      <c s="3" r="A120" t="s">
        <v>902</v>
      </c>
    </row>
    <row spans="1:7" r="121">
      <c s="4" r="A121" t="s">
        <v>911</v>
      </c>
      <c s="6" r="B121" t="n">
        <v>-93</v>
      </c>
      <c s="6" r="D121" t="n">
        <v>-17</v>
      </c>
    </row>
    <row spans="1:7" r="122">
      <c s="4" r="A122" t="s">
        <v>904</v>
      </c>
      <c s="6" r="B122" t="n">
        <v>-10</v>
      </c>
      <c s="6" r="D122" t="n">
        <v>-8</v>
      </c>
    </row>
    <row spans="1:7" r="123">
      <c s="4" r="A123" t="s">
        <v>912</v>
      </c>
      <c s="6" r="B123" t="n">
        <v>0</v>
      </c>
      <c s="6" r="D123" t="n">
        <v>0</v>
      </c>
    </row>
    <row spans="1:7" r="124">
      <c s="4" r="A124" t="s">
        <v>913</v>
      </c>
      <c s="6" r="B124" t="n">
        <v>-103</v>
      </c>
      <c s="6" r="D124" t="n">
        <v>-25</v>
      </c>
    </row>
    <row spans="1:7" r="125">
      <c s="4" r="A125" t="s">
        <v>928</v>
      </c>
    </row>
    <row spans="1:7" r="126">
      <c s="3" r="A126" t="s">
        <v>899</v>
      </c>
    </row>
    <row spans="1:7" r="127">
      <c s="4" r="A127" t="s">
        <v>415</v>
      </c>
      <c s="6" r="B127" t="n">
        <v>3352</v>
      </c>
      <c s="6" r="D127" t="n">
        <v>2541</v>
      </c>
    </row>
    <row spans="1:7" r="128">
      <c s="4" r="A128" t="s">
        <v>435</v>
      </c>
      <c s="6" r="B128" t="n">
        <v>8</v>
      </c>
      <c s="6" r="D128" t="n">
        <v>6</v>
      </c>
    </row>
    <row spans="1:7" r="129">
      <c s="4" r="A129" t="s">
        <v>929</v>
      </c>
    </row>
    <row spans="1:7" r="130">
      <c s="3" r="A130" t="s">
        <v>899</v>
      </c>
    </row>
    <row spans="1:7" r="131">
      <c s="4" r="A131" t="s">
        <v>435</v>
      </c>
      <c s="6" r="B131" t="n">
        <v>0</v>
      </c>
      <c s="6" r="D131" t="n">
        <v>0</v>
      </c>
    </row>
    <row spans="1:7" r="132">
      <c s="4" r="A132" t="s">
        <v>930</v>
      </c>
    </row>
    <row spans="1:7" r="133">
      <c s="3" r="A133" t="s">
        <v>899</v>
      </c>
    </row>
    <row spans="1:7" r="134">
      <c s="4" r="A134" t="s">
        <v>28</v>
      </c>
      <c s="6" r="B134" t="n">
        <v>510</v>
      </c>
      <c s="6" r="D134" t="n">
        <v>766</v>
      </c>
    </row>
    <row spans="1:7" r="135">
      <c s="4" r="A135" t="s">
        <v>931</v>
      </c>
    </row>
    <row spans="1:7" r="136">
      <c s="3" r="A136" t="s">
        <v>899</v>
      </c>
    </row>
    <row spans="1:7" r="137">
      <c s="4" r="A137" t="s">
        <v>28</v>
      </c>
      <c s="6" r="B137" t="n">
        <v>573</v>
      </c>
      <c s="6" r="D137" t="n">
        <v>514</v>
      </c>
    </row>
    <row spans="1:7" r="138">
      <c s="4" r="A138" t="s">
        <v>932</v>
      </c>
    </row>
    <row spans="1:7" r="139">
      <c s="3" r="A139" t="s">
        <v>899</v>
      </c>
    </row>
    <row spans="1:7" r="140">
      <c s="4" r="A140" t="s">
        <v>28</v>
      </c>
      <c s="6" r="B140" t="n">
        <v>32</v>
      </c>
      <c s="6" r="D140" t="n">
        <v>14</v>
      </c>
    </row>
    <row spans="1:7" r="141">
      <c s="4" r="A141" t="s">
        <v>933</v>
      </c>
    </row>
    <row spans="1:7" r="142">
      <c s="3" r="A142" t="s">
        <v>899</v>
      </c>
    </row>
    <row spans="1:7" r="143">
      <c s="4" r="A143" t="s">
        <v>435</v>
      </c>
      <c s="6" r="B143" t="n">
        <v>0</v>
      </c>
      <c s="6" r="D143" t="n">
        <v>0</v>
      </c>
    </row>
    <row spans="1:7" r="144">
      <c s="4" r="A144" t="s">
        <v>934</v>
      </c>
    </row>
    <row spans="1:7" r="145">
      <c s="3" r="A145" t="s">
        <v>899</v>
      </c>
    </row>
    <row spans="1:7" r="146">
      <c s="4" r="A146" t="s">
        <v>935</v>
      </c>
      <c s="6" r="B146" t="n">
        <v>374</v>
      </c>
      <c s="7" r="C146" t="n">
        <v>383</v>
      </c>
      <c s="6" r="D146" t="n">
        <v>402</v>
      </c>
      <c s="7" r="E146" t="n">
        <v>519</v>
      </c>
      <c s="7" r="F146" t="n">
        <v>558</v>
      </c>
      <c s="7" r="G146" t="n">
        <v>545</v>
      </c>
    </row>
    <row spans="1:7" r="147">
      <c s="4" r="A147" t="s">
        <v>35</v>
      </c>
      <c s="6" r="B147" t="n">
        <v>302</v>
      </c>
      <c s="6" r="D147" t="n">
        <v>296</v>
      </c>
    </row>
    <row spans="1:7" r="148">
      <c s="4" r="A148" t="s">
        <v>910</v>
      </c>
      <c s="6" r="B148" t="n">
        <v>63</v>
      </c>
      <c s="6" r="D148" t="n">
        <v>26</v>
      </c>
    </row>
    <row spans="1:7" r="149">
      <c s="4" r="A149" t="s">
        <v>900</v>
      </c>
      <c s="6" r="B149" t="n">
        <v>437</v>
      </c>
      <c s="6" r="D149" t="n">
        <v>428</v>
      </c>
    </row>
    <row spans="1:7" r="150">
      <c s="3" r="A150" t="s">
        <v>902</v>
      </c>
    </row>
    <row spans="1:7" r="151">
      <c s="4" r="A151" t="s">
        <v>911</v>
      </c>
      <c s="6" r="B151" t="n">
        <v>0</v>
      </c>
      <c s="6" r="D151" t="n">
        <v>0</v>
      </c>
    </row>
    <row spans="1:7" r="152">
      <c s="4" r="A152" t="s">
        <v>903</v>
      </c>
      <c s="7" r="E152" t="n">
        <v>116</v>
      </c>
      <c s="7" r="F152" t="n">
        <v>120</v>
      </c>
      <c s="7" r="G152" t="n">
        <v>166</v>
      </c>
    </row>
    <row spans="1:7" r="153">
      <c s="4" r="A153" t="s">
        <v>904</v>
      </c>
      <c s="6" r="B153" t="n">
        <v>0</v>
      </c>
      <c s="6" r="D153" t="n">
        <v>0</v>
      </c>
    </row>
    <row spans="1:7" r="154">
      <c s="4" r="A154" t="s">
        <v>912</v>
      </c>
      <c s="6" r="B154" t="n">
        <v>-60</v>
      </c>
      <c s="6" r="D154" t="n">
        <v>-84</v>
      </c>
    </row>
    <row spans="1:7" r="155">
      <c s="4" r="A155" t="s">
        <v>913</v>
      </c>
      <c s="6" r="B155" t="n">
        <v>-60</v>
      </c>
      <c s="6" r="D155" t="n">
        <v>-84</v>
      </c>
    </row>
    <row spans="1:7" r="156">
      <c s="4" r="A156" t="s">
        <v>936</v>
      </c>
    </row>
    <row spans="1:7" r="157">
      <c s="3" r="A157" t="s">
        <v>899</v>
      </c>
    </row>
    <row spans="1:7" r="158">
      <c s="4" r="A158" t="s">
        <v>415</v>
      </c>
      <c s="6" r="B158" t="n">
        <v>0</v>
      </c>
      <c s="6" r="D158" t="n">
        <v>0</v>
      </c>
    </row>
    <row spans="1:7" r="159">
      <c s="4" r="A159" t="s">
        <v>435</v>
      </c>
      <c s="6" r="B159" t="n">
        <v>0</v>
      </c>
      <c s="6" r="D159" t="n">
        <v>0</v>
      </c>
    </row>
    <row spans="1:7" r="160">
      <c s="4" r="A160" t="s">
        <v>937</v>
      </c>
    </row>
    <row spans="1:7" r="161">
      <c s="3" r="A161" t="s">
        <v>899</v>
      </c>
    </row>
    <row spans="1:7" r="162">
      <c s="4" r="A162" t="s">
        <v>435</v>
      </c>
      <c s="6" r="B162" t="n">
        <v>41</v>
      </c>
      <c s="6" r="D162" t="n">
        <v>42</v>
      </c>
    </row>
    <row spans="1:7" r="163">
      <c s="4" r="A163" t="s">
        <v>938</v>
      </c>
    </row>
    <row spans="1:7" r="164">
      <c s="3" r="A164" t="s">
        <v>899</v>
      </c>
    </row>
    <row spans="1:7" r="165">
      <c s="4" r="A165" t="s">
        <v>28</v>
      </c>
      <c s="6" r="B165" t="n">
        <v>0</v>
      </c>
      <c s="6" r="D165" t="n">
        <v>0</v>
      </c>
    </row>
    <row spans="1:7" r="166">
      <c s="4" r="A166" t="s">
        <v>939</v>
      </c>
    </row>
    <row spans="1:7" r="167">
      <c s="3" r="A167" t="s">
        <v>899</v>
      </c>
    </row>
    <row spans="1:7" r="168">
      <c s="4" r="A168" t="s">
        <v>28</v>
      </c>
      <c s="6" r="B168" t="n">
        <v>0</v>
      </c>
      <c s="6" r="D168" t="n">
        <v>0</v>
      </c>
    </row>
    <row spans="1:7" r="169">
      <c s="4" r="A169" t="s">
        <v>940</v>
      </c>
    </row>
    <row spans="1:7" r="170">
      <c s="3" r="A170" t="s">
        <v>899</v>
      </c>
    </row>
    <row spans="1:7" r="171">
      <c s="4" r="A171" t="s">
        <v>28</v>
      </c>
      <c s="6" r="B171" t="n">
        <v>0</v>
      </c>
      <c s="6" r="D171" t="n">
        <v>0</v>
      </c>
    </row>
    <row spans="1:7" r="172">
      <c s="4" r="A172" t="s">
        <v>941</v>
      </c>
    </row>
    <row spans="1:7" r="173">
      <c s="3" r="A173" t="s">
        <v>899</v>
      </c>
    </row>
    <row spans="1:7" r="174">
      <c s="4" r="A174" t="s">
        <v>435</v>
      </c>
      <c s="6" r="D174" t="n">
        <v>64</v>
      </c>
    </row>
    <row spans="1:7" r="175">
      <c s="4" r="A175" t="s">
        <v>942</v>
      </c>
    </row>
    <row spans="1:7" r="176">
      <c s="3" r="A176" t="s">
        <v>899</v>
      </c>
    </row>
    <row spans="1:7" r="177">
      <c s="4" r="A177" t="s">
        <v>910</v>
      </c>
      <c s="6" r="B177" t="n">
        <v>63</v>
      </c>
      <c s="6" r="D177" t="n">
        <v>26</v>
      </c>
    </row>
    <row spans="1:7" r="178">
      <c s="4" r="A178" t="s">
        <v>943</v>
      </c>
    </row>
    <row spans="1:7" r="179">
      <c s="3" r="A179" t="s">
        <v>899</v>
      </c>
    </row>
    <row spans="1:7" r="180">
      <c s="4" r="A180" t="s">
        <v>910</v>
      </c>
      <c s="6" r="B180" t="n">
        <v>0</v>
      </c>
      <c s="6" r="D180" t="n">
        <v>0</v>
      </c>
    </row>
    <row spans="1:7" r="181">
      <c s="4" r="A181" t="s">
        <v>944</v>
      </c>
    </row>
    <row spans="1:7" r="182">
      <c s="3" r="A182" t="s">
        <v>899</v>
      </c>
    </row>
    <row spans="1:7" r="183">
      <c s="4" r="A183" t="s">
        <v>910</v>
      </c>
      <c s="6" r="B183" t="n">
        <v>0</v>
      </c>
      <c s="6" r="D183" t="n">
        <v>0</v>
      </c>
    </row>
    <row spans="1:7" r="184">
      <c s="4" r="A184" t="s">
        <v>945</v>
      </c>
    </row>
    <row spans="1:7" r="185">
      <c s="3" r="A185" t="s">
        <v>899</v>
      </c>
    </row>
    <row spans="1:7" r="186">
      <c s="4" r="A186" t="s">
        <v>910</v>
      </c>
      <c s="6" r="B186" t="n">
        <v>63</v>
      </c>
      <c s="6" r="D186" t="n">
        <v>26</v>
      </c>
    </row>
    <row spans="1:7" r="187">
      <c s="4" r="A187" t="s">
        <v>946</v>
      </c>
    </row>
    <row spans="1:7" r="188">
      <c s="3" r="A188" t="s">
        <v>899</v>
      </c>
    </row>
    <row spans="1:7" r="189">
      <c s="4" r="A189" t="s">
        <v>910</v>
      </c>
      <c s="6" r="B189" t="n">
        <v>2</v>
      </c>
      <c s="6" r="D189" t="n">
        <v>7</v>
      </c>
    </row>
    <row spans="1:7" r="190">
      <c s="3" r="A190" t="s">
        <v>902</v>
      </c>
    </row>
    <row spans="1:7" r="191">
      <c s="4" r="A191" t="s">
        <v>911</v>
      </c>
      <c s="6" r="B191" t="n">
        <v>-24</v>
      </c>
      <c s="6" r="D191" t="n">
        <v>-6</v>
      </c>
    </row>
    <row spans="1:7" r="192">
      <c s="4" r="A192" t="s">
        <v>947</v>
      </c>
    </row>
    <row spans="1:7" r="193">
      <c s="3" r="A193" t="s">
        <v>899</v>
      </c>
    </row>
    <row spans="1:7" r="194">
      <c s="4" r="A194" t="s">
        <v>910</v>
      </c>
      <c s="6" r="B194" t="n">
        <v>0</v>
      </c>
      <c s="6" r="D194" t="n">
        <v>0</v>
      </c>
    </row>
    <row spans="1:7" r="195">
      <c s="3" r="A195" t="s">
        <v>902</v>
      </c>
    </row>
    <row spans="1:7" r="196">
      <c s="4" r="A196" t="s">
        <v>911</v>
      </c>
      <c s="6" r="B196" t="n">
        <v>0</v>
      </c>
      <c s="6" r="D196" t="n">
        <v>0</v>
      </c>
    </row>
    <row spans="1:7" r="197">
      <c s="4" r="A197" t="s">
        <v>948</v>
      </c>
    </row>
    <row spans="1:7" r="198">
      <c s="3" r="A198" t="s">
        <v>899</v>
      </c>
    </row>
    <row spans="1:7" r="199">
      <c s="4" r="A199" t="s">
        <v>910</v>
      </c>
      <c s="6" r="B199" t="n">
        <v>2</v>
      </c>
      <c s="6" r="D199" t="n">
        <v>7</v>
      </c>
    </row>
    <row spans="1:7" r="200">
      <c s="3" r="A200" t="s">
        <v>902</v>
      </c>
    </row>
    <row spans="1:7" r="201">
      <c s="4" r="A201" t="s">
        <v>911</v>
      </c>
      <c s="6" r="B201" t="n">
        <v>-24</v>
      </c>
      <c s="6" r="D201" t="n">
        <v>-6</v>
      </c>
    </row>
    <row spans="1:7" r="202">
      <c s="4" r="A202" t="s">
        <v>949</v>
      </c>
    </row>
    <row spans="1:7" r="203">
      <c s="3" r="A203" t="s">
        <v>899</v>
      </c>
    </row>
    <row spans="1:7" r="204">
      <c s="4" r="A204" t="s">
        <v>910</v>
      </c>
      <c s="6" r="B204" t="n">
        <v>0</v>
      </c>
      <c s="6" r="D204" t="n">
        <v>0</v>
      </c>
    </row>
    <row spans="1:7" r="205">
      <c s="3" r="A205" t="s">
        <v>902</v>
      </c>
    </row>
    <row spans="1:7" r="206">
      <c s="4" r="A206" t="s">
        <v>911</v>
      </c>
      <c s="6" r="B206" t="n">
        <v>0</v>
      </c>
      <c s="6" r="D206" t="n">
        <v>0</v>
      </c>
    </row>
    <row spans="1:7" r="207">
      <c s="4" r="A207" t="s">
        <v>950</v>
      </c>
    </row>
    <row spans="1:7" r="208">
      <c s="3" r="A208" t="s">
        <v>899</v>
      </c>
    </row>
    <row spans="1:7" r="209">
      <c s="4" r="A209" t="s">
        <v>910</v>
      </c>
      <c s="6" r="B209" t="n">
        <v>53</v>
      </c>
      <c s="6" r="D209" t="n">
        <v>25</v>
      </c>
    </row>
    <row spans="1:7" r="210">
      <c s="3" r="A210" t="s">
        <v>902</v>
      </c>
    </row>
    <row spans="1:7" r="211">
      <c s="4" r="A211" t="s">
        <v>911</v>
      </c>
      <c s="6" r="B211" t="n">
        <v>-17</v>
      </c>
    </row>
    <row spans="1:7" r="212">
      <c s="4" r="A212" t="s">
        <v>951</v>
      </c>
    </row>
    <row spans="1:7" r="213">
      <c s="3" r="A213" t="s">
        <v>899</v>
      </c>
    </row>
    <row spans="1:7" r="214">
      <c s="4" r="A214" t="s">
        <v>910</v>
      </c>
      <c s="6" r="B214" t="n">
        <v>0</v>
      </c>
      <c s="6" r="D214" t="n">
        <v>0</v>
      </c>
    </row>
    <row spans="1:7" r="215">
      <c s="3" r="A215" t="s">
        <v>902</v>
      </c>
    </row>
    <row spans="1:7" r="216">
      <c s="4" r="A216" t="s">
        <v>911</v>
      </c>
      <c s="6" r="B216" t="n">
        <v>0</v>
      </c>
    </row>
    <row spans="1:7" r="217">
      <c s="4" r="A217" t="s">
        <v>952</v>
      </c>
    </row>
    <row spans="1:7" r="218">
      <c s="3" r="A218" t="s">
        <v>899</v>
      </c>
    </row>
    <row spans="1:7" r="219">
      <c s="4" r="A219" t="s">
        <v>910</v>
      </c>
      <c s="6" r="B219" t="n">
        <v>53</v>
      </c>
      <c s="6" r="D219" t="n">
        <v>25</v>
      </c>
    </row>
    <row spans="1:7" r="220">
      <c s="3" r="A220" t="s">
        <v>902</v>
      </c>
    </row>
    <row spans="1:7" r="221">
      <c s="4" r="A221" t="s">
        <v>911</v>
      </c>
      <c s="6" r="B221" t="n">
        <v>-17</v>
      </c>
    </row>
    <row spans="1:7" r="222">
      <c s="4" r="A222" t="s">
        <v>953</v>
      </c>
    </row>
    <row spans="1:7" r="223">
      <c s="3" r="A223" t="s">
        <v>899</v>
      </c>
    </row>
    <row spans="1:7" r="224">
      <c s="4" r="A224" t="s">
        <v>910</v>
      </c>
      <c s="6" r="B224" t="n">
        <v>0</v>
      </c>
      <c s="6" r="D224" t="n">
        <v>0</v>
      </c>
    </row>
    <row spans="1:7" r="225">
      <c s="3" r="A225" t="s">
        <v>902</v>
      </c>
    </row>
    <row spans="1:7" r="226">
      <c s="4" r="A226" t="s">
        <v>911</v>
      </c>
      <c s="6" r="B226" t="n">
        <v>0</v>
      </c>
    </row>
    <row spans="1:7" r="227">
      <c s="4" r="A227" t="s">
        <v>954</v>
      </c>
    </row>
    <row spans="1:7" r="228">
      <c s="3" r="A228" t="s">
        <v>899</v>
      </c>
    </row>
    <row spans="1:7" r="229">
      <c s="4" r="A229" t="s">
        <v>910</v>
      </c>
      <c s="6" r="B229" t="n">
        <v>1</v>
      </c>
    </row>
    <row spans="1:7" r="230">
      <c s="3" r="A230" t="s">
        <v>902</v>
      </c>
    </row>
    <row spans="1:7" r="231">
      <c s="4" r="A231" t="s">
        <v>911</v>
      </c>
      <c s="6" r="D231" t="n">
        <v>-1</v>
      </c>
    </row>
    <row spans="1:7" r="232">
      <c s="4" r="A232" t="s">
        <v>955</v>
      </c>
    </row>
    <row spans="1:7" r="233">
      <c s="3" r="A233" t="s">
        <v>899</v>
      </c>
    </row>
    <row spans="1:7" r="234">
      <c s="4" r="A234" t="s">
        <v>910</v>
      </c>
      <c s="6" r="B234" t="n">
        <v>1</v>
      </c>
    </row>
    <row spans="1:7" r="235">
      <c s="3" r="A235" t="s">
        <v>902</v>
      </c>
    </row>
    <row spans="1:7" r="236">
      <c s="4" r="A236" t="s">
        <v>911</v>
      </c>
      <c s="6" r="D236" t="n">
        <v>-1</v>
      </c>
    </row>
    <row spans="1:7" r="237">
      <c s="4" r="A237" t="s">
        <v>956</v>
      </c>
    </row>
    <row spans="1:7" r="238">
      <c s="3" r="A238" t="s">
        <v>899</v>
      </c>
    </row>
    <row spans="1:7" r="239">
      <c s="4" r="A239" t="s">
        <v>910</v>
      </c>
      <c s="6" r="B239" t="n">
        <v>0</v>
      </c>
    </row>
    <row spans="1:7" r="240">
      <c s="3" r="A240" t="s">
        <v>902</v>
      </c>
    </row>
    <row spans="1:7" r="241">
      <c s="4" r="A241" t="s">
        <v>911</v>
      </c>
      <c s="6" r="D241" t="n">
        <v>0</v>
      </c>
    </row>
    <row spans="1:7" r="242">
      <c s="4" r="A242" t="s">
        <v>957</v>
      </c>
    </row>
    <row spans="1:7" r="243">
      <c s="3" r="A243" t="s">
        <v>899</v>
      </c>
    </row>
    <row spans="1:7" r="244">
      <c s="4" r="A244" t="s">
        <v>910</v>
      </c>
      <c s="6" r="B244" t="n">
        <v>0</v>
      </c>
    </row>
    <row spans="1:7" r="245">
      <c s="3" r="A245" t="s">
        <v>902</v>
      </c>
    </row>
    <row spans="1:7" r="246">
      <c s="4" r="A246" t="s">
        <v>911</v>
      </c>
      <c s="6" r="D246" t="n">
        <v>0</v>
      </c>
    </row>
    <row spans="1:7" r="247">
      <c s="4" r="A247" t="s">
        <v>958</v>
      </c>
    </row>
    <row spans="1:7" r="248">
      <c s="3" r="A248" t="s">
        <v>902</v>
      </c>
    </row>
    <row spans="1:7" r="249">
      <c s="4" r="A249" t="s">
        <v>911</v>
      </c>
      <c s="6" r="B249" t="n">
        <v>-52</v>
      </c>
      <c s="6" r="D249" t="n">
        <v>-4</v>
      </c>
    </row>
    <row spans="1:7" r="250">
      <c s="4" r="A250" t="s">
        <v>959</v>
      </c>
    </row>
    <row spans="1:7" r="251">
      <c s="3" r="A251" t="s">
        <v>902</v>
      </c>
    </row>
    <row spans="1:7" r="252">
      <c s="4" r="A252" t="s">
        <v>911</v>
      </c>
      <c s="6" r="B252" t="n">
        <v>0</v>
      </c>
      <c s="6" r="D252" t="n">
        <v>0</v>
      </c>
    </row>
    <row spans="1:7" r="253">
      <c s="4" r="A253" t="s">
        <v>960</v>
      </c>
    </row>
    <row spans="1:7" r="254">
      <c s="3" r="A254" t="s">
        <v>902</v>
      </c>
    </row>
    <row spans="1:7" r="255">
      <c s="4" r="A255" t="s">
        <v>911</v>
      </c>
      <c s="6" r="B255" t="n">
        <v>-52</v>
      </c>
      <c s="6" r="D255" t="n">
        <v>-4</v>
      </c>
    </row>
    <row spans="1:7" r="256">
      <c s="4" r="A256" t="s">
        <v>961</v>
      </c>
    </row>
    <row spans="1:7" r="257">
      <c s="3" r="A257" t="s">
        <v>902</v>
      </c>
    </row>
    <row spans="1:7" r="258">
      <c s="4" r="A258" t="s">
        <v>911</v>
      </c>
      <c s="7" r="B258" t="n">
        <v>0</v>
      </c>
      <c s="6" r="D258" t="n">
        <v>0</v>
      </c>
    </row>
    <row spans="1:7" r="259">
      <c s="4" r="A259" t="s">
        <v>962</v>
      </c>
    </row>
    <row spans="1:7" r="260">
      <c s="3" r="A260" t="s">
        <v>902</v>
      </c>
    </row>
    <row spans="1:7" r="261">
      <c s="4" r="A261" t="s">
        <v>911</v>
      </c>
      <c s="6" r="D261" t="n">
        <v>-7</v>
      </c>
    </row>
    <row spans="1:7" r="262">
      <c s="4" r="A262" t="s">
        <v>963</v>
      </c>
    </row>
    <row spans="1:7" r="263">
      <c s="3" r="A263" t="s">
        <v>902</v>
      </c>
    </row>
    <row spans="1:7" r="264">
      <c s="4" r="A264" t="s">
        <v>911</v>
      </c>
      <c s="6" r="D264" t="n">
        <v>0</v>
      </c>
    </row>
    <row spans="1:7" r="265">
      <c s="4" r="A265" t="s">
        <v>964</v>
      </c>
    </row>
    <row spans="1:7" r="266">
      <c s="3" r="A266" t="s">
        <v>902</v>
      </c>
    </row>
    <row spans="1:7" r="267">
      <c s="4" r="A267" t="s">
        <v>911</v>
      </c>
      <c s="6" r="D267" t="n">
        <v>-7</v>
      </c>
    </row>
    <row spans="1:7" r="268">
      <c s="4" r="A268" t="s">
        <v>965</v>
      </c>
    </row>
    <row spans="1:7" r="269">
      <c s="3" r="A269" t="s">
        <v>902</v>
      </c>
    </row>
    <row spans="1:7" r="270">
      <c s="4" r="A270" t="s">
        <v>911</v>
      </c>
      <c s="7" r="D270"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66</v>
      </c>
      <c s="2" r="B1" t="s">
        <v>1</v>
      </c>
    </row>
    <row spans="1:3" r="2">
      <c s="2" r="B2" t="s">
        <v>967</v>
      </c>
      <c s="2" r="C2" t="s">
        <v>365</v>
      </c>
    </row>
    <row spans="1:3" r="3">
      <c s="4" r="A3" t="s">
        <v>968</v>
      </c>
    </row>
    <row spans="1:3" r="4">
      <c s="3" r="A4" t="s">
        <v>969</v>
      </c>
    </row>
    <row spans="1:3" r="5">
      <c s="4" r="A5" t="s">
        <v>970</v>
      </c>
      <c s="6" r="B5" t="n">
        <v>447</v>
      </c>
    </row>
    <row spans="1:3" r="6">
      <c s="4" r="A6" t="s">
        <v>971</v>
      </c>
    </row>
    <row spans="1:3" r="7">
      <c s="3" r="A7" t="s">
        <v>969</v>
      </c>
    </row>
    <row spans="1:3" r="8">
      <c s="4" r="A8" t="s">
        <v>970</v>
      </c>
      <c s="6" r="B8" t="n">
        <v>816</v>
      </c>
    </row>
    <row spans="1:3" r="9">
      <c s="4" r="A9" t="s">
        <v>972</v>
      </c>
    </row>
    <row spans="1:3" r="10">
      <c s="3" r="A10" t="s">
        <v>969</v>
      </c>
    </row>
    <row spans="1:3" r="11">
      <c s="4" r="A11" t="s">
        <v>970</v>
      </c>
      <c s="6" r="B11" t="n">
        <v>665</v>
      </c>
    </row>
    <row spans="1:3" r="12">
      <c s="4" r="A12" t="s">
        <v>973</v>
      </c>
    </row>
    <row spans="1:3" r="13">
      <c s="3" r="A13" t="s">
        <v>969</v>
      </c>
    </row>
    <row spans="1:3" r="14">
      <c s="4" r="A14" t="s">
        <v>974</v>
      </c>
      <c s="7" r="B14" t="n">
        <v>0</v>
      </c>
      <c s="7" r="C14"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5</v>
      </c>
      <c s="2" r="B1" t="s">
        <v>74</v>
      </c>
      <c s="2" r="D1" t="s">
        <v>1</v>
      </c>
    </row>
    <row spans="1:5" r="2">
      <c s="2" r="B2" t="s">
        <v>2</v>
      </c>
      <c s="2" r="C2" t="s">
        <v>75</v>
      </c>
      <c s="2" r="D2" t="s">
        <v>2</v>
      </c>
      <c s="2" r="E2" t="s">
        <v>75</v>
      </c>
    </row>
    <row spans="1:5" r="3">
      <c s="3" r="A3" t="s">
        <v>976</v>
      </c>
    </row>
    <row spans="1:5" r="4">
      <c s="4" r="A4" t="s">
        <v>977</v>
      </c>
      <c s="7" r="B4" t="n">
        <v>383</v>
      </c>
      <c s="7" r="C4" t="n">
        <v>558</v>
      </c>
      <c s="7" r="D4" t="n">
        <v>402</v>
      </c>
      <c s="7" r="E4" t="n">
        <v>545</v>
      </c>
    </row>
    <row spans="1:5" r="5">
      <c s="4" r="A5" t="s">
        <v>978</v>
      </c>
      <c s="6" r="B5" t="n">
        <v>-29</v>
      </c>
      <c s="6" r="C5" t="n">
        <v>-22</v>
      </c>
      <c s="6" r="D5" t="n">
        <v>-124</v>
      </c>
      <c s="6" r="E5" t="n">
        <v>-42</v>
      </c>
    </row>
    <row spans="1:5" r="6">
      <c s="4" r="A6" t="s">
        <v>979</v>
      </c>
      <c s="6" r="B6" t="n">
        <v>0</v>
      </c>
      <c s="6" r="C6" t="n">
        <v>0</v>
      </c>
      <c s="6" r="D6" t="n">
        <v>0</v>
      </c>
      <c s="6" r="E6" t="n">
        <v>1</v>
      </c>
    </row>
    <row spans="1:5" r="7">
      <c s="4" r="A7" t="s">
        <v>980</v>
      </c>
      <c s="6" r="B7" t="n">
        <v>0</v>
      </c>
      <c s="6" r="C7" t="n">
        <v>0</v>
      </c>
      <c s="6" r="D7" t="n">
        <v>0</v>
      </c>
      <c s="6" r="E7" t="n">
        <v>0</v>
      </c>
    </row>
    <row spans="1:5" r="8">
      <c s="4" r="A8" t="s">
        <v>981</v>
      </c>
      <c s="6" r="B8" t="n">
        <v>51</v>
      </c>
      <c s="6" r="C8" t="n">
        <v>74</v>
      </c>
      <c s="6" r="D8" t="n">
        <v>173</v>
      </c>
      <c s="6" r="E8" t="n">
        <v>220</v>
      </c>
    </row>
    <row spans="1:5" r="9">
      <c s="4" r="A9" t="s">
        <v>982</v>
      </c>
      <c s="6" r="B9" t="n">
        <v>-17</v>
      </c>
      <c s="6" r="C9" t="n">
        <v>-73</v>
      </c>
      <c s="6" r="D9" t="n">
        <v>-41</v>
      </c>
      <c s="6" r="E9" t="n">
        <v>-144</v>
      </c>
    </row>
    <row spans="1:5" r="10">
      <c s="4" r="A10" t="s">
        <v>983</v>
      </c>
      <c s="6" r="B10" t="n">
        <v>-14</v>
      </c>
      <c s="6" r="C10" t="n">
        <v>-18</v>
      </c>
      <c s="6" r="D10" t="n">
        <v>-36</v>
      </c>
      <c s="6" r="E10" t="n">
        <v>-61</v>
      </c>
    </row>
    <row spans="1:5" r="11">
      <c s="4" r="A11" t="s">
        <v>984</v>
      </c>
      <c s="6" r="B11" t="n">
        <v>0</v>
      </c>
      <c s="6" r="C11" t="n">
        <v>0</v>
      </c>
      <c s="6" r="D11" t="n">
        <v>0</v>
      </c>
      <c s="6" r="E11" t="n">
        <v>0</v>
      </c>
    </row>
    <row spans="1:5" r="12">
      <c s="4" r="A12" t="s">
        <v>985</v>
      </c>
      <c s="6" r="B12" t="n">
        <v>374</v>
      </c>
      <c s="6" r="C12" t="n">
        <v>519</v>
      </c>
      <c s="6" r="D12" t="n">
        <v>374</v>
      </c>
      <c s="6" r="E12" t="n">
        <v>519</v>
      </c>
    </row>
    <row spans="1:5" r="13">
      <c s="3" r="A13" t="s">
        <v>986</v>
      </c>
    </row>
    <row spans="1:5" r="14">
      <c s="4" r="A14" t="s">
        <v>977</v>
      </c>
      <c s="6" r="C14" t="n">
        <v>-120</v>
      </c>
      <c s="6" r="E14" t="n">
        <v>-166</v>
      </c>
    </row>
    <row spans="1:5" r="15">
      <c s="4" r="A15" t="s">
        <v>978</v>
      </c>
      <c s="6" r="C15" t="n">
        <v>0</v>
      </c>
      <c s="6" r="E15" t="n">
        <v>-2</v>
      </c>
    </row>
    <row spans="1:5" r="16">
      <c s="4" r="A16" t="s">
        <v>979</v>
      </c>
      <c s="6" r="C16" t="n">
        <v>0</v>
      </c>
      <c s="6" r="E16" t="n">
        <v>-3</v>
      </c>
    </row>
    <row spans="1:5" r="17">
      <c s="4" r="A17" t="s">
        <v>980</v>
      </c>
      <c s="6" r="C17" t="n">
        <v>0</v>
      </c>
      <c s="6" r="E17" t="n">
        <v>0</v>
      </c>
    </row>
    <row spans="1:5" r="18">
      <c s="4" r="A18" t="s">
        <v>981</v>
      </c>
      <c s="6" r="C18" t="n">
        <v>0</v>
      </c>
      <c s="6" r="E18" t="n">
        <v>0</v>
      </c>
    </row>
    <row spans="1:5" r="19">
      <c s="4" r="A19" t="s">
        <v>982</v>
      </c>
      <c s="6" r="C19" t="n">
        <v>0</v>
      </c>
      <c s="6" r="E19" t="n">
        <v>24</v>
      </c>
    </row>
    <row spans="1:5" r="20">
      <c s="4" r="A20" t="s">
        <v>983</v>
      </c>
      <c s="6" r="C20" t="n">
        <v>4</v>
      </c>
      <c s="6" r="E20" t="n">
        <v>31</v>
      </c>
    </row>
    <row spans="1:5" r="21">
      <c s="4" r="A21" t="s">
        <v>984</v>
      </c>
      <c s="6" r="C21" t="n">
        <v>0</v>
      </c>
      <c s="6" r="E21" t="n">
        <v>0</v>
      </c>
    </row>
    <row spans="1:5" r="22">
      <c s="4" r="A22" t="s">
        <v>985</v>
      </c>
      <c s="6" r="C22" t="n">
        <v>-116</v>
      </c>
      <c s="6" r="E22" t="n">
        <v>-116</v>
      </c>
    </row>
    <row spans="1:5" r="23">
      <c s="4" r="A23" t="s">
        <v>987</v>
      </c>
    </row>
    <row spans="1:5" r="24">
      <c s="3" r="A24" t="s">
        <v>976</v>
      </c>
    </row>
    <row spans="1:5" r="25">
      <c s="4" r="A25" t="s">
        <v>977</v>
      </c>
      <c s="6" r="B25" t="n">
        <v>82</v>
      </c>
      <c s="6" r="C25" t="n">
        <v>30</v>
      </c>
      <c s="6" r="D25" t="n">
        <v>26</v>
      </c>
      <c s="6" r="E25" t="n">
        <v>31</v>
      </c>
    </row>
    <row spans="1:5" r="26">
      <c s="4" r="A26" t="s">
        <v>978</v>
      </c>
      <c s="6" r="B26" t="n">
        <v>33</v>
      </c>
      <c s="6" r="C26" t="n">
        <v>53</v>
      </c>
      <c s="6" r="D26" t="n">
        <v>153</v>
      </c>
      <c s="6" r="E26" t="n">
        <v>60</v>
      </c>
    </row>
    <row spans="1:5" r="27">
      <c s="4" r="A27" t="s">
        <v>979</v>
      </c>
      <c s="6" r="B27" t="n">
        <v>0</v>
      </c>
      <c s="6" r="C27" t="n">
        <v>0</v>
      </c>
      <c s="6" r="D27" t="n">
        <v>0</v>
      </c>
      <c s="6" r="E27" t="n">
        <v>0</v>
      </c>
    </row>
    <row spans="1:5" r="28">
      <c s="4" r="A28" t="s">
        <v>980</v>
      </c>
      <c s="6" r="B28" t="n">
        <v>0</v>
      </c>
      <c s="6" r="C28" t="n">
        <v>0</v>
      </c>
      <c s="6" r="D28" t="n">
        <v>0</v>
      </c>
      <c s="6" r="E28" t="n">
        <v>0</v>
      </c>
    </row>
    <row spans="1:5" r="29">
      <c s="4" r="A29" t="s">
        <v>981</v>
      </c>
      <c s="6" r="B29" t="n">
        <v>116</v>
      </c>
      <c s="6" r="C29" t="n">
        <v>81</v>
      </c>
      <c s="6" r="D29" t="n">
        <v>303</v>
      </c>
      <c s="6" r="E29" t="n">
        <v>272</v>
      </c>
    </row>
    <row spans="1:5" r="30">
      <c s="4" r="A30" t="s">
        <v>982</v>
      </c>
      <c s="6" r="B30" t="n">
        <v>-150</v>
      </c>
      <c s="6" r="C30" t="n">
        <v>-104</v>
      </c>
      <c s="6" r="D30" t="n">
        <v>-371</v>
      </c>
      <c s="6" r="E30" t="n">
        <v>-276</v>
      </c>
    </row>
    <row spans="1:5" r="31">
      <c s="4" r="A31" t="s">
        <v>983</v>
      </c>
      <c s="6" r="B31" t="n">
        <v>-18</v>
      </c>
      <c s="6" r="C31" t="n">
        <v>-16</v>
      </c>
      <c s="6" r="D31" t="n">
        <v>-48</v>
      </c>
      <c s="6" r="E31" t="n">
        <v>-43</v>
      </c>
    </row>
    <row spans="1:5" r="32">
      <c s="4" r="A32" t="s">
        <v>985</v>
      </c>
      <c s="6" r="B32" t="n">
        <v>63</v>
      </c>
      <c s="6" r="C32" t="n">
        <v>44</v>
      </c>
      <c s="6" r="D32" t="n">
        <v>63</v>
      </c>
      <c s="6" r="E32" t="n">
        <v>44</v>
      </c>
    </row>
    <row spans="1:5" r="33">
      <c s="3" r="A33" t="s">
        <v>986</v>
      </c>
    </row>
    <row spans="1:5" r="34">
      <c s="4" r="A34" t="s">
        <v>984</v>
      </c>
      <c s="6" r="B34" t="n">
        <v>0</v>
      </c>
      <c s="6" r="C34" t="n">
        <v>0</v>
      </c>
    </row>
    <row spans="1:5" r="35">
      <c s="4" r="A35" t="s">
        <v>84</v>
      </c>
    </row>
    <row spans="1:5" r="36">
      <c s="3" r="A36" t="s">
        <v>986</v>
      </c>
    </row>
    <row spans="1:5" r="37">
      <c s="4" r="A37" t="s">
        <v>977</v>
      </c>
      <c s="6" r="C37" t="n">
        <v>-36</v>
      </c>
      <c s="6" r="E37" t="n">
        <v>-84</v>
      </c>
    </row>
    <row spans="1:5" r="38">
      <c s="4" r="A38" t="s">
        <v>978</v>
      </c>
      <c s="6" r="C38" t="n">
        <v>0</v>
      </c>
      <c s="6" r="E38" t="n">
        <v>0</v>
      </c>
    </row>
    <row spans="1:5" r="39">
      <c s="4" r="A39" t="s">
        <v>979</v>
      </c>
      <c s="6" r="C39" t="n">
        <v>0</v>
      </c>
      <c s="6" r="E39" t="n">
        <v>-3</v>
      </c>
    </row>
    <row spans="1:5" r="40">
      <c s="4" r="A40" t="s">
        <v>980</v>
      </c>
      <c s="6" r="C40" t="n">
        <v>0</v>
      </c>
      <c s="6" r="E40" t="n">
        <v>0</v>
      </c>
    </row>
    <row spans="1:5" r="41">
      <c s="4" r="A41" t="s">
        <v>981</v>
      </c>
      <c s="6" r="C41" t="n">
        <v>0</v>
      </c>
      <c s="6" r="E41" t="n">
        <v>0</v>
      </c>
    </row>
    <row spans="1:5" r="42">
      <c s="4" r="A42" t="s">
        <v>982</v>
      </c>
      <c s="6" r="C42" t="n">
        <v>0</v>
      </c>
      <c s="6" r="E42" t="n">
        <v>24</v>
      </c>
    </row>
    <row spans="1:5" r="43">
      <c s="4" r="A43" t="s">
        <v>983</v>
      </c>
      <c s="6" r="C43" t="n">
        <v>4</v>
      </c>
      <c s="6" r="E43" t="n">
        <v>31</v>
      </c>
    </row>
    <row spans="1:5" r="44">
      <c s="4" r="A44" t="s">
        <v>984</v>
      </c>
      <c s="6" r="C44" t="n">
        <v>0</v>
      </c>
      <c s="6" r="E44" t="n">
        <v>0</v>
      </c>
    </row>
    <row spans="1:5" r="45">
      <c s="4" r="A45" t="s">
        <v>985</v>
      </c>
      <c s="6" r="C45" t="n">
        <v>-32</v>
      </c>
      <c s="6" r="E45" t="n">
        <v>-32</v>
      </c>
    </row>
    <row spans="1:5" r="46">
      <c s="4" r="A46" t="s">
        <v>912</v>
      </c>
    </row>
    <row spans="1:5" r="47">
      <c s="3" r="A47" t="s">
        <v>986</v>
      </c>
    </row>
    <row spans="1:5" r="48">
      <c s="4" r="A48" t="s">
        <v>977</v>
      </c>
      <c s="6" r="B48" t="n">
        <v>-84</v>
      </c>
      <c s="6" r="C48" t="n">
        <v>-84</v>
      </c>
      <c s="6" r="D48" t="n">
        <v>-84</v>
      </c>
      <c s="6" r="E48" t="n">
        <v>-82</v>
      </c>
    </row>
    <row spans="1:5" r="49">
      <c s="4" r="A49" t="s">
        <v>978</v>
      </c>
      <c s="6" r="B49" t="n">
        <v>24</v>
      </c>
      <c s="6" r="C49" t="n">
        <v>0</v>
      </c>
      <c s="6" r="D49" t="n">
        <v>24</v>
      </c>
      <c s="6" r="E49" t="n">
        <v>-2</v>
      </c>
    </row>
    <row spans="1:5" r="50">
      <c s="4" r="A50" t="s">
        <v>979</v>
      </c>
      <c s="6" r="B50" t="n">
        <v>0</v>
      </c>
      <c s="6" r="C50" t="n">
        <v>0</v>
      </c>
      <c s="6" r="D50" t="n">
        <v>0</v>
      </c>
      <c s="6" r="E50" t="n">
        <v>0</v>
      </c>
    </row>
    <row spans="1:5" r="51">
      <c s="4" r="A51" t="s">
        <v>980</v>
      </c>
      <c s="6" r="B51" t="n">
        <v>0</v>
      </c>
      <c s="6" r="C51" t="n">
        <v>0</v>
      </c>
      <c s="6" r="D51" t="n">
        <v>0</v>
      </c>
      <c s="6" r="E51" t="n">
        <v>0</v>
      </c>
    </row>
    <row spans="1:5" r="52">
      <c s="4" r="A52" t="s">
        <v>981</v>
      </c>
      <c s="6" r="B52" t="n">
        <v>0</v>
      </c>
      <c s="6" r="C52" t="n">
        <v>0</v>
      </c>
      <c s="6" r="D52" t="n">
        <v>0</v>
      </c>
      <c s="6" r="E52" t="n">
        <v>0</v>
      </c>
    </row>
    <row spans="1:5" r="53">
      <c s="4" r="A53" t="s">
        <v>982</v>
      </c>
      <c s="6" r="B53" t="n">
        <v>0</v>
      </c>
      <c s="6" r="C53" t="n">
        <v>0</v>
      </c>
      <c s="6" r="D53" t="n">
        <v>0</v>
      </c>
      <c s="6" r="E53" t="n">
        <v>0</v>
      </c>
    </row>
    <row spans="1:5" r="54">
      <c s="4" r="A54" t="s">
        <v>983</v>
      </c>
      <c s="6" r="B54" t="n">
        <v>0</v>
      </c>
      <c s="6" r="C54" t="n">
        <v>0</v>
      </c>
      <c s="6" r="D54" t="n">
        <v>0</v>
      </c>
      <c s="6" r="E54" t="n">
        <v>0</v>
      </c>
    </row>
    <row spans="1:5" r="55">
      <c s="4" r="A55" t="s">
        <v>984</v>
      </c>
      <c s="6" r="B55" t="n">
        <v>0</v>
      </c>
      <c s="6" r="C55" t="n">
        <v>0</v>
      </c>
      <c s="6" r="D55" t="n">
        <v>0</v>
      </c>
      <c s="6" r="E55" t="n">
        <v>0</v>
      </c>
    </row>
    <row spans="1:5" r="56">
      <c s="4" r="A56" t="s">
        <v>985</v>
      </c>
      <c s="6" r="B56" t="n">
        <v>-60</v>
      </c>
      <c s="6" r="C56" t="n">
        <v>-84</v>
      </c>
      <c s="6" r="D56" t="n">
        <v>-60</v>
      </c>
      <c s="6" r="E56" t="n">
        <v>-84</v>
      </c>
    </row>
    <row spans="1:5" r="57">
      <c s="4" r="A57" t="s">
        <v>987</v>
      </c>
    </row>
    <row spans="1:5" r="58">
      <c s="3" r="A58" t="s">
        <v>986</v>
      </c>
    </row>
    <row spans="1:5" r="59">
      <c s="4" r="A59" t="s">
        <v>984</v>
      </c>
      <c s="6" r="D59" t="n">
        <v>0</v>
      </c>
      <c s="6" r="E59" t="n">
        <v>0</v>
      </c>
    </row>
    <row spans="1:5" r="60">
      <c s="4" r="A60" t="s">
        <v>988</v>
      </c>
    </row>
    <row spans="1:5" r="61">
      <c s="3" r="A61" t="s">
        <v>976</v>
      </c>
    </row>
    <row spans="1:5" r="62">
      <c s="4" r="A62" t="s">
        <v>977</v>
      </c>
      <c s="6" r="B62" t="n">
        <v>38</v>
      </c>
      <c s="6" r="C62" t="n">
        <v>48</v>
      </c>
      <c s="6" r="D62" t="n">
        <v>42</v>
      </c>
      <c s="6" r="E62" t="n">
        <v>53</v>
      </c>
    </row>
    <row spans="1:5" r="63">
      <c s="4" r="A63" t="s">
        <v>978</v>
      </c>
      <c s="6" r="B63" t="n">
        <v>-2</v>
      </c>
      <c s="6" r="C63" t="n">
        <v>0</v>
      </c>
      <c s="6" r="D63" t="n">
        <v>-1</v>
      </c>
      <c s="6" r="E63" t="n">
        <v>2</v>
      </c>
    </row>
    <row spans="1:5" r="64">
      <c s="4" r="A64" t="s">
        <v>979</v>
      </c>
      <c s="6" r="B64" t="n">
        <v>0</v>
      </c>
      <c s="6" r="C64" t="n">
        <v>0</v>
      </c>
      <c s="6" r="D64" t="n">
        <v>0</v>
      </c>
      <c s="6" r="E64" t="n">
        <v>1</v>
      </c>
    </row>
    <row spans="1:5" r="65">
      <c s="4" r="A65" t="s">
        <v>980</v>
      </c>
      <c s="6" r="B65" t="n">
        <v>0</v>
      </c>
      <c s="6" r="C65" t="n">
        <v>0</v>
      </c>
      <c s="6" r="D65" t="n">
        <v>0</v>
      </c>
      <c s="6" r="E65" t="n">
        <v>0</v>
      </c>
    </row>
    <row spans="1:5" r="66">
      <c s="4" r="A66" t="s">
        <v>981</v>
      </c>
      <c s="6" r="B66" t="n">
        <v>0</v>
      </c>
      <c s="6" r="C66" t="n">
        <v>0</v>
      </c>
      <c s="6" r="D66" t="n">
        <v>0</v>
      </c>
      <c s="6" r="E66" t="n">
        <v>0</v>
      </c>
    </row>
    <row spans="1:5" r="67">
      <c s="4" r="A67" t="s">
        <v>982</v>
      </c>
      <c s="6" r="B67" t="n">
        <v>0</v>
      </c>
      <c s="6" r="C67" t="n">
        <v>0</v>
      </c>
      <c s="6" r="D67" t="n">
        <v>0</v>
      </c>
      <c s="6" r="E67" t="n">
        <v>0</v>
      </c>
    </row>
    <row spans="1:5" r="68">
      <c s="4" r="A68" t="s">
        <v>983</v>
      </c>
      <c s="6" r="B68" t="n">
        <v>-3</v>
      </c>
      <c s="6" r="C68" t="n">
        <v>-3</v>
      </c>
      <c s="6" r="D68" t="n">
        <v>-8</v>
      </c>
      <c s="6" r="E68" t="n">
        <v>-11</v>
      </c>
    </row>
    <row spans="1:5" r="69">
      <c s="4" r="A69" t="s">
        <v>984</v>
      </c>
      <c s="6" r="B69" t="n">
        <v>8</v>
      </c>
      <c s="6" r="C69" t="n">
        <v>0</v>
      </c>
      <c s="6" r="D69" t="n">
        <v>8</v>
      </c>
      <c s="6" r="E69" t="n">
        <v>0</v>
      </c>
    </row>
    <row spans="1:5" r="70">
      <c s="4" r="A70" t="s">
        <v>985</v>
      </c>
      <c s="6" r="B70" t="n">
        <v>41</v>
      </c>
      <c s="6" r="C70" t="n">
        <v>45</v>
      </c>
      <c s="6" r="D70" t="n">
        <v>41</v>
      </c>
      <c s="6" r="E70" t="n">
        <v>45</v>
      </c>
    </row>
    <row spans="1:5" r="71">
      <c s="4" r="A71" t="s">
        <v>423</v>
      </c>
    </row>
    <row spans="1:5" r="72">
      <c s="3" r="A72" t="s">
        <v>976</v>
      </c>
    </row>
    <row spans="1:5" r="73">
      <c s="4" r="A73" t="s">
        <v>977</v>
      </c>
      <c s="6" r="B73" t="n">
        <v>44</v>
      </c>
      <c s="6" r="C73" t="n">
        <v>93</v>
      </c>
      <c s="6" r="D73" t="n">
        <v>64</v>
      </c>
      <c s="6" r="E73" t="n">
        <v>132</v>
      </c>
    </row>
    <row spans="1:5" r="74">
      <c s="4" r="A74" t="s">
        <v>978</v>
      </c>
      <c s="6" r="B74" t="n">
        <v>6</v>
      </c>
      <c s="6" r="C74" t="n">
        <v>2</v>
      </c>
      <c s="6" r="D74" t="n">
        <v>3</v>
      </c>
      <c s="6" r="E74" t="n">
        <v>-4</v>
      </c>
    </row>
    <row spans="1:5" r="75">
      <c s="4" r="A75" t="s">
        <v>979</v>
      </c>
      <c s="6" r="B75" t="n">
        <v>0</v>
      </c>
      <c s="6" r="C75" t="n">
        <v>0</v>
      </c>
      <c s="6" r="D75" t="n">
        <v>0</v>
      </c>
      <c s="6" r="E75" t="n">
        <v>0</v>
      </c>
    </row>
    <row spans="1:5" r="76">
      <c s="4" r="A76" t="s">
        <v>980</v>
      </c>
      <c s="6" r="B76" t="n">
        <v>0</v>
      </c>
      <c s="6" r="C76" t="n">
        <v>0</v>
      </c>
      <c s="6" r="D76" t="n">
        <v>0</v>
      </c>
      <c s="6" r="E76" t="n">
        <v>0</v>
      </c>
    </row>
    <row spans="1:5" r="77">
      <c s="4" r="A77" t="s">
        <v>981</v>
      </c>
      <c s="6" r="B77" t="n">
        <v>0</v>
      </c>
      <c s="6" r="C77" t="n">
        <v>0</v>
      </c>
      <c s="6" r="D77" t="n">
        <v>0</v>
      </c>
      <c s="6" r="E77" t="n">
        <v>0</v>
      </c>
    </row>
    <row spans="1:5" r="78">
      <c s="4" r="A78" t="s">
        <v>982</v>
      </c>
      <c s="6" r="B78" t="n">
        <v>0</v>
      </c>
      <c s="6" r="C78" t="n">
        <v>0</v>
      </c>
      <c s="6" r="D78" t="n">
        <v>0</v>
      </c>
      <c s="6" r="E78" t="n">
        <v>0</v>
      </c>
    </row>
    <row spans="1:5" r="79">
      <c s="4" r="A79" t="s">
        <v>983</v>
      </c>
      <c s="6" r="B79" t="n">
        <v>-11</v>
      </c>
      <c s="6" r="C79" t="n">
        <v>-15</v>
      </c>
      <c s="6" r="D79" t="n">
        <v>-28</v>
      </c>
      <c s="6" r="E79" t="n">
        <v>-48</v>
      </c>
    </row>
    <row spans="1:5" r="80">
      <c s="4" r="A80" t="s">
        <v>984</v>
      </c>
      <c s="6" r="B80" t="n">
        <v>-8</v>
      </c>
      <c s="6" r="C80" t="n">
        <v>0</v>
      </c>
      <c s="6" r="D80" t="n">
        <v>-8</v>
      </c>
      <c s="6" r="E80" t="n">
        <v>0</v>
      </c>
    </row>
    <row spans="1:5" r="81">
      <c s="4" r="A81" t="s">
        <v>985</v>
      </c>
      <c s="6" r="B81" t="n">
        <v>31</v>
      </c>
      <c s="6" r="C81" t="n">
        <v>80</v>
      </c>
      <c s="6" r="D81" t="n">
        <v>31</v>
      </c>
      <c s="6" r="E81" t="n">
        <v>80</v>
      </c>
    </row>
    <row spans="1:5" r="82">
      <c s="4" r="A82" t="s">
        <v>35</v>
      </c>
    </row>
    <row spans="1:5" r="83">
      <c s="3" r="A83" t="s">
        <v>976</v>
      </c>
    </row>
    <row spans="1:5" r="84">
      <c s="4" r="A84" t="s">
        <v>977</v>
      </c>
      <c s="6" r="B84" t="n">
        <v>301</v>
      </c>
      <c s="6" r="C84" t="n">
        <v>317</v>
      </c>
      <c s="6" r="D84" t="n">
        <v>296</v>
      </c>
      <c s="6" r="E84" t="n">
        <v>258</v>
      </c>
    </row>
    <row spans="1:5" r="85">
      <c s="4" r="A85" t="s">
        <v>978</v>
      </c>
      <c s="6" r="B85" t="n">
        <v>-33</v>
      </c>
      <c s="6" r="C85" t="n">
        <v>-24</v>
      </c>
      <c s="6" r="D85" t="n">
        <v>-126</v>
      </c>
      <c s="6" r="E85" t="n">
        <v>-40</v>
      </c>
    </row>
    <row spans="1:5" r="86">
      <c s="4" r="A86" t="s">
        <v>979</v>
      </c>
      <c s="6" r="B86" t="n">
        <v>0</v>
      </c>
      <c s="6" r="C86" t="n">
        <v>0</v>
      </c>
      <c s="6" r="D86" t="n">
        <v>0</v>
      </c>
      <c s="6" r="E86" t="n">
        <v>0</v>
      </c>
    </row>
    <row spans="1:5" r="87">
      <c s="4" r="A87" t="s">
        <v>980</v>
      </c>
      <c s="6" r="B87" t="n">
        <v>0</v>
      </c>
      <c s="6" r="C87" t="n">
        <v>0</v>
      </c>
      <c s="6" r="D87" t="n">
        <v>0</v>
      </c>
      <c s="6" r="E87" t="n">
        <v>0</v>
      </c>
    </row>
    <row spans="1:5" r="88">
      <c s="4" r="A88" t="s">
        <v>981</v>
      </c>
      <c s="6" r="B88" t="n">
        <v>51</v>
      </c>
      <c s="6" r="C88" t="n">
        <v>74</v>
      </c>
      <c s="6" r="D88" t="n">
        <v>173</v>
      </c>
      <c s="6" r="E88" t="n">
        <v>220</v>
      </c>
    </row>
    <row spans="1:5" r="89">
      <c s="4" r="A89" t="s">
        <v>982</v>
      </c>
      <c s="6" r="B89" t="n">
        <v>-17</v>
      </c>
      <c s="6" r="C89" t="n">
        <v>-73</v>
      </c>
      <c s="6" r="D89" t="n">
        <v>-41</v>
      </c>
      <c s="6" r="E89" t="n">
        <v>-144</v>
      </c>
    </row>
    <row spans="1:5" r="90">
      <c s="4" r="A90" t="s">
        <v>983</v>
      </c>
      <c s="6" r="B90" t="n">
        <v>0</v>
      </c>
      <c s="6" r="C90" t="n">
        <v>0</v>
      </c>
      <c s="6" r="D90" t="n">
        <v>0</v>
      </c>
      <c s="6" r="E90" t="n">
        <v>0</v>
      </c>
    </row>
    <row spans="1:5" r="91">
      <c s="4" r="A91" t="s">
        <v>984</v>
      </c>
      <c s="6" r="B91" t="n">
        <v>0</v>
      </c>
      <c s="6" r="C91" t="n">
        <v>0</v>
      </c>
      <c s="6" r="D91" t="n">
        <v>0</v>
      </c>
      <c s="6" r="E91" t="n">
        <v>0</v>
      </c>
    </row>
    <row spans="1:5" r="92">
      <c s="4" r="A92" t="s">
        <v>985</v>
      </c>
      <c s="7" r="B92" t="n">
        <v>302</v>
      </c>
      <c s="6" r="C92" t="n">
        <v>294</v>
      </c>
      <c s="7" r="D92" t="n">
        <v>302</v>
      </c>
      <c s="6" r="E92" t="n">
        <v>294</v>
      </c>
    </row>
    <row spans="1:5" r="93">
      <c s="4" r="A93" t="s">
        <v>989</v>
      </c>
    </row>
    <row spans="1:5" r="94">
      <c s="3" r="A94" t="s">
        <v>976</v>
      </c>
    </row>
    <row spans="1:5" r="95">
      <c s="4" r="A95" t="s">
        <v>977</v>
      </c>
      <c s="6" r="C95" t="n">
        <v>100</v>
      </c>
      <c s="6" r="E95" t="n">
        <v>100</v>
      </c>
    </row>
    <row spans="1:5" r="96">
      <c s="4" r="A96" t="s">
        <v>978</v>
      </c>
      <c s="6" r="C96" t="n">
        <v>0</v>
      </c>
      <c s="6" r="E96" t="n">
        <v>0</v>
      </c>
    </row>
    <row spans="1:5" r="97">
      <c s="4" r="A97" t="s">
        <v>979</v>
      </c>
      <c s="6" r="C97" t="n">
        <v>0</v>
      </c>
      <c s="6" r="E97" t="n">
        <v>0</v>
      </c>
    </row>
    <row spans="1:5" r="98">
      <c s="4" r="A98" t="s">
        <v>980</v>
      </c>
      <c s="6" r="C98" t="n">
        <v>0</v>
      </c>
      <c s="6" r="E98" t="n">
        <v>0</v>
      </c>
    </row>
    <row spans="1:5" r="99">
      <c s="4" r="A99" t="s">
        <v>981</v>
      </c>
      <c s="6" r="C99" t="n">
        <v>0</v>
      </c>
      <c s="6" r="E99" t="n">
        <v>0</v>
      </c>
    </row>
    <row spans="1:5" r="100">
      <c s="4" r="A100" t="s">
        <v>982</v>
      </c>
      <c s="6" r="C100" t="n">
        <v>0</v>
      </c>
      <c s="6" r="E100" t="n">
        <v>0</v>
      </c>
    </row>
    <row spans="1:5" r="101">
      <c s="4" r="A101" t="s">
        <v>983</v>
      </c>
      <c s="6" r="C101" t="n">
        <v>0</v>
      </c>
      <c s="6" r="E101" t="n">
        <v>0</v>
      </c>
    </row>
    <row spans="1:5" r="102">
      <c s="4" r="A102" t="s">
        <v>984</v>
      </c>
      <c s="6" r="C102" t="n">
        <v>0</v>
      </c>
      <c s="6" r="E102" t="n">
        <v>0</v>
      </c>
    </row>
    <row spans="1:5" r="103">
      <c s="4" r="A103" t="s">
        <v>985</v>
      </c>
      <c s="6" r="C103" t="n">
        <v>100</v>
      </c>
      <c s="6" r="E103" t="n">
        <v>100</v>
      </c>
    </row>
    <row spans="1:5" r="104">
      <c s="4" r="A104" t="s">
        <v>990</v>
      </c>
    </row>
    <row spans="1:5" r="105">
      <c s="3" r="A105" t="s">
        <v>976</v>
      </c>
    </row>
    <row spans="1:5" r="106">
      <c s="4" r="A106" t="s">
        <v>977</v>
      </c>
      <c s="6" r="E106" t="n">
        <v>2</v>
      </c>
    </row>
    <row spans="1:5" r="107">
      <c s="4" r="A107" t="s">
        <v>978</v>
      </c>
      <c s="6" r="E107" t="n">
        <v>0</v>
      </c>
    </row>
    <row spans="1:5" r="108">
      <c s="4" r="A108" t="s">
        <v>979</v>
      </c>
      <c s="6" r="E108" t="n">
        <v>0</v>
      </c>
    </row>
    <row spans="1:5" r="109">
      <c s="4" r="A109" t="s">
        <v>980</v>
      </c>
      <c s="6" r="E109" t="n">
        <v>0</v>
      </c>
    </row>
    <row spans="1:5" r="110">
      <c s="4" r="A110" t="s">
        <v>981</v>
      </c>
      <c s="6" r="E110" t="n">
        <v>0</v>
      </c>
    </row>
    <row spans="1:5" r="111">
      <c s="4" r="A111" t="s">
        <v>982</v>
      </c>
      <c s="6" r="E111" t="n">
        <v>0</v>
      </c>
    </row>
    <row spans="1:5" r="112">
      <c s="4" r="A112" t="s">
        <v>983</v>
      </c>
      <c s="6" r="E112" t="n">
        <v>-2</v>
      </c>
    </row>
    <row spans="1:5" r="113">
      <c s="4" r="A113" t="s">
        <v>984</v>
      </c>
      <c s="6" r="E113" t="n">
        <v>0</v>
      </c>
    </row>
    <row spans="1:5" r="114">
      <c s="4" r="A114" t="s">
        <v>985</v>
      </c>
      <c s="7" r="C114" t="n">
        <v>0</v>
      </c>
      <c s="7" r="E114"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75</v>
      </c>
    </row>
    <row spans="1:3" r="3">
      <c s="3" r="A3" t="s">
        <v>158</v>
      </c>
    </row>
    <row spans="1:3" r="4">
      <c s="4" r="A4" t="s">
        <v>112</v>
      </c>
      <c s="7" r="B4" t="n">
        <v>143000000</v>
      </c>
      <c s="7" r="C4" t="n">
        <v>125000000</v>
      </c>
    </row>
    <row spans="1:3" r="5">
      <c s="3" r="A5" t="s">
        <v>159</v>
      </c>
    </row>
    <row spans="1:3" r="6">
      <c s="4" r="A6" t="s">
        <v>160</v>
      </c>
      <c s="6" r="B6" t="n">
        <v>-9000000</v>
      </c>
      <c s="6" r="C6" t="n">
        <v>-18000000</v>
      </c>
    </row>
    <row spans="1:3" r="7">
      <c s="4" r="A7" t="s">
        <v>161</v>
      </c>
      <c s="6" r="B7" t="n">
        <v>-12000000</v>
      </c>
      <c s="6" r="C7" t="n">
        <v>-13000000</v>
      </c>
    </row>
    <row spans="1:3" r="8">
      <c s="4" r="A8" t="s">
        <v>162</v>
      </c>
      <c s="6" r="B8" t="n">
        <v>24000000</v>
      </c>
      <c s="6" r="C8" t="n">
        <v>17000000</v>
      </c>
    </row>
    <row spans="1:3" r="9">
      <c s="4" r="A9" t="s">
        <v>163</v>
      </c>
      <c s="6" r="B9" t="n">
        <v>59000000</v>
      </c>
      <c s="6" r="C9" t="n">
        <v>68000000</v>
      </c>
    </row>
    <row spans="1:3" r="10">
      <c s="4" r="A10" t="s">
        <v>164</v>
      </c>
      <c s="6" r="B10" t="n">
        <v>-257000000</v>
      </c>
      <c s="6" r="C10" t="n">
        <v>-241000000</v>
      </c>
    </row>
    <row spans="1:3" r="11">
      <c s="4" r="A11" t="s">
        <v>165</v>
      </c>
      <c s="6" r="B11" t="n">
        <v>-268000000</v>
      </c>
      <c s="6" r="C11" t="n">
        <v>-231000000</v>
      </c>
    </row>
    <row spans="1:3" r="12">
      <c s="4" r="A12" t="s">
        <v>166</v>
      </c>
      <c s="6" r="B12" t="n">
        <v>14097000000</v>
      </c>
      <c s="6" r="C12" t="n">
        <v>15247000000</v>
      </c>
    </row>
    <row spans="1:3" r="13">
      <c s="4" r="A13" t="s">
        <v>167</v>
      </c>
      <c s="6" r="B13" t="n">
        <v>-23826000000</v>
      </c>
      <c s="6" r="C13" t="n">
        <v>-22180000000</v>
      </c>
    </row>
    <row spans="1:3" r="14">
      <c s="4" r="A14" t="s">
        <v>168</v>
      </c>
      <c s="6" r="B14" t="n">
        <v>1000000</v>
      </c>
      <c s="6" r="C14" t="n">
        <v>-6000000</v>
      </c>
    </row>
    <row spans="1:3" r="15">
      <c s="4" r="A15" t="s">
        <v>169</v>
      </c>
      <c s="6" r="B15" t="n">
        <v>-104000000</v>
      </c>
      <c s="6" r="C15" t="n">
        <v>155000000</v>
      </c>
    </row>
    <row spans="1:3" r="16">
      <c s="4" r="A16" t="s">
        <v>170</v>
      </c>
      <c s="6" r="B16" t="n">
        <v>24000000</v>
      </c>
      <c s="6" r="C16" t="n">
        <v>10000000</v>
      </c>
    </row>
    <row spans="1:3" r="17">
      <c s="4" r="A17" t="s">
        <v>171</v>
      </c>
      <c s="6" r="B17" t="n">
        <v>-10128000000</v>
      </c>
      <c s="6" r="C17" t="n">
        <v>-7067000000</v>
      </c>
    </row>
    <row spans="1:3" r="18">
      <c s="3" r="A18" t="s">
        <v>172</v>
      </c>
    </row>
    <row spans="1:3" r="19">
      <c s="4" r="A19" t="s">
        <v>173</v>
      </c>
      <c s="6" r="B19" t="n">
        <v>10876000000</v>
      </c>
      <c s="6" r="C19" t="n">
        <v>6603000000</v>
      </c>
    </row>
    <row spans="1:3" r="20">
      <c s="4" r="A20" t="s">
        <v>174</v>
      </c>
      <c s="6" r="B20" t="n">
        <v>116000000</v>
      </c>
      <c s="6" r="C20" t="n">
        <v>185000000</v>
      </c>
    </row>
    <row spans="1:3" r="21">
      <c s="4" r="A21" t="s">
        <v>175</v>
      </c>
      <c s="6" r="B21" t="n">
        <v>-203000000</v>
      </c>
      <c s="6" r="C21" t="n">
        <v>-783000000</v>
      </c>
    </row>
    <row spans="1:3" r="22">
      <c s="4" r="A22" t="s">
        <v>176</v>
      </c>
      <c s="6" r="B22" t="n">
        <v>126000000</v>
      </c>
      <c s="6" r="C22" t="n">
        <v>38000000</v>
      </c>
    </row>
    <row spans="1:3" r="23">
      <c s="4" r="A23" t="s">
        <v>177</v>
      </c>
      <c s="6" r="B23" t="n">
        <v>-15000000</v>
      </c>
      <c s="6" r="C23" t="n">
        <v>-10000000</v>
      </c>
    </row>
    <row spans="1:3" r="24">
      <c s="4" r="A24" t="s">
        <v>178</v>
      </c>
      <c s="6" r="B24" t="n">
        <v>228000000</v>
      </c>
      <c s="6" r="C24" t="n">
        <v>788000000</v>
      </c>
    </row>
    <row spans="1:3" r="25">
      <c s="4" r="A25" t="s">
        <v>179</v>
      </c>
      <c s="6" r="B25" t="n">
        <v>-1297000000</v>
      </c>
      <c s="6" r="C25" t="n">
        <v>-2249000000</v>
      </c>
    </row>
    <row spans="1:3" r="26">
      <c s="4" r="A26" t="s">
        <v>180</v>
      </c>
      <c s="6" r="B26" t="n">
        <v>-85000000</v>
      </c>
      <c s="6" r="C26" t="n">
        <v>-175000000</v>
      </c>
    </row>
    <row spans="1:3" r="27">
      <c s="4" r="A27" t="s">
        <v>181</v>
      </c>
      <c s="6" r="B27" t="n">
        <v>14000000</v>
      </c>
      <c s="6" r="C27" t="n">
        <v>19000000</v>
      </c>
    </row>
    <row spans="1:3" r="28">
      <c s="4" r="A28" t="s">
        <v>182</v>
      </c>
      <c s="6" r="B28" t="n">
        <v>-2000000</v>
      </c>
      <c s="6" r="C28" t="n">
        <v>42000000</v>
      </c>
    </row>
    <row spans="1:3" r="29">
      <c s="4" r="A29" t="s">
        <v>183</v>
      </c>
      <c s="6" r="B29" t="n">
        <v>-44000000</v>
      </c>
      <c s="6" r="C29" t="n">
        <v>-28000000</v>
      </c>
    </row>
    <row spans="1:3" r="30">
      <c s="4" r="A30" t="s">
        <v>184</v>
      </c>
      <c s="6" r="B30" t="n">
        <v>35000000</v>
      </c>
      <c s="6" r="C30" t="n">
        <v>183000000</v>
      </c>
    </row>
    <row spans="1:3" r="31">
      <c s="4" r="A31" t="s">
        <v>185</v>
      </c>
      <c s="6" r="B31" t="n">
        <v>9749000000</v>
      </c>
      <c s="6" r="C31" t="n">
        <v>4613000000</v>
      </c>
    </row>
    <row spans="1:3" r="32">
      <c s="3" r="A32" t="s">
        <v>186</v>
      </c>
    </row>
    <row spans="1:3" r="33">
      <c s="4" r="A33" t="s">
        <v>187</v>
      </c>
      <c s="6" r="B33" t="n">
        <v>1436000000</v>
      </c>
      <c s="6" r="C33" t="n">
        <v>1068000000</v>
      </c>
    </row>
    <row spans="1:3" r="34">
      <c s="4" r="A34" t="s">
        <v>188</v>
      </c>
      <c s="6" r="B34" t="n">
        <v>-1211000000</v>
      </c>
      <c s="6" r="C34" t="n">
        <v>0</v>
      </c>
    </row>
    <row spans="1:3" r="35">
      <c s="4" r="A35" t="s">
        <v>189</v>
      </c>
      <c s="6" r="B35" t="n">
        <v>395000000</v>
      </c>
      <c s="6" r="C35" t="n">
        <v>22235000000</v>
      </c>
    </row>
    <row spans="1:3" r="36">
      <c s="4" r="A36" t="s">
        <v>190</v>
      </c>
      <c s="6" r="B36" t="n">
        <v>0</v>
      </c>
      <c s="6" r="C36" t="n">
        <v>-20725000000</v>
      </c>
    </row>
    <row spans="1:3" r="37">
      <c s="4" r="A37" t="s">
        <v>191</v>
      </c>
      <c s="6" r="B37" t="n">
        <v>0</v>
      </c>
      <c s="6" r="C37" t="n">
        <v>-55000000</v>
      </c>
    </row>
    <row spans="1:3" r="38">
      <c s="4" r="A38" t="s">
        <v>192</v>
      </c>
      <c s="6" r="B38" t="n">
        <v>91000000</v>
      </c>
      <c s="6" r="C38" t="n">
        <v>-23000000</v>
      </c>
    </row>
    <row spans="1:3" r="39">
      <c s="4" r="A39" t="s">
        <v>193</v>
      </c>
      <c s="6" r="B39" t="n">
        <v>-105000000</v>
      </c>
      <c s="6" r="C39" t="n">
        <v>0</v>
      </c>
    </row>
    <row spans="1:3" r="40">
      <c s="4" r="A40" t="s">
        <v>194</v>
      </c>
      <c s="6" r="B40" t="n">
        <v>-267000000</v>
      </c>
      <c s="6" r="C40" t="n">
        <v>0</v>
      </c>
    </row>
    <row spans="1:3" r="41">
      <c s="4" r="A41" t="s">
        <v>195</v>
      </c>
      <c s="6" r="B41" t="n">
        <v>6000000</v>
      </c>
      <c s="6" r="C41" t="n">
        <v>13000000</v>
      </c>
    </row>
    <row spans="1:3" r="42">
      <c s="4" r="A42" t="s">
        <v>196</v>
      </c>
      <c s="6" r="B42" t="n">
        <v>345000000</v>
      </c>
      <c s="6" r="C42" t="n">
        <v>2513000000</v>
      </c>
    </row>
    <row spans="1:3" r="43">
      <c s="4" r="A43" t="s">
        <v>197</v>
      </c>
      <c s="6" r="B43" t="n">
        <v>-34000000</v>
      </c>
      <c s="6" r="C43" t="n">
        <v>59000000</v>
      </c>
    </row>
    <row spans="1:3" r="44">
      <c s="4" r="A44" t="s">
        <v>198</v>
      </c>
      <c s="6" r="B44" t="n">
        <v>208000000</v>
      </c>
      <c s="6" r="C44" t="n">
        <v>136000000</v>
      </c>
    </row>
    <row spans="1:3" r="45">
      <c s="4" r="A45" t="s">
        <v>199</v>
      </c>
      <c s="6" r="B45" t="n">
        <v>174000000</v>
      </c>
      <c s="6" r="C45" t="n">
        <v>195000000</v>
      </c>
    </row>
    <row spans="1:3" r="46">
      <c s="3" r="A46" t="s">
        <v>200</v>
      </c>
    </row>
    <row spans="1:3" r="47">
      <c s="4" r="A47" t="s">
        <v>201</v>
      </c>
      <c s="6" r="B47" t="n">
        <v>89000000</v>
      </c>
      <c s="6" r="C47" t="n">
        <v>42000000</v>
      </c>
    </row>
    <row spans="1:3" r="48">
      <c s="4" r="A48" t="s">
        <v>202</v>
      </c>
      <c s="6" r="B48" t="n">
        <v>3000000</v>
      </c>
      <c s="6" r="C48" t="n">
        <v>3000000</v>
      </c>
    </row>
    <row spans="1:3" r="49">
      <c s="4" r="A49" t="s">
        <v>203</v>
      </c>
      <c s="6" r="B49" t="n">
        <v>0</v>
      </c>
      <c s="6" r="C49" t="n">
        <v>1136000000</v>
      </c>
    </row>
    <row spans="1:3" r="50">
      <c s="4" r="A50" t="s">
        <v>204</v>
      </c>
      <c s="6" r="B50" t="n">
        <v>1331000000</v>
      </c>
      <c s="6" r="C50" t="n">
        <v>1113000000</v>
      </c>
    </row>
    <row spans="1:3" r="51">
      <c s="4" r="A51" t="s">
        <v>205</v>
      </c>
      <c s="6" r="B51" t="n">
        <v>2000000</v>
      </c>
      <c s="6" r="C51" t="n">
        <v>30000000</v>
      </c>
    </row>
    <row spans="1:3" r="52">
      <c s="4" r="A52" t="s">
        <v>206</v>
      </c>
      <c s="6" r="B52" t="n">
        <v>10588000000</v>
      </c>
      <c s="6" r="C52" t="n">
        <v>6617000000</v>
      </c>
    </row>
    <row spans="1:3" r="53">
      <c s="4" r="A53" t="s">
        <v>207</v>
      </c>
      <c s="6" r="B53" t="n">
        <v>173000000</v>
      </c>
      <c s="6" r="C53" t="n">
        <v>220000000</v>
      </c>
    </row>
    <row spans="1:3" r="54">
      <c s="4" r="A54" t="s">
        <v>208</v>
      </c>
      <c s="7" r="B54" t="n">
        <v>0</v>
      </c>
      <c s="7" r="C54" t="n">
        <v>373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991</v>
      </c>
      <c s="2" r="B1" t="s">
        <v>1</v>
      </c>
      <c s="2" r="C1" t="s">
        <v>582</v>
      </c>
    </row>
    <row spans="1:7" r="2">
      <c s="2" r="B2" t="s">
        <v>2</v>
      </c>
      <c s="2" r="C2" t="s">
        <v>23</v>
      </c>
      <c s="2" r="D2" t="s">
        <v>454</v>
      </c>
      <c s="2" r="E2" t="s">
        <v>75</v>
      </c>
      <c s="2" r="F2" t="s">
        <v>455</v>
      </c>
      <c s="2" r="G2" t="s">
        <v>456</v>
      </c>
    </row>
    <row spans="1:7" r="3">
      <c s="4" r="A3" t="s">
        <v>992</v>
      </c>
    </row>
    <row spans="1:7" r="4">
      <c s="3" r="A4" t="s">
        <v>993</v>
      </c>
    </row>
    <row spans="1:7" r="5">
      <c s="4" r="A5" t="s">
        <v>994</v>
      </c>
      <c s="4" r="B5" t="s">
        <v>995</v>
      </c>
      <c s="4" r="C5" t="s">
        <v>996</v>
      </c>
    </row>
    <row spans="1:7" r="6">
      <c s="4" r="A6" t="s">
        <v>973</v>
      </c>
    </row>
    <row spans="1:7" r="7">
      <c s="3" r="A7" t="s">
        <v>997</v>
      </c>
    </row>
    <row spans="1:7" r="8">
      <c s="4" r="A8" t="s">
        <v>998</v>
      </c>
      <c s="7" r="B8" t="n">
        <v>374</v>
      </c>
      <c s="7" r="C8" t="n">
        <v>402</v>
      </c>
      <c s="7" r="D8" t="n">
        <v>383</v>
      </c>
      <c s="7" r="E8" t="n">
        <v>519</v>
      </c>
      <c s="7" r="F8" t="n">
        <v>558</v>
      </c>
      <c s="7" r="G8" t="n">
        <v>545</v>
      </c>
    </row>
    <row spans="1:7" r="9">
      <c s="4" r="A9" t="s">
        <v>999</v>
      </c>
      <c s="6" r="E9" t="n">
        <v>-116</v>
      </c>
      <c s="6" r="F9" t="n">
        <v>-120</v>
      </c>
      <c s="6" r="G9" t="n">
        <v>-166</v>
      </c>
    </row>
    <row spans="1:7" r="10">
      <c s="4" r="A10" t="s">
        <v>1000</v>
      </c>
    </row>
    <row spans="1:7" r="11">
      <c s="3" r="A11" t="s">
        <v>997</v>
      </c>
    </row>
    <row spans="1:7" r="12">
      <c s="4" r="A12" t="s">
        <v>998</v>
      </c>
      <c s="6" r="B12" t="n">
        <v>63</v>
      </c>
      <c s="6" r="C12" t="n">
        <v>26</v>
      </c>
      <c s="6" r="D12" t="n">
        <v>82</v>
      </c>
      <c s="6" r="E12" t="n">
        <v>44</v>
      </c>
      <c s="6" r="F12" t="n">
        <v>30</v>
      </c>
      <c s="6" r="G12" t="n">
        <v>31</v>
      </c>
    </row>
    <row spans="1:7" r="13">
      <c s="4" r="A13" t="s">
        <v>1001</v>
      </c>
    </row>
    <row spans="1:7" r="14">
      <c s="3" r="A14" t="s">
        <v>997</v>
      </c>
    </row>
    <row spans="1:7" r="15">
      <c s="4" r="A15" t="s">
        <v>999</v>
      </c>
      <c s="6" r="B15" t="n">
        <v>-60</v>
      </c>
      <c s="6" r="C15" t="n">
        <v>-84</v>
      </c>
      <c s="6" r="D15" t="n">
        <v>-84</v>
      </c>
      <c s="6" r="E15" t="n">
        <v>-84</v>
      </c>
      <c s="6" r="F15" t="n">
        <v>-84</v>
      </c>
      <c s="6" r="G15" t="n">
        <v>-82</v>
      </c>
    </row>
    <row spans="1:7" r="16">
      <c s="4" r="A16" t="s">
        <v>1002</v>
      </c>
    </row>
    <row spans="1:7" r="17">
      <c s="3" r="A17" t="s">
        <v>997</v>
      </c>
    </row>
    <row spans="1:7" r="18">
      <c s="4" r="A18" t="s">
        <v>998</v>
      </c>
      <c s="6" r="B18" t="n">
        <v>41</v>
      </c>
      <c s="6" r="C18" t="n">
        <v>42</v>
      </c>
      <c s="6" r="D18" t="n">
        <v>38</v>
      </c>
      <c s="6" r="E18" t="n">
        <v>45</v>
      </c>
      <c s="6" r="F18" t="n">
        <v>48</v>
      </c>
      <c s="6" r="G18" t="n">
        <v>53</v>
      </c>
    </row>
    <row spans="1:7" r="19">
      <c s="4" r="A19" t="s">
        <v>1003</v>
      </c>
    </row>
    <row spans="1:7" r="20">
      <c s="3" r="A20" t="s">
        <v>997</v>
      </c>
    </row>
    <row spans="1:7" r="21">
      <c s="4" r="A21" t="s">
        <v>998</v>
      </c>
      <c s="6" r="B21" t="n">
        <v>302</v>
      </c>
      <c s="6" r="C21" t="n">
        <v>296</v>
      </c>
      <c s="7" r="D21" t="n">
        <v>301</v>
      </c>
      <c s="7" r="E21" t="n">
        <v>294</v>
      </c>
      <c s="7" r="F21" t="n">
        <v>317</v>
      </c>
      <c s="7" r="G21" t="n">
        <v>258</v>
      </c>
    </row>
    <row spans="1:7" r="22">
      <c s="4" r="A22" t="s">
        <v>1004</v>
      </c>
    </row>
    <row spans="1:7" r="23">
      <c s="3" r="A23" t="s">
        <v>997</v>
      </c>
    </row>
    <row spans="1:7" r="24">
      <c s="4" r="A24" t="s">
        <v>999</v>
      </c>
      <c s="7" r="B24" t="n">
        <v>-60</v>
      </c>
      <c s="7" r="C24" t="n">
        <v>-84</v>
      </c>
    </row>
    <row spans="1:7" r="25">
      <c s="4" r="A25" t="s">
        <v>1005</v>
      </c>
    </row>
    <row spans="1:7" r="26">
      <c s="3" r="A26" t="s">
        <v>993</v>
      </c>
    </row>
    <row spans="1:7" r="27">
      <c s="4" r="A27" t="s">
        <v>1006</v>
      </c>
      <c s="4" r="B27" t="s">
        <v>1007</v>
      </c>
      <c s="4" r="C27" t="s">
        <v>1008</v>
      </c>
    </row>
    <row spans="1:7" r="28">
      <c s="4" r="A28" t="s">
        <v>1009</v>
      </c>
    </row>
    <row spans="1:7" r="29">
      <c s="3" r="A29" t="s">
        <v>993</v>
      </c>
    </row>
    <row spans="1:7" r="30">
      <c s="4" r="A30" t="s">
        <v>1006</v>
      </c>
      <c s="4" r="B30" t="s">
        <v>1010</v>
      </c>
      <c s="4" r="C30" t="s">
        <v>1011</v>
      </c>
    </row>
    <row spans="1:7" r="31">
      <c s="4" r="A31" t="s">
        <v>1012</v>
      </c>
    </row>
    <row spans="1:7" r="32">
      <c s="3" r="A32" t="s">
        <v>993</v>
      </c>
    </row>
    <row spans="1:7" r="33">
      <c s="4" r="A33" t="s">
        <v>1006</v>
      </c>
      <c s="4" r="B33" t="s">
        <v>1013</v>
      </c>
      <c s="4" r="C33" t="s">
        <v>887</v>
      </c>
    </row>
    <row spans="1:7" r="34">
      <c s="4" r="A34" t="s">
        <v>1014</v>
      </c>
    </row>
    <row spans="1:7" r="35">
      <c s="3" r="A35" t="s">
        <v>997</v>
      </c>
    </row>
    <row spans="1:7" r="36">
      <c s="4" r="A36" t="s">
        <v>998</v>
      </c>
      <c s="7" r="B36" t="n">
        <v>41</v>
      </c>
      <c s="7" r="C36" t="n">
        <v>42</v>
      </c>
    </row>
    <row spans="1:7" r="37">
      <c s="4" r="A37" t="s">
        <v>1015</v>
      </c>
    </row>
    <row spans="1:7" r="38">
      <c s="3" r="A38" t="s">
        <v>993</v>
      </c>
    </row>
    <row spans="1:7" r="39">
      <c s="4" r="A39" t="s">
        <v>1006</v>
      </c>
      <c s="4" r="B39" t="s">
        <v>854</v>
      </c>
      <c s="4" r="C39" t="s">
        <v>887</v>
      </c>
    </row>
    <row spans="1:7" r="40">
      <c s="4" r="A40" t="s">
        <v>994</v>
      </c>
      <c s="4" r="B40" t="s">
        <v>1016</v>
      </c>
      <c s="4" r="C40" t="s">
        <v>1017</v>
      </c>
    </row>
    <row spans="1:7" r="41">
      <c s="4" r="A41" t="s">
        <v>1018</v>
      </c>
      <c s="4" r="B41" t="s">
        <v>1019</v>
      </c>
      <c s="4" r="C41" t="s">
        <v>747</v>
      </c>
    </row>
    <row spans="1:7" r="42">
      <c s="4" r="A42" t="s">
        <v>1020</v>
      </c>
    </row>
    <row spans="1:7" r="43">
      <c s="3" r="A43" t="s">
        <v>993</v>
      </c>
    </row>
    <row spans="1:7" r="44">
      <c s="4" r="A44" t="s">
        <v>1006</v>
      </c>
      <c s="4" r="B44" t="s">
        <v>1021</v>
      </c>
      <c s="4" r="C44" t="s">
        <v>1022</v>
      </c>
    </row>
    <row spans="1:7" r="45">
      <c s="4" r="A45" t="s">
        <v>994</v>
      </c>
      <c s="4" r="B45" t="s">
        <v>1023</v>
      </c>
      <c s="4" r="C45" t="s">
        <v>1024</v>
      </c>
    </row>
    <row spans="1:7" r="46">
      <c s="4" r="A46" t="s">
        <v>1018</v>
      </c>
      <c s="4" r="B46" t="s">
        <v>1025</v>
      </c>
      <c s="4" r="C46" t="s">
        <v>831</v>
      </c>
    </row>
    <row spans="1:7" r="47">
      <c s="4" r="A47" t="s">
        <v>1026</v>
      </c>
    </row>
    <row spans="1:7" r="48">
      <c s="3" r="A48" t="s">
        <v>993</v>
      </c>
    </row>
    <row spans="1:7" r="49">
      <c s="4" r="A49" t="s">
        <v>1006</v>
      </c>
      <c s="4" r="B49" t="s">
        <v>863</v>
      </c>
      <c s="4" r="C49" t="s">
        <v>1027</v>
      </c>
    </row>
    <row spans="1:7" r="50">
      <c s="4" r="A50" t="s">
        <v>994</v>
      </c>
      <c s="4" r="B50" t="s">
        <v>1028</v>
      </c>
      <c s="4" r="C50" t="s">
        <v>1029</v>
      </c>
    </row>
    <row spans="1:7" r="51">
      <c s="4" r="A51" t="s">
        <v>1018</v>
      </c>
      <c s="4" r="B51" t="s">
        <v>1030</v>
      </c>
      <c s="4" r="C51" t="s">
        <v>1031</v>
      </c>
    </row>
    <row spans="1:7" r="52">
      <c s="4" r="A52" t="s">
        <v>1032</v>
      </c>
    </row>
    <row spans="1:7" r="53">
      <c s="3" r="A53" t="s">
        <v>997</v>
      </c>
    </row>
    <row spans="1:7" r="54">
      <c s="4" r="A54" t="s">
        <v>998</v>
      </c>
      <c s="7" r="B54" t="n">
        <v>31</v>
      </c>
      <c s="7" r="C54" t="n">
        <v>64</v>
      </c>
    </row>
    <row spans="1:7" r="55">
      <c s="4" r="A55" t="s">
        <v>1033</v>
      </c>
    </row>
    <row spans="1:7" r="56">
      <c s="3" r="A56" t="s">
        <v>993</v>
      </c>
    </row>
    <row spans="1:7" r="57">
      <c s="4" r="A57" t="s">
        <v>1006</v>
      </c>
      <c s="4" r="B57" t="s">
        <v>1034</v>
      </c>
      <c s="4" r="C57" t="s">
        <v>1035</v>
      </c>
    </row>
    <row spans="1:7" r="58">
      <c s="4" r="A58" t="s">
        <v>1036</v>
      </c>
    </row>
    <row spans="1:7" r="59">
      <c s="3" r="A59" t="s">
        <v>993</v>
      </c>
    </row>
    <row spans="1:7" r="60">
      <c s="4" r="A60" t="s">
        <v>1006</v>
      </c>
      <c s="4" r="B60" t="s">
        <v>1037</v>
      </c>
      <c s="4" r="C60" t="s">
        <v>1038</v>
      </c>
    </row>
    <row spans="1:7" r="61">
      <c s="4" r="A61" t="s">
        <v>1039</v>
      </c>
    </row>
    <row spans="1:7" r="62">
      <c s="3" r="A62" t="s">
        <v>993</v>
      </c>
    </row>
    <row spans="1:7" r="63">
      <c s="4" r="A63" t="s">
        <v>1006</v>
      </c>
      <c s="4" r="B63" t="s">
        <v>1040</v>
      </c>
      <c s="4" r="C63" t="s">
        <v>1041</v>
      </c>
    </row>
    <row spans="1:7" r="64">
      <c s="4" r="A64" t="s">
        <v>1042</v>
      </c>
    </row>
    <row spans="1:7" r="65">
      <c s="3" r="A65" t="s">
        <v>997</v>
      </c>
    </row>
    <row spans="1:7" r="66">
      <c s="4" r="A66" t="s">
        <v>998</v>
      </c>
      <c s="7" r="B66" t="n">
        <v>302</v>
      </c>
      <c s="7" r="C66" t="n">
        <v>296</v>
      </c>
    </row>
    <row spans="1:7" r="67">
      <c s="4" r="A67" t="s">
        <v>1043</v>
      </c>
    </row>
    <row spans="1:7" r="68">
      <c s="3" r="A68" t="s">
        <v>993</v>
      </c>
    </row>
    <row spans="1:7" r="69">
      <c s="4" r="A69" t="s">
        <v>1006</v>
      </c>
      <c s="4" r="B69" t="s">
        <v>1044</v>
      </c>
      <c s="4" r="C69" t="s">
        <v>1034</v>
      </c>
    </row>
    <row spans="1:7" r="70">
      <c s="4" r="A70" t="s">
        <v>994</v>
      </c>
      <c s="4" r="B70" t="s">
        <v>1045</v>
      </c>
      <c s="4" r="C70" t="s">
        <v>1046</v>
      </c>
    </row>
    <row spans="1:7" r="71">
      <c s="4" r="A71" t="s">
        <v>1047</v>
      </c>
      <c s="7" r="B71" t="n">
        <v>57</v>
      </c>
      <c s="7" r="C71" t="n">
        <v>57</v>
      </c>
    </row>
    <row spans="1:7" r="72">
      <c s="4" r="A72" t="s">
        <v>1048</v>
      </c>
    </row>
    <row spans="1:7" r="73">
      <c s="3" r="A73" t="s">
        <v>993</v>
      </c>
    </row>
    <row spans="1:7" r="74">
      <c s="4" r="A74" t="s">
        <v>1006</v>
      </c>
      <c s="4" r="B74" t="s">
        <v>897</v>
      </c>
      <c s="4" r="C74" t="s">
        <v>1037</v>
      </c>
    </row>
    <row spans="1:7" r="75">
      <c s="4" r="A75" t="s">
        <v>994</v>
      </c>
      <c s="4" r="B75" t="s">
        <v>1049</v>
      </c>
      <c s="4" r="C75" t="s">
        <v>1050</v>
      </c>
    </row>
    <row spans="1:7" r="76">
      <c s="4" r="A76" t="s">
        <v>1047</v>
      </c>
      <c s="7" r="B76" t="n">
        <v>85</v>
      </c>
      <c s="7" r="C76" t="n">
        <v>86</v>
      </c>
    </row>
    <row spans="1:7" r="77">
      <c s="4" r="A77" t="s">
        <v>1051</v>
      </c>
    </row>
    <row spans="1:7" r="78">
      <c s="3" r="A78" t="s">
        <v>993</v>
      </c>
    </row>
    <row spans="1:7" r="79">
      <c s="4" r="A79" t="s">
        <v>1006</v>
      </c>
      <c s="4" r="B79" t="s">
        <v>603</v>
      </c>
      <c s="4" r="C79" t="s">
        <v>1040</v>
      </c>
    </row>
    <row spans="1:7" r="80">
      <c s="4" r="A80" t="s">
        <v>994</v>
      </c>
      <c s="4" r="B80" t="s">
        <v>995</v>
      </c>
      <c s="4" r="C80" t="s">
        <v>996</v>
      </c>
    </row>
    <row spans="1:7" r="81">
      <c s="4" r="A81" t="s">
        <v>1047</v>
      </c>
      <c s="7" r="B81" t="n">
        <v>71</v>
      </c>
      <c s="7" r="C81" t="n">
        <v>72</v>
      </c>
    </row>
    <row spans="1:7" r="82">
      <c s="4" r="A82" t="s">
        <v>1052</v>
      </c>
    </row>
    <row spans="1:7" r="83">
      <c s="3" r="A83" t="s">
        <v>997</v>
      </c>
    </row>
    <row spans="1:7" r="84">
      <c s="4" r="A84" t="s">
        <v>998</v>
      </c>
      <c s="7" r="B84" t="n">
        <v>63</v>
      </c>
      <c s="7" r="C84" t="n">
        <v>26</v>
      </c>
    </row>
    <row spans="1:7" r="85">
      <c s="4" r="A85" t="s">
        <v>1053</v>
      </c>
    </row>
    <row spans="1:7" r="86">
      <c s="3" r="A86" t="s">
        <v>993</v>
      </c>
    </row>
    <row spans="1:7" r="87">
      <c s="4" r="A87" t="s">
        <v>1054</v>
      </c>
      <c s="4" r="B87" t="s">
        <v>1055</v>
      </c>
      <c s="4" r="C87" t="s">
        <v>1056</v>
      </c>
    </row>
    <row spans="1:7" r="88">
      <c s="4" r="A88" t="s">
        <v>1057</v>
      </c>
    </row>
    <row spans="1:7" r="89">
      <c s="3" r="A89" t="s">
        <v>993</v>
      </c>
    </row>
    <row spans="1:7" r="90">
      <c s="4" r="A90" t="s">
        <v>1054</v>
      </c>
      <c s="4" r="B90" t="s">
        <v>1058</v>
      </c>
      <c s="4" r="C90" t="s">
        <v>1059</v>
      </c>
    </row>
    <row spans="1:7" r="91">
      <c s="4" r="A91" t="s">
        <v>1060</v>
      </c>
    </row>
    <row spans="1:7" r="92">
      <c s="3" r="A92" t="s">
        <v>993</v>
      </c>
    </row>
    <row spans="1:7" r="93">
      <c s="4" r="A93" t="s">
        <v>1054</v>
      </c>
      <c s="4" r="B93" t="s">
        <v>1061</v>
      </c>
      <c s="4" r="C93" t="s">
        <v>10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 customWidth="1" max="5" min="5" width="26"/>
    <col customWidth="1" max="6" min="6" width="25"/>
  </cols>
  <sheetData>
    <row spans="1:6" r="1">
      <c s="1" r="A1" t="s">
        <v>1063</v>
      </c>
      <c s="2" r="B1" t="s">
        <v>74</v>
      </c>
      <c s="2" r="D1" t="s">
        <v>1</v>
      </c>
      <c s="2" r="F1" t="s">
        <v>582</v>
      </c>
    </row>
    <row spans="1:6" r="2">
      <c s="2" r="B2" t="s">
        <v>2</v>
      </c>
      <c s="2" r="C2" t="s">
        <v>75</v>
      </c>
      <c s="2" r="D2" t="s">
        <v>2</v>
      </c>
      <c s="2" r="E2" t="s">
        <v>75</v>
      </c>
      <c s="2" r="F2" t="s">
        <v>23</v>
      </c>
    </row>
    <row spans="1:6" r="3">
      <c s="4" r="A3" t="s">
        <v>1064</v>
      </c>
    </row>
    <row spans="1:6" r="4">
      <c s="3" r="A4" t="s">
        <v>1065</v>
      </c>
    </row>
    <row spans="1:6" r="5">
      <c s="4" r="A5" t="s">
        <v>1066</v>
      </c>
      <c s="4" r="B5" t="s">
        <v>1067</v>
      </c>
      <c s="4" r="C5" t="s">
        <v>1068</v>
      </c>
      <c s="4" r="D5" t="s">
        <v>1069</v>
      </c>
      <c s="4" r="E5" t="s">
        <v>1068</v>
      </c>
    </row>
    <row spans="1:6" r="6">
      <c s="4" r="A6" t="s">
        <v>1070</v>
      </c>
      <c s="4" r="B6" t="s">
        <v>1071</v>
      </c>
      <c s="4" r="C6" t="s">
        <v>897</v>
      </c>
      <c s="4" r="D6" t="s">
        <v>1017</v>
      </c>
      <c s="4" r="E6" t="s">
        <v>1072</v>
      </c>
    </row>
    <row spans="1:6" r="7">
      <c s="4" r="A7" t="s">
        <v>1073</v>
      </c>
      <c s="4" r="B7" t="s">
        <v>1074</v>
      </c>
      <c s="4" r="C7" t="s">
        <v>1075</v>
      </c>
      <c s="4" r="D7" t="s">
        <v>1011</v>
      </c>
      <c s="4" r="E7" t="s">
        <v>1076</v>
      </c>
    </row>
    <row spans="1:6" r="8">
      <c s="4" r="A8" t="s">
        <v>35</v>
      </c>
    </row>
    <row spans="1:6" r="9">
      <c s="3" r="A9" t="s">
        <v>1065</v>
      </c>
    </row>
    <row spans="1:6" r="10">
      <c s="4" r="A10" t="s">
        <v>1066</v>
      </c>
      <c s="4" r="D10" t="s">
        <v>1077</v>
      </c>
      <c s="4" r="F10" t="s">
        <v>1078</v>
      </c>
    </row>
    <row spans="1:6" r="11">
      <c s="4" r="A11" t="s">
        <v>1070</v>
      </c>
      <c s="4" r="D11" t="s">
        <v>995</v>
      </c>
      <c s="4" r="F11" t="s">
        <v>996</v>
      </c>
    </row>
    <row spans="1:6" r="12">
      <c s="4" r="A12" t="s">
        <v>1073</v>
      </c>
      <c s="4" r="D12" t="s">
        <v>603</v>
      </c>
      <c s="4" r="F12" t="s">
        <v>104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1079</v>
      </c>
      <c s="2" r="B1" t="s">
        <v>74</v>
      </c>
      <c s="2" r="D1" t="s">
        <v>1</v>
      </c>
    </row>
    <row spans="1:6" r="2">
      <c s="2" r="B2" t="s">
        <v>2</v>
      </c>
      <c s="2" r="C2" t="s">
        <v>75</v>
      </c>
      <c s="2" r="D2" t="s">
        <v>2</v>
      </c>
      <c s="2" r="E2" t="s">
        <v>75</v>
      </c>
      <c s="2" r="F2" t="s">
        <v>23</v>
      </c>
    </row>
    <row spans="1:6" r="3">
      <c s="3" r="A3" t="s">
        <v>969</v>
      </c>
    </row>
    <row spans="1:6" r="4">
      <c s="4" r="A4" t="s">
        <v>415</v>
      </c>
      <c s="7" r="B4" t="n">
        <v>3352000000</v>
      </c>
      <c s="7" r="D4" t="n">
        <v>3352000000</v>
      </c>
      <c s="7" r="F4" t="n">
        <v>2541000000</v>
      </c>
    </row>
    <row spans="1:6" r="5">
      <c s="4" r="A5" t="s">
        <v>900</v>
      </c>
      <c s="6" r="B5" t="n">
        <v>3432000000</v>
      </c>
      <c s="6" r="D5" t="n">
        <v>3432000000</v>
      </c>
      <c s="6" r="F5" t="n">
        <v>2652000000</v>
      </c>
    </row>
    <row spans="1:6" r="6">
      <c s="4" r="A6" t="s">
        <v>91</v>
      </c>
      <c s="6" r="B6" t="n">
        <v>94000000</v>
      </c>
      <c s="7" r="C6" t="n">
        <v>68000000</v>
      </c>
      <c s="6" r="D6" t="n">
        <v>259000000</v>
      </c>
      <c s="7" r="E6" t="n">
        <v>242000000</v>
      </c>
    </row>
    <row spans="1:6" r="7">
      <c s="4" r="A7" t="s">
        <v>1080</v>
      </c>
    </row>
    <row spans="1:6" r="8">
      <c s="3" r="A8" t="s">
        <v>969</v>
      </c>
    </row>
    <row spans="1:6" r="9">
      <c s="4" r="A9" t="s">
        <v>1081</v>
      </c>
      <c s="6" r="B9" t="n">
        <v>15000000</v>
      </c>
      <c s="6" r="D9" t="n">
        <v>15000000</v>
      </c>
      <c s="6" r="F9" t="n">
        <v>17000000</v>
      </c>
    </row>
    <row spans="1:6" r="10">
      <c s="4" r="A10" t="s">
        <v>900</v>
      </c>
      <c s="6" r="B10" t="n">
        <v>48000000</v>
      </c>
      <c s="6" r="D10" t="n">
        <v>48000000</v>
      </c>
      <c s="6" r="F10" t="n">
        <v>67000000</v>
      </c>
    </row>
    <row spans="1:6" r="11">
      <c s="4" r="A11" t="s">
        <v>1082</v>
      </c>
      <c s="6" r="B11" t="n">
        <v>0</v>
      </c>
      <c s="6" r="C11" t="n">
        <v>1000000</v>
      </c>
      <c s="6" r="D11" t="n">
        <v>2000000</v>
      </c>
      <c s="6" r="E11" t="n">
        <v>2000000</v>
      </c>
    </row>
    <row spans="1:6" r="12">
      <c s="4" r="A12" t="s">
        <v>91</v>
      </c>
      <c s="6" r="B12" t="n">
        <v>1000000</v>
      </c>
      <c s="6" r="C12" t="n">
        <v>1000000</v>
      </c>
      <c s="6" r="D12" t="n">
        <v>2000000</v>
      </c>
      <c s="6" r="E12" t="n">
        <v>2000000</v>
      </c>
    </row>
    <row spans="1:6" r="13">
      <c s="4" r="A13" t="s">
        <v>1083</v>
      </c>
    </row>
    <row spans="1:6" r="14">
      <c s="3" r="A14" t="s">
        <v>969</v>
      </c>
    </row>
    <row spans="1:6" r="15">
      <c s="4" r="A15" t="s">
        <v>1084</v>
      </c>
      <c s="6" r="B15" t="n">
        <v>1000000</v>
      </c>
      <c s="6" r="C15" t="n">
        <v>1000000</v>
      </c>
      <c s="6" r="D15" t="n">
        <v>1000000</v>
      </c>
      <c s="6" r="E15" t="n">
        <v>1000000</v>
      </c>
    </row>
    <row spans="1:6" r="16">
      <c s="4" r="A16" t="s">
        <v>1085</v>
      </c>
    </row>
    <row spans="1:6" r="17">
      <c s="3" r="A17" t="s">
        <v>969</v>
      </c>
    </row>
    <row spans="1:6" r="18">
      <c s="4" r="A18" t="s">
        <v>1084</v>
      </c>
      <c s="6" r="B18" t="n">
        <v>11000000</v>
      </c>
      <c s="7" r="C18" t="n">
        <v>20000000</v>
      </c>
      <c s="6" r="D18" t="n">
        <v>31000000</v>
      </c>
      <c s="7" r="E18" t="n">
        <v>76000000</v>
      </c>
    </row>
    <row spans="1:6" r="19">
      <c s="4" r="A19" t="s">
        <v>1086</v>
      </c>
    </row>
    <row spans="1:6" r="20">
      <c s="3" r="A20" t="s">
        <v>969</v>
      </c>
    </row>
    <row spans="1:6" r="21">
      <c s="4" r="A21" t="s">
        <v>415</v>
      </c>
      <c s="6" r="B21" t="n">
        <v>10000000</v>
      </c>
      <c s="6" r="D21" t="n">
        <v>10000000</v>
      </c>
      <c s="6" r="F21" t="n">
        <v>8000000</v>
      </c>
    </row>
    <row spans="1:6" r="22">
      <c s="4" r="A22" t="s">
        <v>1087</v>
      </c>
      <c s="6" r="B22" t="n">
        <v>22000000</v>
      </c>
      <c s="6" r="D22" t="n">
        <v>22000000</v>
      </c>
      <c s="6" r="F22" t="n">
        <v>40000000</v>
      </c>
    </row>
    <row spans="1:6" r="23">
      <c s="4" r="A23" t="s">
        <v>1088</v>
      </c>
    </row>
    <row spans="1:6" r="24">
      <c s="3" r="A24" t="s">
        <v>969</v>
      </c>
    </row>
    <row spans="1:6" r="25">
      <c s="4" r="A25" t="s">
        <v>1087</v>
      </c>
      <c s="6" r="B25" t="n">
        <v>1000000</v>
      </c>
      <c s="6" r="D25" t="n">
        <v>1000000</v>
      </c>
      <c s="6" r="F25" t="n">
        <v>2000000</v>
      </c>
    </row>
    <row spans="1:6" r="26">
      <c s="4" r="A26" t="s">
        <v>1089</v>
      </c>
    </row>
    <row spans="1:6" r="27">
      <c s="3" r="A27" t="s">
        <v>969</v>
      </c>
    </row>
    <row spans="1:6" r="28">
      <c s="4" r="A28" t="s">
        <v>1081</v>
      </c>
      <c s="6" r="B28" t="n">
        <v>0</v>
      </c>
      <c s="6" r="D28" t="n">
        <v>0</v>
      </c>
      <c s="6" r="F28" t="n">
        <v>0</v>
      </c>
    </row>
    <row spans="1:6" r="29">
      <c s="4" r="A29" t="s">
        <v>900</v>
      </c>
      <c s="6" r="B29" t="n">
        <v>10000000</v>
      </c>
      <c s="6" r="D29" t="n">
        <v>10000000</v>
      </c>
      <c s="6" r="F29" t="n">
        <v>8000000</v>
      </c>
    </row>
    <row spans="1:6" r="30">
      <c s="4" r="A30" t="s">
        <v>1090</v>
      </c>
    </row>
    <row spans="1:6" r="31">
      <c s="3" r="A31" t="s">
        <v>969</v>
      </c>
    </row>
    <row spans="1:6" r="32">
      <c s="4" r="A32" t="s">
        <v>415</v>
      </c>
      <c s="6" r="B32" t="n">
        <v>10000000</v>
      </c>
      <c s="6" r="D32" t="n">
        <v>10000000</v>
      </c>
      <c s="6" r="F32" t="n">
        <v>8000000</v>
      </c>
    </row>
    <row spans="1:6" r="33">
      <c s="4" r="A33" t="s">
        <v>1087</v>
      </c>
      <c s="6" r="B33" t="n">
        <v>0</v>
      </c>
      <c s="6" r="D33" t="n">
        <v>0</v>
      </c>
      <c s="6" r="F33" t="n">
        <v>0</v>
      </c>
    </row>
    <row spans="1:6" r="34">
      <c s="4" r="A34" t="s">
        <v>1091</v>
      </c>
    </row>
    <row spans="1:6" r="35">
      <c s="3" r="A35" t="s">
        <v>969</v>
      </c>
    </row>
    <row spans="1:6" r="36">
      <c s="4" r="A36" t="s">
        <v>1087</v>
      </c>
      <c s="6" r="B36" t="n">
        <v>0</v>
      </c>
      <c s="6" r="D36" t="n">
        <v>0</v>
      </c>
      <c s="6" r="F36" t="n">
        <v>0</v>
      </c>
    </row>
    <row spans="1:6" r="37">
      <c s="4" r="A37" t="s">
        <v>1092</v>
      </c>
    </row>
    <row spans="1:6" r="38">
      <c s="3" r="A38" t="s">
        <v>969</v>
      </c>
    </row>
    <row spans="1:6" r="39">
      <c s="4" r="A39" t="s">
        <v>1081</v>
      </c>
      <c s="6" r="B39" t="n">
        <v>15000000</v>
      </c>
      <c s="6" r="D39" t="n">
        <v>15000000</v>
      </c>
      <c s="6" r="F39" t="n">
        <v>17000000</v>
      </c>
    </row>
    <row spans="1:6" r="40">
      <c s="4" r="A40" t="s">
        <v>900</v>
      </c>
      <c s="6" r="B40" t="n">
        <v>38000000</v>
      </c>
      <c s="6" r="D40" t="n">
        <v>38000000</v>
      </c>
      <c s="6" r="F40" t="n">
        <v>59000000</v>
      </c>
    </row>
    <row spans="1:6" r="41">
      <c s="4" r="A41" t="s">
        <v>1093</v>
      </c>
    </row>
    <row spans="1:6" r="42">
      <c s="3" r="A42" t="s">
        <v>969</v>
      </c>
    </row>
    <row spans="1:6" r="43">
      <c s="4" r="A43" t="s">
        <v>415</v>
      </c>
      <c s="6" r="B43" t="n">
        <v>0</v>
      </c>
      <c s="6" r="D43" t="n">
        <v>0</v>
      </c>
      <c s="6" r="F43" t="n">
        <v>0</v>
      </c>
    </row>
    <row spans="1:6" r="44">
      <c s="4" r="A44" t="s">
        <v>1087</v>
      </c>
      <c s="6" r="B44" t="n">
        <v>22000000</v>
      </c>
      <c s="6" r="D44" t="n">
        <v>22000000</v>
      </c>
      <c s="6" r="F44" t="n">
        <v>40000000</v>
      </c>
    </row>
    <row spans="1:6" r="45">
      <c s="4" r="A45" t="s">
        <v>1094</v>
      </c>
    </row>
    <row spans="1:6" r="46">
      <c s="3" r="A46" t="s">
        <v>969</v>
      </c>
    </row>
    <row spans="1:6" r="47">
      <c s="4" r="A47" t="s">
        <v>1087</v>
      </c>
      <c s="7" r="B47" t="n">
        <v>1000000</v>
      </c>
      <c s="7" r="D47" t="n">
        <v>1000000</v>
      </c>
      <c s="7" r="F47" t="n">
        <v>2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95</v>
      </c>
      <c s="2" r="B1" t="s">
        <v>1</v>
      </c>
      <c s="2" r="C1" t="s">
        <v>582</v>
      </c>
    </row>
    <row spans="1:3" r="2">
      <c s="2" r="B2" t="s">
        <v>2</v>
      </c>
      <c s="2" r="C2" t="s">
        <v>23</v>
      </c>
    </row>
    <row spans="1:3" r="3">
      <c s="3" r="A3" t="s">
        <v>1065</v>
      </c>
    </row>
    <row spans="1:3" r="4">
      <c s="4" r="A4" t="s">
        <v>1081</v>
      </c>
      <c s="7" r="B4" t="n">
        <v>15</v>
      </c>
      <c s="7" r="C4" t="n">
        <v>17</v>
      </c>
    </row>
    <row spans="1:3" r="5">
      <c s="4" r="A5" t="s">
        <v>421</v>
      </c>
    </row>
    <row spans="1:3" r="6">
      <c s="3" r="A6" t="s">
        <v>1065</v>
      </c>
    </row>
    <row spans="1:3" r="7">
      <c s="4" r="A7" t="s">
        <v>1087</v>
      </c>
      <c s="6" r="B7" t="n">
        <v>22</v>
      </c>
      <c s="6" r="C7" t="n">
        <v>40</v>
      </c>
    </row>
    <row spans="1:3" r="8">
      <c s="4" r="A8" t="s">
        <v>428</v>
      </c>
    </row>
    <row spans="1:3" r="9">
      <c s="3" r="A9" t="s">
        <v>1065</v>
      </c>
    </row>
    <row spans="1:3" r="10">
      <c s="4" r="A10" t="s">
        <v>1087</v>
      </c>
      <c s="6" r="B10" t="n">
        <v>1</v>
      </c>
      <c s="6" r="C10" t="n">
        <v>2</v>
      </c>
    </row>
    <row spans="1:3" r="11">
      <c s="10" r="A11" t="n">
        <v>3</v>
      </c>
    </row>
    <row spans="1:3" r="12">
      <c s="3" r="A12" t="s">
        <v>1065</v>
      </c>
    </row>
    <row spans="1:3" r="13">
      <c s="4" r="A13" t="s">
        <v>1081</v>
      </c>
      <c s="6" r="B13" t="n">
        <v>15</v>
      </c>
      <c s="6" r="C13" t="n">
        <v>17</v>
      </c>
    </row>
    <row spans="1:3" r="14">
      <c s="4" r="A14" t="s">
        <v>1096</v>
      </c>
    </row>
    <row spans="1:3" r="15">
      <c s="3" r="A15" t="s">
        <v>1065</v>
      </c>
    </row>
    <row spans="1:3" r="16">
      <c s="4" r="A16" t="s">
        <v>1087</v>
      </c>
      <c s="6" r="B16" t="n">
        <v>22</v>
      </c>
      <c s="6" r="C16" t="n">
        <v>40</v>
      </c>
    </row>
    <row spans="1:3" r="17">
      <c s="4" r="A17" t="s">
        <v>1097</v>
      </c>
    </row>
    <row spans="1:3" r="18">
      <c s="3" r="A18" t="s">
        <v>1065</v>
      </c>
    </row>
    <row spans="1:3" r="19">
      <c s="4" r="A19" t="s">
        <v>1087</v>
      </c>
      <c s="7" r="B19" t="n">
        <v>22</v>
      </c>
      <c s="7" r="C19" t="n">
        <v>40</v>
      </c>
    </row>
    <row spans="1:3" r="20">
      <c s="4" r="A20" t="s">
        <v>1098</v>
      </c>
    </row>
    <row spans="1:3" r="21">
      <c s="3" r="A21" t="s">
        <v>1065</v>
      </c>
    </row>
    <row spans="1:3" r="22">
      <c s="4" r="A22" t="s">
        <v>1099</v>
      </c>
      <c s="4" r="B22" t="s">
        <v>1100</v>
      </c>
      <c s="4" r="C22" t="s">
        <v>1101</v>
      </c>
    </row>
    <row spans="1:3" r="23">
      <c s="4" r="A23" t="s">
        <v>1102</v>
      </c>
    </row>
    <row spans="1:3" r="24">
      <c s="3" r="A24" t="s">
        <v>1065</v>
      </c>
    </row>
    <row spans="1:3" r="25">
      <c s="4" r="A25" t="s">
        <v>1099</v>
      </c>
      <c s="4" r="B25" t="s">
        <v>1103</v>
      </c>
      <c s="4" r="C25" t="s">
        <v>1104</v>
      </c>
    </row>
    <row spans="1:3" r="26">
      <c s="4" r="A26" t="s">
        <v>1105</v>
      </c>
    </row>
    <row spans="1:3" r="27">
      <c s="3" r="A27" t="s">
        <v>1065</v>
      </c>
    </row>
    <row spans="1:3" r="28">
      <c s="4" r="A28" t="s">
        <v>1099</v>
      </c>
      <c s="4" r="B28" t="s">
        <v>1106</v>
      </c>
      <c s="4" r="C28" t="s">
        <v>1107</v>
      </c>
    </row>
    <row spans="1:3" r="29">
      <c s="4" r="A29" t="s">
        <v>1108</v>
      </c>
    </row>
    <row spans="1:3" r="30">
      <c s="3" r="A30" t="s">
        <v>1065</v>
      </c>
    </row>
    <row spans="1:3" r="31">
      <c s="4" r="A31" t="s">
        <v>1087</v>
      </c>
      <c s="7" r="B31" t="n">
        <v>1</v>
      </c>
      <c s="7" r="C31" t="n">
        <v>2</v>
      </c>
    </row>
    <row spans="1:3" r="32">
      <c s="4" r="A32" t="s">
        <v>1109</v>
      </c>
    </row>
    <row spans="1:3" r="33">
      <c s="3" r="A33" t="s">
        <v>1065</v>
      </c>
    </row>
    <row spans="1:3" r="34">
      <c s="4" r="A34" t="s">
        <v>1087</v>
      </c>
      <c s="7" r="B34" t="n">
        <v>1</v>
      </c>
    </row>
    <row spans="1:3" r="35">
      <c s="4" r="A35" t="s">
        <v>1110</v>
      </c>
    </row>
    <row spans="1:3" r="36">
      <c s="3" r="A36" t="s">
        <v>1065</v>
      </c>
    </row>
    <row spans="1:3" r="37">
      <c s="4" r="A37" t="s">
        <v>1099</v>
      </c>
      <c s="4" r="B37" t="s">
        <v>1111</v>
      </c>
    </row>
    <row spans="1:3" r="38">
      <c s="4" r="A38" t="s">
        <v>1112</v>
      </c>
    </row>
    <row spans="1:3" r="39">
      <c s="3" r="A39" t="s">
        <v>1065</v>
      </c>
    </row>
    <row spans="1:3" r="40">
      <c s="4" r="A40" t="s">
        <v>1099</v>
      </c>
      <c s="4" r="B40" t="s">
        <v>1113</v>
      </c>
    </row>
    <row spans="1:3" r="41">
      <c s="4" r="A41" t="s">
        <v>1114</v>
      </c>
    </row>
    <row spans="1:3" r="42">
      <c s="3" r="A42" t="s">
        <v>1065</v>
      </c>
    </row>
    <row spans="1:3" r="43">
      <c s="4" r="A43" t="s">
        <v>1099</v>
      </c>
      <c s="4" r="B43" t="s">
        <v>1115</v>
      </c>
    </row>
    <row spans="1:3" r="44">
      <c s="4" r="A44" t="s">
        <v>1116</v>
      </c>
    </row>
    <row spans="1:3" r="45">
      <c s="3" r="A45" t="s">
        <v>1065</v>
      </c>
    </row>
    <row spans="1:3" r="46">
      <c s="4" r="A46" t="s">
        <v>1087</v>
      </c>
      <c s="7" r="C46" t="n">
        <v>2</v>
      </c>
    </row>
    <row spans="1:3" r="47">
      <c s="4" r="A47" t="s">
        <v>1117</v>
      </c>
    </row>
    <row spans="1:3" r="48">
      <c s="3" r="A48" t="s">
        <v>1065</v>
      </c>
    </row>
    <row spans="1:3" r="49">
      <c s="4" r="A49" t="s">
        <v>1099</v>
      </c>
      <c s="4" r="C49" t="s">
        <v>1104</v>
      </c>
    </row>
    <row spans="1:3" r="50">
      <c s="4" r="A50" t="s">
        <v>1118</v>
      </c>
    </row>
    <row spans="1:3" r="51">
      <c s="3" r="A51" t="s">
        <v>1065</v>
      </c>
    </row>
    <row spans="1:3" r="52">
      <c s="4" r="A52" t="s">
        <v>1099</v>
      </c>
      <c s="4" r="C52" t="s">
        <v>1113</v>
      </c>
    </row>
    <row spans="1:3" r="53">
      <c s="4" r="A53" t="s">
        <v>1119</v>
      </c>
    </row>
    <row spans="1:3" r="54">
      <c s="3" r="A54" t="s">
        <v>1065</v>
      </c>
    </row>
    <row spans="1:3" r="55">
      <c s="4" r="A55" t="s">
        <v>1099</v>
      </c>
      <c s="4" r="C55" t="s">
        <v>1120</v>
      </c>
    </row>
    <row spans="1:3" r="56">
      <c s="4" r="A56" t="s">
        <v>1121</v>
      </c>
    </row>
    <row spans="1:3" r="57">
      <c s="3" r="A57" t="s">
        <v>1065</v>
      </c>
    </row>
    <row spans="1:3" r="58">
      <c s="4" r="A58" t="s">
        <v>1081</v>
      </c>
      <c s="7" r="B58" t="n">
        <v>15</v>
      </c>
    </row>
    <row spans="1:3" r="59">
      <c s="4" r="A59" t="s">
        <v>1122</v>
      </c>
    </row>
    <row spans="1:3" r="60">
      <c s="3" r="A60" t="s">
        <v>1065</v>
      </c>
    </row>
    <row spans="1:3" r="61">
      <c s="4" r="A61" t="s">
        <v>1099</v>
      </c>
      <c s="4" r="B61" t="s">
        <v>1101</v>
      </c>
      <c s="4" r="C61" t="s">
        <v>1123</v>
      </c>
    </row>
    <row spans="1:3" r="62">
      <c s="4" r="A62" t="s">
        <v>1124</v>
      </c>
    </row>
    <row spans="1:3" r="63">
      <c s="3" r="A63" t="s">
        <v>1065</v>
      </c>
    </row>
    <row spans="1:3" r="64">
      <c s="4" r="A64" t="s">
        <v>1099</v>
      </c>
      <c s="4" r="B64" t="s">
        <v>1125</v>
      </c>
      <c s="4" r="C64" t="s">
        <v>1126</v>
      </c>
    </row>
    <row spans="1:3" r="65">
      <c s="4" r="A65" t="s">
        <v>1127</v>
      </c>
    </row>
    <row spans="1:3" r="66">
      <c s="3" r="A66" t="s">
        <v>1065</v>
      </c>
    </row>
    <row spans="1:3" r="67">
      <c s="4" r="A67" t="s">
        <v>1099</v>
      </c>
      <c s="4" r="B67" t="s">
        <v>1128</v>
      </c>
      <c s="4" r="C67" t="s">
        <v>11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0</v>
      </c>
      <c s="2" r="B1" t="s">
        <v>2</v>
      </c>
      <c s="2" r="C1" t="s">
        <v>23</v>
      </c>
    </row>
    <row spans="1:3" r="2">
      <c s="3" r="A2" t="s">
        <v>24</v>
      </c>
    </row>
    <row spans="1:3" r="3">
      <c s="4" r="A3" t="s">
        <v>28</v>
      </c>
      <c s="7" r="B3" t="n">
        <v>1115</v>
      </c>
      <c s="7" r="C3" t="n">
        <v>1294</v>
      </c>
    </row>
    <row spans="1:3" r="4">
      <c s="4" r="A4" t="s">
        <v>29</v>
      </c>
      <c s="6" r="B4" t="n">
        <v>1177</v>
      </c>
      <c s="6" r="C4" t="n">
        <v>1262</v>
      </c>
    </row>
    <row spans="1:3" r="5">
      <c s="4" r="A5" t="s">
        <v>415</v>
      </c>
      <c s="6" r="B5" t="n">
        <v>3352</v>
      </c>
      <c s="6" r="C5" t="n">
        <v>2541</v>
      </c>
    </row>
    <row spans="1:3" r="6">
      <c s="4" r="A6" t="s">
        <v>435</v>
      </c>
      <c s="6" r="B6" t="n">
        <v>80</v>
      </c>
      <c s="6" r="C6" t="n">
        <v>111</v>
      </c>
    </row>
    <row spans="1:3" r="7">
      <c s="4" r="A7" t="s">
        <v>35</v>
      </c>
      <c s="6" r="B7" t="n">
        <v>302</v>
      </c>
      <c s="6" r="C7" t="n">
        <v>296</v>
      </c>
    </row>
    <row spans="1:3" r="8">
      <c s="4" r="A8" t="s">
        <v>1131</v>
      </c>
    </row>
    <row spans="1:3" r="9">
      <c s="3" r="A9" t="s">
        <v>24</v>
      </c>
    </row>
    <row spans="1:3" r="10">
      <c s="4" r="A10" t="s">
        <v>1132</v>
      </c>
      <c s="6" r="B10" t="n">
        <v>174</v>
      </c>
      <c s="6" r="C10" t="n">
        <v>208</v>
      </c>
    </row>
    <row spans="1:3" r="11">
      <c s="4" r="A11" t="s">
        <v>28</v>
      </c>
      <c s="6" r="B11" t="n">
        <v>1115</v>
      </c>
      <c s="6" r="C11" t="n">
        <v>1294</v>
      </c>
    </row>
    <row spans="1:3" r="12">
      <c s="4" r="A12" t="s">
        <v>29</v>
      </c>
      <c s="6" r="B12" t="n">
        <v>1156</v>
      </c>
      <c s="6" r="C12" t="n">
        <v>1268</v>
      </c>
    </row>
    <row spans="1:3" r="13">
      <c s="4" r="A13" t="s">
        <v>415</v>
      </c>
      <c s="6" r="B13" t="n">
        <v>3393</v>
      </c>
      <c s="6" r="C13" t="n">
        <v>2576</v>
      </c>
    </row>
    <row spans="1:3" r="14">
      <c s="4" r="A14" t="s">
        <v>32</v>
      </c>
      <c s="6" r="B14" t="n">
        <v>404</v>
      </c>
      <c s="6" r="C14" t="n">
        <v>485</v>
      </c>
    </row>
    <row spans="1:3" r="15">
      <c s="4" r="A15" t="s">
        <v>435</v>
      </c>
      <c s="6" r="B15" t="n">
        <v>6147</v>
      </c>
      <c s="6" r="C15" t="n">
        <v>6165</v>
      </c>
    </row>
    <row spans="1:3" r="16">
      <c s="4" r="A16" t="s">
        <v>1081</v>
      </c>
      <c s="6" r="B16" t="n">
        <v>15</v>
      </c>
      <c s="6" r="C16" t="n">
        <v>17</v>
      </c>
    </row>
    <row spans="1:3" r="17">
      <c s="4" r="A17" t="s">
        <v>36</v>
      </c>
      <c s="6" r="B17" t="n">
        <v>172</v>
      </c>
      <c s="6" r="C17" t="n">
        <v>170</v>
      </c>
    </row>
    <row spans="1:3" r="18">
      <c s="4" r="A18" t="s">
        <v>35</v>
      </c>
      <c s="6" r="B18" t="n">
        <v>302</v>
      </c>
      <c s="6" r="C18" t="n">
        <v>296</v>
      </c>
    </row>
    <row spans="1:3" r="19">
      <c s="4" r="A19" t="s">
        <v>1133</v>
      </c>
      <c s="6" r="B19" t="n">
        <v>269</v>
      </c>
      <c s="6" r="C19" t="n">
        <v>178</v>
      </c>
    </row>
    <row spans="1:3" r="20">
      <c s="4" r="A20" t="s">
        <v>1134</v>
      </c>
      <c s="6" r="B20" t="n">
        <v>152</v>
      </c>
      <c s="6" r="C20" t="n">
        <v>210</v>
      </c>
    </row>
    <row spans="1:3" r="21">
      <c s="4" r="A21" t="s">
        <v>1135</v>
      </c>
      <c s="6" r="B21" t="n">
        <v>119</v>
      </c>
      <c s="6" r="C21" t="n">
        <v>58</v>
      </c>
    </row>
    <row spans="1:3" r="22">
      <c s="3" r="A22" t="s">
        <v>1136</v>
      </c>
    </row>
    <row spans="1:3" r="23">
      <c s="4" r="A23" t="s">
        <v>1137</v>
      </c>
      <c s="6" r="B23" t="n">
        <v>-2482</v>
      </c>
      <c s="6" r="C23" t="n">
        <v>-3541</v>
      </c>
    </row>
    <row spans="1:3" r="24">
      <c s="4" r="A24" t="s">
        <v>47</v>
      </c>
      <c s="6" r="B24" t="n">
        <v>-493</v>
      </c>
      <c s="6" r="C24" t="n">
        <v>-247</v>
      </c>
    </row>
    <row spans="1:3" r="25">
      <c s="4" r="A25" t="s">
        <v>904</v>
      </c>
      <c s="6" r="B25" t="n">
        <v>-10</v>
      </c>
      <c s="6" r="C25" t="n">
        <v>-8</v>
      </c>
    </row>
    <row spans="1:3" r="26">
      <c s="4" r="A26" t="s">
        <v>912</v>
      </c>
      <c s="6" r="B26" t="n">
        <v>-60</v>
      </c>
      <c s="6" r="C26" t="n">
        <v>-84</v>
      </c>
    </row>
    <row spans="1:3" r="27">
      <c s="4" r="A27" t="s">
        <v>1138</v>
      </c>
      <c s="6" r="B27" t="n">
        <v>-93</v>
      </c>
      <c s="6" r="C27" t="n">
        <v>-18</v>
      </c>
    </row>
    <row spans="1:3" r="28">
      <c s="4" r="A28" t="s">
        <v>1139</v>
      </c>
    </row>
    <row spans="1:3" r="29">
      <c s="3" r="A29" t="s">
        <v>1136</v>
      </c>
    </row>
    <row spans="1:3" r="30">
      <c s="4" r="A30" t="s">
        <v>82</v>
      </c>
      <c s="6" r="B30" t="n">
        <v>-5204</v>
      </c>
      <c s="6" r="C30" t="n">
        <v>-5008</v>
      </c>
    </row>
    <row spans="1:3" r="31">
      <c s="4" r="A31" t="s">
        <v>1140</v>
      </c>
    </row>
    <row spans="1:3" r="32">
      <c s="3" r="A32" t="s">
        <v>1136</v>
      </c>
    </row>
    <row spans="1:3" r="33">
      <c s="4" r="A33" t="s">
        <v>82</v>
      </c>
      <c s="6" r="B33" t="n">
        <v>-1083</v>
      </c>
      <c s="6" r="C33" t="n">
        <v>-826</v>
      </c>
    </row>
    <row spans="1:3" r="34">
      <c s="4" r="A34" t="s">
        <v>1141</v>
      </c>
    </row>
    <row spans="1:3" r="35">
      <c s="3" r="A35" t="s">
        <v>1136</v>
      </c>
    </row>
    <row spans="1:3" r="36">
      <c s="4" r="A36" t="s">
        <v>82</v>
      </c>
      <c s="6" r="B36" t="n">
        <v>-1176</v>
      </c>
      <c s="6" r="C36" t="n">
        <v>-1062</v>
      </c>
    </row>
    <row spans="1:3" r="37">
      <c s="4" r="A37" t="s">
        <v>1142</v>
      </c>
    </row>
    <row spans="1:3" r="38">
      <c s="3" r="A38" t="s">
        <v>1136</v>
      </c>
    </row>
    <row spans="1:3" r="39">
      <c s="4" r="A39" t="s">
        <v>82</v>
      </c>
      <c s="6" r="B39" t="n">
        <v>-1908</v>
      </c>
      <c s="6" r="C39" t="n">
        <v>-1039</v>
      </c>
    </row>
    <row spans="1:3" r="40">
      <c s="4" r="A40" t="s">
        <v>1143</v>
      </c>
    </row>
    <row spans="1:3" r="41">
      <c s="3" r="A41" t="s">
        <v>24</v>
      </c>
    </row>
    <row spans="1:3" r="42">
      <c s="4" r="A42" t="s">
        <v>1132</v>
      </c>
      <c s="6" r="B42" t="n">
        <v>174</v>
      </c>
      <c s="6" r="C42" t="n">
        <v>208</v>
      </c>
    </row>
    <row spans="1:3" r="43">
      <c s="4" r="A43" t="s">
        <v>28</v>
      </c>
      <c s="6" r="B43" t="n">
        <v>1115</v>
      </c>
      <c s="6" r="C43" t="n">
        <v>1294</v>
      </c>
    </row>
    <row spans="1:3" r="44">
      <c s="4" r="A44" t="s">
        <v>29</v>
      </c>
      <c s="6" r="B44" t="n">
        <v>1177</v>
      </c>
      <c s="6" r="C44" t="n">
        <v>1262</v>
      </c>
    </row>
    <row spans="1:3" r="45">
      <c s="4" r="A45" t="s">
        <v>415</v>
      </c>
      <c s="6" r="B45" t="n">
        <v>3394</v>
      </c>
      <c s="6" r="C45" t="n">
        <v>2578</v>
      </c>
    </row>
    <row spans="1:3" r="46">
      <c s="4" r="A46" t="s">
        <v>32</v>
      </c>
      <c s="6" r="B46" t="n">
        <v>391</v>
      </c>
      <c s="6" r="C46" t="n">
        <v>469</v>
      </c>
    </row>
    <row spans="1:3" r="47">
      <c s="4" r="A47" t="s">
        <v>435</v>
      </c>
      <c s="6" r="B47" t="n">
        <v>6134</v>
      </c>
      <c s="6" r="C47" t="n">
        <v>6121</v>
      </c>
    </row>
    <row spans="1:3" r="48">
      <c s="4" r="A48" t="s">
        <v>1081</v>
      </c>
      <c s="6" r="B48" t="n">
        <v>15</v>
      </c>
      <c s="6" r="C48" t="n">
        <v>17</v>
      </c>
    </row>
    <row spans="1:3" r="49">
      <c s="4" r="A49" t="s">
        <v>36</v>
      </c>
      <c s="6" r="B49" t="n">
        <v>172</v>
      </c>
      <c s="6" r="C49" t="n">
        <v>170</v>
      </c>
    </row>
    <row spans="1:3" r="50">
      <c s="4" r="A50" t="s">
        <v>35</v>
      </c>
      <c s="6" r="B50" t="n">
        <v>302</v>
      </c>
      <c s="6" r="C50" t="n">
        <v>296</v>
      </c>
    </row>
    <row spans="1:3" r="51">
      <c s="4" r="A51" t="s">
        <v>1133</v>
      </c>
      <c s="6" r="B51" t="n">
        <v>269</v>
      </c>
      <c s="6" r="C51" t="n">
        <v>178</v>
      </c>
    </row>
    <row spans="1:3" r="52">
      <c s="4" r="A52" t="s">
        <v>1134</v>
      </c>
      <c s="6" r="B52" t="n">
        <v>152</v>
      </c>
      <c s="6" r="C52" t="n">
        <v>210</v>
      </c>
    </row>
    <row spans="1:3" r="53">
      <c s="4" r="A53" t="s">
        <v>1135</v>
      </c>
      <c s="6" r="B53" t="n">
        <v>119</v>
      </c>
      <c s="6" r="C53" t="n">
        <v>58</v>
      </c>
    </row>
    <row spans="1:3" r="54">
      <c s="3" r="A54" t="s">
        <v>1136</v>
      </c>
    </row>
    <row spans="1:3" r="55">
      <c s="4" r="A55" t="s">
        <v>1137</v>
      </c>
      <c s="6" r="B55" t="n">
        <v>-2450</v>
      </c>
      <c s="6" r="C55" t="n">
        <v>-3543</v>
      </c>
    </row>
    <row spans="1:3" r="56">
      <c s="4" r="A56" t="s">
        <v>47</v>
      </c>
      <c s="6" r="B56" t="n">
        <v>-257</v>
      </c>
      <c s="6" r="C56" t="n">
        <v>-89</v>
      </c>
    </row>
    <row spans="1:3" r="57">
      <c s="4" r="A57" t="s">
        <v>904</v>
      </c>
      <c s="6" r="B57" t="n">
        <v>-10</v>
      </c>
      <c s="6" r="C57" t="n">
        <v>-8</v>
      </c>
    </row>
    <row spans="1:3" r="58">
      <c s="4" r="A58" t="s">
        <v>912</v>
      </c>
      <c s="6" r="B58" t="n">
        <v>-60</v>
      </c>
      <c s="6" r="C58" t="n">
        <v>-84</v>
      </c>
    </row>
    <row spans="1:3" r="59">
      <c s="4" r="A59" t="s">
        <v>1138</v>
      </c>
      <c s="6" r="B59" t="n">
        <v>-93</v>
      </c>
      <c s="6" r="C59" t="n">
        <v>-18</v>
      </c>
    </row>
    <row spans="1:3" r="60">
      <c s="4" r="A60" t="s">
        <v>1144</v>
      </c>
    </row>
    <row spans="1:3" r="61">
      <c s="3" r="A61" t="s">
        <v>1136</v>
      </c>
    </row>
    <row spans="1:3" r="62">
      <c s="4" r="A62" t="s">
        <v>82</v>
      </c>
      <c s="6" r="B62" t="n">
        <v>-4961</v>
      </c>
      <c s="6" r="C62" t="n">
        <v>-4744</v>
      </c>
    </row>
    <row spans="1:3" r="63">
      <c s="4" r="A63" t="s">
        <v>1145</v>
      </c>
    </row>
    <row spans="1:3" r="64">
      <c s="3" r="A64" t="s">
        <v>1136</v>
      </c>
    </row>
    <row spans="1:3" r="65">
      <c s="4" r="A65" t="s">
        <v>82</v>
      </c>
      <c s="6" r="B65" t="n">
        <v>-1095</v>
      </c>
      <c s="6" r="C65" t="n">
        <v>-833</v>
      </c>
    </row>
    <row spans="1:3" r="66">
      <c s="4" r="A66" t="s">
        <v>1146</v>
      </c>
    </row>
    <row spans="1:3" r="67">
      <c s="3" r="A67" t="s">
        <v>1136</v>
      </c>
    </row>
    <row spans="1:3" r="68">
      <c s="4" r="A68" t="s">
        <v>82</v>
      </c>
      <c s="6" r="B68" t="n">
        <v>-1158</v>
      </c>
      <c s="6" r="C68" t="n">
        <v>-1045</v>
      </c>
    </row>
    <row spans="1:3" r="69">
      <c s="4" r="A69" t="s">
        <v>1147</v>
      </c>
    </row>
    <row spans="1:3" r="70">
      <c s="3" r="A70" t="s">
        <v>1136</v>
      </c>
    </row>
    <row spans="1:3" r="71">
      <c s="4" r="A71" t="s">
        <v>82</v>
      </c>
      <c s="6" r="B71" t="n">
        <v>-1839</v>
      </c>
      <c s="6" r="C71" t="n">
        <v>-947</v>
      </c>
    </row>
    <row spans="1:3" r="72">
      <c s="4" r="A72" t="s">
        <v>1148</v>
      </c>
    </row>
    <row spans="1:3" r="73">
      <c s="3" r="A73" t="s">
        <v>24</v>
      </c>
    </row>
    <row spans="1:3" r="74">
      <c s="4" r="A74" t="s">
        <v>1132</v>
      </c>
      <c s="6" r="B74" t="n">
        <v>174</v>
      </c>
      <c s="6" r="C74" t="n">
        <v>208</v>
      </c>
    </row>
    <row spans="1:3" r="75">
      <c s="4" r="A75" t="s">
        <v>28</v>
      </c>
      <c s="6" r="B75" t="n">
        <v>0</v>
      </c>
      <c s="6" r="C75" t="n">
        <v>0</v>
      </c>
    </row>
    <row spans="1:3" r="76">
      <c s="4" r="A76" t="s">
        <v>29</v>
      </c>
      <c s="6" r="B76" t="n">
        <v>0</v>
      </c>
      <c s="6" r="C76" t="n">
        <v>0</v>
      </c>
    </row>
    <row spans="1:3" r="77">
      <c s="4" r="A77" t="s">
        <v>415</v>
      </c>
      <c s="6" r="B77" t="n">
        <v>0</v>
      </c>
      <c s="6" r="C77" t="n">
        <v>0</v>
      </c>
    </row>
    <row spans="1:3" r="78">
      <c s="4" r="A78" t="s">
        <v>32</v>
      </c>
      <c s="6" r="B78" t="n">
        <v>0</v>
      </c>
      <c s="6" r="C78" t="n">
        <v>0</v>
      </c>
    </row>
    <row spans="1:3" r="79">
      <c s="4" r="A79" t="s">
        <v>435</v>
      </c>
      <c s="6" r="B79" t="n">
        <v>0</v>
      </c>
      <c s="6" r="C79" t="n">
        <v>0</v>
      </c>
    </row>
    <row spans="1:3" r="80">
      <c s="4" r="A80" t="s">
        <v>1081</v>
      </c>
      <c s="6" r="B80" t="n">
        <v>0</v>
      </c>
      <c s="6" r="C80" t="n">
        <v>0</v>
      </c>
    </row>
    <row spans="1:3" r="81">
      <c s="4" r="A81" t="s">
        <v>36</v>
      </c>
      <c s="6" r="B81" t="n">
        <v>0</v>
      </c>
      <c s="6" r="C81" t="n">
        <v>0</v>
      </c>
    </row>
    <row spans="1:3" r="82">
      <c s="4" r="A82" t="s">
        <v>35</v>
      </c>
      <c s="6" r="B82" t="n">
        <v>0</v>
      </c>
      <c s="6" r="C82" t="n">
        <v>0</v>
      </c>
    </row>
    <row spans="1:3" r="83">
      <c s="4" r="A83" t="s">
        <v>1133</v>
      </c>
      <c s="6" r="B83" t="n">
        <v>0</v>
      </c>
      <c s="6" r="C83" t="n">
        <v>0</v>
      </c>
    </row>
    <row spans="1:3" r="84">
      <c s="4" r="A84" t="s">
        <v>1134</v>
      </c>
      <c s="6" r="B84" t="n">
        <v>0</v>
      </c>
      <c s="6" r="C84" t="n">
        <v>0</v>
      </c>
    </row>
    <row spans="1:3" r="85">
      <c s="4" r="A85" t="s">
        <v>1135</v>
      </c>
      <c s="6" r="B85" t="n">
        <v>1</v>
      </c>
      <c s="6" r="C85" t="n">
        <v>7</v>
      </c>
    </row>
    <row spans="1:3" r="86">
      <c s="3" r="A86" t="s">
        <v>1136</v>
      </c>
    </row>
    <row spans="1:3" r="87">
      <c s="4" r="A87" t="s">
        <v>1137</v>
      </c>
      <c s="6" r="B87" t="n">
        <v>0</v>
      </c>
      <c s="6" r="C87" t="n">
        <v>0</v>
      </c>
    </row>
    <row spans="1:3" r="88">
      <c s="4" r="A88" t="s">
        <v>47</v>
      </c>
      <c s="6" r="B88" t="n">
        <v>0</v>
      </c>
      <c s="6" r="C88" t="n">
        <v>0</v>
      </c>
    </row>
    <row spans="1:3" r="89">
      <c s="4" r="A89" t="s">
        <v>904</v>
      </c>
      <c s="6" r="B89" t="n">
        <v>0</v>
      </c>
      <c s="6" r="C89" t="n">
        <v>0</v>
      </c>
    </row>
    <row spans="1:3" r="90">
      <c s="4" r="A90" t="s">
        <v>912</v>
      </c>
      <c s="6" r="B90" t="n">
        <v>0</v>
      </c>
      <c s="6" r="C90" t="n">
        <v>0</v>
      </c>
    </row>
    <row spans="1:3" r="91">
      <c s="4" r="A91" t="s">
        <v>1138</v>
      </c>
      <c s="6" r="B91" t="n">
        <v>0</v>
      </c>
      <c s="6" r="C91" t="n">
        <v>-1</v>
      </c>
    </row>
    <row spans="1:3" r="92">
      <c s="4" r="A92" t="s">
        <v>1149</v>
      </c>
    </row>
    <row spans="1:3" r="93">
      <c s="3" r="A93" t="s">
        <v>1136</v>
      </c>
    </row>
    <row spans="1:3" r="94">
      <c s="4" r="A94" t="s">
        <v>82</v>
      </c>
      <c s="6" r="B94" t="n">
        <v>0</v>
      </c>
      <c s="6" r="C94" t="n">
        <v>0</v>
      </c>
    </row>
    <row spans="1:3" r="95">
      <c s="4" r="A95" t="s">
        <v>1150</v>
      </c>
    </row>
    <row spans="1:3" r="96">
      <c s="3" r="A96" t="s">
        <v>1136</v>
      </c>
    </row>
    <row spans="1:3" r="97">
      <c s="4" r="A97" t="s">
        <v>82</v>
      </c>
      <c s="6" r="B97" t="n">
        <v>0</v>
      </c>
      <c s="6" r="C97" t="n">
        <v>0</v>
      </c>
    </row>
    <row spans="1:3" r="98">
      <c s="4" r="A98" t="s">
        <v>1151</v>
      </c>
    </row>
    <row spans="1:3" r="99">
      <c s="3" r="A99" t="s">
        <v>1136</v>
      </c>
    </row>
    <row spans="1:3" r="100">
      <c s="4" r="A100" t="s">
        <v>82</v>
      </c>
      <c s="6" r="B100" t="n">
        <v>0</v>
      </c>
      <c s="6" r="C100" t="n">
        <v>0</v>
      </c>
    </row>
    <row spans="1:3" r="101">
      <c s="4" r="A101" t="s">
        <v>1152</v>
      </c>
    </row>
    <row spans="1:3" r="102">
      <c s="3" r="A102" t="s">
        <v>1136</v>
      </c>
    </row>
    <row spans="1:3" r="103">
      <c s="4" r="A103" t="s">
        <v>82</v>
      </c>
      <c s="6" r="B103" t="n">
        <v>0</v>
      </c>
      <c s="6" r="C103" t="n">
        <v>0</v>
      </c>
    </row>
    <row spans="1:3" r="104">
      <c s="4" r="A104" t="s">
        <v>1153</v>
      </c>
    </row>
    <row spans="1:3" r="105">
      <c s="3" r="A105" t="s">
        <v>24</v>
      </c>
    </row>
    <row spans="1:3" r="106">
      <c s="4" r="A106" t="s">
        <v>1132</v>
      </c>
      <c s="6" r="B106" t="n">
        <v>0</v>
      </c>
      <c s="6" r="C106" t="n">
        <v>0</v>
      </c>
    </row>
    <row spans="1:3" r="107">
      <c s="4" r="A107" t="s">
        <v>28</v>
      </c>
      <c s="6" r="B107" t="n">
        <v>1115</v>
      </c>
      <c s="6" r="C107" t="n">
        <v>1294</v>
      </c>
    </row>
    <row spans="1:3" r="108">
      <c s="4" r="A108" t="s">
        <v>29</v>
      </c>
      <c s="6" r="B108" t="n">
        <v>1177</v>
      </c>
      <c s="6" r="C108" t="n">
        <v>1262</v>
      </c>
    </row>
    <row spans="1:3" r="109">
      <c s="4" r="A109" t="s">
        <v>415</v>
      </c>
      <c s="6" r="B109" t="n">
        <v>3394</v>
      </c>
      <c s="6" r="C109" t="n">
        <v>2578</v>
      </c>
    </row>
    <row spans="1:3" r="110">
      <c s="4" r="A110" t="s">
        <v>32</v>
      </c>
      <c s="6" r="B110" t="n">
        <v>391</v>
      </c>
      <c s="6" r="C110" t="n">
        <v>469</v>
      </c>
    </row>
    <row spans="1:3" r="111">
      <c s="4" r="A111" t="s">
        <v>435</v>
      </c>
      <c s="6" r="B111" t="n">
        <v>8</v>
      </c>
      <c s="6" r="C111" t="n">
        <v>6</v>
      </c>
    </row>
    <row spans="1:3" r="112">
      <c s="4" r="A112" t="s">
        <v>1081</v>
      </c>
      <c s="6" r="B112" t="n">
        <v>0</v>
      </c>
      <c s="6" r="C112" t="n">
        <v>0</v>
      </c>
    </row>
    <row spans="1:3" r="113">
      <c s="4" r="A113" t="s">
        <v>36</v>
      </c>
      <c s="6" r="B113" t="n">
        <v>172</v>
      </c>
      <c s="6" r="C113" t="n">
        <v>170</v>
      </c>
    </row>
    <row spans="1:3" r="114">
      <c s="4" r="A114" t="s">
        <v>35</v>
      </c>
      <c s="6" r="B114" t="n">
        <v>0</v>
      </c>
      <c s="6" r="C114" t="n">
        <v>0</v>
      </c>
    </row>
    <row spans="1:3" r="115">
      <c s="4" r="A115" t="s">
        <v>1133</v>
      </c>
      <c s="6" r="B115" t="n">
        <v>269</v>
      </c>
      <c s="6" r="C115" t="n">
        <v>178</v>
      </c>
    </row>
    <row spans="1:3" r="116">
      <c s="4" r="A116" t="s">
        <v>1134</v>
      </c>
      <c s="6" r="B116" t="n">
        <v>152</v>
      </c>
      <c s="6" r="C116" t="n">
        <v>210</v>
      </c>
    </row>
    <row spans="1:3" r="117">
      <c s="4" r="A117" t="s">
        <v>1135</v>
      </c>
      <c s="6" r="B117" t="n">
        <v>55</v>
      </c>
      <c s="6" r="C117" t="n">
        <v>25</v>
      </c>
    </row>
    <row spans="1:3" r="118">
      <c s="3" r="A118" t="s">
        <v>1136</v>
      </c>
    </row>
    <row spans="1:3" r="119">
      <c s="4" r="A119" t="s">
        <v>1137</v>
      </c>
      <c s="6" r="B119" t="n">
        <v>-2450</v>
      </c>
      <c s="6" r="C119" t="n">
        <v>-3543</v>
      </c>
    </row>
    <row spans="1:3" r="120">
      <c s="4" r="A120" t="s">
        <v>47</v>
      </c>
      <c s="6" r="B120" t="n">
        <v>-257</v>
      </c>
      <c s="6" r="C120" t="n">
        <v>-89</v>
      </c>
    </row>
    <row spans="1:3" r="121">
      <c s="4" r="A121" t="s">
        <v>904</v>
      </c>
      <c s="6" r="B121" t="n">
        <v>-10</v>
      </c>
      <c s="6" r="C121" t="n">
        <v>-8</v>
      </c>
    </row>
    <row spans="1:3" r="122">
      <c s="4" r="A122" t="s">
        <v>912</v>
      </c>
      <c s="6" r="B122" t="n">
        <v>0</v>
      </c>
      <c s="6" r="C122" t="n">
        <v>0</v>
      </c>
    </row>
    <row spans="1:3" r="123">
      <c s="4" r="A123" t="s">
        <v>1138</v>
      </c>
      <c s="6" r="B123" t="n">
        <v>-93</v>
      </c>
      <c s="6" r="C123" t="n">
        <v>-17</v>
      </c>
    </row>
    <row spans="1:3" r="124">
      <c s="4" r="A124" t="s">
        <v>1154</v>
      </c>
    </row>
    <row spans="1:3" r="125">
      <c s="3" r="A125" t="s">
        <v>1136</v>
      </c>
    </row>
    <row spans="1:3" r="126">
      <c s="4" r="A126" t="s">
        <v>82</v>
      </c>
      <c s="6" r="B126" t="n">
        <v>-4961</v>
      </c>
      <c s="6" r="C126" t="n">
        <v>-4744</v>
      </c>
    </row>
    <row spans="1:3" r="127">
      <c s="4" r="A127" t="s">
        <v>1155</v>
      </c>
    </row>
    <row spans="1:3" r="128">
      <c s="3" r="A128" t="s">
        <v>1136</v>
      </c>
    </row>
    <row spans="1:3" r="129">
      <c s="4" r="A129" t="s">
        <v>82</v>
      </c>
      <c s="6" r="B129" t="n">
        <v>-1095</v>
      </c>
      <c s="6" r="C129" t="n">
        <v>-833</v>
      </c>
    </row>
    <row spans="1:3" r="130">
      <c s="4" r="A130" t="s">
        <v>1156</v>
      </c>
    </row>
    <row spans="1:3" r="131">
      <c s="3" r="A131" t="s">
        <v>1136</v>
      </c>
    </row>
    <row spans="1:3" r="132">
      <c s="4" r="A132" t="s">
        <v>82</v>
      </c>
      <c s="6" r="B132" t="n">
        <v>-1158</v>
      </c>
      <c s="6" r="C132" t="n">
        <v>-1045</v>
      </c>
    </row>
    <row spans="1:3" r="133">
      <c s="4" r="A133" t="s">
        <v>1157</v>
      </c>
    </row>
    <row spans="1:3" r="134">
      <c s="3" r="A134" t="s">
        <v>1136</v>
      </c>
    </row>
    <row spans="1:3" r="135">
      <c s="4" r="A135" t="s">
        <v>82</v>
      </c>
      <c s="6" r="B135" t="n">
        <v>-1839</v>
      </c>
      <c s="6" r="C135" t="n">
        <v>-947</v>
      </c>
    </row>
    <row spans="1:3" r="136">
      <c s="4" r="A136" t="s">
        <v>1158</v>
      </c>
    </row>
    <row spans="1:3" r="137">
      <c s="3" r="A137" t="s">
        <v>24</v>
      </c>
    </row>
    <row spans="1:3" r="138">
      <c s="4" r="A138" t="s">
        <v>1132</v>
      </c>
      <c s="6" r="B138" t="n">
        <v>0</v>
      </c>
      <c s="6" r="C138" t="n">
        <v>0</v>
      </c>
    </row>
    <row spans="1:3" r="139">
      <c s="4" r="A139" t="s">
        <v>28</v>
      </c>
      <c s="6" r="B139" t="n">
        <v>0</v>
      </c>
      <c s="6" r="C139" t="n">
        <v>0</v>
      </c>
    </row>
    <row spans="1:3" r="140">
      <c s="4" r="A140" t="s">
        <v>29</v>
      </c>
      <c s="6" r="B140" t="n">
        <v>0</v>
      </c>
      <c s="6" r="C140" t="n">
        <v>0</v>
      </c>
    </row>
    <row spans="1:3" r="141">
      <c s="4" r="A141" t="s">
        <v>415</v>
      </c>
      <c s="6" r="B141" t="n">
        <v>0</v>
      </c>
      <c s="6" r="C141" t="n">
        <v>0</v>
      </c>
    </row>
    <row spans="1:3" r="142">
      <c s="4" r="A142" t="s">
        <v>32</v>
      </c>
      <c s="6" r="B142" t="n">
        <v>0</v>
      </c>
      <c s="6" r="C142" t="n">
        <v>0</v>
      </c>
    </row>
    <row spans="1:3" r="143">
      <c s="4" r="A143" t="s">
        <v>435</v>
      </c>
      <c s="6" r="B143" t="n">
        <v>6126</v>
      </c>
      <c s="6" r="C143" t="n">
        <v>6115</v>
      </c>
    </row>
    <row spans="1:3" r="144">
      <c s="4" r="A144" t="s">
        <v>1081</v>
      </c>
      <c s="6" r="B144" t="n">
        <v>15</v>
      </c>
      <c s="6" r="C144" t="n">
        <v>17</v>
      </c>
    </row>
    <row spans="1:3" r="145">
      <c s="4" r="A145" t="s">
        <v>36</v>
      </c>
      <c s="6" r="B145" t="n">
        <v>0</v>
      </c>
      <c s="6" r="C145" t="n">
        <v>0</v>
      </c>
    </row>
    <row spans="1:3" r="146">
      <c s="4" r="A146" t="s">
        <v>35</v>
      </c>
      <c s="6" r="B146" t="n">
        <v>302</v>
      </c>
      <c s="6" r="C146" t="n">
        <v>296</v>
      </c>
    </row>
    <row spans="1:3" r="147">
      <c s="4" r="A147" t="s">
        <v>1133</v>
      </c>
      <c s="6" r="B147" t="n">
        <v>0</v>
      </c>
      <c s="6" r="C147" t="n">
        <v>0</v>
      </c>
    </row>
    <row spans="1:3" r="148">
      <c s="4" r="A148" t="s">
        <v>1134</v>
      </c>
      <c s="6" r="B148" t="n">
        <v>0</v>
      </c>
      <c s="6" r="C148" t="n">
        <v>0</v>
      </c>
    </row>
    <row spans="1:3" r="149">
      <c s="4" r="A149" t="s">
        <v>1135</v>
      </c>
      <c s="6" r="B149" t="n">
        <v>63</v>
      </c>
      <c s="6" r="C149" t="n">
        <v>26</v>
      </c>
    </row>
    <row spans="1:3" r="150">
      <c s="3" r="A150" t="s">
        <v>1136</v>
      </c>
    </row>
    <row spans="1:3" r="151">
      <c s="4" r="A151" t="s">
        <v>1137</v>
      </c>
      <c s="6" r="B151" t="n">
        <v>0</v>
      </c>
      <c s="6" r="C151" t="n">
        <v>0</v>
      </c>
    </row>
    <row spans="1:3" r="152">
      <c s="4" r="A152" t="s">
        <v>47</v>
      </c>
      <c s="6" r="B152" t="n">
        <v>0</v>
      </c>
      <c s="6" r="C152" t="n">
        <v>0</v>
      </c>
    </row>
    <row spans="1:3" r="153">
      <c s="4" r="A153" t="s">
        <v>904</v>
      </c>
      <c s="6" r="B153" t="n">
        <v>0</v>
      </c>
      <c s="6" r="C153" t="n">
        <v>0</v>
      </c>
    </row>
    <row spans="1:3" r="154">
      <c s="4" r="A154" t="s">
        <v>912</v>
      </c>
      <c s="6" r="B154" t="n">
        <v>-60</v>
      </c>
      <c s="6" r="C154" t="n">
        <v>-84</v>
      </c>
    </row>
    <row spans="1:3" r="155">
      <c s="4" r="A155" t="s">
        <v>1138</v>
      </c>
      <c s="6" r="B155" t="n">
        <v>0</v>
      </c>
      <c s="6" r="C155" t="n">
        <v>0</v>
      </c>
    </row>
    <row spans="1:3" r="156">
      <c s="4" r="A156" t="s">
        <v>1159</v>
      </c>
    </row>
    <row spans="1:3" r="157">
      <c s="3" r="A157" t="s">
        <v>1136</v>
      </c>
    </row>
    <row spans="1:3" r="158">
      <c s="4" r="A158" t="s">
        <v>82</v>
      </c>
      <c s="6" r="B158" t="n">
        <v>0</v>
      </c>
      <c s="6" r="C158" t="n">
        <v>0</v>
      </c>
    </row>
    <row spans="1:3" r="159">
      <c s="4" r="A159" t="s">
        <v>1160</v>
      </c>
    </row>
    <row spans="1:3" r="160">
      <c s="3" r="A160" t="s">
        <v>1136</v>
      </c>
    </row>
    <row spans="1:3" r="161">
      <c s="4" r="A161" t="s">
        <v>82</v>
      </c>
      <c s="6" r="B161" t="n">
        <v>0</v>
      </c>
      <c s="6" r="C161" t="n">
        <v>0</v>
      </c>
    </row>
    <row spans="1:3" r="162">
      <c s="4" r="A162" t="s">
        <v>1161</v>
      </c>
    </row>
    <row spans="1:3" r="163">
      <c s="3" r="A163" t="s">
        <v>1136</v>
      </c>
    </row>
    <row spans="1:3" r="164">
      <c s="4" r="A164" t="s">
        <v>82</v>
      </c>
      <c s="6" r="B164" t="n">
        <v>0</v>
      </c>
      <c s="6" r="C164" t="n">
        <v>0</v>
      </c>
    </row>
    <row spans="1:3" r="165">
      <c s="4" r="A165" t="s">
        <v>1162</v>
      </c>
    </row>
    <row spans="1:3" r="166">
      <c s="3" r="A166" t="s">
        <v>1136</v>
      </c>
    </row>
    <row spans="1:3" r="167">
      <c s="4" r="A167" t="s">
        <v>82</v>
      </c>
      <c s="7" r="B167" t="n">
        <v>0</v>
      </c>
      <c s="7" r="C16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163</v>
      </c>
      <c s="2" r="B1" t="s">
        <v>74</v>
      </c>
      <c s="2" r="D1" t="s">
        <v>1</v>
      </c>
    </row>
    <row spans="1:6" r="2">
      <c s="2" r="B2" t="s">
        <v>2</v>
      </c>
      <c s="2" r="C2" t="s">
        <v>75</v>
      </c>
      <c s="2" r="D2" t="s">
        <v>2</v>
      </c>
      <c s="2" r="E2" t="s">
        <v>75</v>
      </c>
      <c s="2" r="F2" t="s">
        <v>23</v>
      </c>
    </row>
    <row spans="1:6" r="3">
      <c s="3" r="A3" t="s">
        <v>1164</v>
      </c>
    </row>
    <row spans="1:6" r="4">
      <c s="4" r="A4" t="s">
        <v>1165</v>
      </c>
      <c s="7" r="B4" t="n">
        <v>3318</v>
      </c>
      <c s="7" r="D4" t="n">
        <v>3318</v>
      </c>
      <c s="7" r="F4" t="n">
        <v>2585</v>
      </c>
    </row>
    <row spans="1:6" r="5">
      <c s="4" r="A5" t="s">
        <v>900</v>
      </c>
      <c s="6" r="B5" t="n">
        <v>3432</v>
      </c>
      <c s="6" r="D5" t="n">
        <v>3432</v>
      </c>
      <c s="6" r="F5" t="n">
        <v>2652</v>
      </c>
    </row>
    <row spans="1:6" r="6">
      <c s="4" r="A6" t="s">
        <v>1166</v>
      </c>
      <c s="6" r="B6" t="n">
        <v>114</v>
      </c>
      <c s="6" r="D6" t="n">
        <v>114</v>
      </c>
      <c s="6" r="F6" t="n">
        <v>67</v>
      </c>
    </row>
    <row spans="1:6" r="7">
      <c s="4" r="A7" t="s">
        <v>1167</v>
      </c>
    </row>
    <row spans="1:6" r="8">
      <c s="3" r="A8" t="s">
        <v>1164</v>
      </c>
    </row>
    <row spans="1:6" r="9">
      <c s="4" r="A9" t="s">
        <v>885</v>
      </c>
      <c s="6" r="D9" t="n">
        <v>118</v>
      </c>
    </row>
    <row spans="1:6" r="10">
      <c s="4" r="A10" t="s">
        <v>1168</v>
      </c>
    </row>
    <row spans="1:6" r="11">
      <c s="3" r="A11" t="s">
        <v>1164</v>
      </c>
    </row>
    <row spans="1:6" r="12">
      <c s="4" r="A12" t="s">
        <v>885</v>
      </c>
      <c s="6" r="D12" t="n">
        <v>118</v>
      </c>
    </row>
    <row spans="1:6" r="13">
      <c s="4" r="A13" t="s">
        <v>439</v>
      </c>
    </row>
    <row spans="1:6" r="14">
      <c s="3" r="A14" t="s">
        <v>1164</v>
      </c>
    </row>
    <row spans="1:6" r="15">
      <c s="4" r="A15" t="s">
        <v>1165</v>
      </c>
      <c s="6" r="B15" t="n">
        <v>20</v>
      </c>
      <c s="6" r="D15" t="n">
        <v>20</v>
      </c>
      <c s="6" r="F15" t="n">
        <v>22</v>
      </c>
    </row>
    <row spans="1:6" r="16">
      <c s="4" r="A16" t="s">
        <v>900</v>
      </c>
      <c s="6" r="B16" t="n">
        <v>14</v>
      </c>
      <c s="6" r="D16" t="n">
        <v>14</v>
      </c>
      <c s="6" r="F16" t="n">
        <v>10</v>
      </c>
    </row>
    <row spans="1:6" r="17">
      <c s="4" r="A17" t="s">
        <v>1166</v>
      </c>
      <c s="6" r="B17" t="n">
        <v>-6</v>
      </c>
      <c s="6" r="D17" t="n">
        <v>-6</v>
      </c>
      <c s="6" r="F17" t="n">
        <v>-12</v>
      </c>
    </row>
    <row spans="1:6" r="18">
      <c s="4" r="A18" t="s">
        <v>503</v>
      </c>
    </row>
    <row spans="1:6" r="19">
      <c s="3" r="A19" t="s">
        <v>1164</v>
      </c>
    </row>
    <row spans="1:6" r="20">
      <c s="4" r="A20" t="s">
        <v>1165</v>
      </c>
      <c s="6" r="B20" t="n">
        <v>3298</v>
      </c>
      <c s="6" r="D20" t="n">
        <v>3298</v>
      </c>
      <c s="6" r="F20" t="n">
        <v>2563</v>
      </c>
    </row>
    <row spans="1:6" r="21">
      <c s="4" r="A21" t="s">
        <v>900</v>
      </c>
      <c s="6" r="B21" t="n">
        <v>3418</v>
      </c>
      <c s="6" r="D21" t="n">
        <v>3418</v>
      </c>
      <c s="6" r="F21" t="n">
        <v>2642</v>
      </c>
    </row>
    <row spans="1:6" r="22">
      <c s="4" r="A22" t="s">
        <v>1166</v>
      </c>
      <c s="6" r="B22" t="n">
        <v>120</v>
      </c>
      <c s="6" r="D22" t="n">
        <v>120</v>
      </c>
      <c s="6" r="F22" t="n">
        <v>79</v>
      </c>
    </row>
    <row spans="1:6" r="23">
      <c s="4" r="A23" t="s">
        <v>415</v>
      </c>
    </row>
    <row spans="1:6" r="24">
      <c s="3" r="A24" t="s">
        <v>1164</v>
      </c>
    </row>
    <row spans="1:6" r="25">
      <c s="4" r="A25" t="s">
        <v>1165</v>
      </c>
      <c s="6" r="B25" t="n">
        <v>3219</v>
      </c>
      <c s="6" r="D25" t="n">
        <v>3219</v>
      </c>
      <c s="6" r="F25" t="n">
        <v>2452</v>
      </c>
    </row>
    <row spans="1:6" r="26">
      <c s="4" r="A26" t="s">
        <v>900</v>
      </c>
      <c s="6" r="B26" t="n">
        <v>3352</v>
      </c>
      <c s="6" r="D26" t="n">
        <v>3352</v>
      </c>
      <c s="6" r="F26" t="n">
        <v>2541</v>
      </c>
    </row>
    <row spans="1:6" r="27">
      <c s="4" r="A27" t="s">
        <v>1166</v>
      </c>
      <c s="6" r="B27" t="n">
        <v>133</v>
      </c>
      <c s="6" r="D27" t="n">
        <v>133</v>
      </c>
      <c s="6" r="F27" t="n">
        <v>89</v>
      </c>
    </row>
    <row spans="1:6" r="28">
      <c s="4" r="A28" t="s">
        <v>1169</v>
      </c>
    </row>
    <row spans="1:6" r="29">
      <c s="3" r="A29" t="s">
        <v>1164</v>
      </c>
    </row>
    <row spans="1:6" r="30">
      <c s="4" r="A30" t="s">
        <v>1165</v>
      </c>
      <c s="6" r="B30" t="n">
        <v>2</v>
      </c>
      <c s="6" r="D30" t="n">
        <v>2</v>
      </c>
      <c s="6" r="F30" t="n">
        <v>1</v>
      </c>
    </row>
    <row spans="1:6" r="31">
      <c s="4" r="A31" t="s">
        <v>900</v>
      </c>
      <c s="6" r="B31" t="n">
        <v>2</v>
      </c>
      <c s="6" r="D31" t="n">
        <v>2</v>
      </c>
      <c s="6" r="F31" t="n">
        <v>0</v>
      </c>
    </row>
    <row spans="1:6" r="32">
      <c s="4" r="A32" t="s">
        <v>1166</v>
      </c>
      <c s="6" r="B32" t="n">
        <v>0</v>
      </c>
      <c s="6" r="D32" t="n">
        <v>0</v>
      </c>
      <c s="6" r="F32" t="n">
        <v>-1</v>
      </c>
    </row>
    <row spans="1:6" r="33">
      <c s="4" r="A33" t="s">
        <v>1170</v>
      </c>
    </row>
    <row spans="1:6" r="34">
      <c s="3" r="A34" t="s">
        <v>1164</v>
      </c>
    </row>
    <row spans="1:6" r="35">
      <c s="4" r="A35" t="s">
        <v>1165</v>
      </c>
      <c s="6" r="B35" t="n">
        <v>3217</v>
      </c>
      <c s="6" r="D35" t="n">
        <v>3217</v>
      </c>
      <c s="6" r="F35" t="n">
        <v>2451</v>
      </c>
    </row>
    <row spans="1:6" r="36">
      <c s="4" r="A36" t="s">
        <v>900</v>
      </c>
      <c s="6" r="B36" t="n">
        <v>3350</v>
      </c>
      <c s="6" r="D36" t="n">
        <v>3350</v>
      </c>
      <c s="6" r="F36" t="n">
        <v>2541</v>
      </c>
    </row>
    <row spans="1:6" r="37">
      <c s="4" r="A37" t="s">
        <v>1166</v>
      </c>
      <c s="6" r="B37" t="n">
        <v>133</v>
      </c>
      <c s="6" r="D37" t="n">
        <v>133</v>
      </c>
      <c s="6" r="F37" t="n">
        <v>90</v>
      </c>
    </row>
    <row spans="1:6" r="38">
      <c s="4" r="A38" t="s">
        <v>435</v>
      </c>
    </row>
    <row spans="1:6" r="39">
      <c s="3" r="A39" t="s">
        <v>1164</v>
      </c>
    </row>
    <row spans="1:6" r="40">
      <c s="4" r="A40" t="s">
        <v>1165</v>
      </c>
      <c s="6" r="B40" t="n">
        <v>99</v>
      </c>
      <c s="6" r="D40" t="n">
        <v>99</v>
      </c>
      <c s="6" r="F40" t="n">
        <v>133</v>
      </c>
    </row>
    <row spans="1:6" r="41">
      <c s="4" r="A41" t="s">
        <v>900</v>
      </c>
      <c s="6" r="B41" t="n">
        <v>80</v>
      </c>
      <c s="6" r="D41" t="n">
        <v>80</v>
      </c>
      <c s="6" r="F41" t="n">
        <v>111</v>
      </c>
    </row>
    <row spans="1:6" r="42">
      <c s="4" r="A42" t="s">
        <v>1166</v>
      </c>
      <c s="6" r="B42" t="n">
        <v>-19</v>
      </c>
      <c s="6" r="D42" t="n">
        <v>-19</v>
      </c>
      <c s="6" r="F42" t="n">
        <v>-22</v>
      </c>
    </row>
    <row spans="1:6" r="43">
      <c s="4" r="A43" t="s">
        <v>1171</v>
      </c>
    </row>
    <row spans="1:6" r="44">
      <c s="3" r="A44" t="s">
        <v>1164</v>
      </c>
    </row>
    <row spans="1:6" r="45">
      <c s="4" r="A45" t="s">
        <v>1165</v>
      </c>
      <c s="6" r="B45" t="n">
        <v>18</v>
      </c>
      <c s="6" r="D45" t="n">
        <v>18</v>
      </c>
      <c s="6" r="F45" t="n">
        <v>21</v>
      </c>
    </row>
    <row spans="1:6" r="46">
      <c s="4" r="A46" t="s">
        <v>900</v>
      </c>
      <c s="6" r="B46" t="n">
        <v>12</v>
      </c>
      <c s="6" r="D46" t="n">
        <v>12</v>
      </c>
      <c s="6" r="F46" t="n">
        <v>10</v>
      </c>
    </row>
    <row spans="1:6" r="47">
      <c s="4" r="A47" t="s">
        <v>1166</v>
      </c>
      <c s="6" r="B47" t="n">
        <v>-6</v>
      </c>
      <c s="6" r="D47" t="n">
        <v>-6</v>
      </c>
      <c s="6" r="F47" t="n">
        <v>-11</v>
      </c>
    </row>
    <row spans="1:6" r="48">
      <c s="4" r="A48" t="s">
        <v>1172</v>
      </c>
    </row>
    <row spans="1:6" r="49">
      <c s="3" r="A49" t="s">
        <v>1164</v>
      </c>
    </row>
    <row spans="1:6" r="50">
      <c s="4" r="A50" t="s">
        <v>1165</v>
      </c>
      <c s="6" r="B50" t="n">
        <v>81</v>
      </c>
      <c s="6" r="D50" t="n">
        <v>81</v>
      </c>
      <c s="6" r="F50" t="n">
        <v>112</v>
      </c>
    </row>
    <row spans="1:6" r="51">
      <c s="4" r="A51" t="s">
        <v>900</v>
      </c>
      <c s="6" r="B51" t="n">
        <v>68</v>
      </c>
      <c s="6" r="D51" t="n">
        <v>68</v>
      </c>
      <c s="6" r="F51" t="n">
        <v>101</v>
      </c>
    </row>
    <row spans="1:6" r="52">
      <c s="4" r="A52" t="s">
        <v>1166</v>
      </c>
      <c s="6" r="B52" t="n">
        <v>-13</v>
      </c>
      <c s="6" r="D52" t="n">
        <v>-13</v>
      </c>
      <c s="6" r="F52" t="n">
        <v>-11</v>
      </c>
    </row>
    <row spans="1:6" r="53">
      <c s="4" r="A53" t="s">
        <v>1167</v>
      </c>
    </row>
    <row spans="1:6" r="54">
      <c s="3" r="A54" t="s">
        <v>1164</v>
      </c>
    </row>
    <row spans="1:6" r="55">
      <c s="4" r="A55" t="s">
        <v>1173</v>
      </c>
      <c s="6" r="B55" t="n">
        <v>-118</v>
      </c>
      <c s="6" r="D55" t="n">
        <v>-118</v>
      </c>
      <c s="6" r="F55" t="n">
        <v>-118</v>
      </c>
    </row>
    <row spans="1:6" r="56">
      <c s="4" r="A56" t="s">
        <v>1174</v>
      </c>
      <c s="6" r="B56" t="n">
        <v>-60</v>
      </c>
      <c s="6" r="D56" t="n">
        <v>-60</v>
      </c>
      <c s="6" r="F56" t="n">
        <v>-84</v>
      </c>
    </row>
    <row spans="1:6" r="57">
      <c s="4" r="A57" t="s">
        <v>1175</v>
      </c>
      <c s="6" r="B57" t="n">
        <v>58</v>
      </c>
      <c s="6" r="D57" t="n">
        <v>58</v>
      </c>
      <c s="7" r="F57" t="n">
        <v>34</v>
      </c>
    </row>
    <row spans="1:6" r="58">
      <c s="4" r="A58" t="s">
        <v>1176</v>
      </c>
    </row>
    <row spans="1:6" r="59">
      <c s="3" r="A59" t="s">
        <v>1164</v>
      </c>
    </row>
    <row spans="1:6" r="60">
      <c s="4" r="A60" t="s">
        <v>1177</v>
      </c>
      <c s="6" r="B60" t="n">
        <v>151</v>
      </c>
      <c s="7" r="C60" t="n">
        <v>134</v>
      </c>
      <c s="6" r="D60" t="n">
        <v>440</v>
      </c>
      <c s="7" r="E60" t="n">
        <v>276</v>
      </c>
    </row>
    <row spans="1:6" r="61">
      <c s="4" r="A61" t="s">
        <v>1178</v>
      </c>
    </row>
    <row spans="1:6" r="62">
      <c s="3" r="A62" t="s">
        <v>1164</v>
      </c>
    </row>
    <row spans="1:6" r="63">
      <c s="4" r="A63" t="s">
        <v>1177</v>
      </c>
      <c s="6" r="B63" t="n">
        <v>0</v>
      </c>
      <c s="6" r="C63" t="n">
        <v>-1</v>
      </c>
      <c s="6" r="D63" t="n">
        <v>0</v>
      </c>
      <c s="6" r="E63" t="n">
        <v>-35</v>
      </c>
    </row>
    <row spans="1:6" r="64">
      <c s="4" r="A64" t="s">
        <v>1179</v>
      </c>
    </row>
    <row spans="1:6" r="65">
      <c s="3" r="A65" t="s">
        <v>1164</v>
      </c>
    </row>
    <row spans="1:6" r="66">
      <c s="4" r="A66" t="s">
        <v>1177</v>
      </c>
      <c s="6" r="B66" t="n">
        <v>0</v>
      </c>
      <c s="6" r="C66" t="n">
        <v>3</v>
      </c>
      <c s="6" r="D66" t="n">
        <v>0</v>
      </c>
      <c s="6" r="E66" t="n">
        <v>28</v>
      </c>
    </row>
    <row spans="1:6" r="67">
      <c s="4" r="A67" t="s">
        <v>1180</v>
      </c>
    </row>
    <row spans="1:6" r="68">
      <c s="3" r="A68" t="s">
        <v>1164</v>
      </c>
    </row>
    <row spans="1:6" r="69">
      <c s="4" r="A69" t="s">
        <v>1177</v>
      </c>
      <c s="6" r="B69" t="n">
        <v>0</v>
      </c>
      <c s="6" r="C69" t="n">
        <v>0</v>
      </c>
      <c s="6" r="D69" t="n">
        <v>0</v>
      </c>
      <c s="6" r="E69" t="n">
        <v>-2</v>
      </c>
    </row>
    <row spans="1:6" r="70">
      <c s="4" r="A70" t="s">
        <v>1181</v>
      </c>
    </row>
    <row spans="1:6" r="71">
      <c s="3" r="A71" t="s">
        <v>1164</v>
      </c>
    </row>
    <row spans="1:6" r="72">
      <c s="4" r="A72" t="s">
        <v>1177</v>
      </c>
      <c s="6" r="B72" t="n">
        <v>0</v>
      </c>
      <c s="6" r="C72" t="n">
        <v>1</v>
      </c>
      <c s="6" r="D72" t="n">
        <v>-2</v>
      </c>
      <c s="6" r="E72" t="n">
        <v>4</v>
      </c>
    </row>
    <row spans="1:6" r="73">
      <c s="4" r="A73" t="s">
        <v>1182</v>
      </c>
    </row>
    <row spans="1:6" r="74">
      <c s="3" r="A74" t="s">
        <v>1164</v>
      </c>
    </row>
    <row spans="1:6" r="75">
      <c s="4" r="A75" t="s">
        <v>1177</v>
      </c>
      <c s="7" r="B75" t="n">
        <v>24</v>
      </c>
      <c s="7" r="C75" t="n">
        <v>0</v>
      </c>
      <c s="7" r="D75" t="n">
        <v>24</v>
      </c>
      <c s="7" r="E75"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s>
  <sheetData>
    <row spans="1:5" r="1">
      <c s="1" r="A1" t="s">
        <v>1183</v>
      </c>
      <c s="2" r="B1" t="s">
        <v>74</v>
      </c>
      <c s="2" r="D1" t="s">
        <v>1</v>
      </c>
    </row>
    <row spans="1:5" r="2">
      <c s="2" r="B2" t="s">
        <v>967</v>
      </c>
      <c s="2" r="C2" t="s">
        <v>365</v>
      </c>
      <c s="2" r="D2" t="s">
        <v>1184</v>
      </c>
      <c s="2" r="E2" t="s">
        <v>365</v>
      </c>
    </row>
    <row spans="1:5" r="3">
      <c s="3" r="A3" t="s">
        <v>1185</v>
      </c>
    </row>
    <row spans="1:5" r="4">
      <c s="4" r="A4" t="s">
        <v>1186</v>
      </c>
      <c s="6" r="D4" t="n">
        <v>4</v>
      </c>
    </row>
    <row spans="1:5" r="5">
      <c s="3" r="A5" t="s">
        <v>1187</v>
      </c>
    </row>
    <row spans="1:5" r="6">
      <c s="4" r="A6" t="s">
        <v>87</v>
      </c>
      <c s="7" r="B6" t="n">
        <v>80</v>
      </c>
      <c s="7" r="C6" t="n">
        <v>73</v>
      </c>
      <c s="7" r="D6" t="n">
        <v>236</v>
      </c>
      <c s="7" r="E6" t="n">
        <v>211</v>
      </c>
    </row>
    <row spans="1:5" r="7">
      <c s="4" r="A7" t="s">
        <v>91</v>
      </c>
      <c s="6" r="B7" t="n">
        <v>94</v>
      </c>
      <c s="6" r="C7" t="n">
        <v>68</v>
      </c>
      <c s="6" r="D7" t="n">
        <v>259</v>
      </c>
      <c s="6" r="E7" t="n">
        <v>242</v>
      </c>
    </row>
    <row spans="1:5" r="8">
      <c s="4" r="A8" t="s">
        <v>97</v>
      </c>
      <c s="6" r="B8" t="n">
        <v>6</v>
      </c>
      <c s="6" r="C8" t="n">
        <v>6</v>
      </c>
      <c s="6" r="D8" t="n">
        <v>12</v>
      </c>
      <c s="6" r="E8" t="n">
        <v>13</v>
      </c>
    </row>
    <row spans="1:5" r="9">
      <c s="4" r="A9" t="s">
        <v>1188</v>
      </c>
      <c s="6" r="B9" t="n">
        <v>56</v>
      </c>
      <c s="6" r="C9" t="n">
        <v>54</v>
      </c>
      <c s="6" r="D9" t="n">
        <v>118</v>
      </c>
      <c s="6" r="E9" t="n">
        <v>118</v>
      </c>
    </row>
    <row spans="1:5" r="10">
      <c s="4" r="A10" t="s">
        <v>1189</v>
      </c>
      <c s="6" r="B10" t="n">
        <v>236</v>
      </c>
      <c s="6" r="C10" t="n">
        <v>201</v>
      </c>
      <c s="6" r="D10" t="n">
        <v>625</v>
      </c>
      <c s="6" r="E10" t="n">
        <v>584</v>
      </c>
    </row>
    <row spans="1:5" r="11">
      <c s="4" r="A11" t="s">
        <v>1190</v>
      </c>
      <c s="6" r="B11" t="n">
        <v>-7</v>
      </c>
      <c s="6" r="C11" t="n">
        <v>1</v>
      </c>
      <c s="6" r="D11" t="n">
        <v>9</v>
      </c>
      <c s="6" r="E11" t="n">
        <v>18</v>
      </c>
    </row>
    <row spans="1:5" r="12">
      <c s="4" r="A12" t="s">
        <v>104</v>
      </c>
      <c s="6" r="B12" t="n">
        <v>-2</v>
      </c>
      <c s="6" r="C12" t="n">
        <v>0</v>
      </c>
      <c s="6" r="D12" t="n">
        <v>-6</v>
      </c>
      <c s="6" r="E12" t="n">
        <v>-13</v>
      </c>
    </row>
    <row spans="1:5" r="13">
      <c s="4" r="A13" t="s">
        <v>1191</v>
      </c>
      <c s="6" r="B13" t="n">
        <v>-8</v>
      </c>
      <c s="6" r="C13" t="n">
        <v>-6</v>
      </c>
      <c s="6" r="D13" t="n">
        <v>-23</v>
      </c>
      <c s="6" r="E13" t="n">
        <v>-17</v>
      </c>
    </row>
    <row spans="1:5" r="14">
      <c s="4" r="A14" t="s">
        <v>108</v>
      </c>
      <c s="6" r="B14" t="n">
        <v>-132</v>
      </c>
      <c s="6" r="C14" t="n">
        <v>-125</v>
      </c>
      <c s="6" r="D14" t="n">
        <v>-389</v>
      </c>
      <c s="6" r="E14" t="n">
        <v>-377</v>
      </c>
    </row>
    <row spans="1:5" r="15">
      <c s="4" r="A15" t="s">
        <v>109</v>
      </c>
      <c s="6" r="B15" t="n">
        <v>-142</v>
      </c>
      <c s="6" r="C15" t="n">
        <v>-131</v>
      </c>
      <c s="6" r="D15" t="n">
        <v>-418</v>
      </c>
      <c s="6" r="E15" t="n">
        <v>-407</v>
      </c>
    </row>
    <row spans="1:5" r="16">
      <c s="4" r="A16" t="s">
        <v>110</v>
      </c>
      <c s="6" r="B16" t="n">
        <v>87</v>
      </c>
      <c s="6" r="C16" t="n">
        <v>71</v>
      </c>
      <c s="6" r="D16" t="n">
        <v>216</v>
      </c>
      <c s="6" r="E16" t="n">
        <v>195</v>
      </c>
    </row>
    <row spans="1:5" r="17">
      <c s="4" r="A17" t="s">
        <v>111</v>
      </c>
      <c s="6" r="B17" t="n">
        <v>30</v>
      </c>
      <c s="6" r="C17" t="n">
        <v>24</v>
      </c>
      <c s="6" r="D17" t="n">
        <v>73</v>
      </c>
      <c s="6" r="E17" t="n">
        <v>70</v>
      </c>
    </row>
    <row spans="1:5" r="18">
      <c s="4" r="A18" t="s">
        <v>112</v>
      </c>
      <c s="6" r="B18" t="n">
        <v>57</v>
      </c>
      <c s="6" r="C18" t="n">
        <v>47</v>
      </c>
      <c s="6" r="D18" t="n">
        <v>143</v>
      </c>
      <c s="6" r="E18" t="n">
        <v>125</v>
      </c>
    </row>
    <row spans="1:5" r="19">
      <c s="3" r="A19" t="s">
        <v>1192</v>
      </c>
    </row>
    <row spans="1:5" r="20">
      <c s="4" r="A20" t="s">
        <v>415</v>
      </c>
      <c s="6" r="B20" t="n">
        <v>3416</v>
      </c>
      <c s="6" r="C20" t="n">
        <v>2200</v>
      </c>
      <c s="6" r="D20" t="n">
        <v>3071</v>
      </c>
      <c s="6" r="E20" t="n">
        <v>2088</v>
      </c>
    </row>
    <row spans="1:5" r="21">
      <c s="4" r="A21" t="s">
        <v>32</v>
      </c>
      <c s="6" r="B21" t="n">
        <v>432</v>
      </c>
      <c s="6" r="C21" t="n">
        <v>547</v>
      </c>
      <c s="6" r="D21" t="n">
        <v>450</v>
      </c>
      <c s="6" r="E21" t="n">
        <v>679</v>
      </c>
    </row>
    <row spans="1:5" r="22">
      <c s="4" r="A22" t="s">
        <v>435</v>
      </c>
      <c s="6" r="B22" t="n">
        <v>5848</v>
      </c>
      <c s="6" r="C22" t="n">
        <v>5412</v>
      </c>
      <c s="6" r="D22" t="n">
        <v>5695</v>
      </c>
      <c s="6" r="E22" t="n">
        <v>4885</v>
      </c>
    </row>
    <row spans="1:5" r="23">
      <c s="4" r="A23" t="s">
        <v>40</v>
      </c>
      <c s="6" r="B23" t="n">
        <v>14148</v>
      </c>
      <c s="6" r="C23" t="n">
        <v>12305</v>
      </c>
      <c s="6" r="D23" t="n">
        <v>13711</v>
      </c>
      <c s="6" r="E23" t="n">
        <v>11663</v>
      </c>
    </row>
    <row spans="1:5" r="24">
      <c s="4" r="A24" t="s">
        <v>82</v>
      </c>
      <c s="6" r="B24" t="n">
        <v>9126</v>
      </c>
      <c s="6" r="C24" t="n">
        <v>8260</v>
      </c>
      <c s="6" r="D24" t="n">
        <v>8603</v>
      </c>
      <c s="6" r="E24" t="n">
        <v>7791</v>
      </c>
    </row>
    <row spans="1:5" r="25">
      <c s="4" r="A25" t="s">
        <v>1193</v>
      </c>
    </row>
    <row spans="1:5" r="26">
      <c s="3" r="A26" t="s">
        <v>1187</v>
      </c>
    </row>
    <row spans="1:5" r="27">
      <c s="4" r="A27" t="s">
        <v>1189</v>
      </c>
      <c s="6" r="B27" t="n">
        <v>0</v>
      </c>
      <c s="6" r="C27" t="n">
        <v>0</v>
      </c>
      <c s="6" r="D27" t="n">
        <v>0</v>
      </c>
      <c s="6" r="E27" t="n">
        <v>0</v>
      </c>
    </row>
    <row spans="1:5" r="28">
      <c s="4" r="A28" t="s">
        <v>1194</v>
      </c>
    </row>
    <row spans="1:5" r="29">
      <c s="3" r="A29" t="s">
        <v>1187</v>
      </c>
    </row>
    <row spans="1:5" r="30">
      <c s="4" r="A30" t="s">
        <v>87</v>
      </c>
      <c s="6" r="B30" t="n">
        <v>21</v>
      </c>
      <c s="6" r="C30" t="n">
        <v>18</v>
      </c>
      <c s="6" r="D30" t="n">
        <v>61</v>
      </c>
      <c s="6" r="E30" t="n">
        <v>52</v>
      </c>
    </row>
    <row spans="1:5" r="31">
      <c s="4" r="A31" t="s">
        <v>91</v>
      </c>
      <c s="6" r="B31" t="n">
        <v>95</v>
      </c>
      <c s="6" r="C31" t="n">
        <v>72</v>
      </c>
      <c s="6" r="D31" t="n">
        <v>251</v>
      </c>
      <c s="6" r="E31" t="n">
        <v>255</v>
      </c>
    </row>
    <row spans="1:5" r="32">
      <c s="4" r="A32" t="s">
        <v>97</v>
      </c>
      <c s="6" r="B32" t="n">
        <v>6</v>
      </c>
      <c s="6" r="C32" t="n">
        <v>6</v>
      </c>
      <c s="6" r="D32" t="n">
        <v>12</v>
      </c>
      <c s="6" r="E32" t="n">
        <v>13</v>
      </c>
    </row>
    <row spans="1:5" r="33">
      <c s="4" r="A33" t="s">
        <v>1188</v>
      </c>
      <c s="6" r="B33" t="n">
        <v>4</v>
      </c>
      <c s="6" r="C33" t="n">
        <v>26</v>
      </c>
      <c s="6" r="D33" t="n">
        <v>17</v>
      </c>
      <c s="6" r="E33" t="n">
        <v>60</v>
      </c>
    </row>
    <row spans="1:5" r="34">
      <c s="4" r="A34" t="s">
        <v>1189</v>
      </c>
      <c s="6" r="B34" t="n">
        <v>126</v>
      </c>
      <c s="6" r="C34" t="n">
        <v>122</v>
      </c>
      <c s="6" r="D34" t="n">
        <v>341</v>
      </c>
      <c s="6" r="E34" t="n">
        <v>380</v>
      </c>
    </row>
    <row spans="1:5" r="35">
      <c s="4" r="A35" t="s">
        <v>1190</v>
      </c>
      <c s="6" r="B35" t="n">
        <v>0</v>
      </c>
      <c s="6" r="C35" t="n">
        <v>0</v>
      </c>
      <c s="6" r="D35" t="n">
        <v>0</v>
      </c>
      <c s="6" r="E35" t="n">
        <v>0</v>
      </c>
    </row>
    <row spans="1:5" r="36">
      <c s="4" r="A36" t="s">
        <v>104</v>
      </c>
      <c s="6" r="B36" t="n">
        <v>0</v>
      </c>
      <c s="6" r="D36" t="n">
        <v>0</v>
      </c>
      <c s="6" r="E36" t="n">
        <v>0</v>
      </c>
    </row>
    <row spans="1:5" r="37">
      <c s="4" r="A37" t="s">
        <v>1191</v>
      </c>
      <c s="6" r="B37" t="n">
        <v>-2</v>
      </c>
      <c s="6" r="C37" t="n">
        <v>-1</v>
      </c>
      <c s="6" r="D37" t="n">
        <v>-4</v>
      </c>
      <c s="6" r="E37" t="n">
        <v>-2</v>
      </c>
    </row>
    <row spans="1:5" r="38">
      <c s="4" r="A38" t="s">
        <v>108</v>
      </c>
      <c s="6" r="B38" t="n">
        <v>-64</v>
      </c>
      <c s="6" r="C38" t="n">
        <v>-56</v>
      </c>
      <c s="6" r="D38" t="n">
        <v>-182</v>
      </c>
      <c s="6" r="E38" t="n">
        <v>-174</v>
      </c>
    </row>
    <row spans="1:5" r="39">
      <c s="4" r="A39" t="s">
        <v>109</v>
      </c>
      <c s="6" r="B39" t="n">
        <v>-66</v>
      </c>
      <c s="6" r="C39" t="n">
        <v>-57</v>
      </c>
      <c s="6" r="D39" t="n">
        <v>-186</v>
      </c>
      <c s="6" r="E39" t="n">
        <v>-176</v>
      </c>
    </row>
    <row spans="1:5" r="40">
      <c s="4" r="A40" t="s">
        <v>110</v>
      </c>
      <c s="6" r="B40" t="n">
        <v>60</v>
      </c>
      <c s="6" r="C40" t="n">
        <v>65</v>
      </c>
      <c s="6" r="D40" t="n">
        <v>155</v>
      </c>
      <c s="6" r="E40" t="n">
        <v>204</v>
      </c>
    </row>
    <row spans="1:5" r="41">
      <c s="4" r="A41" t="s">
        <v>111</v>
      </c>
      <c s="6" r="B41" t="n">
        <v>0</v>
      </c>
      <c s="6" r="C41" t="n">
        <v>0</v>
      </c>
      <c s="6" r="D41" t="n">
        <v>0</v>
      </c>
      <c s="6" r="E41" t="n">
        <v>0</v>
      </c>
    </row>
    <row spans="1:5" r="42">
      <c s="4" r="A42" t="s">
        <v>112</v>
      </c>
      <c s="6" r="B42" t="n">
        <v>60</v>
      </c>
      <c s="6" r="C42" t="n">
        <v>65</v>
      </c>
      <c s="6" r="D42" t="n">
        <v>155</v>
      </c>
      <c s="6" r="E42" t="n">
        <v>204</v>
      </c>
    </row>
    <row spans="1:5" r="43">
      <c s="3" r="A43" t="s">
        <v>1192</v>
      </c>
    </row>
    <row spans="1:5" r="44">
      <c s="4" r="A44" t="s">
        <v>415</v>
      </c>
      <c s="6" r="B44" t="n">
        <v>3400</v>
      </c>
      <c s="6" r="C44" t="n">
        <v>2179</v>
      </c>
      <c s="6" r="D44" t="n">
        <v>2988</v>
      </c>
      <c s="6" r="E44" t="n">
        <v>2052</v>
      </c>
    </row>
    <row spans="1:5" r="45">
      <c s="4" r="A45" t="s">
        <v>32</v>
      </c>
      <c s="6" r="B45" t="n">
        <v>0</v>
      </c>
      <c s="6" r="C45" t="n">
        <v>0</v>
      </c>
      <c s="6" r="D45" t="n">
        <v>0</v>
      </c>
      <c s="6" r="E45" t="n">
        <v>0</v>
      </c>
    </row>
    <row spans="1:5" r="46">
      <c s="4" r="A46" t="s">
        <v>435</v>
      </c>
      <c s="6" r="B46" t="n">
        <v>5</v>
      </c>
      <c s="6" r="C46" t="n">
        <v>4</v>
      </c>
      <c s="6" r="D46" t="n">
        <v>6</v>
      </c>
      <c s="6" r="E46" t="n">
        <v>3</v>
      </c>
    </row>
    <row spans="1:5" r="47">
      <c s="4" r="A47" t="s">
        <v>40</v>
      </c>
      <c s="6" r="B47" t="n">
        <v>4238</v>
      </c>
      <c s="6" r="C47" t="n">
        <v>2709</v>
      </c>
      <c s="6" r="D47" t="n">
        <v>3688</v>
      </c>
      <c s="6" r="E47" t="n">
        <v>2555</v>
      </c>
    </row>
    <row spans="1:5" r="48">
      <c s="4" r="A48" t="s">
        <v>82</v>
      </c>
      <c s="6" r="B48" t="n">
        <v>0</v>
      </c>
      <c s="6" r="C48" t="n">
        <v>0</v>
      </c>
      <c s="6" r="D48" t="n">
        <v>0</v>
      </c>
      <c s="6" r="E48" t="n">
        <v>0</v>
      </c>
    </row>
    <row spans="1:5" r="49">
      <c s="4" r="A49" t="s">
        <v>1195</v>
      </c>
    </row>
    <row spans="1:5" r="50">
      <c s="3" r="A50" t="s">
        <v>1187</v>
      </c>
    </row>
    <row spans="1:5" r="51">
      <c s="4" r="A51" t="s">
        <v>1189</v>
      </c>
      <c s="6" r="B51" t="n">
        <v>-1</v>
      </c>
      <c s="6" r="C51" t="n">
        <v>3</v>
      </c>
      <c s="6" r="D51" t="n">
        <v>1</v>
      </c>
      <c s="6" r="E51" t="n">
        <v>9</v>
      </c>
    </row>
    <row spans="1:5" r="52">
      <c s="4" r="A52" t="s">
        <v>1196</v>
      </c>
    </row>
    <row spans="1:5" r="53">
      <c s="3" r="A53" t="s">
        <v>1187</v>
      </c>
    </row>
    <row spans="1:5" r="54">
      <c s="4" r="A54" t="s">
        <v>87</v>
      </c>
      <c s="6" r="B54" t="n">
        <v>10</v>
      </c>
      <c s="6" r="C54" t="n">
        <v>3</v>
      </c>
      <c s="6" r="D54" t="n">
        <v>23</v>
      </c>
      <c s="6" r="E54" t="n">
        <v>10</v>
      </c>
    </row>
    <row spans="1:5" r="55">
      <c s="4" r="A55" t="s">
        <v>91</v>
      </c>
      <c s="6" r="B55" t="n">
        <v>0</v>
      </c>
      <c s="6" r="C55" t="n">
        <v>0</v>
      </c>
      <c s="6" r="D55" t="n">
        <v>0</v>
      </c>
      <c s="6" r="E55" t="n">
        <v>0</v>
      </c>
    </row>
    <row spans="1:5" r="56">
      <c s="4" r="A56" t="s">
        <v>97</v>
      </c>
      <c s="6" r="B56" t="n">
        <v>0</v>
      </c>
      <c s="6" r="C56" t="n">
        <v>0</v>
      </c>
      <c s="6" r="D56" t="n">
        <v>0</v>
      </c>
      <c s="6" r="E56" t="n">
        <v>0</v>
      </c>
    </row>
    <row spans="1:5" r="57">
      <c s="4" r="A57" t="s">
        <v>1188</v>
      </c>
      <c s="6" r="B57" t="n">
        <v>13</v>
      </c>
      <c s="6" r="C57" t="n">
        <v>15</v>
      </c>
      <c s="6" r="D57" t="n">
        <v>39</v>
      </c>
      <c s="6" r="E57" t="n">
        <v>42</v>
      </c>
    </row>
    <row spans="1:5" r="58">
      <c s="4" r="A58" t="s">
        <v>1189</v>
      </c>
      <c s="6" r="B58" t="n">
        <v>23</v>
      </c>
      <c s="6" r="C58" t="n">
        <v>18</v>
      </c>
      <c s="6" r="D58" t="n">
        <v>62</v>
      </c>
      <c s="6" r="E58" t="n">
        <v>52</v>
      </c>
    </row>
    <row spans="1:5" r="59">
      <c s="4" r="A59" t="s">
        <v>1190</v>
      </c>
      <c s="6" r="B59" t="n">
        <v>0</v>
      </c>
      <c s="6" r="C59" t="n">
        <v>0</v>
      </c>
      <c s="6" r="D59" t="n">
        <v>0</v>
      </c>
      <c s="6" r="E59" t="n">
        <v>0</v>
      </c>
    </row>
    <row spans="1:5" r="60">
      <c s="4" r="A60" t="s">
        <v>104</v>
      </c>
      <c s="6" r="B60" t="n">
        <v>-2</v>
      </c>
      <c s="6" r="D60" t="n">
        <v>-6</v>
      </c>
      <c s="6" r="E60" t="n">
        <v>-12</v>
      </c>
    </row>
    <row spans="1:5" r="61">
      <c s="4" r="A61" t="s">
        <v>1191</v>
      </c>
      <c s="6" r="B61" t="n">
        <v>0</v>
      </c>
      <c s="6" r="C61" t="n">
        <v>-1</v>
      </c>
      <c s="6" r="D61" t="n">
        <v>-2</v>
      </c>
      <c s="6" r="E61" t="n">
        <v>-2</v>
      </c>
    </row>
    <row spans="1:5" r="62">
      <c s="4" r="A62" t="s">
        <v>108</v>
      </c>
      <c s="6" r="B62" t="n">
        <v>-25</v>
      </c>
      <c s="6" r="C62" t="n">
        <v>-27</v>
      </c>
      <c s="6" r="D62" t="n">
        <v>-70</v>
      </c>
      <c s="6" r="E62" t="n">
        <v>-80</v>
      </c>
    </row>
    <row spans="1:5" r="63">
      <c s="4" r="A63" t="s">
        <v>109</v>
      </c>
      <c s="6" r="B63" t="n">
        <v>-27</v>
      </c>
      <c s="6" r="C63" t="n">
        <v>-28</v>
      </c>
      <c s="6" r="D63" t="n">
        <v>-78</v>
      </c>
      <c s="6" r="E63" t="n">
        <v>-94</v>
      </c>
    </row>
    <row spans="1:5" r="64">
      <c s="4" r="A64" t="s">
        <v>110</v>
      </c>
      <c s="6" r="B64" t="n">
        <v>-4</v>
      </c>
      <c s="6" r="C64" t="n">
        <v>-10</v>
      </c>
      <c s="6" r="D64" t="n">
        <v>-16</v>
      </c>
      <c s="6" r="E64" t="n">
        <v>-42</v>
      </c>
    </row>
    <row spans="1:5" r="65">
      <c s="4" r="A65" t="s">
        <v>111</v>
      </c>
      <c s="6" r="B65" t="n">
        <v>0</v>
      </c>
      <c s="6" r="C65" t="n">
        <v>0</v>
      </c>
      <c s="6" r="D65" t="n">
        <v>0</v>
      </c>
      <c s="6" r="E65" t="n">
        <v>0</v>
      </c>
    </row>
    <row spans="1:5" r="66">
      <c s="4" r="A66" t="s">
        <v>112</v>
      </c>
      <c s="6" r="B66" t="n">
        <v>-4</v>
      </c>
      <c s="6" r="C66" t="n">
        <v>-10</v>
      </c>
      <c s="6" r="D66" t="n">
        <v>-16</v>
      </c>
      <c s="6" r="E66" t="n">
        <v>-42</v>
      </c>
    </row>
    <row spans="1:5" r="67">
      <c s="3" r="A67" t="s">
        <v>1192</v>
      </c>
    </row>
    <row spans="1:5" r="68">
      <c s="4" r="A68" t="s">
        <v>415</v>
      </c>
      <c s="6" r="B68" t="n">
        <v>0</v>
      </c>
      <c s="6" r="C68" t="n">
        <v>0</v>
      </c>
      <c s="6" r="D68" t="n">
        <v>0</v>
      </c>
      <c s="6" r="E68" t="n">
        <v>0</v>
      </c>
    </row>
    <row spans="1:5" r="69">
      <c s="4" r="A69" t="s">
        <v>32</v>
      </c>
      <c s="6" r="B69" t="n">
        <v>432</v>
      </c>
      <c s="6" r="C69" t="n">
        <v>547</v>
      </c>
      <c s="6" r="D69" t="n">
        <v>450</v>
      </c>
      <c s="6" r="E69" t="n">
        <v>679</v>
      </c>
    </row>
    <row spans="1:5" r="70">
      <c s="4" r="A70" t="s">
        <v>435</v>
      </c>
      <c s="6" r="B70" t="n">
        <v>0</v>
      </c>
      <c s="6" r="C70" t="n">
        <v>0</v>
      </c>
      <c s="6" r="D70" t="n">
        <v>0</v>
      </c>
      <c s="6" r="E70" t="n">
        <v>0</v>
      </c>
    </row>
    <row spans="1:5" r="71">
      <c s="4" r="A71" t="s">
        <v>40</v>
      </c>
      <c s="6" r="B71" t="n">
        <v>623</v>
      </c>
      <c s="6" r="C71" t="n">
        <v>860</v>
      </c>
      <c s="6" r="D71" t="n">
        <v>676</v>
      </c>
      <c s="6" r="E71" t="n">
        <v>1004</v>
      </c>
    </row>
    <row spans="1:5" r="72">
      <c s="4" r="A72" t="s">
        <v>82</v>
      </c>
      <c s="6" r="B72" t="n">
        <v>1853</v>
      </c>
      <c s="6" r="C72" t="n">
        <v>1487</v>
      </c>
      <c s="6" r="D72" t="n">
        <v>1523</v>
      </c>
      <c s="6" r="E72" t="n">
        <v>1189</v>
      </c>
    </row>
    <row spans="1:5" r="73">
      <c s="4" r="A73" t="s">
        <v>1197</v>
      </c>
    </row>
    <row spans="1:5" r="74">
      <c s="3" r="A74" t="s">
        <v>1187</v>
      </c>
    </row>
    <row spans="1:5" r="75">
      <c s="4" r="A75" t="s">
        <v>1189</v>
      </c>
      <c s="6" r="B75" t="n">
        <v>5</v>
      </c>
      <c s="6" r="C75" t="n">
        <v>5</v>
      </c>
      <c s="6" r="D75" t="n">
        <v>16</v>
      </c>
      <c s="6" r="E75" t="n">
        <v>13</v>
      </c>
    </row>
    <row spans="1:5" r="76">
      <c s="4" r="A76" t="s">
        <v>1198</v>
      </c>
    </row>
    <row spans="1:5" r="77">
      <c s="3" r="A77" t="s">
        <v>1187</v>
      </c>
    </row>
    <row spans="1:5" r="78">
      <c s="4" r="A78" t="s">
        <v>87</v>
      </c>
      <c s="6" r="B78" t="n">
        <v>54</v>
      </c>
      <c s="6" r="C78" t="n">
        <v>45</v>
      </c>
      <c s="6" r="D78" t="n">
        <v>150</v>
      </c>
      <c s="6" r="E78" t="n">
        <v>126</v>
      </c>
    </row>
    <row spans="1:5" r="79">
      <c s="4" r="A79" t="s">
        <v>91</v>
      </c>
      <c s="6" r="B79" t="n">
        <v>-1</v>
      </c>
      <c s="6" r="C79" t="n">
        <v>-4</v>
      </c>
      <c s="6" r="D79" t="n">
        <v>8</v>
      </c>
      <c s="6" r="E79" t="n">
        <v>-13</v>
      </c>
    </row>
    <row spans="1:5" r="80">
      <c s="4" r="A80" t="s">
        <v>97</v>
      </c>
      <c s="6" r="B80" t="n">
        <v>0</v>
      </c>
      <c s="6" r="C80" t="n">
        <v>0</v>
      </c>
      <c s="6" r="D80" t="n">
        <v>0</v>
      </c>
      <c s="6" r="E80" t="n">
        <v>0</v>
      </c>
    </row>
    <row spans="1:5" r="81">
      <c s="4" r="A81" t="s">
        <v>1188</v>
      </c>
      <c s="6" r="B81" t="n">
        <v>8</v>
      </c>
      <c s="6" r="C81" t="n">
        <v>11</v>
      </c>
      <c s="6" r="D81" t="n">
        <v>21</v>
      </c>
      <c s="6" r="E81" t="n">
        <v>19</v>
      </c>
    </row>
    <row spans="1:5" r="82">
      <c s="4" r="A82" t="s">
        <v>1189</v>
      </c>
      <c s="6" r="B82" t="n">
        <v>61</v>
      </c>
      <c s="6" r="C82" t="n">
        <v>52</v>
      </c>
      <c s="6" r="D82" t="n">
        <v>179</v>
      </c>
      <c s="6" r="E82" t="n">
        <v>132</v>
      </c>
    </row>
    <row spans="1:5" r="83">
      <c s="4" r="A83" t="s">
        <v>1190</v>
      </c>
      <c s="6" r="B83" t="n">
        <v>-7</v>
      </c>
      <c s="6" r="C83" t="n">
        <v>1</v>
      </c>
      <c s="6" r="D83" t="n">
        <v>9</v>
      </c>
      <c s="6" r="E83" t="n">
        <v>18</v>
      </c>
    </row>
    <row spans="1:5" r="84">
      <c s="4" r="A84" t="s">
        <v>104</v>
      </c>
      <c s="6" r="B84" t="n">
        <v>0</v>
      </c>
      <c s="6" r="D84" t="n">
        <v>0</v>
      </c>
      <c s="6" r="E84" t="n">
        <v>-1</v>
      </c>
    </row>
    <row spans="1:5" r="85">
      <c s="4" r="A85" t="s">
        <v>1191</v>
      </c>
      <c s="6" r="B85" t="n">
        <v>-1</v>
      </c>
      <c s="6" r="C85" t="n">
        <v>-1</v>
      </c>
      <c s="6" r="D85" t="n">
        <v>-5</v>
      </c>
      <c s="6" r="E85" t="n">
        <v>-4</v>
      </c>
    </row>
    <row spans="1:5" r="86">
      <c s="4" r="A86" t="s">
        <v>108</v>
      </c>
      <c s="6" r="B86" t="n">
        <v>-43</v>
      </c>
      <c s="6" r="C86" t="n">
        <v>-39</v>
      </c>
      <c s="6" r="D86" t="n">
        <v>-131</v>
      </c>
      <c s="6" r="E86" t="n">
        <v>-116</v>
      </c>
    </row>
    <row spans="1:5" r="87">
      <c s="4" r="A87" t="s">
        <v>109</v>
      </c>
      <c s="6" r="B87" t="n">
        <v>-44</v>
      </c>
      <c s="6" r="C87" t="n">
        <v>-40</v>
      </c>
      <c s="6" r="D87" t="n">
        <v>-136</v>
      </c>
      <c s="6" r="E87" t="n">
        <v>-121</v>
      </c>
    </row>
    <row spans="1:5" r="88">
      <c s="4" r="A88" t="s">
        <v>110</v>
      </c>
      <c s="6" r="B88" t="n">
        <v>10</v>
      </c>
      <c s="6" r="C88" t="n">
        <v>13</v>
      </c>
      <c s="6" r="D88" t="n">
        <v>52</v>
      </c>
      <c s="6" r="E88" t="n">
        <v>29</v>
      </c>
    </row>
    <row spans="1:5" r="89">
      <c s="4" r="A89" t="s">
        <v>111</v>
      </c>
      <c s="6" r="B89" t="n">
        <v>0</v>
      </c>
      <c s="6" r="C89" t="n">
        <v>0</v>
      </c>
      <c s="6" r="D89" t="n">
        <v>0</v>
      </c>
      <c s="6" r="E89" t="n">
        <v>0</v>
      </c>
    </row>
    <row spans="1:5" r="90">
      <c s="4" r="A90" t="s">
        <v>112</v>
      </c>
      <c s="6" r="B90" t="n">
        <v>10</v>
      </c>
      <c s="6" r="C90" t="n">
        <v>13</v>
      </c>
      <c s="6" r="D90" t="n">
        <v>52</v>
      </c>
      <c s="6" r="E90" t="n">
        <v>29</v>
      </c>
    </row>
    <row spans="1:5" r="91">
      <c s="3" r="A91" t="s">
        <v>1192</v>
      </c>
    </row>
    <row spans="1:5" r="92">
      <c s="4" r="A92" t="s">
        <v>415</v>
      </c>
      <c s="6" r="B92" t="n">
        <v>16</v>
      </c>
      <c s="6" r="C92" t="n">
        <v>21</v>
      </c>
      <c s="6" r="D92" t="n">
        <v>83</v>
      </c>
      <c s="6" r="E92" t="n">
        <v>36</v>
      </c>
    </row>
    <row spans="1:5" r="93">
      <c s="4" r="A93" t="s">
        <v>32</v>
      </c>
      <c s="6" r="B93" t="n">
        <v>0</v>
      </c>
      <c s="6" r="C93" t="n">
        <v>0</v>
      </c>
      <c s="6" r="D93" t="n">
        <v>0</v>
      </c>
      <c s="6" r="E93" t="n">
        <v>0</v>
      </c>
    </row>
    <row spans="1:5" r="94">
      <c s="4" r="A94" t="s">
        <v>435</v>
      </c>
      <c s="6" r="B94" t="n">
        <v>5843</v>
      </c>
      <c s="6" r="C94" t="n">
        <v>5348</v>
      </c>
      <c s="6" r="D94" t="n">
        <v>5689</v>
      </c>
      <c s="6" r="E94" t="n">
        <v>4786</v>
      </c>
    </row>
    <row spans="1:5" r="95">
      <c s="4" r="A95" t="s">
        <v>40</v>
      </c>
      <c s="6" r="B95" t="n">
        <v>5904</v>
      </c>
      <c s="6" r="C95" t="n">
        <v>5336</v>
      </c>
      <c s="6" r="D95" t="n">
        <v>5798</v>
      </c>
      <c s="6" r="E95" t="n">
        <v>4753</v>
      </c>
    </row>
    <row spans="1:5" r="96">
      <c s="4" r="A96" t="s">
        <v>82</v>
      </c>
      <c s="6" r="B96" t="n">
        <v>7273</v>
      </c>
      <c s="6" r="C96" t="n">
        <v>6773</v>
      </c>
      <c s="6" r="D96" t="n">
        <v>7080</v>
      </c>
      <c s="6" r="E96" t="n">
        <v>6602</v>
      </c>
    </row>
    <row spans="1:5" r="97">
      <c s="4" r="A97" t="s">
        <v>1199</v>
      </c>
    </row>
    <row spans="1:5" r="98">
      <c s="3" r="A98" t="s">
        <v>1187</v>
      </c>
    </row>
    <row spans="1:5" r="99">
      <c s="4" r="A99" t="s">
        <v>1189</v>
      </c>
      <c s="6" r="B99" t="n">
        <v>0</v>
      </c>
      <c s="6" r="C99" t="n">
        <v>-4</v>
      </c>
      <c s="6" r="D99" t="n">
        <v>-1</v>
      </c>
      <c s="6" r="E99" t="n">
        <v>-13</v>
      </c>
    </row>
    <row spans="1:5" r="100">
      <c s="4" r="A100" t="s">
        <v>424</v>
      </c>
    </row>
    <row spans="1:5" r="101">
      <c s="3" r="A101" t="s">
        <v>1187</v>
      </c>
    </row>
    <row spans="1:5" r="102">
      <c s="4" r="A102" t="s">
        <v>87</v>
      </c>
      <c s="6" r="B102" t="n">
        <v>-5</v>
      </c>
      <c s="6" r="C102" t="n">
        <v>7</v>
      </c>
      <c s="6" r="D102" t="n">
        <v>2</v>
      </c>
      <c s="6" r="E102" t="n">
        <v>23</v>
      </c>
    </row>
    <row spans="1:5" r="103">
      <c s="4" r="A103" t="s">
        <v>91</v>
      </c>
      <c s="6" r="B103" t="n">
        <v>0</v>
      </c>
      <c s="6" r="C103" t="n">
        <v>0</v>
      </c>
      <c s="6" r="D103" t="n">
        <v>0</v>
      </c>
      <c s="6" r="E103" t="n">
        <v>0</v>
      </c>
    </row>
    <row spans="1:5" r="104">
      <c s="4" r="A104" t="s">
        <v>97</v>
      </c>
      <c s="6" r="B104" t="n">
        <v>0</v>
      </c>
      <c s="6" r="C104" t="n">
        <v>0</v>
      </c>
      <c s="6" r="D104" t="n">
        <v>0</v>
      </c>
      <c s="6" r="E104" t="n">
        <v>0</v>
      </c>
    </row>
    <row spans="1:5" r="105">
      <c s="4" r="A105" t="s">
        <v>1188</v>
      </c>
      <c s="6" r="B105" t="n">
        <v>31</v>
      </c>
      <c s="6" r="C105" t="n">
        <v>2</v>
      </c>
      <c s="6" r="D105" t="n">
        <v>41</v>
      </c>
      <c s="6" r="E105" t="n">
        <v>-3</v>
      </c>
    </row>
    <row spans="1:5" r="106">
      <c s="4" r="A106" t="s">
        <v>1189</v>
      </c>
      <c s="6" r="B106" t="n">
        <v>26</v>
      </c>
      <c s="6" r="C106" t="n">
        <v>9</v>
      </c>
      <c s="6" r="D106" t="n">
        <v>43</v>
      </c>
      <c s="6" r="E106" t="n">
        <v>20</v>
      </c>
    </row>
    <row spans="1:5" r="107">
      <c s="4" r="A107" t="s">
        <v>1190</v>
      </c>
      <c s="6" r="B107" t="n">
        <v>0</v>
      </c>
      <c s="6" r="C107" t="n">
        <v>0</v>
      </c>
      <c s="6" r="D107" t="n">
        <v>0</v>
      </c>
      <c s="6" r="E107" t="n">
        <v>0</v>
      </c>
    </row>
    <row spans="1:5" r="108">
      <c s="4" r="A108" t="s">
        <v>104</v>
      </c>
      <c s="6" r="B108" t="n">
        <v>0</v>
      </c>
      <c s="6" r="D108" t="n">
        <v>0</v>
      </c>
      <c s="6" r="E108" t="n">
        <v>0</v>
      </c>
    </row>
    <row spans="1:5" r="109">
      <c s="4" r="A109" t="s">
        <v>1191</v>
      </c>
      <c s="6" r="B109" t="n">
        <v>-5</v>
      </c>
      <c s="6" r="C109" t="n">
        <v>-3</v>
      </c>
      <c s="6" r="D109" t="n">
        <v>-12</v>
      </c>
      <c s="6" r="E109" t="n">
        <v>-9</v>
      </c>
    </row>
    <row spans="1:5" r="110">
      <c s="4" r="A110" t="s">
        <v>108</v>
      </c>
      <c s="6" r="B110" t="n">
        <v>0</v>
      </c>
      <c s="6" r="C110" t="n">
        <v>-3</v>
      </c>
      <c s="6" r="D110" t="n">
        <v>-6</v>
      </c>
      <c s="6" r="E110" t="n">
        <v>-7</v>
      </c>
    </row>
    <row spans="1:5" r="111">
      <c s="4" r="A111" t="s">
        <v>109</v>
      </c>
      <c s="6" r="B111" t="n">
        <v>-5</v>
      </c>
      <c s="6" r="C111" t="n">
        <v>-6</v>
      </c>
      <c s="6" r="D111" t="n">
        <v>-18</v>
      </c>
      <c s="6" r="E111" t="n">
        <v>-16</v>
      </c>
    </row>
    <row spans="1:5" r="112">
      <c s="4" r="A112" t="s">
        <v>110</v>
      </c>
      <c s="6" r="B112" t="n">
        <v>21</v>
      </c>
      <c s="6" r="C112" t="n">
        <v>3</v>
      </c>
      <c s="6" r="D112" t="n">
        <v>25</v>
      </c>
      <c s="6" r="E112" t="n">
        <v>4</v>
      </c>
    </row>
    <row spans="1:5" r="113">
      <c s="4" r="A113" t="s">
        <v>111</v>
      </c>
      <c s="6" r="B113" t="n">
        <v>30</v>
      </c>
      <c s="6" r="C113" t="n">
        <v>24</v>
      </c>
      <c s="6" r="D113" t="n">
        <v>73</v>
      </c>
      <c s="6" r="E113" t="n">
        <v>70</v>
      </c>
    </row>
    <row spans="1:5" r="114">
      <c s="4" r="A114" t="s">
        <v>112</v>
      </c>
      <c s="6" r="B114" t="n">
        <v>-9</v>
      </c>
      <c s="6" r="C114" t="n">
        <v>-21</v>
      </c>
      <c s="6" r="D114" t="n">
        <v>-48</v>
      </c>
      <c s="6" r="E114" t="n">
        <v>-66</v>
      </c>
    </row>
    <row spans="1:5" r="115">
      <c s="3" r="A115" t="s">
        <v>1192</v>
      </c>
    </row>
    <row spans="1:5" r="116">
      <c s="4" r="A116" t="s">
        <v>415</v>
      </c>
      <c s="6" r="B116" t="n">
        <v>0</v>
      </c>
      <c s="6" r="C116" t="n">
        <v>0</v>
      </c>
      <c s="6" r="D116" t="n">
        <v>0</v>
      </c>
      <c s="6" r="E116" t="n">
        <v>0</v>
      </c>
    </row>
    <row spans="1:5" r="117">
      <c s="4" r="A117" t="s">
        <v>32</v>
      </c>
      <c s="6" r="B117" t="n">
        <v>0</v>
      </c>
      <c s="6" r="C117" t="n">
        <v>0</v>
      </c>
      <c s="6" r="D117" t="n">
        <v>0</v>
      </c>
      <c s="6" r="E117" t="n">
        <v>0</v>
      </c>
    </row>
    <row spans="1:5" r="118">
      <c s="4" r="A118" t="s">
        <v>435</v>
      </c>
      <c s="6" r="B118" t="n">
        <v>0</v>
      </c>
      <c s="6" r="C118" t="n">
        <v>60</v>
      </c>
      <c s="6" r="D118" t="n">
        <v>0</v>
      </c>
      <c s="6" r="E118" t="n">
        <v>96</v>
      </c>
    </row>
    <row spans="1:5" r="119">
      <c s="4" r="A119" t="s">
        <v>40</v>
      </c>
      <c s="6" r="B119" t="n">
        <v>3383</v>
      </c>
      <c s="6" r="C119" t="n">
        <v>3400</v>
      </c>
      <c s="6" r="D119" t="n">
        <v>3549</v>
      </c>
      <c s="6" r="E119" t="n">
        <v>3351</v>
      </c>
    </row>
    <row spans="1:5" r="120">
      <c s="4" r="A120" t="s">
        <v>82</v>
      </c>
      <c s="6" r="B120" t="n">
        <v>0</v>
      </c>
      <c s="6" r="C120" t="n">
        <v>0</v>
      </c>
      <c s="6" r="D120" t="n">
        <v>0</v>
      </c>
      <c s="6" r="E120" t="n">
        <v>0</v>
      </c>
    </row>
    <row spans="1:5" r="121">
      <c s="4" r="A121" t="s">
        <v>1200</v>
      </c>
    </row>
    <row spans="1:5" r="122">
      <c s="3" r="A122" t="s">
        <v>1187</v>
      </c>
    </row>
    <row spans="1:5" r="123">
      <c s="4" r="A123" t="s">
        <v>1189</v>
      </c>
      <c s="7" r="B123" t="n">
        <v>-4</v>
      </c>
      <c s="7" r="C123" t="n">
        <v>-4</v>
      </c>
      <c s="7" r="D123" t="n">
        <v>-16</v>
      </c>
      <c s="7" r="E123" t="n">
        <v>-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toc</vt:lpstr>
      <vt:lpstr>Consolidated Statements of Cash</vt:lpstr>
      <vt:lpstr>Basis of Presentation</vt:lpstr>
      <vt:lpstr>Investment Securities</vt:lpstr>
      <vt:lpstr>Loans Held-for-Sale</vt:lpstr>
      <vt:lpstr>Loans Held-for-Investment</vt:lpstr>
      <vt:lpstr>Loans with Government Guarantee</vt:lpstr>
      <vt:lpstr>Variable Interest Entities (VIE</vt:lpstr>
      <vt:lpstr>Mortgage Servicing Rights</vt:lpstr>
      <vt:lpstr>Derivative Financial Instrument</vt:lpstr>
      <vt:lpstr>Debt</vt:lpstr>
      <vt:lpstr>Representation and Warranty Res</vt:lpstr>
      <vt:lpstr>Warrants</vt:lpstr>
      <vt:lpstr>Accumulated Other Comprehensive</vt:lpstr>
      <vt:lpstr>Earnings Per Share</vt:lpstr>
      <vt:lpstr>Income Taxes</vt:lpstr>
      <vt:lpstr>Regulatory Matters</vt:lpstr>
      <vt:lpstr>Legal Proceedings, Contingencie</vt:lpstr>
      <vt:lpstr>Fair Value Measurements</vt:lpstr>
      <vt:lpstr>Segment Information</vt:lpstr>
      <vt:lpstr>Recently Issued Accounting Pron</vt:lpstr>
      <vt:lpstr>Recently Issued Accounting Pr28</vt:lpstr>
      <vt:lpstr>Investment Securities (Tables)</vt:lpstr>
      <vt:lpstr>Loans Held-for-Investment (Tabl</vt:lpstr>
      <vt:lpstr>Mortgage Servicing Rights (Tabl</vt:lpstr>
      <vt:lpstr>Derivative Financial Instrume32</vt:lpstr>
      <vt:lpstr>Debt (Tables)</vt:lpstr>
      <vt:lpstr>Representation and Warranty R34</vt:lpstr>
      <vt:lpstr>Accumulated Other Comprehensi35</vt:lpstr>
      <vt:lpstr>Earnings Per Share (Tables)</vt:lpstr>
      <vt:lpstr>Income Taxes (Tables)</vt:lpstr>
      <vt:lpstr>Regulatory Matters (Tables)</vt:lpstr>
      <vt:lpstr>Legal Proceedings, Contingenc39</vt:lpstr>
      <vt:lpstr>Fair Value Measurements (Tables</vt:lpstr>
      <vt:lpstr>Segment Information (Tables)</vt:lpstr>
      <vt:lpstr>Investment Securities (Details)</vt:lpstr>
      <vt:lpstr>Investment Securities (Availabl</vt:lpstr>
      <vt:lpstr>Investment Securities (Contract</vt:lpstr>
      <vt:lpstr>Loans Held-for-Sale (Details)</vt:lpstr>
      <vt:lpstr>Loans Held-for-Investment (Deta</vt:lpstr>
      <vt:lpstr>Loans Held-for-Investment (Narr</vt:lpstr>
      <vt:lpstr>Loans Held-for-Investment (Allo</vt:lpstr>
      <vt:lpstr>Loans Held-for-Investment (Al49</vt:lpstr>
      <vt:lpstr>Loans Held-for-Investment (Past</vt:lpstr>
      <vt:lpstr>Loans Held-for-Investment (Trou</vt:lpstr>
      <vt:lpstr>Loans Held-for-Investment (Tr52</vt:lpstr>
      <vt:lpstr>Loans Held-for-Investment (Impa</vt:lpstr>
      <vt:lpstr>Loans Held-for-Investment (Cred</vt:lpstr>
      <vt:lpstr>Loans with Government Guarant55</vt:lpstr>
      <vt:lpstr>Variable Interest Entities (V56</vt:lpstr>
      <vt:lpstr>Mortgage Servicing Rights (Deta</vt:lpstr>
      <vt:lpstr>Mortgage Servicing Rights (Sche</vt:lpstr>
      <vt:lpstr>Mortgage Servicing Rights (Inco</vt:lpstr>
      <vt:lpstr>Derivative Financial Instrume60</vt:lpstr>
      <vt:lpstr>Derivative Financial Instrume61</vt:lpstr>
      <vt:lpstr>Derivative Financial Instrume62</vt:lpstr>
      <vt:lpstr>Derivative Financial Instrume63</vt:lpstr>
      <vt:lpstr>Debt (FHLB Advances) (Details)</vt:lpstr>
      <vt:lpstr>Debt (Narrative) (Details)</vt:lpstr>
      <vt:lpstr>Debt (Schedule of FHLB Advances</vt:lpstr>
      <vt:lpstr>Debt (Schedule of FHLB, Advance</vt:lpstr>
      <vt:lpstr>(Trust Preferred Securities) (D</vt:lpstr>
      <vt:lpstr>Representation and Warranty R69</vt:lpstr>
      <vt:lpstr>Warrants (Details)</vt:lpstr>
      <vt:lpstr>Accumulated Other Comprehensi71</vt:lpstr>
      <vt:lpstr>Earnings Per Share (Details)</vt:lpstr>
      <vt:lpstr>Earnings Per Share (Anti-diluti</vt:lpstr>
      <vt:lpstr>Income Taxes (Details)</vt:lpstr>
      <vt:lpstr>Regulatory Matters (Details)</vt:lpstr>
      <vt:lpstr>Legal Proceedings, Contingenc76</vt:lpstr>
      <vt:lpstr>Fair Value Measurements (Assets</vt:lpstr>
      <vt:lpstr>Fair Value Measurements (Narrat</vt:lpstr>
      <vt:lpstr>Fair Value Measurements (Fair V</vt:lpstr>
      <vt:lpstr>Fair Value Measurements (Level </vt:lpstr>
      <vt:lpstr>Fair Value Measurements (Fair81</vt:lpstr>
      <vt:lpstr>Fair Value Measurements (Asse82</vt:lpstr>
      <vt:lpstr>Fair Value Measurements (Asse83</vt:lpstr>
      <vt:lpstr>Fair Value Measurements (Fair84</vt:lpstr>
      <vt:lpstr>Fair Value Measurements (Fair85</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35:36Z</dcterms:created>
  <dcterms:modified xmlns:dcterms="http://purl.org/dc/terms/" xmlns:xsi="http://www.w3.org/2001/XMLSchema-instance" xsi:type="dcterms:W3CDTF">2016-11-07T13:35:36Z</dcterms:modified>
  <dc:title xmlns:dc="http://purl.org/dc/elements/1.1/">Untitled</dc:title>
  <dc:description xmlns:dc="http://purl.org/dc/elements/1.1/"/>
  <dc:subject xmlns:dc="http://purl.org/dc/elements/1.1/"/>
  <cp:keywords/>
  <cp:category/>
</cp:coreProperties>
</file>